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or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Description of Company and Oper"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Related Party Transaction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Equity Investments" sheetId="17" state="visible" r:id="rId17"/>
    <sheet xmlns:r="http://schemas.openxmlformats.org/officeDocument/2006/relationships" name="Prepaid Expenses, Other Current"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Financial Instruments and Fair " sheetId="22" state="visible" r:id="rId22"/>
    <sheet xmlns:r="http://schemas.openxmlformats.org/officeDocument/2006/relationships" name="Pension and Other Postretiremen" sheetId="23" state="visible" r:id="rId23"/>
    <sheet xmlns:r="http://schemas.openxmlformats.org/officeDocument/2006/relationships" name="Incentive and Share-Based Compe"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hareholders' Equity and Redeem" sheetId="27" state="visible" r:id="rId27"/>
    <sheet xmlns:r="http://schemas.openxmlformats.org/officeDocument/2006/relationships" name="Per Share Data" sheetId="28" state="visible" r:id="rId28"/>
    <sheet xmlns:r="http://schemas.openxmlformats.org/officeDocument/2006/relationships" name="Segment and Related Information" sheetId="29" state="visible" r:id="rId29"/>
    <sheet xmlns:r="http://schemas.openxmlformats.org/officeDocument/2006/relationships" name="Summary of Significant Accoun_2" sheetId="30" state="visible" r:id="rId30"/>
    <sheet xmlns:r="http://schemas.openxmlformats.org/officeDocument/2006/relationships" name="Revenues (Tables)" sheetId="31" state="visible" r:id="rId31"/>
    <sheet xmlns:r="http://schemas.openxmlformats.org/officeDocument/2006/relationships" name="Related Party Transactions (Tab"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Equity Investments (Tables)" sheetId="35" state="visible" r:id="rId35"/>
    <sheet xmlns:r="http://schemas.openxmlformats.org/officeDocument/2006/relationships" name="Prepaid Expenses, Other Curre_2"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Financial Instruments and Fai_2" sheetId="40" state="visible" r:id="rId40"/>
    <sheet xmlns:r="http://schemas.openxmlformats.org/officeDocument/2006/relationships" name="Pension and Other Postretirem_2" sheetId="41" state="visible" r:id="rId41"/>
    <sheet xmlns:r="http://schemas.openxmlformats.org/officeDocument/2006/relationships" name="Incentive and Share-Based Com_2"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hareholders' Equity and Rede_2" sheetId="45" state="visible" r:id="rId45"/>
    <sheet xmlns:r="http://schemas.openxmlformats.org/officeDocument/2006/relationships" name="Per Share Data (Tables)" sheetId="46" state="visible" r:id="rId46"/>
    <sheet xmlns:r="http://schemas.openxmlformats.org/officeDocument/2006/relationships" name="Segment and Related Informati_2" sheetId="47" state="visible" r:id="rId47"/>
    <sheet xmlns:r="http://schemas.openxmlformats.org/officeDocument/2006/relationships" name="Summary of Significant Accoun_3" sheetId="48" state="visible" r:id="rId48"/>
    <sheet xmlns:r="http://schemas.openxmlformats.org/officeDocument/2006/relationships" name="Revenues (Details)" sheetId="49" state="visible" r:id="rId49"/>
    <sheet xmlns:r="http://schemas.openxmlformats.org/officeDocument/2006/relationships" name="Revenues, Key product revenues " sheetId="50" state="visible" r:id="rId50"/>
    <sheet xmlns:r="http://schemas.openxmlformats.org/officeDocument/2006/relationships" name="Revenues, Geographic location (" sheetId="51" state="visible" r:id="rId51"/>
    <sheet xmlns:r="http://schemas.openxmlformats.org/officeDocument/2006/relationships" name="Related Party Transactions (Det" sheetId="52" state="visible" r:id="rId52"/>
    <sheet xmlns:r="http://schemas.openxmlformats.org/officeDocument/2006/relationships" name="Accounts Receivable (Details)" sheetId="53" state="visible" r:id="rId53"/>
    <sheet xmlns:r="http://schemas.openxmlformats.org/officeDocument/2006/relationships" name="Inventories (Details)"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Property, Plant and Equipment_5" sheetId="57" state="visible" r:id="rId57"/>
    <sheet xmlns:r="http://schemas.openxmlformats.org/officeDocument/2006/relationships" name="Property, Plant and Equipment_6" sheetId="58" state="visible" r:id="rId58"/>
    <sheet xmlns:r="http://schemas.openxmlformats.org/officeDocument/2006/relationships" name="Property, Plant and Equipment_7" sheetId="59" state="visible" r:id="rId59"/>
    <sheet xmlns:r="http://schemas.openxmlformats.org/officeDocument/2006/relationships" name="Property, Plant and Equipment_8" sheetId="60" state="visible" r:id="rId60"/>
    <sheet xmlns:r="http://schemas.openxmlformats.org/officeDocument/2006/relationships" name="Equity Investments, Direct and " sheetId="61" state="visible" r:id="rId61"/>
    <sheet xmlns:r="http://schemas.openxmlformats.org/officeDocument/2006/relationships" name="Equity Investments, Changes in " sheetId="62" state="visible" r:id="rId62"/>
    <sheet xmlns:r="http://schemas.openxmlformats.org/officeDocument/2006/relationships" name="Equity Investments, Acquisition" sheetId="63" state="visible" r:id="rId63"/>
    <sheet xmlns:r="http://schemas.openxmlformats.org/officeDocument/2006/relationships" name="Equity Investments, Summarized " sheetId="64" state="visible" r:id="rId64"/>
    <sheet xmlns:r="http://schemas.openxmlformats.org/officeDocument/2006/relationships" name="Equity Investments, Summarize_2" sheetId="65" state="visible" r:id="rId65"/>
    <sheet xmlns:r="http://schemas.openxmlformats.org/officeDocument/2006/relationships" name="Equity Investments, Basis Diffe" sheetId="66" state="visible" r:id="rId66"/>
    <sheet xmlns:r="http://schemas.openxmlformats.org/officeDocument/2006/relationships" name="Prepaid Expenses, Other Curre_3" sheetId="67" state="visible" r:id="rId67"/>
    <sheet xmlns:r="http://schemas.openxmlformats.org/officeDocument/2006/relationships" name="Accrued Liabilities (Details)" sheetId="68" state="visible" r:id="rId68"/>
    <sheet xmlns:r="http://schemas.openxmlformats.org/officeDocument/2006/relationships" name="Debt, Long-term debt (Details)" sheetId="69" state="visible" r:id="rId69"/>
    <sheet xmlns:r="http://schemas.openxmlformats.org/officeDocument/2006/relationships" name="Debt, Description of fair value" sheetId="70" state="visible" r:id="rId70"/>
    <sheet xmlns:r="http://schemas.openxmlformats.org/officeDocument/2006/relationships" name="Debt, Short-term debt (Details)" sheetId="71" state="visible" r:id="rId71"/>
    <sheet xmlns:r="http://schemas.openxmlformats.org/officeDocument/2006/relationships" name="Debt, Description of long-term " sheetId="72" state="visible" r:id="rId72"/>
    <sheet xmlns:r="http://schemas.openxmlformats.org/officeDocument/2006/relationships" name="Debt, Description of short-term" sheetId="73" state="visible" r:id="rId73"/>
    <sheet xmlns:r="http://schemas.openxmlformats.org/officeDocument/2006/relationships" name="Debt, Debt discount and issuanc" sheetId="74" state="visible" r:id="rId74"/>
    <sheet xmlns:r="http://schemas.openxmlformats.org/officeDocument/2006/relationships" name="Debt, Formation of LYB Internat" sheetId="75" state="visible" r:id="rId75"/>
    <sheet xmlns:r="http://schemas.openxmlformats.org/officeDocument/2006/relationships" name="Leases, Operating leases (Detai" sheetId="76" state="visible" r:id="rId76"/>
    <sheet xmlns:r="http://schemas.openxmlformats.org/officeDocument/2006/relationships" name="Leases, Maturities of operating" sheetId="77" state="visible" r:id="rId77"/>
    <sheet xmlns:r="http://schemas.openxmlformats.org/officeDocument/2006/relationships" name="Leases, Operating lease cost (D" sheetId="78" state="visible" r:id="rId78"/>
    <sheet xmlns:r="http://schemas.openxmlformats.org/officeDocument/2006/relationships" name="Leases, Other Information (Deta" sheetId="79" state="visible" r:id="rId79"/>
    <sheet xmlns:r="http://schemas.openxmlformats.org/officeDocument/2006/relationships" name="Financial Instruments and Fai_3" sheetId="80" state="visible" r:id="rId80"/>
    <sheet xmlns:r="http://schemas.openxmlformats.org/officeDocument/2006/relationships" name="Financial Instruments and Fai_4" sheetId="81" state="visible" r:id="rId81"/>
    <sheet xmlns:r="http://schemas.openxmlformats.org/officeDocument/2006/relationships" name="Financial Instruments and Fai_5" sheetId="82" state="visible" r:id="rId82"/>
    <sheet xmlns:r="http://schemas.openxmlformats.org/officeDocument/2006/relationships" name="Financial Instruments and Fai_6" sheetId="83" state="visible" r:id="rId83"/>
    <sheet xmlns:r="http://schemas.openxmlformats.org/officeDocument/2006/relationships" name="Financial Instruments and Fai_7" sheetId="84" state="visible" r:id="rId84"/>
    <sheet xmlns:r="http://schemas.openxmlformats.org/officeDocument/2006/relationships" name="Financial Instruments and Fai_8" sheetId="85" state="visible" r:id="rId85"/>
    <sheet xmlns:r="http://schemas.openxmlformats.org/officeDocument/2006/relationships" name="Financial Instruments and Fai_9" sheetId="86" state="visible" r:id="rId86"/>
    <sheet xmlns:r="http://schemas.openxmlformats.org/officeDocument/2006/relationships" name="Financial Instruments and Fa_10" sheetId="87" state="visible" r:id="rId87"/>
    <sheet xmlns:r="http://schemas.openxmlformats.org/officeDocument/2006/relationships" name="Financial Instruments and Fa_11" sheetId="88" state="visible" r:id="rId88"/>
    <sheet xmlns:r="http://schemas.openxmlformats.org/officeDocument/2006/relationships" name="Pension and Other Postretirem_3" sheetId="89" state="visible" r:id="rId89"/>
    <sheet xmlns:r="http://schemas.openxmlformats.org/officeDocument/2006/relationships" name="Pension and Other Postretirem_4" sheetId="90" state="visible" r:id="rId90"/>
    <sheet xmlns:r="http://schemas.openxmlformats.org/officeDocument/2006/relationships" name="Pension and Other Postretirem_5" sheetId="91" state="visible" r:id="rId91"/>
    <sheet xmlns:r="http://schemas.openxmlformats.org/officeDocument/2006/relationships" name="Pension and Other Postretirem_6" sheetId="92" state="visible" r:id="rId92"/>
    <sheet xmlns:r="http://schemas.openxmlformats.org/officeDocument/2006/relationships" name="Pension and Other Postretirem_7" sheetId="93" state="visible" r:id="rId93"/>
    <sheet xmlns:r="http://schemas.openxmlformats.org/officeDocument/2006/relationships" name="Pension and Other Postretirem_8" sheetId="94" state="visible" r:id="rId94"/>
    <sheet xmlns:r="http://schemas.openxmlformats.org/officeDocument/2006/relationships" name="Pension and Other Postretirem_9" sheetId="95" state="visible" r:id="rId95"/>
    <sheet xmlns:r="http://schemas.openxmlformats.org/officeDocument/2006/relationships" name="Pension and Other Postretire_10" sheetId="96" state="visible" r:id="rId96"/>
    <sheet xmlns:r="http://schemas.openxmlformats.org/officeDocument/2006/relationships" name="Pension and Other Postretire_11" sheetId="97" state="visible" r:id="rId97"/>
    <sheet xmlns:r="http://schemas.openxmlformats.org/officeDocument/2006/relationships" name="Pension and Other Postretire_12" sheetId="98" state="visible" r:id="rId98"/>
    <sheet xmlns:r="http://schemas.openxmlformats.org/officeDocument/2006/relationships" name="Pension and Other Postretire_13" sheetId="99" state="visible" r:id="rId99"/>
    <sheet xmlns:r="http://schemas.openxmlformats.org/officeDocument/2006/relationships" name="Pension and Other Postretire_14" sheetId="100" state="visible" r:id="rId100"/>
    <sheet xmlns:r="http://schemas.openxmlformats.org/officeDocument/2006/relationships" name="Pension and Other Postretire_15" sheetId="101" state="visible" r:id="rId101"/>
    <sheet xmlns:r="http://schemas.openxmlformats.org/officeDocument/2006/relationships" name="Pension and Other Postretire_16" sheetId="102" state="visible" r:id="rId102"/>
    <sheet xmlns:r="http://schemas.openxmlformats.org/officeDocument/2006/relationships" name="Pension and Other Postretire_17" sheetId="103" state="visible" r:id="rId103"/>
    <sheet xmlns:r="http://schemas.openxmlformats.org/officeDocument/2006/relationships" name="Pension and Other Postretire_18" sheetId="104" state="visible" r:id="rId104"/>
    <sheet xmlns:r="http://schemas.openxmlformats.org/officeDocument/2006/relationships" name="Pension and Other Postretire_19" sheetId="105" state="visible" r:id="rId105"/>
    <sheet xmlns:r="http://schemas.openxmlformats.org/officeDocument/2006/relationships" name="Pension and Other Postretire_20" sheetId="106" state="visible" r:id="rId106"/>
    <sheet xmlns:r="http://schemas.openxmlformats.org/officeDocument/2006/relationships" name="Pension and Other Postretire_21" sheetId="107" state="visible" r:id="rId107"/>
    <sheet xmlns:r="http://schemas.openxmlformats.org/officeDocument/2006/relationships" name="Incentive and Share-Based Com_3" sheetId="108" state="visible" r:id="rId108"/>
    <sheet xmlns:r="http://schemas.openxmlformats.org/officeDocument/2006/relationships" name="Incentive and Share-Based Com_4" sheetId="109" state="visible" r:id="rId109"/>
    <sheet xmlns:r="http://schemas.openxmlformats.org/officeDocument/2006/relationships" name="Incentive and Share-Based Com_5" sheetId="110" state="visible" r:id="rId110"/>
    <sheet xmlns:r="http://schemas.openxmlformats.org/officeDocument/2006/relationships" name="Incentive and Share-Based Com_6" sheetId="111" state="visible" r:id="rId111"/>
    <sheet xmlns:r="http://schemas.openxmlformats.org/officeDocument/2006/relationships" name="Incentive and Share-Based Com_7" sheetId="112" state="visible" r:id="rId112"/>
    <sheet xmlns:r="http://schemas.openxmlformats.org/officeDocument/2006/relationships" name="Income Taxes, Components of inc" sheetId="113" state="visible" r:id="rId113"/>
    <sheet xmlns:r="http://schemas.openxmlformats.org/officeDocument/2006/relationships" name="Income Taxes, Statutory tax rat" sheetId="114" state="visible" r:id="rId114"/>
    <sheet xmlns:r="http://schemas.openxmlformats.org/officeDocument/2006/relationships" name="Income Taxes, Reconciliation of" sheetId="115" state="visible" r:id="rId115"/>
    <sheet xmlns:r="http://schemas.openxmlformats.org/officeDocument/2006/relationships" name="Income Taxes, Components of def" sheetId="116" state="visible" r:id="rId116"/>
    <sheet xmlns:r="http://schemas.openxmlformats.org/officeDocument/2006/relationships" name="Income Taxes, Tax attributes an" sheetId="117" state="visible" r:id="rId117"/>
    <sheet xmlns:r="http://schemas.openxmlformats.org/officeDocument/2006/relationships" name="Income Taxes, Valuation allowan" sheetId="118" state="visible" r:id="rId118"/>
    <sheet xmlns:r="http://schemas.openxmlformats.org/officeDocument/2006/relationships" name="Income Taxes, Unrecognized tax "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 " sheetId="121" state="visible" r:id="rId121"/>
    <sheet xmlns:r="http://schemas.openxmlformats.org/officeDocument/2006/relationships" name="Shareholders' Equity and Rede_3" sheetId="122" state="visible" r:id="rId122"/>
    <sheet xmlns:r="http://schemas.openxmlformats.org/officeDocument/2006/relationships" name="Shareholders' Equity and Rede_4" sheetId="123" state="visible" r:id="rId123"/>
    <sheet xmlns:r="http://schemas.openxmlformats.org/officeDocument/2006/relationships" name="Shareholders' Equity and Rede_5" sheetId="124" state="visible" r:id="rId124"/>
    <sheet xmlns:r="http://schemas.openxmlformats.org/officeDocument/2006/relationships" name="Shareholders' Equity and Rede_6" sheetId="125" state="visible" r:id="rId125"/>
    <sheet xmlns:r="http://schemas.openxmlformats.org/officeDocument/2006/relationships" name="Shareholders' Equity and Rede_7" sheetId="126" state="visible" r:id="rId126"/>
    <sheet xmlns:r="http://schemas.openxmlformats.org/officeDocument/2006/relationships" name="Shareholders' Equity and Rede_8" sheetId="127" state="visible" r:id="rId127"/>
    <sheet xmlns:r="http://schemas.openxmlformats.org/officeDocument/2006/relationships" name="Shareholders' Equity and Rede_9" sheetId="128" state="visible" r:id="rId128"/>
    <sheet xmlns:r="http://schemas.openxmlformats.org/officeDocument/2006/relationships" name="Shareholders' Equity and Red_10" sheetId="129" state="visible" r:id="rId129"/>
    <sheet xmlns:r="http://schemas.openxmlformats.org/officeDocument/2006/relationships" name="Per Share Data (Details)" sheetId="130" state="visible" r:id="rId130"/>
    <sheet xmlns:r="http://schemas.openxmlformats.org/officeDocument/2006/relationships" name="Segment and Related Informati_3" sheetId="131" state="visible" r:id="rId131"/>
    <sheet xmlns:r="http://schemas.openxmlformats.org/officeDocument/2006/relationships" name="Segment and Related Informati_4" sheetId="132" state="visible" r:id="rId132"/>
    <sheet xmlns:r="http://schemas.openxmlformats.org/officeDocument/2006/relationships" name="Segment and Related Informati_5" sheetId="133" state="visible" r:id="rId133"/>
    <sheet xmlns:r="http://schemas.openxmlformats.org/officeDocument/2006/relationships" name="Segment and Related Informati_6" sheetId="134" state="visible" r:id="rId1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Document and Entity Information Document - USD ($) $ in Billions</t>
        </is>
      </c>
      <c r="B1" s="2" t="inlineStr">
        <is>
          <t>12 Months Ended</t>
        </is>
      </c>
    </row>
    <row r="2">
      <c r="B2" s="2" t="inlineStr">
        <is>
          <t>Dec. 31, 2021</t>
        </is>
      </c>
      <c r="C2" s="2" t="inlineStr">
        <is>
          <t>Feb. 22,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4726</t>
        </is>
      </c>
    </row>
    <row r="9">
      <c r="A9" s="4" t="inlineStr">
        <is>
          <t>Entity Registrant Name</t>
        </is>
      </c>
      <c r="B9" s="4" t="inlineStr">
        <is>
          <t>LyondellBasell Industries N.V.</t>
        </is>
      </c>
    </row>
    <row r="10">
      <c r="A10" s="4" t="inlineStr">
        <is>
          <t>Entity Central Index Key</t>
        </is>
      </c>
      <c r="B10" s="4" t="inlineStr">
        <is>
          <t>0001489393</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P7</t>
        </is>
      </c>
    </row>
    <row r="16">
      <c r="A16" s="4" t="inlineStr">
        <is>
          <t>Entity Tax Identification Number</t>
        </is>
      </c>
      <c r="B16" s="4" t="inlineStr">
        <is>
          <t>98-0646235</t>
        </is>
      </c>
    </row>
    <row r="17">
      <c r="A17" s="4" t="inlineStr">
        <is>
          <t>Title of 12(b) Security</t>
        </is>
      </c>
      <c r="B17" s="4" t="inlineStr">
        <is>
          <t>Ordinary Shares, €0.04 Par Value</t>
        </is>
      </c>
    </row>
    <row r="18">
      <c r="A18" s="4" t="inlineStr">
        <is>
          <t>Trading Symbol</t>
        </is>
      </c>
      <c r="B18" s="4" t="inlineStr">
        <is>
          <t>LYB</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27</v>
      </c>
    </row>
    <row r="30">
      <c r="A30" s="4" t="inlineStr">
        <is>
          <t>Entity Common Stock, Shares Outstanding</t>
        </is>
      </c>
      <c r="C30" s="6" t="n">
        <v>328009583</v>
      </c>
    </row>
    <row r="31">
      <c r="A31" s="4" t="inlineStr">
        <is>
          <t>Documents Incorporated by Reference</t>
        </is>
      </c>
      <c r="B31" s="4" t="inlineStr">
        <is>
          <t>Portions of the 2022 Proxy Statement, in connection with the Company’s 2022 Annual Meeting of Shareholders (in Part III), as indicated herein.</t>
        </is>
      </c>
    </row>
    <row r="32">
      <c r="A32" s="3" t="inlineStr">
        <is>
          <t>Entity Addresses [Line Items]</t>
        </is>
      </c>
    </row>
    <row r="33">
      <c r="A33" s="4" t="inlineStr">
        <is>
          <t>Entity Address, Address Line One</t>
        </is>
      </c>
      <c r="B33" s="4" t="inlineStr">
        <is>
          <t>1221 McKinney St.,</t>
        </is>
      </c>
    </row>
    <row r="34">
      <c r="A34" s="4" t="inlineStr">
        <is>
          <t>Entity Address, Address Line Two</t>
        </is>
      </c>
      <c r="B34" s="4" t="inlineStr">
        <is>
          <t>Suite 300</t>
        </is>
      </c>
    </row>
    <row r="35">
      <c r="A35" s="4" t="inlineStr">
        <is>
          <t>Entity Address, City or Town</t>
        </is>
      </c>
      <c r="B35" s="4" t="inlineStr">
        <is>
          <t>Houston,</t>
        </is>
      </c>
    </row>
    <row r="36">
      <c r="A36" s="4" t="inlineStr">
        <is>
          <t>Entity Address, State or Province</t>
        </is>
      </c>
      <c r="B36" s="4" t="inlineStr">
        <is>
          <t>TX</t>
        </is>
      </c>
    </row>
    <row r="37">
      <c r="A37" s="4" t="inlineStr">
        <is>
          <t>Entity Address, Country</t>
        </is>
      </c>
      <c r="B37" s="4" t="inlineStr">
        <is>
          <t>US</t>
        </is>
      </c>
    </row>
    <row r="38">
      <c r="A38" s="4" t="inlineStr">
        <is>
          <t>Entity Address, Postal Zip Code</t>
        </is>
      </c>
      <c r="B38" s="4" t="inlineStr">
        <is>
          <t>77010</t>
        </is>
      </c>
    </row>
    <row r="39">
      <c r="A39" s="4" t="inlineStr">
        <is>
          <t>City Area Code</t>
        </is>
      </c>
      <c r="B39" s="4" t="inlineStr">
        <is>
          <t>(713)</t>
        </is>
      </c>
    </row>
    <row r="40">
      <c r="A40" s="4" t="inlineStr">
        <is>
          <t>Local Phone Number</t>
        </is>
      </c>
      <c r="B40" s="4" t="inlineStr">
        <is>
          <t>309-7200</t>
        </is>
      </c>
    </row>
    <row r="41">
      <c r="A41" s="4" t="inlineStr">
        <is>
          <t>United Kingdom [Member]</t>
        </is>
      </c>
    </row>
    <row r="42">
      <c r="A42" s="3" t="inlineStr">
        <is>
          <t>Entity Addresses [Line Items]</t>
        </is>
      </c>
    </row>
    <row r="43">
      <c r="A43" s="4" t="inlineStr">
        <is>
          <t>Entity Address, Address Line One</t>
        </is>
      </c>
      <c r="B43" s="4" t="inlineStr">
        <is>
          <t>4th Floor, One Vine Street</t>
        </is>
      </c>
    </row>
    <row r="44">
      <c r="A44" s="4" t="inlineStr">
        <is>
          <t>Entity Address, City or Town</t>
        </is>
      </c>
      <c r="B44" s="4" t="inlineStr">
        <is>
          <t>London</t>
        </is>
      </c>
    </row>
    <row r="45">
      <c r="A45" s="4" t="inlineStr">
        <is>
          <t>Entity Address, Country</t>
        </is>
      </c>
      <c r="B45" s="4" t="inlineStr">
        <is>
          <t>GB</t>
        </is>
      </c>
    </row>
    <row r="46">
      <c r="A46" s="4" t="inlineStr">
        <is>
          <t>Entity Address, Postal Zip Code</t>
        </is>
      </c>
      <c r="B46" s="4" t="inlineStr">
        <is>
          <t>W1J0AH</t>
        </is>
      </c>
    </row>
    <row r="47">
      <c r="A47" s="4" t="inlineStr">
        <is>
          <t>Country Region</t>
        </is>
      </c>
      <c r="B47" s="4" t="inlineStr">
        <is>
          <t>+44 (0)</t>
        </is>
      </c>
    </row>
    <row r="48">
      <c r="A48" s="4" t="inlineStr">
        <is>
          <t>City Area Code</t>
        </is>
      </c>
      <c r="B48" s="4" t="inlineStr">
        <is>
          <t>207</t>
        </is>
      </c>
    </row>
    <row r="49">
      <c r="A49" s="4" t="inlineStr">
        <is>
          <t>Local Phone Number</t>
        </is>
      </c>
      <c r="B49" s="4" t="inlineStr">
        <is>
          <t>220 2600</t>
        </is>
      </c>
    </row>
    <row r="50">
      <c r="A50" s="4" t="inlineStr">
        <is>
          <t>Netherlands [Member]</t>
        </is>
      </c>
    </row>
    <row r="51">
      <c r="A51" s="3" t="inlineStr">
        <is>
          <t>Entity Addresses [Line Items]</t>
        </is>
      </c>
    </row>
    <row r="52">
      <c r="A52" s="4" t="inlineStr">
        <is>
          <t>Entity Address, Address Line One</t>
        </is>
      </c>
      <c r="B52" s="4" t="inlineStr">
        <is>
          <t>Delftseplein 27E</t>
        </is>
      </c>
    </row>
    <row r="53">
      <c r="A53" s="4" t="inlineStr">
        <is>
          <t>Entity Address, City or Town</t>
        </is>
      </c>
      <c r="B53" s="4" t="inlineStr">
        <is>
          <t>Rotterdam</t>
        </is>
      </c>
    </row>
    <row r="54">
      <c r="A54" s="4" t="inlineStr">
        <is>
          <t>Entity Address, Country</t>
        </is>
      </c>
      <c r="B54" s="4" t="inlineStr">
        <is>
          <t>NL</t>
        </is>
      </c>
    </row>
    <row r="55">
      <c r="A55" s="4" t="inlineStr">
        <is>
          <t>Entity Address, Postal Zip Code</t>
        </is>
      </c>
      <c r="B55" s="4" t="inlineStr">
        <is>
          <t>3013AA</t>
        </is>
      </c>
    </row>
    <row r="56">
      <c r="A56" s="4" t="inlineStr">
        <is>
          <t>Country Region</t>
        </is>
      </c>
      <c r="B56" s="4" t="inlineStr">
        <is>
          <t>+31 (0)</t>
        </is>
      </c>
    </row>
    <row r="57">
      <c r="A57" s="4" t="inlineStr">
        <is>
          <t>City Area Code</t>
        </is>
      </c>
      <c r="B57" s="4" t="inlineStr">
        <is>
          <t>10</t>
        </is>
      </c>
    </row>
    <row r="58">
      <c r="A58" s="4" t="inlineStr">
        <is>
          <t>Local Phone Number</t>
        </is>
      </c>
      <c r="B58" s="4" t="inlineStr">
        <is>
          <t>2755 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Company and Operations [Text Block]</t>
        </is>
      </c>
      <c r="B4" s="4" t="inlineStr">
        <is>
          <t>1. Description of Company and Operations LyondellBasell Industries N.V. is a limited liability company ( Naamloze Vennootschap ) incorporated under Dutch law by deed of incorporation dated October 15, 2009. Unless otherwise indicated, the “Company,” “we,” “us,” “our” or similar words are used to refer to LyondellBasell Industries N.V. together with its consolidated subsidiaries (“LyondellBasell N.V.”). LyondellBasell N.V. is a worldwide manufacturer of chemicals and polymers, a refiner of crude oil, a significant producer of gasoline blending components and a developer and licensor of technologies for the production of polym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Other postretirement benefits plans changes in benefit obligation and plan assets (Details) - Other postretirement benefits plans [Member] - USD ($) $ in Millions</t>
        </is>
      </c>
      <c r="B1" s="2" t="inlineStr">
        <is>
          <t>12 Months Ended</t>
        </is>
      </c>
    </row>
    <row r="2">
      <c r="B2" s="2" t="inlineStr">
        <is>
          <t>Dec. 31, 2021</t>
        </is>
      </c>
      <c r="C2" s="2" t="inlineStr">
        <is>
          <t>Dec. 31, 2020</t>
        </is>
      </c>
      <c r="D2" s="2" t="inlineStr">
        <is>
          <t>Dec. 31, 2019</t>
        </is>
      </c>
    </row>
    <row r="3">
      <c r="A3" s="4" t="inlineStr">
        <is>
          <t>U.S. [Member]</t>
        </is>
      </c>
    </row>
    <row r="4">
      <c r="A4" s="3" t="inlineStr">
        <is>
          <t>Change in benefit obligation: [Roll Forward]</t>
        </is>
      </c>
    </row>
    <row r="5">
      <c r="A5" s="4" t="inlineStr">
        <is>
          <t>Benefit obligation, beginning of period</t>
        </is>
      </c>
      <c r="B5" s="5" t="n">
        <v>211</v>
      </c>
      <c r="C5" s="5" t="n">
        <v>251</v>
      </c>
    </row>
    <row r="6">
      <c r="A6" s="4" t="inlineStr">
        <is>
          <t>Service cost</t>
        </is>
      </c>
      <c r="B6" s="6" t="n">
        <v>1</v>
      </c>
      <c r="C6" s="6" t="n">
        <v>1</v>
      </c>
      <c r="D6" s="5" t="n">
        <v>1</v>
      </c>
    </row>
    <row r="7">
      <c r="A7" s="4" t="inlineStr">
        <is>
          <t>Interest cost</t>
        </is>
      </c>
      <c r="B7" s="6" t="n">
        <v>4</v>
      </c>
      <c r="C7" s="6" t="n">
        <v>7</v>
      </c>
      <c r="D7" s="6" t="n">
        <v>9</v>
      </c>
    </row>
    <row r="8">
      <c r="A8" s="4" t="inlineStr">
        <is>
          <t>Actuarial (gain) loss</t>
        </is>
      </c>
      <c r="B8" s="6" t="n">
        <v>8</v>
      </c>
      <c r="C8" s="6" t="n">
        <v>-30</v>
      </c>
    </row>
    <row r="9">
      <c r="A9" s="4" t="inlineStr">
        <is>
          <t>Benefits paid</t>
        </is>
      </c>
      <c r="B9" s="6" t="n">
        <v>-28</v>
      </c>
      <c r="C9" s="6" t="n">
        <v>-25</v>
      </c>
    </row>
    <row r="10">
      <c r="A10" s="4" t="inlineStr">
        <is>
          <t>Participant contributions</t>
        </is>
      </c>
      <c r="B10" s="6" t="n">
        <v>7</v>
      </c>
      <c r="C10" s="6" t="n">
        <v>7</v>
      </c>
    </row>
    <row r="11">
      <c r="A11" s="4" t="inlineStr">
        <is>
          <t>Plan amendments</t>
        </is>
      </c>
      <c r="B11" s="6" t="n">
        <v>0</v>
      </c>
    </row>
    <row r="12">
      <c r="A12" s="4" t="inlineStr">
        <is>
          <t>Foreign exchange effects</t>
        </is>
      </c>
      <c r="B12" s="6" t="n">
        <v>0</v>
      </c>
      <c r="C12" s="6" t="n">
        <v>0</v>
      </c>
    </row>
    <row r="13">
      <c r="A13" s="4" t="inlineStr">
        <is>
          <t>Benefit obligation, end of period</t>
        </is>
      </c>
      <c r="B13" s="6" t="n">
        <v>203</v>
      </c>
      <c r="C13" s="6" t="n">
        <v>211</v>
      </c>
      <c r="D13" s="6" t="n">
        <v>251</v>
      </c>
    </row>
    <row r="14">
      <c r="A14" s="3" t="inlineStr">
        <is>
          <t>Change in plan assets: [Roll Forward]</t>
        </is>
      </c>
    </row>
    <row r="15">
      <c r="A15" s="4" t="inlineStr">
        <is>
          <t>Fair value of plan assets, beginning of period</t>
        </is>
      </c>
      <c r="B15" s="6" t="n">
        <v>0</v>
      </c>
      <c r="C15" s="6" t="n">
        <v>0</v>
      </c>
    </row>
    <row r="16">
      <c r="A16" s="4" t="inlineStr">
        <is>
          <t>Employer contributions</t>
        </is>
      </c>
      <c r="B16" s="6" t="n">
        <v>21</v>
      </c>
      <c r="C16" s="6" t="n">
        <v>18</v>
      </c>
    </row>
    <row r="17">
      <c r="A17" s="4" t="inlineStr">
        <is>
          <t>Participant contributions</t>
        </is>
      </c>
      <c r="B17" s="6" t="n">
        <v>7</v>
      </c>
      <c r="C17" s="6" t="n">
        <v>7</v>
      </c>
    </row>
    <row r="18">
      <c r="A18" s="4" t="inlineStr">
        <is>
          <t>Benefits paid</t>
        </is>
      </c>
      <c r="B18" s="6" t="n">
        <v>-28</v>
      </c>
      <c r="C18" s="6" t="n">
        <v>-25</v>
      </c>
    </row>
    <row r="19">
      <c r="A19" s="4" t="inlineStr">
        <is>
          <t>Fair value of plan assets, end of period</t>
        </is>
      </c>
      <c r="B19" s="6" t="n">
        <v>0</v>
      </c>
      <c r="C19" s="6" t="n">
        <v>0</v>
      </c>
      <c r="D19" s="6" t="n">
        <v>0</v>
      </c>
    </row>
    <row r="20">
      <c r="A20" s="3" t="inlineStr">
        <is>
          <t>Funded status of plan assets [Abstract]</t>
        </is>
      </c>
    </row>
    <row r="21">
      <c r="A21" s="4" t="inlineStr">
        <is>
          <t>Funded status of continuing operations, end of period</t>
        </is>
      </c>
      <c r="B21" s="6" t="n">
        <v>-203</v>
      </c>
      <c r="C21" s="6" t="n">
        <v>-211</v>
      </c>
    </row>
    <row r="22">
      <c r="A22" s="4" t="inlineStr">
        <is>
          <t>Non-U.S. [Member]</t>
        </is>
      </c>
    </row>
    <row r="23">
      <c r="A23" s="3" t="inlineStr">
        <is>
          <t>Change in benefit obligation: [Roll Forward]</t>
        </is>
      </c>
    </row>
    <row r="24">
      <c r="A24" s="4" t="inlineStr">
        <is>
          <t>Benefit obligation, beginning of period</t>
        </is>
      </c>
      <c r="B24" s="6" t="n">
        <v>86</v>
      </c>
      <c r="C24" s="6" t="n">
        <v>79</v>
      </c>
    </row>
    <row r="25">
      <c r="A25" s="4" t="inlineStr">
        <is>
          <t>Service cost</t>
        </is>
      </c>
      <c r="B25" s="6" t="n">
        <v>3</v>
      </c>
      <c r="C25" s="6" t="n">
        <v>3</v>
      </c>
      <c r="D25" s="6" t="n">
        <v>2</v>
      </c>
    </row>
    <row r="26">
      <c r="A26" s="4" t="inlineStr">
        <is>
          <t>Interest cost</t>
        </is>
      </c>
      <c r="B26" s="6" t="n">
        <v>1</v>
      </c>
      <c r="C26" s="6" t="n">
        <v>1</v>
      </c>
      <c r="D26" s="6" t="n">
        <v>1</v>
      </c>
    </row>
    <row r="27">
      <c r="A27" s="4" t="inlineStr">
        <is>
          <t>Actuarial (gain) loss</t>
        </is>
      </c>
      <c r="B27" s="6" t="n">
        <v>-17</v>
      </c>
      <c r="C27" s="6" t="n">
        <v>-2</v>
      </c>
    </row>
    <row r="28">
      <c r="A28" s="4" t="inlineStr">
        <is>
          <t>Benefits paid</t>
        </is>
      </c>
      <c r="B28" s="6" t="n">
        <v>-1</v>
      </c>
      <c r="C28" s="6" t="n">
        <v>-1</v>
      </c>
    </row>
    <row r="29">
      <c r="A29" s="4" t="inlineStr">
        <is>
          <t>Participant contributions</t>
        </is>
      </c>
      <c r="B29" s="6" t="n">
        <v>0</v>
      </c>
      <c r="C29" s="6" t="n">
        <v>0</v>
      </c>
    </row>
    <row r="30">
      <c r="A30" s="4" t="inlineStr">
        <is>
          <t>Plan amendments</t>
        </is>
      </c>
      <c r="B30" s="6" t="n">
        <v>2</v>
      </c>
    </row>
    <row r="31">
      <c r="A31" s="4" t="inlineStr">
        <is>
          <t>Foreign exchange effects</t>
        </is>
      </c>
      <c r="B31" s="6" t="n">
        <v>-6</v>
      </c>
      <c r="C31" s="6" t="n">
        <v>6</v>
      </c>
    </row>
    <row r="32">
      <c r="A32" s="4" t="inlineStr">
        <is>
          <t>Benefit obligation, end of period</t>
        </is>
      </c>
      <c r="B32" s="6" t="n">
        <v>68</v>
      </c>
      <c r="C32" s="6" t="n">
        <v>86</v>
      </c>
      <c r="D32" s="6" t="n">
        <v>79</v>
      </c>
    </row>
    <row r="33">
      <c r="A33" s="3" t="inlineStr">
        <is>
          <t>Change in plan assets: [Roll Forward]</t>
        </is>
      </c>
    </row>
    <row r="34">
      <c r="A34" s="4" t="inlineStr">
        <is>
          <t>Fair value of plan assets, beginning of period</t>
        </is>
      </c>
      <c r="B34" s="6" t="n">
        <v>0</v>
      </c>
      <c r="C34" s="6" t="n">
        <v>0</v>
      </c>
    </row>
    <row r="35">
      <c r="A35" s="4" t="inlineStr">
        <is>
          <t>Employer contributions</t>
        </is>
      </c>
      <c r="B35" s="6" t="n">
        <v>1</v>
      </c>
      <c r="C35" s="6" t="n">
        <v>1</v>
      </c>
    </row>
    <row r="36">
      <c r="A36" s="4" t="inlineStr">
        <is>
          <t>Participant contributions</t>
        </is>
      </c>
      <c r="B36" s="6" t="n">
        <v>0</v>
      </c>
      <c r="C36" s="6" t="n">
        <v>0</v>
      </c>
    </row>
    <row r="37">
      <c r="A37" s="4" t="inlineStr">
        <is>
          <t>Benefits paid</t>
        </is>
      </c>
      <c r="B37" s="6" t="n">
        <v>-1</v>
      </c>
      <c r="C37" s="6" t="n">
        <v>-1</v>
      </c>
    </row>
    <row r="38">
      <c r="A38" s="4" t="inlineStr">
        <is>
          <t>Fair value of plan assets, end of period</t>
        </is>
      </c>
      <c r="B38" s="6" t="n">
        <v>0</v>
      </c>
      <c r="C38" s="6" t="n">
        <v>0</v>
      </c>
      <c r="D38" s="5" t="n">
        <v>0</v>
      </c>
    </row>
    <row r="39">
      <c r="A39" s="3" t="inlineStr">
        <is>
          <t>Funded status of plan assets [Abstract]</t>
        </is>
      </c>
    </row>
    <row r="40">
      <c r="A40" s="4" t="inlineStr">
        <is>
          <t>Funded status of continuing operations, end of period</t>
        </is>
      </c>
      <c r="B40" s="5" t="n">
        <v>-68</v>
      </c>
      <c r="C40" s="5" t="n">
        <v>-8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Other postretirement benefits plans amounts recognized in the consolidated balance sheets and in accumulated other comprehensive income (loss) (Details) - Other postretirement benefits plans [Member] - USD ($) $ in Millions</t>
        </is>
      </c>
      <c r="B1" s="2" t="inlineStr">
        <is>
          <t>Dec. 31, 2021</t>
        </is>
      </c>
      <c r="C1" s="2" t="inlineStr">
        <is>
          <t>Dec. 31, 2020</t>
        </is>
      </c>
    </row>
    <row r="2">
      <c r="A2" s="4" t="inlineStr">
        <is>
          <t>U.S. [Member]</t>
        </is>
      </c>
    </row>
    <row r="3">
      <c r="A3" s="3" t="inlineStr">
        <is>
          <t>Amounts recognized in the consolidated balance sheets consist of: [Abstract]</t>
        </is>
      </c>
    </row>
    <row r="4">
      <c r="A4" s="4" t="inlineStr">
        <is>
          <t>Accrued benefit liability, current</t>
        </is>
      </c>
      <c r="B4" s="5" t="n">
        <v>-15</v>
      </c>
      <c r="C4" s="5" t="n">
        <v>-14</v>
      </c>
    </row>
    <row r="5">
      <c r="A5" s="4" t="inlineStr">
        <is>
          <t>Accrued benefit liability, long-term</t>
        </is>
      </c>
      <c r="B5" s="6" t="n">
        <v>-188</v>
      </c>
      <c r="C5" s="6" t="n">
        <v>-197</v>
      </c>
    </row>
    <row r="6">
      <c r="A6" s="4" t="inlineStr">
        <is>
          <t>Funded status of continuing operations, end of period</t>
        </is>
      </c>
      <c r="B6" s="6" t="n">
        <v>-203</v>
      </c>
      <c r="C6" s="6" t="n">
        <v>-211</v>
      </c>
    </row>
    <row r="7">
      <c r="A7" s="3" t="inlineStr">
        <is>
          <t>Amounts recognized in accumulated other comprehensive income (loss): [Abstract]</t>
        </is>
      </c>
    </row>
    <row r="8">
      <c r="A8" s="4" t="inlineStr">
        <is>
          <t>Actuarial and investment income (loss)</t>
        </is>
      </c>
      <c r="B8" s="6" t="n">
        <v>54</v>
      </c>
      <c r="C8" s="6" t="n">
        <v>68</v>
      </c>
    </row>
    <row r="9">
      <c r="A9" s="4" t="inlineStr">
        <is>
          <t>Prior service (credit) cost</t>
        </is>
      </c>
      <c r="B9" s="6" t="n">
        <v>0</v>
      </c>
    </row>
    <row r="10">
      <c r="A10" s="4" t="inlineStr">
        <is>
          <t>Balance, end of period</t>
        </is>
      </c>
      <c r="B10" s="6" t="n">
        <v>54</v>
      </c>
      <c r="C10" s="6" t="n">
        <v>68</v>
      </c>
    </row>
    <row r="11">
      <c r="A11" s="4" t="inlineStr">
        <is>
          <t>Non-U.S. [Member]</t>
        </is>
      </c>
    </row>
    <row r="12">
      <c r="A12" s="3" t="inlineStr">
        <is>
          <t>Amounts recognized in the consolidated balance sheets consist of: [Abstract]</t>
        </is>
      </c>
    </row>
    <row r="13">
      <c r="A13" s="4" t="inlineStr">
        <is>
          <t>Accrued benefit liability, current</t>
        </is>
      </c>
      <c r="B13" s="6" t="n">
        <v>-1</v>
      </c>
      <c r="C13" s="6" t="n">
        <v>-1</v>
      </c>
    </row>
    <row r="14">
      <c r="A14" s="4" t="inlineStr">
        <is>
          <t>Accrued benefit liability, long-term</t>
        </is>
      </c>
      <c r="B14" s="6" t="n">
        <v>-67</v>
      </c>
      <c r="C14" s="6" t="n">
        <v>-85</v>
      </c>
    </row>
    <row r="15">
      <c r="A15" s="4" t="inlineStr">
        <is>
          <t>Funded status of continuing operations, end of period</t>
        </is>
      </c>
      <c r="B15" s="6" t="n">
        <v>-68</v>
      </c>
      <c r="C15" s="6" t="n">
        <v>-86</v>
      </c>
    </row>
    <row r="16">
      <c r="A16" s="3" t="inlineStr">
        <is>
          <t>Amounts recognized in accumulated other comprehensive income (loss): [Abstract]</t>
        </is>
      </c>
    </row>
    <row r="17">
      <c r="A17" s="4" t="inlineStr">
        <is>
          <t>Actuarial and investment income (loss)</t>
        </is>
      </c>
      <c r="B17" s="6" t="n">
        <v>-7</v>
      </c>
      <c r="C17" s="6" t="n">
        <v>-27</v>
      </c>
    </row>
    <row r="18">
      <c r="A18" s="4" t="inlineStr">
        <is>
          <t>Prior service (credit) cost</t>
        </is>
      </c>
      <c r="B18" s="6" t="n">
        <v>-1</v>
      </c>
    </row>
    <row r="19">
      <c r="A19" s="4" t="inlineStr">
        <is>
          <t>Balance, end of period</t>
        </is>
      </c>
      <c r="B19" s="5" t="n">
        <v>-8</v>
      </c>
      <c r="C19" s="5" t="n">
        <v>-2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Other postretirement benefits plans net periodic costs (Details) - Other postretirement benefits plans [Member] - USD ($) $ in Millions</t>
        </is>
      </c>
      <c r="B1" s="2" t="inlineStr">
        <is>
          <t>12 Months Ended</t>
        </is>
      </c>
    </row>
    <row r="2">
      <c r="B2" s="2" t="inlineStr">
        <is>
          <t>Dec. 31, 2021</t>
        </is>
      </c>
      <c r="C2" s="2" t="inlineStr">
        <is>
          <t>Dec. 31, 2020</t>
        </is>
      </c>
      <c r="D2" s="2" t="inlineStr">
        <is>
          <t>Dec. 31, 2019</t>
        </is>
      </c>
    </row>
    <row r="3">
      <c r="A3" s="4" t="inlineStr">
        <is>
          <t>U.S. [Member]</t>
        </is>
      </c>
    </row>
    <row r="4">
      <c r="A4" s="3" t="inlineStr">
        <is>
          <t>Net periodic other postretirement costs: [Abstract]</t>
        </is>
      </c>
    </row>
    <row r="5">
      <c r="A5" s="4" t="inlineStr">
        <is>
          <t>Service cost</t>
        </is>
      </c>
      <c r="B5" s="5" t="n">
        <v>1</v>
      </c>
      <c r="C5" s="5" t="n">
        <v>1</v>
      </c>
      <c r="D5" s="5" t="n">
        <v>1</v>
      </c>
    </row>
    <row r="6">
      <c r="A6" s="4" t="inlineStr">
        <is>
          <t>Interest cost</t>
        </is>
      </c>
      <c r="B6" s="6" t="n">
        <v>4</v>
      </c>
      <c r="C6" s="6" t="n">
        <v>7</v>
      </c>
      <c r="D6" s="6" t="n">
        <v>9</v>
      </c>
    </row>
    <row r="7">
      <c r="A7" s="4" t="inlineStr">
        <is>
          <t>Actuarial (gain) loss amortization</t>
        </is>
      </c>
      <c r="B7" s="6" t="n">
        <v>-6</v>
      </c>
      <c r="C7" s="6" t="n">
        <v>-2</v>
      </c>
      <c r="D7" s="6" t="n">
        <v>-5</v>
      </c>
    </row>
    <row r="8">
      <c r="A8" s="4" t="inlineStr">
        <is>
          <t>Net periodic benefit cost (credit)</t>
        </is>
      </c>
      <c r="B8" s="6" t="n">
        <v>-1</v>
      </c>
      <c r="C8" s="6" t="n">
        <v>6</v>
      </c>
      <c r="D8" s="6" t="n">
        <v>5</v>
      </c>
    </row>
    <row r="9">
      <c r="A9" s="4" t="inlineStr">
        <is>
          <t>Non-U.S. [Member]</t>
        </is>
      </c>
    </row>
    <row r="10">
      <c r="A10" s="3" t="inlineStr">
        <is>
          <t>Net periodic other postretirement costs: [Abstract]</t>
        </is>
      </c>
    </row>
    <row r="11">
      <c r="A11" s="4" t="inlineStr">
        <is>
          <t>Service cost</t>
        </is>
      </c>
      <c r="B11" s="6" t="n">
        <v>3</v>
      </c>
      <c r="C11" s="6" t="n">
        <v>3</v>
      </c>
      <c r="D11" s="6" t="n">
        <v>2</v>
      </c>
    </row>
    <row r="12">
      <c r="A12" s="4" t="inlineStr">
        <is>
          <t>Interest cost</t>
        </is>
      </c>
      <c r="B12" s="6" t="n">
        <v>1</v>
      </c>
      <c r="C12" s="6" t="n">
        <v>1</v>
      </c>
      <c r="D12" s="6" t="n">
        <v>1</v>
      </c>
    </row>
    <row r="13">
      <c r="A13" s="4" t="inlineStr">
        <is>
          <t>Actuarial (gain) loss amortization</t>
        </is>
      </c>
      <c r="B13" s="6" t="n">
        <v>2</v>
      </c>
      <c r="C13" s="6" t="n">
        <v>3</v>
      </c>
      <c r="D13" s="6" t="n">
        <v>1</v>
      </c>
    </row>
    <row r="14">
      <c r="A14" s="4" t="inlineStr">
        <is>
          <t>Net periodic benefit cost (credit)</t>
        </is>
      </c>
      <c r="B14" s="5" t="n">
        <v>6</v>
      </c>
      <c r="C14" s="5" t="n">
        <v>7</v>
      </c>
      <c r="D14" s="5" t="n">
        <v>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Other postretirement benefits plans assumed health care cost trend rates (Details) - Other postretirement benefits plans [Member]</t>
        </is>
      </c>
      <c r="B1" s="2" t="inlineStr">
        <is>
          <t>12 Months Ended</t>
        </is>
      </c>
    </row>
    <row r="2">
      <c r="B2" s="2" t="inlineStr">
        <is>
          <t>Dec. 31, 2021</t>
        </is>
      </c>
      <c r="C2" s="2" t="inlineStr">
        <is>
          <t>Dec. 31, 2020</t>
        </is>
      </c>
    </row>
    <row r="3">
      <c r="A3" s="4" t="inlineStr">
        <is>
          <t>U.S. [Member]</t>
        </is>
      </c>
    </row>
    <row r="4">
      <c r="A4" s="3" t="inlineStr">
        <is>
          <t>Assumed health care trend rate: [Abstract]</t>
        </is>
      </c>
    </row>
    <row r="5">
      <c r="A5" s="4" t="inlineStr">
        <is>
          <t>Immediate trend rate (in hundredths)</t>
        </is>
      </c>
      <c r="B5" s="4" t="inlineStr">
        <is>
          <t>6.30%</t>
        </is>
      </c>
      <c r="C5" s="4" t="inlineStr">
        <is>
          <t>6.50%</t>
        </is>
      </c>
    </row>
    <row r="6">
      <c r="A6" s="4" t="inlineStr">
        <is>
          <t>Ultimate trend rate (the rate to which the cost trend rate is assumed to decline) (in hundredths)</t>
        </is>
      </c>
      <c r="B6" s="4" t="inlineStr">
        <is>
          <t>4.50%</t>
        </is>
      </c>
      <c r="C6" s="4" t="inlineStr">
        <is>
          <t>4.50%</t>
        </is>
      </c>
    </row>
    <row r="7">
      <c r="A7" s="4" t="inlineStr">
        <is>
          <t>Year that the rate reaches the ultimate trend rate</t>
        </is>
      </c>
      <c r="B7" s="4" t="inlineStr">
        <is>
          <t>2029</t>
        </is>
      </c>
      <c r="C7" s="4" t="inlineStr">
        <is>
          <t>2029</t>
        </is>
      </c>
    </row>
    <row r="8">
      <c r="A8" s="4" t="inlineStr">
        <is>
          <t>Canada [Member]</t>
        </is>
      </c>
    </row>
    <row r="9">
      <c r="A9" s="3" t="inlineStr">
        <is>
          <t>Assumed health care trend rate: [Abstract]</t>
        </is>
      </c>
    </row>
    <row r="10">
      <c r="A10" s="4" t="inlineStr">
        <is>
          <t>Immediate trend rate (in hundredths)</t>
        </is>
      </c>
      <c r="B10" s="4" t="inlineStr">
        <is>
          <t>4.50%</t>
        </is>
      </c>
      <c r="C10" s="4" t="inlineStr">
        <is>
          <t>4.50%</t>
        </is>
      </c>
    </row>
    <row r="11">
      <c r="A11" s="4" t="inlineStr">
        <is>
          <t>Ultimate trend rate (the rate to which the cost trend rate is assumed to decline) (in hundredths)</t>
        </is>
      </c>
      <c r="B11" s="4" t="inlineStr">
        <is>
          <t>4.50%</t>
        </is>
      </c>
      <c r="C11" s="4" t="inlineStr">
        <is>
          <t>4.50%</t>
        </is>
      </c>
    </row>
    <row r="12">
      <c r="A12" s="4" t="inlineStr">
        <is>
          <t>France [Member]</t>
        </is>
      </c>
    </row>
    <row r="13">
      <c r="A13" s="3" t="inlineStr">
        <is>
          <t>Assumed health care trend rate: [Abstract]</t>
        </is>
      </c>
    </row>
    <row r="14">
      <c r="A14" s="4" t="inlineStr">
        <is>
          <t>Immediate trend rate (in hundredths)</t>
        </is>
      </c>
      <c r="B14" s="4" t="inlineStr">
        <is>
          <t>4.50%</t>
        </is>
      </c>
      <c r="C14" s="4" t="inlineStr">
        <is>
          <t>4.50%</t>
        </is>
      </c>
    </row>
    <row r="15">
      <c r="A15" s="4" t="inlineStr">
        <is>
          <t>Ultimate trend rate (the rate to which the cost trend rate is assumed to decline) (in hundredths)</t>
        </is>
      </c>
      <c r="B15" s="4" t="inlineStr">
        <is>
          <t>4.50%</t>
        </is>
      </c>
      <c r="C15" s="4" t="inlineStr">
        <is>
          <t>4.5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Other postretirement benefits plans assumptions used to determine net benefit liabilities and costs (Details) - Other postretirement benefits plans [Member]</t>
        </is>
      </c>
      <c r="B1" s="2" t="inlineStr">
        <is>
          <t>12 Months Ended</t>
        </is>
      </c>
    </row>
    <row r="2">
      <c r="B2" s="2" t="inlineStr">
        <is>
          <t>Dec. 31, 2021</t>
        </is>
      </c>
      <c r="C2" s="2" t="inlineStr">
        <is>
          <t>Dec. 31, 2020</t>
        </is>
      </c>
      <c r="D2" s="2" t="inlineStr">
        <is>
          <t>Dec. 31, 2019</t>
        </is>
      </c>
    </row>
    <row r="3">
      <c r="A3" s="4" t="inlineStr">
        <is>
          <t>U.S. [Member]</t>
        </is>
      </c>
    </row>
    <row r="4">
      <c r="A4" s="3" t="inlineStr">
        <is>
          <t>Weighted average assumptions used in determining the net benefit liabilities [Abstract]</t>
        </is>
      </c>
    </row>
    <row r="5">
      <c r="A5" s="4" t="inlineStr">
        <is>
          <t>Discount rate (in hundredths)</t>
        </is>
      </c>
      <c r="B5" s="4" t="inlineStr">
        <is>
          <t>2.75%</t>
        </is>
      </c>
      <c r="C5" s="4" t="inlineStr">
        <is>
          <t>2.48%</t>
        </is>
      </c>
    </row>
    <row r="6">
      <c r="A6" s="4" t="inlineStr">
        <is>
          <t>Rate of compensation increase (in hundredths)</t>
        </is>
      </c>
      <c r="B6" s="4" t="inlineStr">
        <is>
          <t>4.18%</t>
        </is>
      </c>
      <c r="C6" s="4" t="inlineStr">
        <is>
          <t>4.19%</t>
        </is>
      </c>
    </row>
    <row r="7">
      <c r="A7" s="3" t="inlineStr">
        <is>
          <t>Weighted average assumptions used in determining net benefit costs for the year [Abstract]</t>
        </is>
      </c>
    </row>
    <row r="8">
      <c r="A8" s="4" t="inlineStr">
        <is>
          <t>Discount rate (in hundredths)</t>
        </is>
      </c>
      <c r="B8" s="4" t="inlineStr">
        <is>
          <t>2.48%</t>
        </is>
      </c>
      <c r="C8" s="4" t="inlineStr">
        <is>
          <t>3.12%</t>
        </is>
      </c>
      <c r="D8" s="4" t="inlineStr">
        <is>
          <t>4.47%</t>
        </is>
      </c>
    </row>
    <row r="9">
      <c r="A9" s="4" t="inlineStr">
        <is>
          <t>Rate of compensation increase (in hundredths)</t>
        </is>
      </c>
      <c r="B9" s="4" t="inlineStr">
        <is>
          <t>4.19%</t>
        </is>
      </c>
      <c r="C9" s="4" t="inlineStr">
        <is>
          <t>4.50%</t>
        </is>
      </c>
      <c r="D9" s="4" t="inlineStr">
        <is>
          <t>4.50%</t>
        </is>
      </c>
    </row>
    <row r="10">
      <c r="A10" s="4" t="inlineStr">
        <is>
          <t>Non-U.S. [Member]</t>
        </is>
      </c>
    </row>
    <row r="11">
      <c r="A11" s="3" t="inlineStr">
        <is>
          <t>Weighted average assumptions used in determining the net benefit liabilities [Abstract]</t>
        </is>
      </c>
    </row>
    <row r="12">
      <c r="A12" s="4" t="inlineStr">
        <is>
          <t>Discount rate (in hundredths)</t>
        </is>
      </c>
      <c r="B12" s="4" t="inlineStr">
        <is>
          <t>1.47%</t>
        </is>
      </c>
      <c r="C12" s="4" t="inlineStr">
        <is>
          <t>1.10%</t>
        </is>
      </c>
    </row>
    <row r="13">
      <c r="A13" s="4" t="inlineStr">
        <is>
          <t>Rate of compensation increase (in hundredths)</t>
        </is>
      </c>
      <c r="B13" s="4" t="inlineStr">
        <is>
          <t>0.00%</t>
        </is>
      </c>
      <c r="C13" s="4" t="inlineStr">
        <is>
          <t>0.00%</t>
        </is>
      </c>
    </row>
    <row r="14">
      <c r="A14" s="3" t="inlineStr">
        <is>
          <t>Weighted average assumptions used in determining net benefit costs for the year [Abstract]</t>
        </is>
      </c>
    </row>
    <row r="15">
      <c r="A15" s="4" t="inlineStr">
        <is>
          <t>Discount rate (in hundredths)</t>
        </is>
      </c>
      <c r="B15" s="4" t="inlineStr">
        <is>
          <t>1.10%</t>
        </is>
      </c>
      <c r="C15" s="4" t="inlineStr">
        <is>
          <t>1.20%</t>
        </is>
      </c>
      <c r="D15" s="4" t="inlineStr">
        <is>
          <t>2.30%</t>
        </is>
      </c>
    </row>
    <row r="16">
      <c r="A16" s="4" t="inlineStr">
        <is>
          <t>Rate of compensation increase (in hundredths)</t>
        </is>
      </c>
      <c r="B16" s="4" t="inlineStr">
        <is>
          <t>0.00%</t>
        </is>
      </c>
      <c r="C16" s="4" t="inlineStr">
        <is>
          <t>0.00%</t>
        </is>
      </c>
      <c r="D16" s="4" t="inlineStr">
        <is>
          <t>0.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Other postretirement benefits plans future expected benefit payments (Details) - Other postretirement benefits plans [Member] $ in Millions</t>
        </is>
      </c>
      <c r="B1" s="2" t="inlineStr">
        <is>
          <t>Dec. 31, 2021USD ($)</t>
        </is>
      </c>
    </row>
    <row r="2">
      <c r="A2" s="4" t="inlineStr">
        <is>
          <t>U.S. [Member]</t>
        </is>
      </c>
    </row>
    <row r="3">
      <c r="A3" s="3" t="inlineStr">
        <is>
          <t>Future expected benefit payments by our plans which reflect expected future service [Abstract]</t>
        </is>
      </c>
    </row>
    <row r="4">
      <c r="A4" s="4" t="inlineStr">
        <is>
          <t>2022</t>
        </is>
      </c>
      <c r="B4" s="5" t="n">
        <v>15</v>
      </c>
    </row>
    <row r="5">
      <c r="A5" s="4" t="inlineStr">
        <is>
          <t>2023</t>
        </is>
      </c>
      <c r="B5" s="6" t="n">
        <v>14</v>
      </c>
    </row>
    <row r="6">
      <c r="A6" s="4" t="inlineStr">
        <is>
          <t>2024</t>
        </is>
      </c>
      <c r="B6" s="6" t="n">
        <v>14</v>
      </c>
    </row>
    <row r="7">
      <c r="A7" s="4" t="inlineStr">
        <is>
          <t>2025</t>
        </is>
      </c>
      <c r="B7" s="6" t="n">
        <v>14</v>
      </c>
    </row>
    <row r="8">
      <c r="A8" s="4" t="inlineStr">
        <is>
          <t>2026</t>
        </is>
      </c>
      <c r="B8" s="6" t="n">
        <v>14</v>
      </c>
    </row>
    <row r="9">
      <c r="A9" s="4" t="inlineStr">
        <is>
          <t>2027 through 2031</t>
        </is>
      </c>
      <c r="B9" s="6" t="n">
        <v>64</v>
      </c>
    </row>
    <row r="10">
      <c r="A10" s="4" t="inlineStr">
        <is>
          <t>Non-U.S. [Member]</t>
        </is>
      </c>
    </row>
    <row r="11">
      <c r="A11" s="3" t="inlineStr">
        <is>
          <t>Future expected benefit payments by our plans which reflect expected future service [Abstract]</t>
        </is>
      </c>
    </row>
    <row r="12">
      <c r="A12" s="4" t="inlineStr">
        <is>
          <t>2022</t>
        </is>
      </c>
      <c r="B12" s="6" t="n">
        <v>1</v>
      </c>
    </row>
    <row r="13">
      <c r="A13" s="4" t="inlineStr">
        <is>
          <t>2023</t>
        </is>
      </c>
      <c r="B13" s="6" t="n">
        <v>1</v>
      </c>
    </row>
    <row r="14">
      <c r="A14" s="4" t="inlineStr">
        <is>
          <t>2024</t>
        </is>
      </c>
      <c r="B14" s="6" t="n">
        <v>1</v>
      </c>
    </row>
    <row r="15">
      <c r="A15" s="4" t="inlineStr">
        <is>
          <t>2025</t>
        </is>
      </c>
      <c r="B15" s="6" t="n">
        <v>1</v>
      </c>
    </row>
    <row r="16">
      <c r="A16" s="4" t="inlineStr">
        <is>
          <t>2026</t>
        </is>
      </c>
      <c r="B16" s="6" t="n">
        <v>1</v>
      </c>
    </row>
    <row r="17">
      <c r="A17" s="4" t="inlineStr">
        <is>
          <t>2027 through 2031</t>
        </is>
      </c>
      <c r="B17" s="5" t="n">
        <v>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AOCI paragraph (Details) - USD ($) $ in Millions</t>
        </is>
      </c>
      <c r="B1" s="2" t="inlineStr">
        <is>
          <t>12 Months Ended</t>
        </is>
      </c>
    </row>
    <row r="2">
      <c r="B2" s="2" t="inlineStr">
        <is>
          <t>Dec. 31, 2021</t>
        </is>
      </c>
      <c r="C2" s="2" t="inlineStr">
        <is>
          <t>Dec. 31, 2020</t>
        </is>
      </c>
    </row>
    <row r="3">
      <c r="A3" s="3" t="inlineStr">
        <is>
          <t>Deferred income tax provision related to AOCI [Abstract]</t>
        </is>
      </c>
    </row>
    <row r="4">
      <c r="A4" s="4" t="inlineStr">
        <is>
          <t>Deferred income taxes provision related to pension and other postretirement benefit amounts in accumulated other comprehensive income (loss)</t>
        </is>
      </c>
      <c r="B4" s="5" t="n">
        <v>178</v>
      </c>
      <c r="C4" s="5" t="n">
        <v>246</v>
      </c>
    </row>
    <row r="5">
      <c r="A5" s="4" t="inlineStr">
        <is>
          <t>Pension Plan [Member] | Discount rate assumption change for defined benefit plans [Member]</t>
        </is>
      </c>
    </row>
    <row r="6">
      <c r="A6" s="3" t="inlineStr">
        <is>
          <t>Defined Benefit Plan Disclosure [Line Items]</t>
        </is>
      </c>
    </row>
    <row r="7">
      <c r="A7" s="4" t="inlineStr">
        <is>
          <t>Actuarial gain (loss) arising during the period</t>
        </is>
      </c>
      <c r="B7" s="6" t="n">
        <v>205</v>
      </c>
      <c r="C7" s="6" t="n">
        <v>-141</v>
      </c>
    </row>
    <row r="8">
      <c r="A8" s="4" t="inlineStr">
        <is>
          <t>Other postretirement benefits plans [Member] | Discount rate assumption change for defined benefit plans [Member]</t>
        </is>
      </c>
    </row>
    <row r="9">
      <c r="A9" s="3" t="inlineStr">
        <is>
          <t>Defined Benefit Plan Disclosure [Line Items]</t>
        </is>
      </c>
    </row>
    <row r="10">
      <c r="A10" s="4" t="inlineStr">
        <is>
          <t>Actuarial gain (loss) arising during the period</t>
        </is>
      </c>
      <c r="B10" s="5" t="n">
        <v>9</v>
      </c>
      <c r="C10" s="5" t="n">
        <v>3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Defined contribution plan (Details) - Contribution plan [Member] - USD ($) $ in Millions</t>
        </is>
      </c>
      <c r="B1" s="2" t="inlineStr">
        <is>
          <t>12 Months Ended</t>
        </is>
      </c>
    </row>
    <row r="2">
      <c r="B2" s="2" t="inlineStr">
        <is>
          <t>Dec. 31, 2021</t>
        </is>
      </c>
      <c r="C2" s="2" t="inlineStr">
        <is>
          <t>Dec. 31, 2020</t>
        </is>
      </c>
      <c r="D2" s="2" t="inlineStr">
        <is>
          <t>Dec. 31, 2019</t>
        </is>
      </c>
    </row>
    <row r="3">
      <c r="A3" s="4" t="inlineStr">
        <is>
          <t>U.S. [Member]</t>
        </is>
      </c>
    </row>
    <row r="4">
      <c r="A4" s="3" t="inlineStr">
        <is>
          <t>Defined Contribution Plan Disclosure [Line Items]</t>
        </is>
      </c>
    </row>
    <row r="5">
      <c r="A5" s="4" t="inlineStr">
        <is>
          <t>Company contributions</t>
        </is>
      </c>
      <c r="B5" s="5" t="n">
        <v>51</v>
      </c>
      <c r="C5" s="5" t="n">
        <v>48</v>
      </c>
      <c r="D5" s="5" t="n">
        <v>46</v>
      </c>
    </row>
    <row r="6">
      <c r="A6" s="4" t="inlineStr">
        <is>
          <t>Non-U.S. [Member]</t>
        </is>
      </c>
    </row>
    <row r="7">
      <c r="A7" s="3" t="inlineStr">
        <is>
          <t>Defined Contribution Plan Disclosure [Line Items]</t>
        </is>
      </c>
    </row>
    <row r="8">
      <c r="A8" s="4" t="inlineStr">
        <is>
          <t>Company contributions</t>
        </is>
      </c>
      <c r="B8" s="5" t="n">
        <v>8</v>
      </c>
      <c r="C8" s="5" t="n">
        <v>8</v>
      </c>
      <c r="D8" s="5" t="n">
        <v>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nd Share-Based Compensation, Long-Term Incentive Plan (Details) - Long-term incentive plan [Member] - USD ($) $ in Millions</t>
        </is>
      </c>
      <c r="B1" s="2" t="inlineStr">
        <is>
          <t>12 Months Ended</t>
        </is>
      </c>
    </row>
    <row r="2">
      <c r="B2" s="2" t="inlineStr">
        <is>
          <t>Dec. 31, 2021</t>
        </is>
      </c>
      <c r="C2" s="2" t="inlineStr">
        <is>
          <t>Dec. 31, 2020</t>
        </is>
      </c>
      <c r="D2" s="2" t="inlineStr">
        <is>
          <t>Dec. 31, 2019</t>
        </is>
      </c>
    </row>
    <row r="3">
      <c r="A3" s="3" t="inlineStr">
        <is>
          <t>Share-based compensation arrangements [Line Items]</t>
        </is>
      </c>
    </row>
    <row r="4">
      <c r="A4" s="4" t="inlineStr">
        <is>
          <t>Number of shares authorized for issuance (in shares)</t>
        </is>
      </c>
      <c r="B4" s="6" t="n">
        <v>30000000</v>
      </c>
    </row>
    <row r="5">
      <c r="A5" s="4" t="inlineStr">
        <is>
          <t>Number of shares available for issuance (in shares)</t>
        </is>
      </c>
      <c r="B5" s="6" t="n">
        <v>10068676</v>
      </c>
    </row>
    <row r="6">
      <c r="A6" s="4" t="inlineStr">
        <is>
          <t>Compensation expense</t>
        </is>
      </c>
      <c r="B6" s="5" t="n">
        <v>66</v>
      </c>
      <c r="C6" s="5" t="n">
        <v>55</v>
      </c>
      <c r="D6" s="5" t="n">
        <v>48</v>
      </c>
    </row>
    <row r="7">
      <c r="A7" s="4" t="inlineStr">
        <is>
          <t>Tax benefit of related compensation expense</t>
        </is>
      </c>
      <c r="B7" s="6" t="n">
        <v>15</v>
      </c>
      <c r="C7" s="6" t="n">
        <v>13</v>
      </c>
      <c r="D7" s="6" t="n">
        <v>11</v>
      </c>
    </row>
    <row r="8">
      <c r="A8" s="4" t="inlineStr">
        <is>
          <t>Restricted stock units [Member]</t>
        </is>
      </c>
    </row>
    <row r="9">
      <c r="A9" s="3" t="inlineStr">
        <is>
          <t>Share-based compensation arrangements [Line Items]</t>
        </is>
      </c>
    </row>
    <row r="10">
      <c r="A10" s="4" t="inlineStr">
        <is>
          <t>Compensation expense</t>
        </is>
      </c>
      <c r="B10" s="6" t="n">
        <v>30</v>
      </c>
      <c r="C10" s="6" t="n">
        <v>26</v>
      </c>
      <c r="D10" s="6" t="n">
        <v>21</v>
      </c>
    </row>
    <row r="11">
      <c r="A11" s="4" t="inlineStr">
        <is>
          <t>Tax benefit of related compensation expense</t>
        </is>
      </c>
      <c r="B11" s="6" t="n">
        <v>7</v>
      </c>
      <c r="C11" s="6" t="n">
        <v>6</v>
      </c>
      <c r="D11" s="6" t="n">
        <v>5</v>
      </c>
    </row>
    <row r="12">
      <c r="A12" s="4" t="inlineStr">
        <is>
          <t>Stock options [Member]</t>
        </is>
      </c>
    </row>
    <row r="13">
      <c r="A13" s="3" t="inlineStr">
        <is>
          <t>Share-based compensation arrangements [Line Items]</t>
        </is>
      </c>
    </row>
    <row r="14">
      <c r="A14" s="4" t="inlineStr">
        <is>
          <t>Compensation expense</t>
        </is>
      </c>
      <c r="B14" s="6" t="n">
        <v>9</v>
      </c>
      <c r="C14" s="6" t="n">
        <v>8</v>
      </c>
      <c r="D14" s="6" t="n">
        <v>7</v>
      </c>
    </row>
    <row r="15">
      <c r="A15" s="4" t="inlineStr">
        <is>
          <t>Tax benefit of related compensation expense</t>
        </is>
      </c>
      <c r="B15" s="6" t="n">
        <v>2</v>
      </c>
      <c r="C15" s="6" t="n">
        <v>2</v>
      </c>
      <c r="D15" s="6" t="n">
        <v>2</v>
      </c>
    </row>
    <row r="16">
      <c r="A16" s="4" t="inlineStr">
        <is>
          <t>Performance share units [Member]</t>
        </is>
      </c>
    </row>
    <row r="17">
      <c r="A17" s="3" t="inlineStr">
        <is>
          <t>Share-based compensation arrangements [Line Items]</t>
        </is>
      </c>
    </row>
    <row r="18">
      <c r="A18" s="4" t="inlineStr">
        <is>
          <t>Compensation expense</t>
        </is>
      </c>
      <c r="B18" s="6" t="n">
        <v>27</v>
      </c>
      <c r="C18" s="6" t="n">
        <v>21</v>
      </c>
      <c r="D18" s="6" t="n">
        <v>20</v>
      </c>
    </row>
    <row r="19">
      <c r="A19" s="4" t="inlineStr">
        <is>
          <t>Tax benefit of related compensation expense</t>
        </is>
      </c>
      <c r="B19" s="5" t="n">
        <v>6</v>
      </c>
      <c r="C19" s="5" t="n">
        <v>5</v>
      </c>
      <c r="D19" s="5" t="n">
        <v>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entive and Share-Based Compensation, Restricted stock unit awards (Details) - Restricted stock units [Member]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hare-based compensation disclosures [Line Items]</t>
        </is>
      </c>
    </row>
    <row r="4">
      <c r="A4" s="4" t="inlineStr">
        <is>
          <t>Description of award</t>
        </is>
      </c>
      <c r="B4" s="4" t="inlineStr">
        <is>
          <t>RSUs entitle the recipient to be paid out an equal number of ordinary shares upon vesting. RSUs generally cliff vest on the third anniversary of the grant date.The holders of  RSUs are entitled to nonforfeitable dividend equivalents settled in the form of cash payments, which are recognized as dividends in Retained earnings.</t>
        </is>
      </c>
    </row>
    <row r="5">
      <c r="A5" s="4" t="inlineStr">
        <is>
          <t>Weighted average grant date fair value for restricted stock units (in dollars per share)</t>
        </is>
      </c>
      <c r="B5" s="7" t="n">
        <v>104.43</v>
      </c>
      <c r="C5" s="7" t="n">
        <v>79.58</v>
      </c>
      <c r="D5" s="7" t="n">
        <v>87.36</v>
      </c>
    </row>
    <row r="6">
      <c r="A6" s="4" t="inlineStr">
        <is>
          <t>Total fair value of vested restricted stock units</t>
        </is>
      </c>
      <c r="B6" s="5" t="n">
        <v>27</v>
      </c>
      <c r="C6" s="5" t="n">
        <v>18</v>
      </c>
      <c r="D6" s="5" t="n">
        <v>13</v>
      </c>
    </row>
    <row r="7">
      <c r="A7" s="3" t="inlineStr">
        <is>
          <t>Restricted stock units activity, number of units [Roll Forward]</t>
        </is>
      </c>
    </row>
    <row r="8">
      <c r="A8" s="4" t="inlineStr">
        <is>
          <t>Outstanding at beginning of period (in shares)</t>
        </is>
      </c>
      <c r="B8" s="6" t="n">
        <v>693</v>
      </c>
    </row>
    <row r="9">
      <c r="A9" s="4" t="inlineStr">
        <is>
          <t>Granted (in shares)</t>
        </is>
      </c>
      <c r="B9" s="6" t="n">
        <v>390</v>
      </c>
    </row>
    <row r="10">
      <c r="A10" s="4" t="inlineStr">
        <is>
          <t>Vested (in shares)</t>
        </is>
      </c>
      <c r="B10" s="6" t="n">
        <v>-270</v>
      </c>
    </row>
    <row r="11">
      <c r="A11" s="4" t="inlineStr">
        <is>
          <t>Forfeited (in shares)</t>
        </is>
      </c>
      <c r="B11" s="6" t="n">
        <v>-75</v>
      </c>
    </row>
    <row r="12">
      <c r="A12" s="4" t="inlineStr">
        <is>
          <t>Outstanding at end of period (in shares)</t>
        </is>
      </c>
      <c r="B12" s="6" t="n">
        <v>738</v>
      </c>
      <c r="C12" s="6" t="n">
        <v>693</v>
      </c>
    </row>
    <row r="13">
      <c r="A13" s="3" t="inlineStr">
        <is>
          <t>Weighted average grant date fair value, restricted stock units [Roll Forward]</t>
        </is>
      </c>
    </row>
    <row r="14">
      <c r="A14" s="4" t="inlineStr">
        <is>
          <t>Outstanding at beginning of period (in dollars per share)</t>
        </is>
      </c>
      <c r="B14" s="7" t="n">
        <v>88.45</v>
      </c>
    </row>
    <row r="15">
      <c r="A15" s="4" t="inlineStr">
        <is>
          <t>Weighted average grant date fair value for restricted stock units (in dollars per share)</t>
        </is>
      </c>
      <c r="B15" s="8" t="n">
        <v>104.43</v>
      </c>
      <c r="C15" s="7" t="n">
        <v>79.58</v>
      </c>
      <c r="D15" s="7" t="n">
        <v>87.36</v>
      </c>
    </row>
    <row r="16">
      <c r="A16" s="4" t="inlineStr">
        <is>
          <t>Vested (in dollars per share)</t>
        </is>
      </c>
      <c r="B16" s="8" t="n">
        <v>96.29000000000001</v>
      </c>
    </row>
    <row r="17">
      <c r="A17" s="4" t="inlineStr">
        <is>
          <t>Forfeited (in dollars per share)</t>
        </is>
      </c>
      <c r="B17" s="8" t="n">
        <v>94.38</v>
      </c>
    </row>
    <row r="18">
      <c r="A18" s="4" t="inlineStr">
        <is>
          <t>Outstanding at end of period (in dollars per share)</t>
        </is>
      </c>
      <c r="B18" s="7" t="n">
        <v>93.43000000000001</v>
      </c>
      <c r="C18" s="7" t="n">
        <v>88.45</v>
      </c>
    </row>
    <row r="19">
      <c r="A19" s="3" t="inlineStr">
        <is>
          <t>Additional disclosures, restricted stock units [Abstract]</t>
        </is>
      </c>
    </row>
    <row r="20">
      <c r="A20" s="4" t="inlineStr">
        <is>
          <t>Unrecognized compensation cost related to award, restricted stock units</t>
        </is>
      </c>
      <c r="B20" s="5" t="n">
        <v>29</v>
      </c>
    </row>
    <row r="21">
      <c r="A21" s="4" t="inlineStr">
        <is>
          <t>Weighted average remaining expense period</t>
        </is>
      </c>
      <c r="B21" s="4" t="inlineStr">
        <is>
          <t>2 year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2. Summary of Significant Accounting Policies Basis of Preparation and Consolidation The accompanying Consolidated Financial Statements have been prepared from the books and records of LyondellBasell N.V. under accounting principles generally accepted in the United States (“U.S. GAAP”).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that such control ceases. All intercompany transactions and balances have been eliminated in consolidation. Cash and Cash Equivalents Our cash equivalents consist of highly liquid debt instruments such as certificates of deposit, commercial paper and money market accounts with major international banks and financial institutions. Cash equivalents include instruments with maturities of three months or less when acquired and exclude restricted cash. Short-Term Investments Our investments in debt securities are classified as available-for-sale and held-to-maturity on the basis of our intent and ability to hold the investments. Investments classified as available-for-sale are carried at fair value with changes reflected in other comprehensive income. Credit-related impairment, measured using the expected cash flows and limited to the amount by which the amortized cost basis of a security exceeds its fair value, is recognized through an allowance for expected credit losses, and adjusted subsequently if conditions change, with a corresponding impact in earnings. Where there is an intention or a requirement to sell an impaired available-for-sale debt security, the entire impairment is recognized in earnings with a corresponding adjustment to the amortized cost basis of the security. Investments classified as held-to-maturity are carried at amortized cost less allowance for credit losses recorded through net income. Trade Receivables Trade receivables are amounts due from customers for merchandise sold or services performed in the ordinary course of business and are carried at transaction price net of allowance for credit losses. Allowance for credit losses is measured using historical loss rates for the respective risk categories and incorporating forward-looking estimates. The corresponding expense for the loss allowance is reflected in Selling, general and administrative expenses. Inventories Cost of our raw materials, work-in-progress and finished goods inventories is determined using the last-in, first-out (“LIFO”) method and is carried at the lower of cost or market value. Cost of our materials and supplies inventory is determined using the moving average cost method and is carried at the lower of cost and net realizable value. Inventory exchange transactions, which involve fungible commodities, are not accounted for as purchases and sales. Any resulting volumetric exchange balances are accounted for as inventory, with cost determined using the LIFO method. Property, Plant and Equipment Property, plant and equipment are recorded at historical cost. Historical cost includes expenditures that are directly attributable to the acquisition of the items. Costs may also include borrowing costs incurred on debt during construction of major projects exceeding one year, costs of major maintenance arising from turnarounds of major units and legally obligated decommissioning costs. Routine maintenance costs are expensed as incurred. Depreciation is computed using the straight-line method over the estimated useful lives of assets to their residual values. The residual values and useful lives of assets are reviewed, and adjusted if appropriate, whenever events or circumstances indicate that a revision is warranted. Land is not depreciated. We evaluate property, plant and equipment for impairment whenever events or changes in circumstances indicate that the carrying amount of an asset may not be recoverable. Long-lived assets are grouped at the lowest level for which there are identifiable cash flows that are largely independent of the cash flows of other groups of assets, which, for us, is generally at the plant group level (or, at times, individual plants in certain circumstances where we have isolated production units with separately identifiable cash flows). If it is determined that an asset or asset group’s carrying value exceeded its undiscounted estimated pre-tax cash flows and estimated fair value, the asset is written down to its estimated fair value. Gain or loss on retirement or sale of property, plant and equipment is recognized in Other income (expense), net. Equity Investments We account for equity method investments (“equity investments”) using the equity method of accounting if we have the ability to exercise significant influence over, but not control of, an investee. Significant influence generally exists if we have an ownership interest representing between 20% and 50% of the voting rights. Under the equity method of accounting, investments are stated initially at cost and are adjusted for subsequent additional investments and our proportionate share of profit or losses and distributions. We record our share of the profits or losses of the equity investments, net of income taxes, in the Consolidated Statements of Income. When our share of losses in an equity investment equals or exceeds the carrying amount of our investment including advances made by us, we do not recognize further losses, unless we have guaranteed obligations or are otherwise committed to provide further financial support to the investee. We assess our equity investments for impairment whenever events or changes in circumstances indicate that the carrying amount of the investment may not be recoverable. If the decline in value is considered to be other-than-temporary, the investment is written down to its estimated fair value. Investments in PO Joint Ventures and the Louisiana Joint Venture —We share ownership with Covestro PO LLC, a subsidiary of Covestro AG (collectively “Covestro”), in a U.S. propylene oxide (“PO”) manufacturing joint venture (the “U.S. PO Joint Venture”). The U.S. PO Joint Venture owns a PO/styrene monomer (“SM” or “styrene”) and a PO/tertiary butyl alcohol (“TBA”) manufacturing facility. Covestro’s ownership interest in Series A partnership units represents an undivided interest in certain U.S. PO Joint Venture assets with correlative PO capacity reservation that resulted in ownership of annual in-kind cost-based PO production of approximately 680 thousand tons in 2021 and 2020. Our ownership interest in Series A and Series B partnership units conveys us an undivided interest in certain U.S. PO Joint Venture assets with correlative PO and co-product capacity, respectively, resulting in the ownership of annual in-kind cost-based PO and co-product production. In addition, each partner has a 50% interest in a separate manufacturing joint venture (the “European PO Joint Venture”), which owns a PO/SM plant at Maasvlakte near Rotterdam, The Netherlands. In substance, each partner’s ownership interest represents an undivided interest in all of the European PO Joint Venture assets with correlative capacity reservation resulting in ownership of annual in-kind cost-based PO and SM production. We do not share marketing or product sales under the U.S. PO Joint Venture. We operate the U.S. PO Joint Venture’s and the European PO Joint Venture’s (collectively the “PO Joint Ventures”) plants and arrange and coordinate the logistics of product delivery. The partners’ share in the cost of production and logistics is based on their product off-take. During the fourth quarter of 2020, we executed a joint venture agreement with Sasol Chemicals (USA) LLC (“Sasol”) to form the Louisiana Integrated PolyEthylene JV LLC joint venture (the “Louisiana Joint Venture”). Under this arrangement, we acquired a 50% ownership interest in an ethane cracker, a low-density and linear-low density polyethylene plants, and associated infrastructure. Under the terms of the joint venture agreement, each partner provides pro-rata share of ethane feedstocks and off-takes pro-rata shares of cracker and polyethylene products. We operate the Louisiana Joint Venture assets and market the polyethylene off-take for all partners through our global sales team. We account for the PO Joint Ventures and the Louisiana Joint Venture using the equity method. We report the cost of our product off-take as inventory and the equity loss as cost of sales in our Consolidated Financial Statements. Related production cash flows are reported in the operating cash flow section of the Consolidated Statements of Cash Flows. Our equity investment in the PO Joint Ventures and the Louisiana Joint Venture represents our share of the manufacturing plants and is decreased by recognition of our share of equity loss, which is equal to the depreciation of the assets of these joint ventures. Other changes in the investment balance are principally due to our additional capital contributions to these joint ventures to fund capital expenditures. Such contributions are reported in the investing cash flow section of the Consolidated Statements of Cash Flows. Our product off-take of PO and its co-products from the PO Joint Ventures was 2.6 million tons in 2021, 2.6 million tons in 2020 and 2.4 million tons in 2019. Our product off-take of ethylene and polyethylene produced from the Louisiana Joint Venture in 2021 was 1.1 million tons. The product off-take in 2020 for the period subsequent to the formation of the joint venture was immaterial. Redeemable Non-controlling Interests Our redeemable non-controlling interests relate to shares of cumulative perpetual special stock (“redeemable non-controlling interest stock”) issued by our consolidated subsidiary, formerly known as A. Schulman, Inc. (“A. Schulman”). Holders of redeemable non-controlling interest stock are entitled to receive cumulative dividends at the rate of 6% per share on the liquidation preference of $1,000 per share. Redeemable non-controlling interest stock may be redeemed at any time at the discretion of the holders and is reported in the Consolidated Balance Sheets outside of permanent equity. The redeemable non-controlling interests were recorded at fair value at the date of acquisition and are subsequently carried at the greater of estimated redemption value at the end of each reporting period or the initial amount recorded at the date of acquisition adjusted for subsequent redemptions. Dividends on these shares are deducted from or added to the amount of Income (loss) attributable to the Company shareholders if and when declared by the Company. Goodwill Goodwill is tested for impairment annually in the fourth quarter or whenever events or changes in circumstances indicate that the fair value of a reporting unit with goodwill is below its carrying amount. We first assess qualitative factors to determine whether it is more likely than not that the fair value of a reporting unit is less than its carrying value. Qualitative factors assessed for each of the reporting units include, but are not limited to, changes in long-term commodity prices, discount rates, competitive environments, planned capacity, cost factors such as raw material prices, and financial performance of the reporting units. If the qualitative assessment indicates that it is more likely than not that the carrying value of a reporting unit exceeds its estimated fair value, a quantitative test is required. If the carrying value of the reporting unit including goodwill exceeds its fair value, an impairment charge equal to the excess would be recognized up to a maximum amount of goodwill allocated to that reporting unit. For 2021 and 2020, management performed qualitative impairment assessments of our reporting units, which indicated that the fair value of our reporting units was greater than their carrying value including goodwill. Based on this assessment, our historical assessment for impairment and forecasted demand for our products, a quantitative goodwill impairment test was not required and no goodwill impairment was recognized. Intangible Assets Intangible assets consist of customer relationships, trade names and trademarks, know-how, emission allowances, various contracts, in-process research and development costs and software costs. These assets are amortized using the straight-line method over their estimated useful lives or over the term of the related agreement. We evaluate definite-lived intangible assets with the associated long-lived asset group for impairment whenever impairment indicators are present. Research and Development Research and development (“R&amp;D”) costs are expensed when incurred. Subsidies for R&amp;D are included in Other income (expense), net. Depreciation expense related to assets employed in R&amp;D is included as a cost of R&amp;D. Income Taxes The income tax for the period comprises current and deferred tax. Income tax is recognized in the Consolidated Statements of Income, except to the extent that it relates to items recognized in other comprehensive income or directly in equity. In these cases, the applicable tax amount is recognized in other comprehensive income or directly in equity, respectively. Deferred income taxes reflect the tax effects of temporary differences between the carrying amounts of assets and liabilities for financial reporting purposes and the amounts recognized for income tax purposes, as well as the net tax effects of net operating loss carryforwards. Valuation allowances are provided against deferred tax assets when it is more likely than not that some portion or all of the deferred tax asset will not be realized. We recognize uncertain income tax positions in our financial statements when we believe it is more likely than not, based on the technical merits, that the position or a portion thereof will be sustained upon examination. For a position that is more likely than not to be sustained, the benefit recognized is measured at the largest cumulative amount that is greater than 50 percent likely of being realized. Other Provisions Environmental Remediation Costs —Environmental remediation liabilities include liabilities related to sites we currently own, sites we no longer own, as well as sites where we have operated that belong to other parties. Liabilities for anticipated expenditures related to investigation and remediation of contaminated sites are accrued when it is probable a liability has been incurred and the amount of the liability can be reasonably estimated. Only certain post-remediation monitoring costs, the timing of which can be determined with reasonable certainty, are discounted to present value. Asset Retirement Obligations— At some sites, we are legally obligated to decommission our plants upon site exit. Asset retirement obligations are recorded at the fair value using the present value of the estimated costs to retire the asset at the time the obligation is incurred. That cost, which is capitalized as part of the related long-lived asset, is depreciated on a straight-line basis over the remaining useful life of the related asset. Accretion expense in connection with the discounted liability is also recognized over the remaining useful life of the related asset. Such depreciation and accretion expenses are included in Cost of sales. Foreign Currency Translation and Remeasurement Functional and Reporting Currency —Items included in the financial information of each of LyondellBasell N.V.’s entities are measured using the currency of the primary economic environment in which the entity operates (“the functional currency”) and then translated to the U.S. dollar (“the reporting currency”) as follows: • Assets and liabilities for each balance sheet presented are translated at the closing rate at the date of that balance sheet; • Income and expenses for each income statement are translated at monthly average exchange rates; and • All resulting exchange differences are recognized as a separate component within Other comprehensive income (foreign currency translation adjustments). Transactions and Balances —Foreign currency transactions are recorded in their respective functional currency using exchange rates prevailing at the dates of the transactions. Exchange gains and losses resulting from the settlement of such transactions and from remeasurement of monetary assets and liabilities denominated in foreign currencies at the balance sheet date are recognized in earnings. Revenue Recognition Substantially all our revenues are derived from contracts with customers. We account for contracts when both parties have approved the contract and are committed to perform, the rights of the parties and payment terms have been identified, the contract has commercial substance and collectability is probable. Revenue is recognized when obligations under the terms of a contract with our customer are satisfied. This generally occurs at the point in time when performance obligations are fulfilled and control transfers to the customer. In most instances, control transfers upon transfer of risk of loss and title to the customer, which usually occurs when we ship products to the customer from our manufacturing facility. Revenue is measured as the amount of consideration we expect to receive in exchange for transferring goods. Customer incentives are generally based on volumes purchased and recognized over the period earned. Sales, value-added, and other taxes that we collect concurrent with revenue-producing activities are excluded from the transaction price as they represent amounts collected on behalf of third parties. We apply the practical expedient to recognize the incremental costs of obtaining a contract as an expense when incurred if the amortization period of the asset that we otherwise would have recognized is one year or less. Shipping and handling costs are treated as a fulfillment cost and not a separate performance obligation. We have marketing arrangements to off-take and sell the production of some of our joint ventures in return for a percentage of the price realized on the sales to the end customer. In such arrangements, when we obtain control of the product, revenue and cost of sales are presented on a gross basis. Otherwise, we recognize revenue, net of amounts due to the joint venture, which represents commissions earned. Payments are typically required within a short period following the transfer of control of the product to the customer. We occasionally require customers to prepay purchases to ensure collectability. Such prepayments do not represent financing arrangements, since payment occurs within a short time frame. We apply the practical expedient which permits us to disregard the effects of a significant financing component when, at contract inception, we expect the period between the payment and fulfillment of the performance obligation will be one year or less. Contract balances typically arise when a difference in timing between the transfer of control to the customer and receipt of consideration occurs. Our contract liabilities, which are reflected in our Consolidated Financial Statements as Accrued liabilities and Other liabilities, consist primarily of customer payments for products or services received before the transfer of control to the customer occurs. Share-Based Compensation The Company recognizes compensation expense in the financial statements for equity-classified share-based compensation awards based upon the grant date fair value over the vesting period. See Note 15 to the Consolidated Financial Statements for additional information. Leases Leases with a term longer than 12 months are recorded on the balance sheet as a lease asset and lease liability. If at inception of a contract, a lease is identified, we recognize a lease asset and a corresponding lease liability based on the present value of the lease payments over the lease term, discounted using our incremental borrowing rate, unless an implicit rate is readily determinable. Lease payments include fixed and variable lease components derived from usage or market-based indices, such as the consumer price index. Other variable lease payments may fluctuate for a variety of reasons including usage, output, insurance or taxes. These variable amounts are expensed as incurred and not included in the lease assets or lease liabilities. Options to extend or terminate a lease are reflected in the lease payments and lease term when it is reasonably certain that we will exercise those options. Leases are classified as either finance or operating, with classification affecting the pattern of expense recognition in the Consolidated Statements of Income. The majority of our leases are operating leases for which we recognize lease expense on a straight-line basis over the lease term. We apply the practical expedient to account for lease and associated non-lease components as a single lease component for all asset classes with the exception of utilities and pipeline assets within major manufacturing equipment. For these assets, non-lease components are separated from lease components and accounted for as normal operating expenses. Leases with an initial term of 12 months or less are recognized in the Consolidated Statements of Income on a straight-line basis over the lease term. Financial Instruments and Hedging Activities Pursuant to our risk management policies, we selectively enter into derivative transactions to manage market risk volatility associated with changes in commodity pricing, currency exchange rates and interest rates. Certain derivatives used for this purpose are designated as net investment hedges, cash flow hedges or fair value hedges. Derivative instruments are recorded at fair value on the balance sheet. Gains and losses related to changes in the fair value of derivative instruments not designated as hedges are recorded in earnings. Cash flows from derivatives designated as hedges are reported in our Consolidated Statements of Cash Flows under the same category as the cash flows from the hedged items unless the derivative contract contains a significant financing element. Cash flows for derivatives with a significant financing element are classified as Cash flows from financing activities. Cash flows related to economic hedges are classified consistent with the cash flows of the economic hedged items. Net Investment Hedges— We enter into foreign currency derivatives and foreign currency denominated debt to reduce the volatility in shareholders’ equity resulting from changes in currency exchange rates of our foreign subsidiaries with respect to the U.S. dollar. Our foreign currency derivatives consist of cross-currency contracts and forward exchange contracts. We use the critical terms approach through the application of the spot method to assess hedge effectiveness at least quarterly. For derivatives designated as net investment hedges, gains or losses attributable to changes in spot foreign exchange rates over the designation period are reflected in foreign currency translation adjustments within Other comprehensive income (loss). Recognition in earnings is delayed until the net investment is sold or liquidated. At that time, the amount recognized is reported in the same line item as the gain or loss on the liquidation of the hedged foreign operations. For our cross-currency swaps, the associated interest receipts and payments are recorded in interest expense. For our foreign currency forward contracts, we amortize initial forward point values on a straight-line basis to interest expense over the life of the hedging instrument. We monitor on a quarterly basis for any over-hedged positions requiring re-designation and re-designation of the hedge to remove such over-hedged condition. Cash Flow Hedges— We enter into cash flow hedges to manage the variability in cash flows of a future transaction. Our cash flow hedges include cross currency swaps, forward starting interest rate swaps and commodity futures, options and swaps. For derivatives designated as cash flow hedges, the gains and losses are recorded in other comprehensive income (loss) and released to earnings in the same line item and in the same period during which the hedged item affects earnings. We use the critical terms and the quantitative long-haul methods to assess hedge effectiveness and monitor, at least quarterly, any change in effectiveness. We have cross-currency swap contracts designated as cash flow hedges to reduce our exposure to the foreign currency exchange risk associated with certain intercompany loans. Under the terms of these contracts, we make interest payments in euros and receive interest in U.S. dollars. Upon the maturities of these contracts, we will pay the principal amount of the loans in euros and receive U.S. dollars from our counterparties. We enter into forward-starting interest rate contracts to mitigate the risk of adverse changes in benchmark interest rates on future anticipated debt issuances. We also execute commodity futures, options and swaps to manage the volatility of the commodity price related to anticipated purchases of raw materials and product sales. We enter into over-the-counter commodity swaps and options with one or more counterparties whereby we pay a predetermined fixed price and receive a price based on the average monthly rate of a specified index for the specified nominated volumes. Fair Value Hedges— We use interest rate swaps as part of our current interest rate risk management strategy to achieve a desired proportion of variable versus fixed rate debt. Under these arrangements, we exchange fixed-rate for floating-rate interest payments to effectively convert our fixed-rate debt to floating-rate debt. For derivatives that have been designated as fair value hedges, the gains and losses of the derivatives and hedged items are recorded in earnings. We use the long-haul method to assess hedge effectiveness using a regression analysis approach at least quarterly. We perform the regression analysis over an observation period of three years, utilizing data that is relevant to the hedge duration. Fair Value Measurements We categorize assets and liabilities, measured at fair value, into one of three different levels depending on the observability of the inputs employed in the measurement. Level 1 inputs are quoted prices for identical instruments in active markets. Level 2 inputs are quoted prices for similar instruments in active markets; quoted prices for identical or similar instruments in markets that are not active; and model-derived valuations in which all significant inputs or significant value-drivers are observable. Level 3 inputs are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Changes in Fair Value Levels —Management reviews the disclosures regarding fair value measurements at least quarterly. If an instrument classified as Level 1 subsequently ceases to be actively traded, it is transferred out of Level 1. In such cases, instruments are reclassified as Level 2, unless the measurement of its fair value requires the use of significant unobservable inputs, in which case it is reclassified as Level 3. We use the following inputs and valuation techniques to estimate the fair value of our financial instruments disclosed in Note 13 to the Consolidated Financial Statements: Cross-Currency Swaps —The fair value of our cross-currency swaps is calculated using the present value of future cash flows discounted using observable inputs such as known notional value amounts, yield curves, basis curves, as applicable, and with the foreign currency leg revalued using published spot and forward exchange rates on the valuation date. Forward-Starting and Fixed-for-Floating Interest Rate Swaps —The fair value of our forward-starting and fixed-for-floating interest rate swaps is calculated using the present value of future cash flows using observable inputs such as benchmark interest rates and market yield curves. Commodity Derivatives —The fair values of our commodity derivatives are measured using closing market prices of public exchanges and from third-party broker quotes and pricing providers. The fair value of our commodity swaps classified as Level 2 is determined using a combination of observable and unobservable inputs. The observable inputs consist of future market values of various crude and heavy fuel oils, which are readily available through public data sources. The unobservable input, which is the estimated discount or premium used in the market pricing, is calculated using an internally-developed, multi-linear regression model based on the observable prices of the known components and their relationships to historical prices. A significant change in this unobservable input would not have a material impact on the fair value measurement of our Level 2 commodity swaps. Forward Exchange Contracts —The fair value of our forward exchange contracts is based on forward market rates. Available-for-Sale Debt Securities— The fair value of our available-for-sale debt securities is calculated using observable market data for similar securities and broker quotes from recognized purveyors of market data. Equity Securities— The fair value of our investment in equity securities is based on the net asset value provided by the fund administrator. Short-Term Debt —The fair value of short-term borrowings related to precious metal financing arrangements accounted for as embedded derivatives are determined based on the future price of the associated precious metal. Long-Term Debt —The fair value of our senior and guaranteed notes is calculated using pricing data obtained from well-established and recognized vendors of market data for debt valuations. The fair value of our term loan was determined based on a discounted cash flow model using observable inputs such as benchmark interest rates and public information regarding our credit risk. We use the following inputs and valuation techniques to estimate the fair value of our pension assets disclosed in Note 14 to the Consolidated Financial Statements: Common and Preferred Stock— Valued at the closing price reported on the market on which the individual securities are traded. Fixed Income Securities— Certain securities that are not traded on an exchange are valued at the closing price reported by pricing services. Other securities are valued based on yields currently available on comparable securities of issuers with similar credit ratings. Commingled Funds— Valued based upon the unit values of such collective trust funds held at year end by the pension plans. Unit values are based on the fair value of the underlying assets of the fund derived from inputs principally from, or corroborated by, observable market data by correlation or other means. Real Estate— Valued on the basis of a discounted cash flow approach, which includes the future rental receipts, expenses, and residual values as the highest and best use of the real estate from a market participant view as rental property. Hedge Funds— Valued based upon the unit values of such alternative investments held at year end by the pension plans. Unit values are based on the fair value of the underlying assets of the fund. Private Equity— Valued based upon the unit values of such alternative investments held at year end by the pension plans. Unit values are based on the fair value of the underlying assets of the fund. Certain securities held in the fund are valued at the closing price reported on an exchange or other established quotation service for over-the-counter securities. Other assets held in the fund are valued based on the most recent financial statements prepared by the fund manager. Convertible Securities— Valued at the quoted prices for similar assets or liabilities in active markets. U.S. Government Securities— Certain securities are valued at the closing price reported on the active market on which the individual securities are traded. Other securities are valued based on yields currently available on comparable securities of issuers with similar credit ratings. Cash and Cash Equivalents— Valued at the q</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s>
  <sheetData>
    <row r="1">
      <c r="A1" s="1" t="inlineStr">
        <is>
          <t>Incentive and Share-Based Compensation, Stock options (Details) - Share-based Payment Arrangement, Option [Member]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hare-based compensation disclosures [Line Items]</t>
        </is>
      </c>
    </row>
    <row r="4">
      <c r="A4" s="4" t="inlineStr">
        <is>
          <t>Description of award</t>
        </is>
      </c>
      <c r="B4" s="4" t="inlineStr">
        <is>
          <t>Stock Options allow employees the opportunity in the future to purchase ordinary shares of stock at an exercise price equal to the market price at the date of grant. The awards generally have a three-year vesting period that vests in equal increments on the first, second and third anniversary of the grant date and have a contractual term of ten years. None of the Stock Options are designed to qualify as incentive Stock Options as defined in Section 422 of the Internal Revenue Code.</t>
        </is>
      </c>
    </row>
    <row r="5">
      <c r="A5" s="4" t="inlineStr">
        <is>
          <t>Weighted average fair value per share of options granted (in dollars per share)</t>
        </is>
      </c>
      <c r="B5" s="7" t="n">
        <v>20.49</v>
      </c>
      <c r="C5" s="7" t="n">
        <v>12.18</v>
      </c>
      <c r="D5" s="7" t="n">
        <v>15.76</v>
      </c>
    </row>
    <row r="6">
      <c r="A6" s="3" t="inlineStr">
        <is>
          <t>Fair value assumptions [Abstract]</t>
        </is>
      </c>
    </row>
    <row r="7">
      <c r="A7" s="4" t="inlineStr">
        <is>
          <t>Dividend yield (in hundredths)</t>
        </is>
      </c>
      <c r="B7" s="4" t="inlineStr">
        <is>
          <t>5.90%</t>
        </is>
      </c>
      <c r="C7" s="4" t="inlineStr">
        <is>
          <t>5.00%</t>
        </is>
      </c>
      <c r="D7" s="4" t="inlineStr">
        <is>
          <t>4.20%</t>
        </is>
      </c>
    </row>
    <row r="8">
      <c r="A8" s="4" t="inlineStr">
        <is>
          <t>Expected volatility, minimum (in hundredths)</t>
        </is>
      </c>
      <c r="B8" s="4" t="inlineStr">
        <is>
          <t>39.10%</t>
        </is>
      </c>
      <c r="C8" s="4" t="inlineStr">
        <is>
          <t>28.30%</t>
        </is>
      </c>
      <c r="D8" s="4" t="inlineStr">
        <is>
          <t>27.20%</t>
        </is>
      </c>
    </row>
    <row r="9">
      <c r="A9" s="4" t="inlineStr">
        <is>
          <t>Expected volatility, maximum (in hundredths)</t>
        </is>
      </c>
      <c r="B9" s="4" t="inlineStr">
        <is>
          <t>39.40%</t>
        </is>
      </c>
      <c r="C9" s="4" t="inlineStr">
        <is>
          <t>38.40%</t>
        </is>
      </c>
      <c r="D9" s="4" t="inlineStr">
        <is>
          <t>28.10%</t>
        </is>
      </c>
    </row>
    <row r="10">
      <c r="A10" s="4" t="inlineStr">
        <is>
          <t>Risk-free interest rate, minimum (in hundredths)</t>
        </is>
      </c>
      <c r="B10" s="4" t="inlineStr">
        <is>
          <t>0.90%</t>
        </is>
      </c>
      <c r="C10" s="4" t="inlineStr">
        <is>
          <t>0.30%</t>
        </is>
      </c>
      <c r="D10" s="4" t="inlineStr">
        <is>
          <t>1.50%</t>
        </is>
      </c>
    </row>
    <row r="11">
      <c r="A11" s="4" t="inlineStr">
        <is>
          <t>Risk-free interest rate, maximum (in hundredths)</t>
        </is>
      </c>
      <c r="B11" s="4" t="inlineStr">
        <is>
          <t>1.00%</t>
        </is>
      </c>
      <c r="C11" s="4" t="inlineStr">
        <is>
          <t>1.40%</t>
        </is>
      </c>
      <c r="D11" s="4" t="inlineStr">
        <is>
          <t>2.60%</t>
        </is>
      </c>
    </row>
    <row r="12">
      <c r="A12" s="4" t="inlineStr">
        <is>
          <t>Weighted average expected term, in years</t>
        </is>
      </c>
      <c r="B12" s="4" t="inlineStr">
        <is>
          <t>5 years 7 months 6 days</t>
        </is>
      </c>
      <c r="C12" s="4" t="inlineStr">
        <is>
          <t>6 years</t>
        </is>
      </c>
      <c r="D12" s="4" t="inlineStr">
        <is>
          <t>6 years</t>
        </is>
      </c>
    </row>
    <row r="13">
      <c r="A13" s="3" t="inlineStr">
        <is>
          <t>Stock options activity, number of shares [Roll Forward]</t>
        </is>
      </c>
    </row>
    <row r="14">
      <c r="A14" s="4" t="inlineStr">
        <is>
          <t>Outstanding at beginning of period (in shares)</t>
        </is>
      </c>
      <c r="B14" s="6" t="n">
        <v>2404</v>
      </c>
    </row>
    <row r="15">
      <c r="A15" s="4" t="inlineStr">
        <is>
          <t>Granted (in shares)</t>
        </is>
      </c>
      <c r="B15" s="6" t="n">
        <v>537</v>
      </c>
    </row>
    <row r="16">
      <c r="A16" s="4" t="inlineStr">
        <is>
          <t>Exercised (in shares)</t>
        </is>
      </c>
      <c r="B16" s="6" t="n">
        <v>-356</v>
      </c>
    </row>
    <row r="17">
      <c r="A17" s="4" t="inlineStr">
        <is>
          <t>Forfeited (in shares)</t>
        </is>
      </c>
      <c r="B17" s="6" t="n">
        <v>-135</v>
      </c>
    </row>
    <row r="18">
      <c r="A18" s="4" t="inlineStr">
        <is>
          <t>Expired (in shares)</t>
        </is>
      </c>
      <c r="B18" s="6" t="n">
        <v>-1</v>
      </c>
    </row>
    <row r="19">
      <c r="A19" s="4" t="inlineStr">
        <is>
          <t>Outstanding at end of period (in shares)</t>
        </is>
      </c>
      <c r="B19" s="6" t="n">
        <v>2449</v>
      </c>
      <c r="C19" s="6" t="n">
        <v>2404</v>
      </c>
    </row>
    <row r="20">
      <c r="A20" s="4" t="inlineStr">
        <is>
          <t>Exercisable at end of period (in shares)</t>
        </is>
      </c>
      <c r="B20" s="6" t="n">
        <v>1741</v>
      </c>
    </row>
    <row r="21">
      <c r="A21" s="3" t="inlineStr">
        <is>
          <t>Weighted average exercise price, stock options [Roll Forward]</t>
        </is>
      </c>
    </row>
    <row r="22">
      <c r="A22" s="4" t="inlineStr">
        <is>
          <t>Outstanding at beginning of period (in dollars per share)</t>
        </is>
      </c>
      <c r="B22" s="7" t="n">
        <v>88.36</v>
      </c>
    </row>
    <row r="23">
      <c r="A23" s="4" t="inlineStr">
        <is>
          <t>Granted (in dollars per share)</t>
        </is>
      </c>
      <c r="B23" s="8" t="n">
        <v>104.48</v>
      </c>
    </row>
    <row r="24">
      <c r="A24" s="4" t="inlineStr">
        <is>
          <t>Exercised (in dollars per share)</t>
        </is>
      </c>
      <c r="B24" s="8" t="n">
        <v>87.83</v>
      </c>
    </row>
    <row r="25">
      <c r="A25" s="4" t="inlineStr">
        <is>
          <t>Forfeited (in dollars per share)</t>
        </is>
      </c>
      <c r="B25" s="8" t="n">
        <v>96.89</v>
      </c>
    </row>
    <row r="26">
      <c r="A26" s="4" t="inlineStr">
        <is>
          <t>Expired (in shares)</t>
        </is>
      </c>
      <c r="B26" s="8" t="n">
        <v>103.71</v>
      </c>
    </row>
    <row r="27">
      <c r="A27" s="4" t="inlineStr">
        <is>
          <t>Outstanding at end of period (in dollars per share)</t>
        </is>
      </c>
      <c r="B27" s="8" t="n">
        <v>91.5</v>
      </c>
      <c r="C27" s="7" t="n">
        <v>88.36</v>
      </c>
    </row>
    <row r="28">
      <c r="A28" s="4" t="inlineStr">
        <is>
          <t>Exercisable at end of period (in dollars per share)</t>
        </is>
      </c>
      <c r="B28" s="7" t="n">
        <v>90.14</v>
      </c>
    </row>
    <row r="29">
      <c r="A29" s="3" t="inlineStr">
        <is>
          <t>Additional disclosures, stock options [Abstract]</t>
        </is>
      </c>
    </row>
    <row r="30">
      <c r="A30" s="4" t="inlineStr">
        <is>
          <t>Weighted average remaining term, outstanding options</t>
        </is>
      </c>
      <c r="B30" s="4" t="inlineStr">
        <is>
          <t>7 years 4 months 24 days</t>
        </is>
      </c>
    </row>
    <row r="31">
      <c r="A31" s="4" t="inlineStr">
        <is>
          <t>Weighted average remaining term, exercisable options</t>
        </is>
      </c>
      <c r="B31" s="4" t="inlineStr">
        <is>
          <t>5 years 4 months 24 days</t>
        </is>
      </c>
    </row>
    <row r="32">
      <c r="A32" s="4" t="inlineStr">
        <is>
          <t>Aggregate intrinsic value, outstanding options</t>
        </is>
      </c>
      <c r="B32" s="5" t="n">
        <v>13</v>
      </c>
    </row>
    <row r="33">
      <c r="A33" s="4" t="inlineStr">
        <is>
          <t>Aggregate intrinsic value, exercisable options</t>
        </is>
      </c>
      <c r="B33" s="6" t="n">
        <v>10</v>
      </c>
    </row>
    <row r="34">
      <c r="A34" s="4" t="inlineStr">
        <is>
          <t>Aggregate intrinsic value of stock options exercised during the period</t>
        </is>
      </c>
      <c r="B34" s="6" t="n">
        <v>7</v>
      </c>
      <c r="C34" s="5" t="n">
        <v>1</v>
      </c>
    </row>
    <row r="35">
      <c r="A35" s="4" t="inlineStr">
        <is>
          <t>Aggregate intrinsic value of stock options exercised during the period</t>
        </is>
      </c>
      <c r="D35" s="4" t="inlineStr">
        <is>
          <t>less than $1 million</t>
        </is>
      </c>
    </row>
    <row r="36">
      <c r="A36" s="4" t="inlineStr">
        <is>
          <t>Unrecognized compensation cost related to award, stock options</t>
        </is>
      </c>
      <c r="B36" s="5" t="n">
        <v>5</v>
      </c>
    </row>
    <row r="37">
      <c r="A37" s="4" t="inlineStr">
        <is>
          <t>Weighted average remaining expense period</t>
        </is>
      </c>
      <c r="B37" s="4" t="inlineStr">
        <is>
          <t>1 year</t>
        </is>
      </c>
    </row>
    <row r="38">
      <c r="A38" s="4" t="inlineStr">
        <is>
          <t>Cash received from stock option exercises</t>
        </is>
      </c>
      <c r="B38" s="5" t="n">
        <v>24</v>
      </c>
    </row>
    <row r="39">
      <c r="A39" s="4" t="inlineStr">
        <is>
          <t>Tax benefit from stock option exercises</t>
        </is>
      </c>
      <c r="B39" s="4" t="inlineStr">
        <is>
          <t>2 million</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entive and Share-Based Compensation, Performance Share Units ("PSUs") (Details) - USD ($) $ / shares in Units, shares in Thousands, $ in Millions</t>
        </is>
      </c>
      <c r="B1" s="2" t="inlineStr">
        <is>
          <t>12 Months Ended</t>
        </is>
      </c>
    </row>
    <row r="2">
      <c r="B2" s="2" t="inlineStr">
        <is>
          <t>Dec. 31, 2021</t>
        </is>
      </c>
      <c r="C2" s="2" t="inlineStr">
        <is>
          <t>Dec. 31, 2020</t>
        </is>
      </c>
      <c r="D2" s="2" t="inlineStr">
        <is>
          <t>Dec. 31, 2019</t>
        </is>
      </c>
    </row>
    <row r="3">
      <c r="A3" s="4" t="inlineStr">
        <is>
          <t>Performance share units [Member]</t>
        </is>
      </c>
    </row>
    <row r="4">
      <c r="A4" s="3" t="inlineStr">
        <is>
          <t>Share-based compensation disclosures [Line Items]</t>
        </is>
      </c>
    </row>
    <row r="5">
      <c r="A5" s="4" t="inlineStr">
        <is>
          <t>Description of award</t>
        </is>
      </c>
      <c r="B5" s="4" t="inlineStr">
        <is>
          <t>A target number of PSUs is granted to participants at the beginning of a three-year performance period. Final payout of awards, which can range from 0% to 200% of target shares granted, is determined and paid after the performance period. These awards are settled in shares of common stock, and each unit is equivalent to one share of our common stock.The payout for PSUs granted after February 2021 will be equally based on Total Shareholder Return (“TSR”) relative to our peers and a performance metric. The fair value of the portion of the award that vests based on TSR is estimated using a Monte-Carlo simulation. For the other portion of the award, the fair value is determined based on our stock price and the number of target shares expected to vest at the end of each reporting period. Prior to 2021, all our PSUs vesting was based on TSR relative to our peers, and the fair value was estimated using a Monte-Carlo simulation.Outstanding PSUs accrue dividend equivalent units, which will be converted to shares upon payment at the end of the performance period and are classified as Accrued liabilities and Other liabilities on the Consolidated Balance Sheets. Dividend equivalents for PSUs are recorded in Retained earnings.</t>
        </is>
      </c>
    </row>
    <row r="6">
      <c r="A6" s="3" t="inlineStr">
        <is>
          <t>Additional disclosures, performance share units [Abstract]</t>
        </is>
      </c>
    </row>
    <row r="7">
      <c r="A7" s="4" t="inlineStr">
        <is>
          <t>Total fair value of shares vested in the period</t>
        </is>
      </c>
      <c r="C7" s="5" t="n">
        <v>9</v>
      </c>
      <c r="D7" s="5" t="n">
        <v>22</v>
      </c>
    </row>
    <row r="8">
      <c r="A8" s="4" t="inlineStr">
        <is>
          <t>Unrecognized compensation cost</t>
        </is>
      </c>
      <c r="B8" s="5" t="n">
        <v>25</v>
      </c>
    </row>
    <row r="9">
      <c r="A9" s="4" t="inlineStr">
        <is>
          <t>Weighted average remaining expense period</t>
        </is>
      </c>
      <c r="B9" s="4" t="inlineStr">
        <is>
          <t>2 years</t>
        </is>
      </c>
    </row>
    <row r="10">
      <c r="A10" s="4" t="inlineStr">
        <is>
          <t>Performance Units, Equity Award [Member]</t>
        </is>
      </c>
    </row>
    <row r="11">
      <c r="A11" s="3" t="inlineStr">
        <is>
          <t>Fair value assumptions [Abstract]</t>
        </is>
      </c>
    </row>
    <row r="12">
      <c r="A12" s="4" t="inlineStr">
        <is>
          <t>Granted (in dollars per share)</t>
        </is>
      </c>
      <c r="B12" s="7" t="n">
        <v>130.85</v>
      </c>
    </row>
    <row r="13">
      <c r="A13" s="3" t="inlineStr">
        <is>
          <t>Performance share units activity, number of units [Roll Forward]</t>
        </is>
      </c>
    </row>
    <row r="14">
      <c r="A14" s="4" t="inlineStr">
        <is>
          <t>Outstanding at beginning of period (in shares)</t>
        </is>
      </c>
      <c r="B14" s="6" t="n">
        <v>749</v>
      </c>
    </row>
    <row r="15">
      <c r="A15" s="4" t="inlineStr">
        <is>
          <t>Granted (in shares)</t>
        </is>
      </c>
      <c r="B15" s="6" t="n">
        <v>288</v>
      </c>
    </row>
    <row r="16">
      <c r="A16" s="4" t="inlineStr">
        <is>
          <t>Vested (in shares)</t>
        </is>
      </c>
      <c r="B16" s="6" t="n">
        <v>0</v>
      </c>
    </row>
    <row r="17">
      <c r="A17" s="4" t="inlineStr">
        <is>
          <t>Forfeited (in shares)</t>
        </is>
      </c>
      <c r="B17" s="6" t="n">
        <v>-283</v>
      </c>
    </row>
    <row r="18">
      <c r="A18" s="4" t="inlineStr">
        <is>
          <t>Outstanding at end of period (in shares)</t>
        </is>
      </c>
      <c r="B18" s="6" t="n">
        <v>754</v>
      </c>
      <c r="C18" s="6" t="n">
        <v>749</v>
      </c>
    </row>
    <row r="19">
      <c r="A19" s="3" t="inlineStr">
        <is>
          <t>Weighted average grant date fair value, performance share units [Roll Forward]</t>
        </is>
      </c>
    </row>
    <row r="20">
      <c r="A20" s="4" t="inlineStr">
        <is>
          <t>Outstanding at beginning of period (in dollars per share)</t>
        </is>
      </c>
      <c r="B20" s="7" t="n">
        <v>82.06999999999999</v>
      </c>
    </row>
    <row r="21">
      <c r="A21" s="4" t="inlineStr">
        <is>
          <t>Granted (in dollars per share)</t>
        </is>
      </c>
      <c r="B21" s="8" t="n">
        <v>130.85</v>
      </c>
    </row>
    <row r="22">
      <c r="A22" s="4" t="inlineStr">
        <is>
          <t>Vested (in dollars per share)</t>
        </is>
      </c>
      <c r="B22" s="6" t="n">
        <v>0</v>
      </c>
    </row>
    <row r="23">
      <c r="A23" s="4" t="inlineStr">
        <is>
          <t>Forfeited (in dollars per share)</t>
        </is>
      </c>
      <c r="B23" s="8" t="n">
        <v>95.98999999999999</v>
      </c>
    </row>
    <row r="24">
      <c r="A24" s="4" t="inlineStr">
        <is>
          <t>Outstanding at end of period (in dollars per share)</t>
        </is>
      </c>
      <c r="B24" s="8" t="n">
        <v>95.45</v>
      </c>
      <c r="C24" s="7" t="n">
        <v>82.06999999999999</v>
      </c>
    </row>
    <row r="25">
      <c r="A25" s="4" t="inlineStr">
        <is>
          <t>Total Shareholder Return Performance Units [Member]</t>
        </is>
      </c>
    </row>
    <row r="26">
      <c r="A26" s="3" t="inlineStr">
        <is>
          <t>Fair value assumptions [Abstract]</t>
        </is>
      </c>
    </row>
    <row r="27">
      <c r="A27" s="4" t="inlineStr">
        <is>
          <t>Granted (in dollars per share)</t>
        </is>
      </c>
      <c r="B27" s="7" t="n">
        <v>169.57</v>
      </c>
      <c r="C27" s="8" t="n">
        <v>82.7</v>
      </c>
      <c r="D27" s="7" t="n">
        <v>76.34999999999999</v>
      </c>
    </row>
    <row r="28">
      <c r="A28" s="4" t="inlineStr">
        <is>
          <t>Volatility of common stock (in hundredths)</t>
        </is>
      </c>
      <c r="B28" s="4" t="inlineStr">
        <is>
          <t>48.05%</t>
        </is>
      </c>
      <c r="D28" s="4" t="inlineStr">
        <is>
          <t>24.11%</t>
        </is>
      </c>
    </row>
    <row r="29">
      <c r="A29" s="4" t="inlineStr">
        <is>
          <t>Average correlation coefficient of peer companies</t>
        </is>
      </c>
      <c r="B29" s="8" t="n">
        <v>0.59</v>
      </c>
      <c r="D29" s="8" t="n">
        <v>0.5</v>
      </c>
    </row>
    <row r="30">
      <c r="A30" s="4" t="inlineStr">
        <is>
          <t>Risk-free interest rate (in hundredths)</t>
        </is>
      </c>
      <c r="B30" s="4" t="inlineStr">
        <is>
          <t>0.31%</t>
        </is>
      </c>
      <c r="D30" s="4" t="inlineStr">
        <is>
          <t>2.48%</t>
        </is>
      </c>
    </row>
    <row r="31">
      <c r="A31" s="3" t="inlineStr">
        <is>
          <t>Weighted average grant date fair value, performance share units [Roll Forward]</t>
        </is>
      </c>
    </row>
    <row r="32">
      <c r="A32" s="4" t="inlineStr">
        <is>
          <t>Granted (in dollars per share)</t>
        </is>
      </c>
      <c r="B32" s="7" t="n">
        <v>169.57</v>
      </c>
      <c r="C32" s="7" t="n">
        <v>82.7</v>
      </c>
      <c r="D32" s="7" t="n">
        <v>76.34999999999999</v>
      </c>
    </row>
    <row r="33">
      <c r="A33" s="4" t="inlineStr">
        <is>
          <t>Total Shareholder Return Performance Units [Member] | Minimum [Member]</t>
        </is>
      </c>
    </row>
    <row r="34">
      <c r="A34" s="3" t="inlineStr">
        <is>
          <t>Fair value assumptions [Abstract]</t>
        </is>
      </c>
    </row>
    <row r="35">
      <c r="A35" s="4" t="inlineStr">
        <is>
          <t>Volatility of common stock (in hundredths)</t>
        </is>
      </c>
      <c r="C35" s="4" t="inlineStr">
        <is>
          <t>25.96%</t>
        </is>
      </c>
    </row>
    <row r="36">
      <c r="A36" s="4" t="inlineStr">
        <is>
          <t>Expected volatility of peer companies (in hundredths)</t>
        </is>
      </c>
      <c r="B36" s="4" t="inlineStr">
        <is>
          <t>24.30%</t>
        </is>
      </c>
      <c r="C36" s="4" t="inlineStr">
        <is>
          <t>16.13%</t>
        </is>
      </c>
      <c r="D36" s="4" t="inlineStr">
        <is>
          <t>14.57%</t>
        </is>
      </c>
    </row>
    <row r="37">
      <c r="A37" s="4" t="inlineStr">
        <is>
          <t>Average correlation coefficient of peer companies</t>
        </is>
      </c>
      <c r="C37" s="8" t="n">
        <v>0.45</v>
      </c>
    </row>
    <row r="38">
      <c r="A38" s="4" t="inlineStr">
        <is>
          <t>Risk-free interest rate (in hundredths)</t>
        </is>
      </c>
      <c r="C38" s="4" t="inlineStr">
        <is>
          <t>0.23%</t>
        </is>
      </c>
    </row>
    <row r="39">
      <c r="A39" s="4" t="inlineStr">
        <is>
          <t>Total Shareholder Return Performance Units [Member] | Maximum [Member]</t>
        </is>
      </c>
    </row>
    <row r="40">
      <c r="A40" s="3" t="inlineStr">
        <is>
          <t>Fair value assumptions [Abstract]</t>
        </is>
      </c>
    </row>
    <row r="41">
      <c r="A41" s="4" t="inlineStr">
        <is>
          <t>Volatility of common stock (in hundredths)</t>
        </is>
      </c>
      <c r="C41" s="4" t="inlineStr">
        <is>
          <t>41.50%</t>
        </is>
      </c>
    </row>
    <row r="42">
      <c r="A42" s="4" t="inlineStr">
        <is>
          <t>Expected volatility of peer companies (in hundredths)</t>
        </is>
      </c>
      <c r="B42" s="4" t="inlineStr">
        <is>
          <t>59.44%</t>
        </is>
      </c>
      <c r="C42" s="4" t="inlineStr">
        <is>
          <t>50.42%</t>
        </is>
      </c>
      <c r="D42" s="4" t="inlineStr">
        <is>
          <t>40.55%</t>
        </is>
      </c>
    </row>
    <row r="43">
      <c r="A43" s="4" t="inlineStr">
        <is>
          <t>Average correlation coefficient of peer companies</t>
        </is>
      </c>
      <c r="C43" s="8" t="n">
        <v>0.58</v>
      </c>
    </row>
    <row r="44">
      <c r="A44" s="4" t="inlineStr">
        <is>
          <t>Risk-free interest rate (in hundredths)</t>
        </is>
      </c>
      <c r="C44" s="4" t="inlineStr">
        <is>
          <t>1.35%</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nd Share-Based Compensation, Employee stock purchase plan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Discount rate for purchases made under the employee stock purchase plan (in hundredths)</t>
        </is>
      </c>
      <c r="B4" s="4" t="inlineStr">
        <is>
          <t>10.00%</t>
        </is>
      </c>
    </row>
    <row r="5">
      <c r="A5" s="4" t="inlineStr">
        <is>
          <t>ESPP expense</t>
        </is>
      </c>
      <c r="B5" s="5" t="n">
        <v>3</v>
      </c>
      <c r="C5" s="5" t="n">
        <v>4</v>
      </c>
      <c r="D5" s="5" t="n">
        <v>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Components of income tax provision (Details) - USD ($) $ in Millions</t>
        </is>
      </c>
      <c r="B1" s="2" t="inlineStr">
        <is>
          <t>1 Months Ended</t>
        </is>
      </c>
      <c r="C1" s="2" t="inlineStr">
        <is>
          <t>3 Months Ended</t>
        </is>
      </c>
      <c r="D1" s="2" t="inlineStr">
        <is>
          <t>12 Months Ended</t>
        </is>
      </c>
    </row>
    <row r="2">
      <c r="B2" s="2" t="inlineStr">
        <is>
          <t>Jan. 31, 2022</t>
        </is>
      </c>
      <c r="C2" s="2" t="inlineStr">
        <is>
          <t>Dec. 31, 2021</t>
        </is>
      </c>
      <c r="D2" s="2" t="inlineStr">
        <is>
          <t>Dec. 31, 2021</t>
        </is>
      </c>
      <c r="E2" s="2" t="inlineStr">
        <is>
          <t>Dec. 31, 2020</t>
        </is>
      </c>
      <c r="F2" s="2" t="inlineStr">
        <is>
          <t>Dec. 31, 2019</t>
        </is>
      </c>
    </row>
    <row r="3">
      <c r="A3" s="3" t="inlineStr">
        <is>
          <t>Current: [Abstract]</t>
        </is>
      </c>
    </row>
    <row r="4">
      <c r="A4" s="4" t="inlineStr">
        <is>
          <t>U.S. federal</t>
        </is>
      </c>
      <c r="D4" s="5" t="n">
        <v>669</v>
      </c>
      <c r="E4" s="5" t="n">
        <v>-774</v>
      </c>
      <c r="F4" s="5" t="n">
        <v>122</v>
      </c>
    </row>
    <row r="5">
      <c r="A5" s="4" t="inlineStr">
        <is>
          <t>Non-U.S.</t>
        </is>
      </c>
      <c r="D5" s="6" t="n">
        <v>617</v>
      </c>
      <c r="E5" s="6" t="n">
        <v>399</v>
      </c>
      <c r="F5" s="6" t="n">
        <v>296</v>
      </c>
    </row>
    <row r="6">
      <c r="A6" s="4" t="inlineStr">
        <is>
          <t>State</t>
        </is>
      </c>
      <c r="D6" s="6" t="n">
        <v>75</v>
      </c>
      <c r="E6" s="6" t="n">
        <v>1</v>
      </c>
      <c r="F6" s="6" t="n">
        <v>21</v>
      </c>
    </row>
    <row r="7">
      <c r="A7" s="4" t="inlineStr">
        <is>
          <t>Total current</t>
        </is>
      </c>
      <c r="D7" s="6" t="n">
        <v>1361</v>
      </c>
      <c r="E7" s="6" t="n">
        <v>-374</v>
      </c>
      <c r="F7" s="6" t="n">
        <v>439</v>
      </c>
    </row>
    <row r="8">
      <c r="A8" s="3" t="inlineStr">
        <is>
          <t>Deferred: [Abstract]</t>
        </is>
      </c>
    </row>
    <row r="9">
      <c r="A9" s="4" t="inlineStr">
        <is>
          <t>U.S. federal</t>
        </is>
      </c>
      <c r="D9" s="6" t="n">
        <v>-103</v>
      </c>
      <c r="E9" s="6" t="n">
        <v>415</v>
      </c>
      <c r="F9" s="6" t="n">
        <v>124</v>
      </c>
    </row>
    <row r="10">
      <c r="A10" s="4" t="inlineStr">
        <is>
          <t>Non-U.S.</t>
        </is>
      </c>
      <c r="D10" s="6" t="n">
        <v>-114</v>
      </c>
      <c r="E10" s="6" t="n">
        <v>-76</v>
      </c>
      <c r="F10" s="6" t="n">
        <v>75</v>
      </c>
    </row>
    <row r="11">
      <c r="A11" s="4" t="inlineStr">
        <is>
          <t>State</t>
        </is>
      </c>
      <c r="D11" s="6" t="n">
        <v>19</v>
      </c>
      <c r="E11" s="6" t="n">
        <v>-8</v>
      </c>
      <c r="F11" s="6" t="n">
        <v>10</v>
      </c>
    </row>
    <row r="12">
      <c r="A12" s="4" t="inlineStr">
        <is>
          <t>Total deferred</t>
        </is>
      </c>
      <c r="D12" s="6" t="n">
        <v>-198</v>
      </c>
      <c r="E12" s="6" t="n">
        <v>331</v>
      </c>
      <c r="F12" s="6" t="n">
        <v>209</v>
      </c>
    </row>
    <row r="13">
      <c r="A13" s="4" t="inlineStr">
        <is>
          <t>Provision for (benefit from) income taxes before tax effects of other comprehensive income</t>
        </is>
      </c>
      <c r="D13" s="6" t="n">
        <v>1163</v>
      </c>
      <c r="E13" s="6" t="n">
        <v>-43</v>
      </c>
      <c r="F13" s="6" t="n">
        <v>648</v>
      </c>
    </row>
    <row r="14">
      <c r="A14" s="3" t="inlineStr">
        <is>
          <t>Income taxes [Line Items]</t>
        </is>
      </c>
    </row>
    <row r="15">
      <c r="A15" s="4" t="inlineStr">
        <is>
          <t>Income tax benefit for carryback of US NOL</t>
        </is>
      </c>
      <c r="D15" s="6" t="n">
        <v>64</v>
      </c>
      <c r="E15" s="6" t="n">
        <v>300</v>
      </c>
    </row>
    <row r="16">
      <c r="A16" s="4" t="inlineStr">
        <is>
          <t>Proceeds from income tax refund</t>
        </is>
      </c>
      <c r="C16" s="5" t="n">
        <v>870</v>
      </c>
    </row>
    <row r="17">
      <c r="A17" s="4" t="inlineStr">
        <is>
          <t>Income tax filing refund claim</t>
        </is>
      </c>
      <c r="D17" s="6" t="n">
        <v>1100</v>
      </c>
    </row>
    <row r="18">
      <c r="A18" s="4" t="inlineStr">
        <is>
          <t>Total income tax expense (benefit) in other comprehensive income</t>
        </is>
      </c>
      <c r="D18" s="6" t="n">
        <v>1295</v>
      </c>
      <c r="E18" s="6" t="n">
        <v>-153</v>
      </c>
      <c r="F18" s="6" t="n">
        <v>526</v>
      </c>
    </row>
    <row r="19">
      <c r="A19" s="4" t="inlineStr">
        <is>
          <t>Subsequent event [Member]</t>
        </is>
      </c>
    </row>
    <row r="20">
      <c r="A20" s="3" t="inlineStr">
        <is>
          <t>Income taxes [Line Items]</t>
        </is>
      </c>
    </row>
    <row r="21">
      <c r="A21" s="4" t="inlineStr">
        <is>
          <t>Proceeds from income tax refund</t>
        </is>
      </c>
      <c r="B21" s="5" t="n">
        <v>100</v>
      </c>
    </row>
    <row r="22">
      <c r="A22" s="4" t="inlineStr">
        <is>
          <t>Pension and postretirement liabilities [Member]</t>
        </is>
      </c>
    </row>
    <row r="23">
      <c r="A23" s="3" t="inlineStr">
        <is>
          <t>Income taxes [Line Items]</t>
        </is>
      </c>
    </row>
    <row r="24">
      <c r="A24" s="4" t="inlineStr">
        <is>
          <t>Tax effects of elements of other comprehensive income</t>
        </is>
      </c>
      <c r="D24" s="6" t="n">
        <v>67</v>
      </c>
      <c r="E24" s="6" t="n">
        <v>-10</v>
      </c>
      <c r="F24" s="6" t="n">
        <v>-92</v>
      </c>
    </row>
    <row r="25">
      <c r="A25" s="4" t="inlineStr">
        <is>
          <t>Financial derivatives [Member]</t>
        </is>
      </c>
    </row>
    <row r="26">
      <c r="A26" s="3" t="inlineStr">
        <is>
          <t>Income taxes [Line Items]</t>
        </is>
      </c>
    </row>
    <row r="27">
      <c r="A27" s="4" t="inlineStr">
        <is>
          <t>Tax effects of elements of other comprehensive income</t>
        </is>
      </c>
      <c r="D27" s="6" t="n">
        <v>20</v>
      </c>
      <c r="E27" s="6" t="n">
        <v>-70</v>
      </c>
      <c r="F27" s="6" t="n">
        <v>-38</v>
      </c>
    </row>
    <row r="28">
      <c r="A28" s="4" t="inlineStr">
        <is>
          <t>Foreign currency translation [Member]</t>
        </is>
      </c>
    </row>
    <row r="29">
      <c r="A29" s="3" t="inlineStr">
        <is>
          <t>Income taxes [Line Items]</t>
        </is>
      </c>
    </row>
    <row r="30">
      <c r="A30" s="4" t="inlineStr">
        <is>
          <t>Tax effects of elements of other comprehensive income</t>
        </is>
      </c>
      <c r="D30" s="5" t="n">
        <v>45</v>
      </c>
      <c r="E30" s="5" t="n">
        <v>-30</v>
      </c>
      <c r="F30" s="5" t="n">
        <v>8</v>
      </c>
    </row>
  </sheetData>
  <mergeCells count="2">
    <mergeCell ref="A1:A2"/>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16" customWidth="1" min="2" max="2"/>
  </cols>
  <sheetData>
    <row r="1">
      <c r="A1" s="1" t="inlineStr">
        <is>
          <t>Income Taxes, Statutory tax rates and income tax provision (Details)</t>
        </is>
      </c>
      <c r="B1" s="2" t="inlineStr">
        <is>
          <t>12 Months Ended</t>
        </is>
      </c>
    </row>
    <row r="2">
      <c r="B2" s="2" t="inlineStr">
        <is>
          <t>Dec. 31, 2021</t>
        </is>
      </c>
    </row>
    <row r="3">
      <c r="A3" s="3" t="inlineStr">
        <is>
          <t>Corporate Income Tax Rate [Line Items]</t>
        </is>
      </c>
    </row>
    <row r="4">
      <c r="A4" s="4" t="inlineStr">
        <is>
          <t>Effective tax rate (in hundredths)</t>
        </is>
      </c>
      <c r="B4" s="4" t="inlineStr">
        <is>
          <t>17.10%</t>
        </is>
      </c>
    </row>
    <row r="5">
      <c r="A5" s="4" t="inlineStr">
        <is>
          <t>United States [Member]</t>
        </is>
      </c>
    </row>
    <row r="6">
      <c r="A6" s="3" t="inlineStr">
        <is>
          <t>Corporate Income Tax Rate [Line Items]</t>
        </is>
      </c>
    </row>
    <row r="7">
      <c r="A7" s="4" t="inlineStr">
        <is>
          <t>Corporate income tax rate (in hundredths)</t>
        </is>
      </c>
      <c r="B7" s="4" t="inlineStr">
        <is>
          <t>21.00%</t>
        </is>
      </c>
    </row>
    <row r="8">
      <c r="A8" s="4" t="inlineStr">
        <is>
          <t>United Kingdom [Member]</t>
        </is>
      </c>
    </row>
    <row r="9">
      <c r="A9" s="3" t="inlineStr">
        <is>
          <t>Corporate Income Tax Rate [Line Items]</t>
        </is>
      </c>
    </row>
    <row r="10">
      <c r="A10" s="4" t="inlineStr">
        <is>
          <t>Corporate income tax rate (in hundredths)</t>
        </is>
      </c>
      <c r="B10" s="4" t="inlineStr">
        <is>
          <t>19.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ax expense at US statutory rate and provision for taxes (Details) - USD ($) $ in Millions</t>
        </is>
      </c>
      <c r="B1" s="2" t="inlineStr">
        <is>
          <t>12 Months Ended</t>
        </is>
      </c>
    </row>
    <row r="2">
      <c r="B2" s="2" t="inlineStr">
        <is>
          <t>Dec. 31, 2021</t>
        </is>
      </c>
      <c r="C2" s="2" t="inlineStr">
        <is>
          <t>Dec. 31, 2020</t>
        </is>
      </c>
      <c r="D2" s="2" t="inlineStr">
        <is>
          <t>Dec. 31, 2019</t>
        </is>
      </c>
    </row>
    <row r="3">
      <c r="A3" s="3" t="inlineStr">
        <is>
          <t>Income (loss) before income taxes: [Abstract]</t>
        </is>
      </c>
    </row>
    <row r="4">
      <c r="A4" s="4" t="inlineStr">
        <is>
          <t>U.S.</t>
        </is>
      </c>
      <c r="B4" s="5" t="n">
        <v>3458</v>
      </c>
      <c r="C4" s="5" t="n">
        <v>-456</v>
      </c>
      <c r="D4" s="5" t="n">
        <v>1581</v>
      </c>
    </row>
    <row r="5">
      <c r="A5" s="4" t="inlineStr">
        <is>
          <t>Non-U.S.</t>
        </is>
      </c>
      <c r="B5" s="6" t="n">
        <v>3328</v>
      </c>
      <c r="C5" s="6" t="n">
        <v>1842</v>
      </c>
      <c r="D5" s="6" t="n">
        <v>2471</v>
      </c>
    </row>
    <row r="6">
      <c r="A6" s="4" t="inlineStr">
        <is>
          <t>Income from continuing operations before income taxes</t>
        </is>
      </c>
      <c r="B6" s="6" t="n">
        <v>6786</v>
      </c>
      <c r="C6" s="6" t="n">
        <v>1386</v>
      </c>
      <c r="D6" s="6" t="n">
        <v>4052</v>
      </c>
    </row>
    <row r="7">
      <c r="A7" s="3" t="inlineStr">
        <is>
          <t>Income tax expense (benefit), continuing operations, income tax reconciliation [Abstract]</t>
        </is>
      </c>
    </row>
    <row r="8">
      <c r="A8" s="4" t="inlineStr">
        <is>
          <t>Income tax at U.S. statutory rate</t>
        </is>
      </c>
      <c r="B8" s="6" t="n">
        <v>1425</v>
      </c>
      <c r="C8" s="6" t="n">
        <v>291</v>
      </c>
      <c r="D8" s="6" t="n">
        <v>851</v>
      </c>
    </row>
    <row r="9">
      <c r="A9" s="3" t="inlineStr">
        <is>
          <t>Increase (reduction) resulting from: [Abstract]</t>
        </is>
      </c>
    </row>
    <row r="10">
      <c r="A10" s="4" t="inlineStr">
        <is>
          <t>Non-U.S. income taxed at different statutory rates</t>
        </is>
      </c>
      <c r="B10" s="6" t="n">
        <v>73</v>
      </c>
      <c r="C10" s="6" t="n">
        <v>14</v>
      </c>
      <c r="D10" s="6" t="n">
        <v>64</v>
      </c>
    </row>
    <row r="11">
      <c r="A11" s="4" t="inlineStr">
        <is>
          <t>Changes in tax laws</t>
        </is>
      </c>
      <c r="B11" s="6" t="n">
        <v>-6</v>
      </c>
      <c r="C11" s="6" t="n">
        <v>-298</v>
      </c>
      <c r="D11" s="6" t="n">
        <v>1</v>
      </c>
    </row>
    <row r="12">
      <c r="A12" s="4" t="inlineStr">
        <is>
          <t>Return to accrual adjustments</t>
        </is>
      </c>
      <c r="B12" s="6" t="n">
        <v>-179</v>
      </c>
      <c r="C12" s="6" t="n">
        <v>-50</v>
      </c>
      <c r="D12" s="6" t="n">
        <v>9</v>
      </c>
    </row>
    <row r="13">
      <c r="A13" s="4" t="inlineStr">
        <is>
          <t>State income taxes, net of federal benefit</t>
        </is>
      </c>
      <c r="B13" s="6" t="n">
        <v>82</v>
      </c>
      <c r="C13" s="6" t="n">
        <v>-2</v>
      </c>
      <c r="D13" s="6" t="n">
        <v>29</v>
      </c>
    </row>
    <row r="14">
      <c r="A14" s="4" t="inlineStr">
        <is>
          <t>Exempt income</t>
        </is>
      </c>
      <c r="B14" s="6" t="n">
        <v>-303</v>
      </c>
      <c r="C14" s="6" t="n">
        <v>-144</v>
      </c>
      <c r="D14" s="6" t="n">
        <v>-182</v>
      </c>
    </row>
    <row r="15">
      <c r="A15" s="4" t="inlineStr">
        <is>
          <t>Liquidation loss</t>
        </is>
      </c>
      <c r="B15" s="6" t="n">
        <v>0</v>
      </c>
      <c r="C15" s="6" t="n">
        <v>0</v>
      </c>
      <c r="D15" s="6" t="n">
        <v>-51</v>
      </c>
    </row>
    <row r="16">
      <c r="A16" s="4" t="inlineStr">
        <is>
          <t>Patent box ruling</t>
        </is>
      </c>
      <c r="B16" s="6" t="n">
        <v>0</v>
      </c>
      <c r="C16" s="6" t="n">
        <v>0</v>
      </c>
      <c r="D16" s="6" t="n">
        <v>-65</v>
      </c>
    </row>
    <row r="17">
      <c r="A17" s="4" t="inlineStr">
        <is>
          <t>Uncertain tax positions</t>
        </is>
      </c>
      <c r="B17" s="6" t="n">
        <v>19</v>
      </c>
      <c r="C17" s="6" t="n">
        <v>97</v>
      </c>
      <c r="D17" s="6" t="n">
        <v>-42</v>
      </c>
    </row>
    <row r="18">
      <c r="A18" s="4" t="inlineStr">
        <is>
          <t>Other, net</t>
        </is>
      </c>
      <c r="B18" s="6" t="n">
        <v>52</v>
      </c>
      <c r="C18" s="6" t="n">
        <v>49</v>
      </c>
      <c r="D18" s="6" t="n">
        <v>34</v>
      </c>
    </row>
    <row r="19">
      <c r="A19" s="4" t="inlineStr">
        <is>
          <t>Provision for (benefit from) income taxes before tax effects of other comprehensive income</t>
        </is>
      </c>
      <c r="B19" s="5" t="n">
        <v>1163</v>
      </c>
      <c r="C19" s="5" t="n">
        <v>-43</v>
      </c>
      <c r="D19" s="5" t="n">
        <v>64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Components of deferred tax liabilities and assets (Details) - USD ($) $ in Millions</t>
        </is>
      </c>
      <c r="B1" s="2" t="inlineStr">
        <is>
          <t>Dec. 31, 2021</t>
        </is>
      </c>
      <c r="C1" s="2" t="inlineStr">
        <is>
          <t>Dec. 31, 2020</t>
        </is>
      </c>
      <c r="D1" s="2" t="inlineStr">
        <is>
          <t>Dec. 31, 2019</t>
        </is>
      </c>
    </row>
    <row r="2">
      <c r="A2" s="3" t="inlineStr">
        <is>
          <t>Deferred tax liabilities: [Abstract]</t>
        </is>
      </c>
    </row>
    <row r="3">
      <c r="A3" s="4" t="inlineStr">
        <is>
          <t>Accelerated tax depreciation</t>
        </is>
      </c>
      <c r="B3" s="5" t="n">
        <v>1838</v>
      </c>
      <c r="C3" s="5" t="n">
        <v>1992</v>
      </c>
    </row>
    <row r="4">
      <c r="A4" s="4" t="inlineStr">
        <is>
          <t>Investment in joint venture partnerships</t>
        </is>
      </c>
      <c r="B4" s="6" t="n">
        <v>525</v>
      </c>
      <c r="C4" s="6" t="n">
        <v>532</v>
      </c>
    </row>
    <row r="5">
      <c r="A5" s="4" t="inlineStr">
        <is>
          <t>Intangible assets</t>
        </is>
      </c>
      <c r="B5" s="6" t="n">
        <v>39</v>
      </c>
      <c r="C5" s="6" t="n">
        <v>75</v>
      </c>
    </row>
    <row r="6">
      <c r="A6" s="4" t="inlineStr">
        <is>
          <t>Inventory</t>
        </is>
      </c>
      <c r="B6" s="6" t="n">
        <v>192</v>
      </c>
      <c r="C6" s="6" t="n">
        <v>323</v>
      </c>
    </row>
    <row r="7">
      <c r="A7" s="4" t="inlineStr">
        <is>
          <t>Operating lease assets</t>
        </is>
      </c>
      <c r="B7" s="6" t="n">
        <v>423</v>
      </c>
      <c r="C7" s="6" t="n">
        <v>335</v>
      </c>
    </row>
    <row r="8">
      <c r="A8" s="4" t="inlineStr">
        <is>
          <t>Other liabilities</t>
        </is>
      </c>
      <c r="B8" s="6" t="n">
        <v>103</v>
      </c>
      <c r="C8" s="6" t="n">
        <v>89</v>
      </c>
    </row>
    <row r="9">
      <c r="A9" s="4" t="inlineStr">
        <is>
          <t>Total deferred tax liabilities</t>
        </is>
      </c>
      <c r="B9" s="6" t="n">
        <v>3120</v>
      </c>
      <c r="C9" s="6" t="n">
        <v>3346</v>
      </c>
    </row>
    <row r="10">
      <c r="A10" s="3" t="inlineStr">
        <is>
          <t>Deferred tax assets: [Abstract]</t>
        </is>
      </c>
    </row>
    <row r="11">
      <c r="A11" s="4" t="inlineStr">
        <is>
          <t>Tax attributes</t>
        </is>
      </c>
      <c r="B11" s="6" t="n">
        <v>182</v>
      </c>
      <c r="C11" s="6" t="n">
        <v>242</v>
      </c>
      <c r="D11" s="5" t="n">
        <v>168</v>
      </c>
    </row>
    <row r="12">
      <c r="A12" s="4" t="inlineStr">
        <is>
          <t>Employee benefit plans</t>
        </is>
      </c>
      <c r="B12" s="6" t="n">
        <v>339</v>
      </c>
      <c r="C12" s="6" t="n">
        <v>426</v>
      </c>
    </row>
    <row r="13">
      <c r="A13" s="4" t="inlineStr">
        <is>
          <t>Operating lease liabilities</t>
        </is>
      </c>
      <c r="B13" s="6" t="n">
        <v>429</v>
      </c>
      <c r="C13" s="6" t="n">
        <v>341</v>
      </c>
    </row>
    <row r="14">
      <c r="A14" s="4" t="inlineStr">
        <is>
          <t>Other assets</t>
        </is>
      </c>
      <c r="B14" s="6" t="n">
        <v>136</v>
      </c>
      <c r="C14" s="6" t="n">
        <v>176</v>
      </c>
    </row>
    <row r="15">
      <c r="A15" s="4" t="inlineStr">
        <is>
          <t>Total deferred tax assets</t>
        </is>
      </c>
      <c r="B15" s="6" t="n">
        <v>1086</v>
      </c>
      <c r="C15" s="6" t="n">
        <v>1185</v>
      </c>
    </row>
    <row r="16">
      <c r="A16" s="4" t="inlineStr">
        <is>
          <t>Deferred tax asset valuation allowances</t>
        </is>
      </c>
      <c r="B16" s="6" t="n">
        <v>-126</v>
      </c>
      <c r="C16" s="6" t="n">
        <v>-132</v>
      </c>
      <c r="D16" s="5" t="n">
        <v>-85</v>
      </c>
    </row>
    <row r="17">
      <c r="A17" s="4" t="inlineStr">
        <is>
          <t>Net deferred tax assets</t>
        </is>
      </c>
      <c r="B17" s="6" t="n">
        <v>960</v>
      </c>
      <c r="C17" s="6" t="n">
        <v>1053</v>
      </c>
    </row>
    <row r="18">
      <c r="A18" s="4" t="inlineStr">
        <is>
          <t>Net deferred tax liabilities</t>
        </is>
      </c>
      <c r="B18" s="6" t="n">
        <v>2160</v>
      </c>
      <c r="C18" s="6" t="n">
        <v>2293</v>
      </c>
    </row>
    <row r="19">
      <c r="A19" s="3" t="inlineStr">
        <is>
          <t>Balance sheet classifications: [Abstract]</t>
        </is>
      </c>
    </row>
    <row r="20">
      <c r="A20" s="4" t="inlineStr">
        <is>
          <t>Deferred tax assets - long-term</t>
        </is>
      </c>
      <c r="B20" s="6" t="n">
        <v>174</v>
      </c>
      <c r="C20" s="6" t="n">
        <v>39</v>
      </c>
    </row>
    <row r="21">
      <c r="A21" s="4" t="inlineStr">
        <is>
          <t>Deferred tax liabilities - long-term</t>
        </is>
      </c>
      <c r="B21" s="6" t="n">
        <v>2334</v>
      </c>
      <c r="C21" s="6" t="n">
        <v>2332</v>
      </c>
    </row>
    <row r="22">
      <c r="A22" s="4" t="inlineStr">
        <is>
          <t>Net deferred tax liabilities</t>
        </is>
      </c>
      <c r="B22" s="6" t="n">
        <v>2160</v>
      </c>
      <c r="C22" s="6" t="n">
        <v>2293</v>
      </c>
    </row>
    <row r="23">
      <c r="A23" s="3" t="inlineStr">
        <is>
          <t>Deferred tax liabilities on unremitted earnings of certain equity joint ventures and subsidiaries [Abstract]</t>
        </is>
      </c>
    </row>
    <row r="24">
      <c r="A24" s="4" t="inlineStr">
        <is>
          <t>Deferred taxes on unremitted earnings of certain equity joint ventures and subsidiaries</t>
        </is>
      </c>
      <c r="B24" s="6" t="n">
        <v>94</v>
      </c>
      <c r="C24" s="5" t="n">
        <v>89</v>
      </c>
    </row>
    <row r="25">
      <c r="A25" s="3" t="inlineStr">
        <is>
          <t>Deferred tax liability not recognized, Undistributed earnings of foreign subsidiaries [Abstract]</t>
        </is>
      </c>
    </row>
    <row r="26">
      <c r="A26" s="4" t="inlineStr">
        <is>
          <t>Undistributed earnings of foreign subsidiaries</t>
        </is>
      </c>
      <c r="B26" s="6" t="n">
        <v>550</v>
      </c>
    </row>
    <row r="27">
      <c r="A27" s="4" t="inlineStr">
        <is>
          <t>Unrecognized deferred tax liability of undistributed earnings of foreign subsidiaries</t>
        </is>
      </c>
      <c r="B27" s="5" t="n">
        <v>6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Tax attributes and related deferred tax asset (Details) - USD ($) $ in Millions</t>
        </is>
      </c>
      <c r="B1" s="2" t="inlineStr">
        <is>
          <t>Dec. 31, 2021</t>
        </is>
      </c>
      <c r="C1" s="2" t="inlineStr">
        <is>
          <t>Dec. 31, 2020</t>
        </is>
      </c>
      <c r="D1" s="2" t="inlineStr">
        <is>
          <t>Dec. 31, 2019</t>
        </is>
      </c>
    </row>
    <row r="2">
      <c r="A2" s="3" t="inlineStr">
        <is>
          <t>Tax attributes and related deferred tax assets [Line Items]</t>
        </is>
      </c>
    </row>
    <row r="3">
      <c r="A3" s="4" t="inlineStr">
        <is>
          <t>Tax attributes</t>
        </is>
      </c>
      <c r="B3" s="5" t="n">
        <v>943</v>
      </c>
      <c r="C3" s="5" t="n">
        <v>1221</v>
      </c>
    </row>
    <row r="4">
      <c r="A4" s="4" t="inlineStr">
        <is>
          <t>Deferred tax asset on tax attributes</t>
        </is>
      </c>
      <c r="B4" s="6" t="n">
        <v>182</v>
      </c>
      <c r="C4" s="6" t="n">
        <v>242</v>
      </c>
      <c r="D4" s="5" t="n">
        <v>168</v>
      </c>
    </row>
    <row r="5">
      <c r="A5" s="4" t="inlineStr">
        <is>
          <t>Deferred tax asset on tax attributes that more likely than not will be realized</t>
        </is>
      </c>
      <c r="B5" s="6" t="n">
        <v>56</v>
      </c>
    </row>
    <row r="6">
      <c r="A6" s="4" t="inlineStr">
        <is>
          <t>Netherlands [Member]</t>
        </is>
      </c>
    </row>
    <row r="7">
      <c r="A7" s="3" t="inlineStr">
        <is>
          <t>Tax attributes and related deferred tax assets [Line Items]</t>
        </is>
      </c>
    </row>
    <row r="8">
      <c r="A8" s="4" t="inlineStr">
        <is>
          <t>Deferred tax asset on tax attributes</t>
        </is>
      </c>
      <c r="B8" s="6" t="n">
        <v>81</v>
      </c>
      <c r="C8" s="6" t="n">
        <v>103</v>
      </c>
      <c r="D8" s="6" t="n">
        <v>4</v>
      </c>
    </row>
    <row r="9">
      <c r="A9" s="4" t="inlineStr">
        <is>
          <t>United Kingdom [Member]</t>
        </is>
      </c>
    </row>
    <row r="10">
      <c r="A10" s="3" t="inlineStr">
        <is>
          <t>Tax attributes and related deferred tax assets [Line Items]</t>
        </is>
      </c>
    </row>
    <row r="11">
      <c r="A11" s="4" t="inlineStr">
        <is>
          <t>Deferred tax asset on tax attributes</t>
        </is>
      </c>
      <c r="B11" s="6" t="n">
        <v>31</v>
      </c>
      <c r="C11" s="6" t="n">
        <v>30</v>
      </c>
      <c r="D11" s="6" t="n">
        <v>36</v>
      </c>
    </row>
    <row r="12">
      <c r="A12" s="4" t="inlineStr">
        <is>
          <t>France [Member]</t>
        </is>
      </c>
    </row>
    <row r="13">
      <c r="A13" s="3" t="inlineStr">
        <is>
          <t>Tax attributes and related deferred tax assets [Line Items]</t>
        </is>
      </c>
    </row>
    <row r="14">
      <c r="A14" s="4" t="inlineStr">
        <is>
          <t>Deferred tax asset on tax attributes</t>
        </is>
      </c>
      <c r="B14" s="6" t="n">
        <v>26</v>
      </c>
      <c r="C14" s="6" t="n">
        <v>58</v>
      </c>
      <c r="D14" s="6" t="n">
        <v>30</v>
      </c>
    </row>
    <row r="15">
      <c r="A15" s="4" t="inlineStr">
        <is>
          <t>U.S. [Member]</t>
        </is>
      </c>
    </row>
    <row r="16">
      <c r="A16" s="3" t="inlineStr">
        <is>
          <t>Tax attributes and related deferred tax assets [Line Items]</t>
        </is>
      </c>
    </row>
    <row r="17">
      <c r="A17" s="4" t="inlineStr">
        <is>
          <t>Deferred tax asset on tax attributes</t>
        </is>
      </c>
      <c r="B17" s="6" t="n">
        <v>25</v>
      </c>
      <c r="C17" s="6" t="n">
        <v>25</v>
      </c>
      <c r="D17" s="6" t="n">
        <v>68</v>
      </c>
    </row>
    <row r="18">
      <c r="A18" s="4" t="inlineStr">
        <is>
          <t>Spain [Member]</t>
        </is>
      </c>
    </row>
    <row r="19">
      <c r="A19" s="3" t="inlineStr">
        <is>
          <t>Tax attributes and related deferred tax assets [Line Items]</t>
        </is>
      </c>
    </row>
    <row r="20">
      <c r="A20" s="4" t="inlineStr">
        <is>
          <t>Deferred tax asset on tax attributes</t>
        </is>
      </c>
      <c r="B20" s="6" t="n">
        <v>0</v>
      </c>
      <c r="C20" s="6" t="n">
        <v>6</v>
      </c>
      <c r="D20" s="6" t="n">
        <v>8</v>
      </c>
    </row>
    <row r="21">
      <c r="A21" s="4" t="inlineStr">
        <is>
          <t>Other [Member]</t>
        </is>
      </c>
    </row>
    <row r="22">
      <c r="A22" s="3" t="inlineStr">
        <is>
          <t>Tax attributes and related deferred tax assets [Line Items]</t>
        </is>
      </c>
    </row>
    <row r="23">
      <c r="A23" s="4" t="inlineStr">
        <is>
          <t>Deferred tax asset on tax attributes</t>
        </is>
      </c>
      <c r="B23" s="6" t="n">
        <v>19</v>
      </c>
      <c r="C23" s="5" t="n">
        <v>20</v>
      </c>
      <c r="D23" s="5" t="n">
        <v>22</v>
      </c>
    </row>
    <row r="24">
      <c r="A24" s="4" t="inlineStr">
        <is>
          <t>2022 [Member]</t>
        </is>
      </c>
    </row>
    <row r="25">
      <c r="A25" s="3" t="inlineStr">
        <is>
          <t>Tax attributes and related deferred tax assets [Line Items]</t>
        </is>
      </c>
    </row>
    <row r="26">
      <c r="A26" s="4" t="inlineStr">
        <is>
          <t>Tax attributes</t>
        </is>
      </c>
      <c r="B26" s="6" t="n">
        <v>26</v>
      </c>
    </row>
    <row r="27">
      <c r="A27" s="4" t="inlineStr">
        <is>
          <t>Deferred tax asset on tax attributes</t>
        </is>
      </c>
      <c r="B27" s="6" t="n">
        <v>1</v>
      </c>
    </row>
    <row r="28">
      <c r="A28" s="4" t="inlineStr">
        <is>
          <t>2023 [Member]</t>
        </is>
      </c>
    </row>
    <row r="29">
      <c r="A29" s="3" t="inlineStr">
        <is>
          <t>Tax attributes and related deferred tax assets [Line Items]</t>
        </is>
      </c>
    </row>
    <row r="30">
      <c r="A30" s="4" t="inlineStr">
        <is>
          <t>Tax attributes</t>
        </is>
      </c>
      <c r="B30" s="6" t="n">
        <v>8</v>
      </c>
    </row>
    <row r="31">
      <c r="A31" s="4" t="inlineStr">
        <is>
          <t>Deferred tax asset on tax attributes</t>
        </is>
      </c>
      <c r="B31" s="6" t="n">
        <v>0</v>
      </c>
    </row>
    <row r="32">
      <c r="A32" s="4" t="inlineStr">
        <is>
          <t>2024 [Member]</t>
        </is>
      </c>
    </row>
    <row r="33">
      <c r="A33" s="3" t="inlineStr">
        <is>
          <t>Tax attributes and related deferred tax assets [Line Items]</t>
        </is>
      </c>
    </row>
    <row r="34">
      <c r="A34" s="4" t="inlineStr">
        <is>
          <t>Tax attributes</t>
        </is>
      </c>
      <c r="B34" s="6" t="n">
        <v>31</v>
      </c>
    </row>
    <row r="35">
      <c r="A35" s="4" t="inlineStr">
        <is>
          <t>Deferred tax asset on tax attributes</t>
        </is>
      </c>
      <c r="B35" s="6" t="n">
        <v>1</v>
      </c>
    </row>
    <row r="36">
      <c r="A36" s="4" t="inlineStr">
        <is>
          <t>2025 [Member]</t>
        </is>
      </c>
    </row>
    <row r="37">
      <c r="A37" s="3" t="inlineStr">
        <is>
          <t>Tax attributes and related deferred tax assets [Line Items]</t>
        </is>
      </c>
    </row>
    <row r="38">
      <c r="A38" s="4" t="inlineStr">
        <is>
          <t>Tax attributes</t>
        </is>
      </c>
      <c r="B38" s="6" t="n">
        <v>18</v>
      </c>
    </row>
    <row r="39">
      <c r="A39" s="4" t="inlineStr">
        <is>
          <t>Deferred tax asset on tax attributes</t>
        </is>
      </c>
      <c r="B39" s="6" t="n">
        <v>1</v>
      </c>
    </row>
    <row r="40">
      <c r="A40" s="4" t="inlineStr">
        <is>
          <t>2026 [Member]</t>
        </is>
      </c>
    </row>
    <row r="41">
      <c r="A41" s="3" t="inlineStr">
        <is>
          <t>Tax attributes and related deferred tax assets [Line Items]</t>
        </is>
      </c>
    </row>
    <row r="42">
      <c r="A42" s="4" t="inlineStr">
        <is>
          <t>Tax attributes</t>
        </is>
      </c>
      <c r="B42" s="6" t="n">
        <v>3</v>
      </c>
    </row>
    <row r="43">
      <c r="A43" s="4" t="inlineStr">
        <is>
          <t>Deferred tax asset on tax attributes</t>
        </is>
      </c>
      <c r="B43" s="6" t="n">
        <v>1</v>
      </c>
    </row>
    <row r="44">
      <c r="A44" s="4" t="inlineStr">
        <is>
          <t>Thereafter [Member]</t>
        </is>
      </c>
    </row>
    <row r="45">
      <c r="A45" s="3" t="inlineStr">
        <is>
          <t>Tax attributes and related deferred tax assets [Line Items]</t>
        </is>
      </c>
    </row>
    <row r="46">
      <c r="A46" s="4" t="inlineStr">
        <is>
          <t>Tax attributes</t>
        </is>
      </c>
      <c r="B46" s="6" t="n">
        <v>301</v>
      </c>
    </row>
    <row r="47">
      <c r="A47" s="4" t="inlineStr">
        <is>
          <t>Deferred tax asset on tax attributes</t>
        </is>
      </c>
      <c r="B47" s="6" t="n">
        <v>25</v>
      </c>
    </row>
    <row r="48">
      <c r="A48" s="4" t="inlineStr">
        <is>
          <t>Indefinite [Member]</t>
        </is>
      </c>
    </row>
    <row r="49">
      <c r="A49" s="3" t="inlineStr">
        <is>
          <t>Tax attributes and related deferred tax assets [Line Items]</t>
        </is>
      </c>
    </row>
    <row r="50">
      <c r="A50" s="4" t="inlineStr">
        <is>
          <t>Tax attributes</t>
        </is>
      </c>
      <c r="B50" s="6" t="n">
        <v>556</v>
      </c>
    </row>
    <row r="51">
      <c r="A51" s="4" t="inlineStr">
        <is>
          <t>Deferred tax asset on tax attributes</t>
        </is>
      </c>
      <c r="B51" s="5" t="n">
        <v>15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Valuation allowances by jurisdiction (Details) - USD ($) $ in Millions</t>
        </is>
      </c>
      <c r="B1" s="2" t="inlineStr">
        <is>
          <t>Dec. 31, 2021</t>
        </is>
      </c>
      <c r="C1" s="2" t="inlineStr">
        <is>
          <t>Dec. 31, 2020</t>
        </is>
      </c>
      <c r="D1" s="2" t="inlineStr">
        <is>
          <t>Dec. 31, 2019</t>
        </is>
      </c>
    </row>
    <row r="2">
      <c r="A2" s="3" t="inlineStr">
        <is>
          <t>Valuation allowance [Line Items]</t>
        </is>
      </c>
    </row>
    <row r="3">
      <c r="A3" s="4" t="inlineStr">
        <is>
          <t>Valuation allowance</t>
        </is>
      </c>
      <c r="B3" s="5" t="n">
        <v>126</v>
      </c>
      <c r="C3" s="5" t="n">
        <v>132</v>
      </c>
      <c r="D3" s="5" t="n">
        <v>85</v>
      </c>
    </row>
    <row r="4">
      <c r="A4" s="4" t="inlineStr">
        <is>
          <t>Netherlands [Member]</t>
        </is>
      </c>
    </row>
    <row r="5">
      <c r="A5" s="3" t="inlineStr">
        <is>
          <t>Valuation allowance [Line Items]</t>
        </is>
      </c>
    </row>
    <row r="6">
      <c r="A6" s="4" t="inlineStr">
        <is>
          <t>Valuation allowance</t>
        </is>
      </c>
      <c r="B6" s="6" t="n">
        <v>55</v>
      </c>
      <c r="C6" s="6" t="n">
        <v>57</v>
      </c>
      <c r="D6" s="6" t="n">
        <v>3</v>
      </c>
    </row>
    <row r="7">
      <c r="A7" s="4" t="inlineStr">
        <is>
          <t>United Kingdom [Member]</t>
        </is>
      </c>
    </row>
    <row r="8">
      <c r="A8" s="3" t="inlineStr">
        <is>
          <t>Valuation allowance [Line Items]</t>
        </is>
      </c>
    </row>
    <row r="9">
      <c r="A9" s="4" t="inlineStr">
        <is>
          <t>Valuation allowance</t>
        </is>
      </c>
      <c r="B9" s="6" t="n">
        <v>31</v>
      </c>
      <c r="C9" s="6" t="n">
        <v>30</v>
      </c>
      <c r="D9" s="6" t="n">
        <v>36</v>
      </c>
    </row>
    <row r="10">
      <c r="A10" s="4" t="inlineStr">
        <is>
          <t>France [Member]</t>
        </is>
      </c>
    </row>
    <row r="11">
      <c r="A11" s="3" t="inlineStr">
        <is>
          <t>Valuation allowance [Line Items]</t>
        </is>
      </c>
    </row>
    <row r="12">
      <c r="A12" s="4" t="inlineStr">
        <is>
          <t>Valuation allowance</t>
        </is>
      </c>
      <c r="B12" s="6" t="n">
        <v>26</v>
      </c>
      <c r="C12" s="6" t="n">
        <v>26</v>
      </c>
      <c r="D12" s="6" t="n">
        <v>23</v>
      </c>
    </row>
    <row r="13">
      <c r="A13" s="4" t="inlineStr">
        <is>
          <t>U.S. [Member]</t>
        </is>
      </c>
    </row>
    <row r="14">
      <c r="A14" s="3" t="inlineStr">
        <is>
          <t>Valuation allowance [Line Items]</t>
        </is>
      </c>
    </row>
    <row r="15">
      <c r="A15" s="4" t="inlineStr">
        <is>
          <t>Valuation allowance</t>
        </is>
      </c>
      <c r="B15" s="6" t="n">
        <v>12</v>
      </c>
      <c r="C15" s="6" t="n">
        <v>14</v>
      </c>
      <c r="D15" s="6" t="n">
        <v>13</v>
      </c>
    </row>
    <row r="16">
      <c r="A16" s="4" t="inlineStr">
        <is>
          <t>Other [Member]</t>
        </is>
      </c>
    </row>
    <row r="17">
      <c r="A17" s="3" t="inlineStr">
        <is>
          <t>Valuation allowance [Line Items]</t>
        </is>
      </c>
    </row>
    <row r="18">
      <c r="A18" s="4" t="inlineStr">
        <is>
          <t>Valuation allowance</t>
        </is>
      </c>
      <c r="B18" s="5" t="n">
        <v>2</v>
      </c>
      <c r="C18" s="5" t="n">
        <v>5</v>
      </c>
      <c r="D18" s="5" t="n">
        <v>1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 relating to uncertain tax position</t>
        </is>
      </c>
      <c r="B4" s="5" t="n">
        <v>327</v>
      </c>
      <c r="C4" s="5" t="n">
        <v>339</v>
      </c>
      <c r="D4" s="5" t="n">
        <v>238</v>
      </c>
    </row>
    <row r="5">
      <c r="A5" s="3" t="inlineStr">
        <is>
          <t>Unrecognized tax benefits [Abstract]</t>
        </is>
      </c>
    </row>
    <row r="6">
      <c r="A6" s="4" t="inlineStr">
        <is>
          <t>Balance, beginning of period</t>
        </is>
      </c>
      <c r="B6" s="6" t="n">
        <v>339</v>
      </c>
      <c r="C6" s="6" t="n">
        <v>238</v>
      </c>
      <c r="D6" s="6" t="n">
        <v>269</v>
      </c>
    </row>
    <row r="7">
      <c r="A7" s="4" t="inlineStr">
        <is>
          <t>Additions for tax positions of current year</t>
        </is>
      </c>
      <c r="B7" s="6" t="n">
        <v>0</v>
      </c>
      <c r="C7" s="6" t="n">
        <v>1</v>
      </c>
      <c r="D7" s="6" t="n">
        <v>49</v>
      </c>
    </row>
    <row r="8">
      <c r="A8" s="4" t="inlineStr">
        <is>
          <t>Additions for tax positions of prior years</t>
        </is>
      </c>
      <c r="B8" s="6" t="n">
        <v>20</v>
      </c>
      <c r="C8" s="6" t="n">
        <v>113</v>
      </c>
      <c r="D8" s="6" t="n">
        <v>20</v>
      </c>
    </row>
    <row r="9">
      <c r="A9" s="4" t="inlineStr">
        <is>
          <t>Reductions for tax positions of prior years</t>
        </is>
      </c>
      <c r="B9" s="6" t="n">
        <v>-21</v>
      </c>
      <c r="C9" s="6" t="n">
        <v>-12</v>
      </c>
      <c r="D9" s="6" t="n">
        <v>-100</v>
      </c>
    </row>
    <row r="10">
      <c r="A10" s="4" t="inlineStr">
        <is>
          <t>Settlements (payments/refunds)</t>
        </is>
      </c>
      <c r="B10" s="6" t="n">
        <v>-11</v>
      </c>
      <c r="C10" s="6" t="n">
        <v>-1</v>
      </c>
      <c r="D10" s="6" t="n">
        <v>0</v>
      </c>
    </row>
    <row r="11">
      <c r="A11" s="4" t="inlineStr">
        <is>
          <t>Balance, end of period</t>
        </is>
      </c>
      <c r="B11" s="6" t="n">
        <v>327</v>
      </c>
      <c r="C11" s="6" t="n">
        <v>339</v>
      </c>
      <c r="D11" s="6" t="n">
        <v>238</v>
      </c>
    </row>
    <row r="12">
      <c r="A12" s="4" t="inlineStr">
        <is>
          <t>Non-cash tax expense as addition for tax positions of prior years</t>
        </is>
      </c>
      <c r="B12" s="6" t="n">
        <v>20</v>
      </c>
      <c r="C12" s="6" t="n">
        <v>113</v>
      </c>
      <c r="D12" s="6" t="n">
        <v>20</v>
      </c>
    </row>
    <row r="13">
      <c r="A13" s="4" t="inlineStr">
        <is>
          <t>NonCashBenefitofUnrecognizedTaxBenefitsDecreasesAndInterestReleasesResultingFromPriorPeriodTaxPositions</t>
        </is>
      </c>
      <c r="D13" s="6" t="n">
        <v>-113</v>
      </c>
    </row>
    <row r="14">
      <c r="A14" s="4" t="inlineStr">
        <is>
          <t>Reductions for tax positions of prior years</t>
        </is>
      </c>
      <c r="B14" s="6" t="n">
        <v>-21</v>
      </c>
      <c r="C14" s="6" t="n">
        <v>-12</v>
      </c>
      <c r="D14" s="6" t="n">
        <v>-100</v>
      </c>
    </row>
    <row r="15">
      <c r="A15" s="4" t="inlineStr">
        <is>
          <t>UnrecognizedTaxBenefitsIncomeTaxInterestExpenseReleased</t>
        </is>
      </c>
      <c r="D15" s="6" t="n">
        <v>-13</v>
      </c>
    </row>
    <row r="16">
      <c r="A16" s="4" t="inlineStr">
        <is>
          <t>Reasonably possible decrease in unrecognized tax benefits within the next twelve months</t>
        </is>
      </c>
      <c r="B16" s="6" t="n">
        <v>100</v>
      </c>
    </row>
    <row r="17">
      <c r="A17" s="4" t="inlineStr">
        <is>
          <t>Interest and penalties (expense) benefit recognized on uncertain tax positions</t>
        </is>
      </c>
      <c r="B17" s="6" t="n">
        <v>-25</v>
      </c>
      <c r="C17" s="6" t="n">
        <v>-1</v>
      </c>
      <c r="D17" s="6" t="n">
        <v>1</v>
      </c>
    </row>
    <row r="18">
      <c r="A18" s="4" t="inlineStr">
        <is>
          <t>Interest and penalties accrued on uncertain tax positions</t>
        </is>
      </c>
      <c r="B18" s="5" t="n">
        <v>40</v>
      </c>
      <c r="C18" s="5" t="n">
        <v>16</v>
      </c>
      <c r="D18" s="5" t="n">
        <v>1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 [Text Block]</t>
        </is>
      </c>
      <c r="B4" s="4" t="inlineStr">
        <is>
          <t>3. Revenues Contract Balances— Contract liabilities were $169 million and $194 million at December 31, 2021 and 2020, respectively. Revenue recognized in each reporting period, included in the contract liability balance at the beginning of the period, was immaterial. Disaggregation of Revenues —We participate globally across the petrochemical value chain and are an industry leader in many of our product lines. Our chemicals businesses consist primarily of large processing plants that convert large volumes of liquid and gaseous hydrocarbon feedstocks into plastic resins and other chemicals. Our chemical products tend to be basic building blocks for other chemicals and plastics. Our plastic products are used in large volumes as well as smaller specialty applications. Our refining business consists of our Houston refinery, which processes crude oil into refined products such as gasoline and distillates. Revenues disaggregated by key products are summarized below: Year Ended December 31, Millions of dollars 2021 2020 2019 Sales and other operating revenues: Olefins &amp; co-products $ 5,008 $ 2,432 $ 2,957 Polyethylene 10,134 5,842 6,070 Polypropylene 7,994 4,525 5,010 Propylene oxide and derivatives 2,885 1,714 1,924 Oxyfuels and related products 3,587 2,278 3,116 Intermediate chemicals 3,415 2,080 2,516 Compounding and solutions 4,132 3,223 4,096 Advanced polymers 1,001 680 750 Refined products 7,178 4,346 7,599 Other 839 633 689 Total $ 46,173 $ 27,753 $ 34,727 The following table presents our revenues disaggregated by geography, based upon the location of the customer: Year Ended December 31, Millions of dollars 2021 2020 2019 Sales and other operating revenues: United States $ 22,526 $ 12,113 $ 16,349 Germany 3,395 2,113 2,708 China 2,322 1,474 1,225 Italy 1,828 1,175 1,435 Mexico 1,572 1,197 1,634 France 1,431 875 1,345 Japan 1,417 876 1,039 The Netherlands 1,390 785 929 Poland 1,169 926 960 Other 9,123 6,219 7,103 Total $ 46,173 $ 27,753 $ 34,727 Transaction Price Allocated to the Remaining Performance Obligations —We have elected to exclude contracts which have an initial term of one year or less from this disclosure. Our contracts with customers are commodity supply arrangements that settle based on market prices at future delivery dates; therefore, transaction prices are entirely variable. Transaction prices are known at the time revenue is recognized since they are generally determined by the commodity price index at a specific date, at month-end or at the month average once products are shipped to our customers. Future estimates of transaction prices for disclosure purposes are substantially constrained as they are highly susceptible to factors outside our influence, including volatility in commodity markets, industry production capacities and operating rates, planned and unplanned industry operating interruptions, foreign exchange rates and worldwide geopolitical trend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21" customWidth="1" min="2" max="2"/>
    <col width="14" customWidth="1" min="3" max="3"/>
  </cols>
  <sheetData>
    <row r="1">
      <c r="A1" s="1" t="inlineStr">
        <is>
          <t>Commitments and Contingencies (Details)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Capital purchase commitment</t>
        </is>
      </c>
      <c r="B4" s="5" t="n">
        <v>276</v>
      </c>
    </row>
    <row r="5">
      <c r="A5" s="3" t="inlineStr">
        <is>
          <t>Environmental remediation [Abstract]</t>
        </is>
      </c>
    </row>
    <row r="6">
      <c r="A6" s="4" t="inlineStr">
        <is>
          <t>Total accrued liability for future environmental remediation costs</t>
        </is>
      </c>
      <c r="B6" s="6" t="n">
        <v>138</v>
      </c>
      <c r="C6" s="5" t="n">
        <v>133</v>
      </c>
    </row>
    <row r="7">
      <c r="A7" s="3" t="inlineStr">
        <is>
          <t>Accrual for environmental loss contingencies [Roll Forward]</t>
        </is>
      </c>
    </row>
    <row r="8">
      <c r="A8" s="4" t="inlineStr">
        <is>
          <t>Beginning balance</t>
        </is>
      </c>
      <c r="B8" s="6" t="n">
        <v>133</v>
      </c>
      <c r="C8" s="6" t="n">
        <v>132</v>
      </c>
    </row>
    <row r="9">
      <c r="A9" s="4" t="inlineStr">
        <is>
          <t>Changes in estimates</t>
        </is>
      </c>
      <c r="B9" s="6" t="n">
        <v>25</v>
      </c>
      <c r="C9" s="6" t="n">
        <v>3</v>
      </c>
    </row>
    <row r="10">
      <c r="A10" s="4" t="inlineStr">
        <is>
          <t>Amounts paid</t>
        </is>
      </c>
      <c r="B10" s="6" t="n">
        <v>-14</v>
      </c>
      <c r="C10" s="6" t="n">
        <v>-8</v>
      </c>
    </row>
    <row r="11">
      <c r="A11" s="4" t="inlineStr">
        <is>
          <t>Foreign exchange effects</t>
        </is>
      </c>
      <c r="B11" s="6" t="n">
        <v>-5</v>
      </c>
      <c r="C11" s="6" t="n">
        <v>6</v>
      </c>
    </row>
    <row r="12">
      <c r="A12" s="4" t="inlineStr">
        <is>
          <t>Other</t>
        </is>
      </c>
      <c r="B12" s="6" t="n">
        <v>-1</v>
      </c>
      <c r="C12" s="6" t="n">
        <v>0</v>
      </c>
    </row>
    <row r="13">
      <c r="A13" s="4" t="inlineStr">
        <is>
          <t>Ending balance</t>
        </is>
      </c>
      <c r="B13" s="5" t="n">
        <v>138</v>
      </c>
      <c r="C13" s="5" t="n">
        <v>133</v>
      </c>
    </row>
    <row r="14">
      <c r="A14" s="4" t="inlineStr">
        <is>
          <t>Minimum [Member]</t>
        </is>
      </c>
    </row>
    <row r="15">
      <c r="A15" s="3" t="inlineStr">
        <is>
          <t>Site Contingency [Line Items]</t>
        </is>
      </c>
    </row>
    <row r="16">
      <c r="A16" s="4" t="inlineStr">
        <is>
          <t>Minimum accrued liability for individual site range</t>
        </is>
      </c>
      <c r="B16" s="4" t="inlineStr">
        <is>
          <t>less than $1 million</t>
        </is>
      </c>
    </row>
    <row r="17">
      <c r="A17" s="4" t="inlineStr">
        <is>
          <t>Maximum [Member]</t>
        </is>
      </c>
    </row>
    <row r="18">
      <c r="A18" s="3" t="inlineStr">
        <is>
          <t>Site Contingency [Line Items]</t>
        </is>
      </c>
    </row>
    <row r="19">
      <c r="A19" s="4" t="inlineStr">
        <is>
          <t>Maximum accrued liability for individual site range</t>
        </is>
      </c>
      <c r="B19" s="5" t="n">
        <v>2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6" customWidth="1" min="2" max="2"/>
  </cols>
  <sheetData>
    <row r="1">
      <c r="A1" s="1" t="inlineStr">
        <is>
          <t>Commitments and Contingencies, Indemnification (Details)</t>
        </is>
      </c>
      <c r="B1" s="2" t="inlineStr">
        <is>
          <t>12 Months Ended</t>
        </is>
      </c>
    </row>
    <row r="2">
      <c r="B2" s="2" t="inlineStr">
        <is>
          <t>Dec. 31, 2021</t>
        </is>
      </c>
    </row>
    <row r="3">
      <c r="A3" s="4" t="inlineStr">
        <is>
          <t>Minimum [Member]</t>
        </is>
      </c>
    </row>
    <row r="4">
      <c r="A4" s="3" t="inlineStr">
        <is>
          <t>Loss Contingencies [Line Items]</t>
        </is>
      </c>
    </row>
    <row r="5">
      <c r="A5" s="4" t="inlineStr">
        <is>
          <t>Technology licensing contracts indemnification period</t>
        </is>
      </c>
      <c r="B5" s="4" t="inlineStr">
        <is>
          <t>5</t>
        </is>
      </c>
    </row>
    <row r="6">
      <c r="A6" s="4" t="inlineStr">
        <is>
          <t>Maximum [Member]</t>
        </is>
      </c>
    </row>
    <row r="7">
      <c r="A7" s="3" t="inlineStr">
        <is>
          <t>Loss Contingencies [Line Items]</t>
        </is>
      </c>
    </row>
    <row r="8">
      <c r="A8" s="4" t="inlineStr">
        <is>
          <t>Technology licensing contracts indemnification period</t>
        </is>
      </c>
      <c r="B8" s="4" t="inlineStr">
        <is>
          <t>1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6" customWidth="1" min="6" max="6"/>
    <col width="16" customWidth="1" min="7" max="7"/>
    <col width="15" customWidth="1" min="8" max="8"/>
    <col width="15" customWidth="1" min="9" max="9"/>
    <col width="16" customWidth="1" min="10" max="10"/>
    <col width="14" customWidth="1" min="11" max="11"/>
  </cols>
  <sheetData>
    <row r="1">
      <c r="A1" s="1" t="inlineStr">
        <is>
          <t>Shareholders' Equity and Redeemable Non-controlling Interests, Dividend distribution (Details) - USD ($) $ / shares in Units, $ in Millions</t>
        </is>
      </c>
      <c r="B1" s="2" t="inlineStr">
        <is>
          <t>1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Payments of Dividends [Abstract]</t>
        </is>
      </c>
    </row>
    <row r="4">
      <c r="A4" s="4" t="inlineStr">
        <is>
          <t>Dividend per ordinary share (per share)</t>
        </is>
      </c>
      <c r="B4" s="7" t="n">
        <v>1.13</v>
      </c>
      <c r="C4" s="7" t="n">
        <v>1.13</v>
      </c>
      <c r="D4" s="7" t="n">
        <v>1.13</v>
      </c>
      <c r="E4" s="7" t="n">
        <v>1.05</v>
      </c>
      <c r="F4" s="7" t="n">
        <v>1.05</v>
      </c>
      <c r="G4" s="7" t="n">
        <v>1.05</v>
      </c>
      <c r="H4" s="7" t="n">
        <v>1.05</v>
      </c>
      <c r="I4" s="7" t="n">
        <v>1.05</v>
      </c>
      <c r="J4" s="7" t="n">
        <v>4.44</v>
      </c>
      <c r="K4" s="7" t="n">
        <v>4.2</v>
      </c>
    </row>
    <row r="5">
      <c r="A5" s="4" t="inlineStr">
        <is>
          <t>Aggregate dividends paid</t>
        </is>
      </c>
      <c r="B5" s="5" t="n">
        <v>376</v>
      </c>
      <c r="C5" s="5" t="n">
        <v>380</v>
      </c>
      <c r="D5" s="5" t="n">
        <v>378</v>
      </c>
      <c r="E5" s="5" t="n">
        <v>352</v>
      </c>
      <c r="F5" s="5" t="n">
        <v>352</v>
      </c>
      <c r="G5" s="5" t="n">
        <v>352</v>
      </c>
      <c r="H5" s="5" t="n">
        <v>350</v>
      </c>
      <c r="I5" s="5" t="n">
        <v>351</v>
      </c>
      <c r="J5" s="5" t="n">
        <v>1486</v>
      </c>
      <c r="K5" s="5" t="n">
        <v>1405</v>
      </c>
    </row>
    <row r="6">
      <c r="A6" s="4" t="inlineStr">
        <is>
          <t>Date of record</t>
        </is>
      </c>
      <c r="B6" s="4" t="inlineStr">
        <is>
          <t>Nov. 29,
		2021</t>
        </is>
      </c>
      <c r="C6" s="4" t="inlineStr">
        <is>
          <t>Aug. 30,
		2021</t>
        </is>
      </c>
      <c r="D6" s="4" t="inlineStr">
        <is>
          <t>Jun. 7,
		2021</t>
        </is>
      </c>
      <c r="E6" s="4" t="inlineStr">
        <is>
          <t>Mar. 8,
		2021</t>
        </is>
      </c>
      <c r="F6" s="4" t="inlineStr">
        <is>
          <t>Nov. 30,
		2020</t>
        </is>
      </c>
      <c r="G6" s="4" t="inlineStr">
        <is>
          <t>Aug. 31,
		2020</t>
        </is>
      </c>
      <c r="H6" s="4" t="inlineStr">
        <is>
          <t>Jun. 8,
		2020</t>
        </is>
      </c>
      <c r="I6" s="4" t="inlineStr">
        <is>
          <t>Mar. 2,
		2020</t>
        </is>
      </c>
    </row>
  </sheetData>
  <mergeCells count="3">
    <mergeCell ref="A1:A2"/>
    <mergeCell ref="B1:I1"/>
    <mergeCell ref="J1:K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3" customWidth="1" min="8" max="8"/>
    <col width="14" customWidth="1" min="9" max="9"/>
    <col width="13" customWidth="1" min="10" max="10"/>
  </cols>
  <sheetData>
    <row r="1">
      <c r="A1" s="1" t="inlineStr">
        <is>
          <t>Shareholders' Equity and Redeemable Non-controlling Interests, Share repurchase authorization (Details) - USD ($) $ / shares in Units, $ in Millions</t>
        </is>
      </c>
      <c r="B1" s="2" t="inlineStr">
        <is>
          <t>1 Months Ended</t>
        </is>
      </c>
      <c r="E1" s="2" t="inlineStr">
        <is>
          <t>12 Months Ended</t>
        </is>
      </c>
    </row>
    <row r="2">
      <c r="B2" s="2" t="inlineStr">
        <is>
          <t>May 31, 2021</t>
        </is>
      </c>
      <c r="C2" s="2" t="inlineStr">
        <is>
          <t>Aug. 31, 2019</t>
        </is>
      </c>
      <c r="D2" s="2" t="inlineStr">
        <is>
          <t>Jul. 31, 2019</t>
        </is>
      </c>
      <c r="E2" s="2" t="inlineStr">
        <is>
          <t>Dec. 31, 2021</t>
        </is>
      </c>
      <c r="F2" s="2" t="inlineStr">
        <is>
          <t>Dec. 31, 2020</t>
        </is>
      </c>
      <c r="G2" s="2" t="inlineStr">
        <is>
          <t>Dec. 31, 2019</t>
        </is>
      </c>
      <c r="H2" s="2" t="inlineStr">
        <is>
          <t>May 31, 2020</t>
        </is>
      </c>
      <c r="I2" s="2" t="inlineStr">
        <is>
          <t>Sep. 30, 2019</t>
        </is>
      </c>
      <c r="J2" s="2" t="inlineStr">
        <is>
          <t>May 31, 2019</t>
        </is>
      </c>
    </row>
    <row r="3">
      <c r="A3" s="3" t="inlineStr">
        <is>
          <t>Share repurchase authorization [Line Items]</t>
        </is>
      </c>
    </row>
    <row r="4">
      <c r="A4" s="4" t="inlineStr">
        <is>
          <t>Shares repurchased (in shares)</t>
        </is>
      </c>
      <c r="E4" s="6" t="n">
        <v>5163334</v>
      </c>
      <c r="F4" s="6" t="n">
        <v>50685</v>
      </c>
      <c r="G4" s="6" t="n">
        <v>42681494</v>
      </c>
    </row>
    <row r="5">
      <c r="A5" s="4" t="inlineStr">
        <is>
          <t>Average purchase price (in dollars per share)</t>
        </is>
      </c>
      <c r="E5" s="7" t="n">
        <v>92.37</v>
      </c>
      <c r="F5" s="7" t="n">
        <v>78.93000000000001</v>
      </c>
      <c r="G5" s="7" t="n">
        <v>87.34999999999999</v>
      </c>
    </row>
    <row r="6">
      <c r="A6" s="4" t="inlineStr">
        <is>
          <t>Total purchase price, including commissions and fees</t>
        </is>
      </c>
      <c r="E6" s="5" t="n">
        <v>477</v>
      </c>
      <c r="F6" s="5" t="n">
        <v>4</v>
      </c>
      <c r="G6" s="5" t="n">
        <v>3728</v>
      </c>
    </row>
    <row r="7">
      <c r="A7" s="4" t="inlineStr">
        <is>
          <t>Cash paid for shares repurchased</t>
        </is>
      </c>
      <c r="E7" s="5" t="n">
        <v>463</v>
      </c>
      <c r="F7" s="5" t="n">
        <v>4</v>
      </c>
      <c r="G7" s="5" t="n">
        <v>3752</v>
      </c>
    </row>
    <row r="8">
      <c r="A8" s="4" t="inlineStr">
        <is>
          <t>2021 Share Repurchase Authorization [Member]</t>
        </is>
      </c>
    </row>
    <row r="9">
      <c r="A9" s="3" t="inlineStr">
        <is>
          <t>Share repurchase authorization [Line Items]</t>
        </is>
      </c>
    </row>
    <row r="10">
      <c r="A10" s="4" t="inlineStr">
        <is>
          <t>Stock repurchase authorization shares authorized to be repurchased</t>
        </is>
      </c>
      <c r="B10" s="6" t="n">
        <v>34000000</v>
      </c>
    </row>
    <row r="11">
      <c r="A11" s="4" t="inlineStr">
        <is>
          <t>Stock repurchase authorization expiration date</t>
        </is>
      </c>
      <c r="B11" s="4" t="inlineStr">
        <is>
          <t>Nov. 28,
		2022</t>
        </is>
      </c>
    </row>
    <row r="12">
      <c r="A12" s="4" t="inlineStr">
        <is>
          <t>Shares repurchased (in shares)</t>
        </is>
      </c>
      <c r="E12" s="6" t="n">
        <v>5163334</v>
      </c>
    </row>
    <row r="13">
      <c r="A13" s="4" t="inlineStr">
        <is>
          <t>Average purchase price (in dollars per share)</t>
        </is>
      </c>
      <c r="E13" s="7" t="n">
        <v>92.37</v>
      </c>
    </row>
    <row r="14">
      <c r="A14" s="4" t="inlineStr">
        <is>
          <t>Total purchase price, including commissions and fees</t>
        </is>
      </c>
      <c r="E14" s="5" t="n">
        <v>477</v>
      </c>
    </row>
    <row r="15">
      <c r="A15" s="4" t="inlineStr">
        <is>
          <t>2020 Share Repurchase Authorization [Member]</t>
        </is>
      </c>
    </row>
    <row r="16">
      <c r="A16" s="3" t="inlineStr">
        <is>
          <t>Share repurchase authorization [Line Items]</t>
        </is>
      </c>
    </row>
    <row r="17">
      <c r="A17" s="4" t="inlineStr">
        <is>
          <t>Stock repurchase authorization shares authorized to be repurchased</t>
        </is>
      </c>
      <c r="H17" s="6" t="n">
        <v>34000000</v>
      </c>
    </row>
    <row r="18">
      <c r="A18" s="4" t="inlineStr">
        <is>
          <t>Shares repurchased (in shares)</t>
        </is>
      </c>
      <c r="F18" s="6" t="n">
        <v>0</v>
      </c>
    </row>
    <row r="19">
      <c r="A19" s="4" t="inlineStr">
        <is>
          <t>Average purchase price (in dollars per share)</t>
        </is>
      </c>
      <c r="F19" s="5" t="n">
        <v>0</v>
      </c>
    </row>
    <row r="20">
      <c r="A20" s="4" t="inlineStr">
        <is>
          <t>Total purchase price, including commissions and fees</t>
        </is>
      </c>
      <c r="F20" s="5" t="n">
        <v>0</v>
      </c>
    </row>
    <row r="21">
      <c r="A21" s="4" t="inlineStr">
        <is>
          <t>2019 modified dutch auction tender offer [Member]</t>
        </is>
      </c>
    </row>
    <row r="22">
      <c r="A22" s="3" t="inlineStr">
        <is>
          <t>Share repurchase authorization [Line Items]</t>
        </is>
      </c>
    </row>
    <row r="23">
      <c r="A23" s="4" t="inlineStr">
        <is>
          <t>Shares repurchased (in shares)</t>
        </is>
      </c>
      <c r="D23" s="6" t="n">
        <v>35100000</v>
      </c>
    </row>
    <row r="24">
      <c r="A24" s="4" t="inlineStr">
        <is>
          <t>Total purchase price, including commissions and fees</t>
        </is>
      </c>
      <c r="D24" s="5" t="n">
        <v>3099</v>
      </c>
    </row>
    <row r="25">
      <c r="A25" s="4" t="inlineStr">
        <is>
          <t>Tender offer fees and expenses</t>
        </is>
      </c>
      <c r="D25" s="5" t="n">
        <v>6</v>
      </c>
    </row>
    <row r="26">
      <c r="A26" s="4" t="inlineStr">
        <is>
          <t>Sept 2019 Share Repurchase Authorization [Member]</t>
        </is>
      </c>
    </row>
    <row r="27">
      <c r="A27" s="3" t="inlineStr">
        <is>
          <t>Share repurchase authorization [Line Items]</t>
        </is>
      </c>
    </row>
    <row r="28">
      <c r="A28" s="4" t="inlineStr">
        <is>
          <t>Stock repurchase authorization shares authorized to be repurchased</t>
        </is>
      </c>
      <c r="I28" s="6" t="n">
        <v>33300000</v>
      </c>
    </row>
    <row r="29">
      <c r="A29" s="4" t="inlineStr">
        <is>
          <t>Shares repurchased (in shares)</t>
        </is>
      </c>
      <c r="F29" s="6" t="n">
        <v>50685</v>
      </c>
    </row>
    <row r="30">
      <c r="A30" s="4" t="inlineStr">
        <is>
          <t>Average purchase price (in dollars per share)</t>
        </is>
      </c>
      <c r="F30" s="7" t="n">
        <v>78.93000000000001</v>
      </c>
    </row>
    <row r="31">
      <c r="A31" s="4" t="inlineStr">
        <is>
          <t>Total purchase price, including commissions and fees</t>
        </is>
      </c>
      <c r="F31" s="5" t="n">
        <v>4</v>
      </c>
    </row>
    <row r="32">
      <c r="A32" s="4" t="inlineStr">
        <is>
          <t>May 2019 Share Repurchase Authorization [Member]</t>
        </is>
      </c>
    </row>
    <row r="33">
      <c r="A33" s="3" t="inlineStr">
        <is>
          <t>Share repurchase authorization [Line Items]</t>
        </is>
      </c>
    </row>
    <row r="34">
      <c r="A34" s="4" t="inlineStr">
        <is>
          <t>Stock repurchase authorization shares authorized to be repurchased</t>
        </is>
      </c>
      <c r="J34" s="6" t="n">
        <v>37000000</v>
      </c>
    </row>
    <row r="35">
      <c r="A35" s="4" t="inlineStr">
        <is>
          <t>Shares repurchased (in shares)</t>
        </is>
      </c>
      <c r="C35" s="6" t="n">
        <v>1900000</v>
      </c>
      <c r="G35" s="6" t="n">
        <v>37032594</v>
      </c>
    </row>
    <row r="36">
      <c r="A36" s="4" t="inlineStr">
        <is>
          <t>Average purchase price (in dollars per share)</t>
        </is>
      </c>
      <c r="G36" s="7" t="n">
        <v>87.5</v>
      </c>
    </row>
    <row r="37">
      <c r="A37" s="4" t="inlineStr">
        <is>
          <t>Total purchase price, including commissions and fees</t>
        </is>
      </c>
      <c r="G37" s="5" t="n">
        <v>3240</v>
      </c>
    </row>
    <row r="38">
      <c r="A38" s="4" t="inlineStr">
        <is>
          <t>2018 Share Repurchase Authorization [Member]</t>
        </is>
      </c>
    </row>
    <row r="39">
      <c r="A39" s="3" t="inlineStr">
        <is>
          <t>Share repurchase authorization [Line Items]</t>
        </is>
      </c>
    </row>
    <row r="40">
      <c r="A40" s="4" t="inlineStr">
        <is>
          <t>Shares repurchased (in shares)</t>
        </is>
      </c>
      <c r="G40" s="6" t="n">
        <v>5648900</v>
      </c>
    </row>
    <row r="41">
      <c r="A41" s="4" t="inlineStr">
        <is>
          <t>Average purchase price (in dollars per share)</t>
        </is>
      </c>
      <c r="G41" s="7" t="n">
        <v>86.38</v>
      </c>
    </row>
    <row r="42">
      <c r="A42" s="4" t="inlineStr">
        <is>
          <t>Total purchase price, including commissions and fees</t>
        </is>
      </c>
      <c r="G42" s="5" t="n">
        <v>488</v>
      </c>
    </row>
  </sheetData>
  <mergeCells count="3">
    <mergeCell ref="A1:A2"/>
    <mergeCell ref="B1:D1"/>
    <mergeCell ref="E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Redeemable Non-controlling Interests, Ordinary shares (Details) - shares</t>
        </is>
      </c>
      <c r="B1" s="2" t="inlineStr">
        <is>
          <t>12 Months Ended</t>
        </is>
      </c>
    </row>
    <row r="2">
      <c r="B2" s="2" t="inlineStr">
        <is>
          <t>Dec. 31, 2021</t>
        </is>
      </c>
      <c r="C2" s="2" t="inlineStr">
        <is>
          <t>Dec. 31, 2020</t>
        </is>
      </c>
      <c r="D2" s="2" t="inlineStr">
        <is>
          <t>Dec. 31, 2019</t>
        </is>
      </c>
    </row>
    <row r="3">
      <c r="A3" s="3" t="inlineStr">
        <is>
          <t>Ordinary shares outstanding: [Abstract]</t>
        </is>
      </c>
    </row>
    <row r="4">
      <c r="A4" s="4" t="inlineStr">
        <is>
          <t>Beginning balance (in shares)</t>
        </is>
      </c>
      <c r="B4" s="6" t="n">
        <v>334015220</v>
      </c>
    </row>
    <row r="5">
      <c r="A5" s="4" t="inlineStr">
        <is>
          <t>Purchase of ordinary shares (in shares)</t>
        </is>
      </c>
      <c r="B5" s="6" t="n">
        <v>-5163334</v>
      </c>
      <c r="C5" s="6" t="n">
        <v>-50685</v>
      </c>
      <c r="D5" s="6" t="n">
        <v>-42681494</v>
      </c>
    </row>
    <row r="6">
      <c r="A6" s="4" t="inlineStr">
        <is>
          <t>Ending balance (in shares)</t>
        </is>
      </c>
      <c r="B6" s="6" t="n">
        <v>329536389</v>
      </c>
      <c r="C6" s="6" t="n">
        <v>334015220</v>
      </c>
    </row>
    <row r="7">
      <c r="A7" s="4" t="inlineStr">
        <is>
          <t>Ordinary shares [Member]</t>
        </is>
      </c>
    </row>
    <row r="8">
      <c r="A8" s="3" t="inlineStr">
        <is>
          <t>Ordinary shares outstanding: [Abstract]</t>
        </is>
      </c>
    </row>
    <row r="9">
      <c r="A9" s="4" t="inlineStr">
        <is>
          <t>Beginning balance (in shares)</t>
        </is>
      </c>
      <c r="B9" s="6" t="n">
        <v>334015220</v>
      </c>
      <c r="C9" s="6" t="n">
        <v>333476883</v>
      </c>
      <c r="D9" s="6" t="n">
        <v>375696661</v>
      </c>
    </row>
    <row r="10">
      <c r="A10" s="4" t="inlineStr">
        <is>
          <t>Share-based compensation (in shares)</t>
        </is>
      </c>
      <c r="B10" s="6" t="n">
        <v>468131</v>
      </c>
      <c r="C10" s="6" t="n">
        <v>263786</v>
      </c>
      <c r="D10" s="6" t="n">
        <v>295984</v>
      </c>
    </row>
    <row r="11">
      <c r="A11" s="4" t="inlineStr">
        <is>
          <t>Employee stock purchase plan (in shares)</t>
        </is>
      </c>
      <c r="B11" s="6" t="n">
        <v>216372</v>
      </c>
      <c r="C11" s="6" t="n">
        <v>325236</v>
      </c>
      <c r="D11" s="6" t="n">
        <v>165743</v>
      </c>
    </row>
    <row r="12">
      <c r="A12" s="4" t="inlineStr">
        <is>
          <t>Purchase of ordinary shares (in shares)</t>
        </is>
      </c>
      <c r="B12" s="6" t="n">
        <v>-5163334</v>
      </c>
      <c r="C12" s="6" t="n">
        <v>-50685</v>
      </c>
      <c r="D12" s="6" t="n">
        <v>-42681505</v>
      </c>
    </row>
    <row r="13">
      <c r="A13" s="4" t="inlineStr">
        <is>
          <t>Ending balance (in shares)</t>
        </is>
      </c>
      <c r="B13" s="6" t="n">
        <v>329536389</v>
      </c>
      <c r="C13" s="6" t="n">
        <v>334015220</v>
      </c>
      <c r="D13" s="6" t="n">
        <v>33347688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and Redeemable Non-controlling Interests, Treasury shares (Details) - shares</t>
        </is>
      </c>
      <c r="B1" s="2" t="inlineStr">
        <is>
          <t>3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Ordinary shares held as treasury shares: [Abstract]</t>
        </is>
      </c>
    </row>
    <row r="4">
      <c r="A4" s="4" t="inlineStr">
        <is>
          <t>Beginning balance (in shares)</t>
        </is>
      </c>
      <c r="C4" s="6" t="n">
        <v>6030408</v>
      </c>
    </row>
    <row r="5">
      <c r="A5" s="4" t="inlineStr">
        <is>
          <t>Purchase of ordinary shares (in shares)</t>
        </is>
      </c>
      <c r="C5" s="6" t="n">
        <v>5163334</v>
      </c>
      <c r="D5" s="6" t="n">
        <v>50685</v>
      </c>
      <c r="E5" s="6" t="n">
        <v>42681494</v>
      </c>
    </row>
    <row r="6">
      <c r="A6" s="4" t="inlineStr">
        <is>
          <t>Ending balance (in shares)</t>
        </is>
      </c>
      <c r="C6" s="6" t="n">
        <v>10675605</v>
      </c>
      <c r="D6" s="6" t="n">
        <v>6030408</v>
      </c>
    </row>
    <row r="7">
      <c r="A7" s="4" t="inlineStr">
        <is>
          <t>Treasury shares [Member]</t>
        </is>
      </c>
    </row>
    <row r="8">
      <c r="A8" s="3" t="inlineStr">
        <is>
          <t>Ordinary shares held as treasury shares: [Abstract]</t>
        </is>
      </c>
    </row>
    <row r="9">
      <c r="A9" s="4" t="inlineStr">
        <is>
          <t>Beginning balance (in shares)</t>
        </is>
      </c>
      <c r="C9" s="6" t="n">
        <v>6030408</v>
      </c>
      <c r="D9" s="6" t="n">
        <v>6568745</v>
      </c>
      <c r="E9" s="6" t="n">
        <v>24513619</v>
      </c>
    </row>
    <row r="10">
      <c r="A10" s="4" t="inlineStr">
        <is>
          <t>Share-based compensation (in shares)</t>
        </is>
      </c>
      <c r="C10" s="6" t="n">
        <v>-468131</v>
      </c>
      <c r="D10" s="6" t="n">
        <v>-263786</v>
      </c>
      <c r="E10" s="6" t="n">
        <v>-295984</v>
      </c>
    </row>
    <row r="11">
      <c r="A11" s="4" t="inlineStr">
        <is>
          <t>Employee stock purchase plan (in shares)</t>
        </is>
      </c>
      <c r="C11" s="6" t="n">
        <v>-50006</v>
      </c>
      <c r="D11" s="6" t="n">
        <v>-325236</v>
      </c>
      <c r="E11" s="6" t="n">
        <v>-165743</v>
      </c>
    </row>
    <row r="12">
      <c r="A12" s="4" t="inlineStr">
        <is>
          <t>Purchase of ordinary shares (in shares)</t>
        </is>
      </c>
      <c r="B12" s="6" t="n">
        <v>11</v>
      </c>
      <c r="C12" s="6" t="n">
        <v>5163334</v>
      </c>
      <c r="D12" s="6" t="n">
        <v>50685</v>
      </c>
      <c r="E12" s="6" t="n">
        <v>42681505</v>
      </c>
    </row>
    <row r="13">
      <c r="A13" s="4" t="inlineStr">
        <is>
          <t>Treasury shares canceled (in shares)</t>
        </is>
      </c>
      <c r="C13" s="6" t="n">
        <v>0</v>
      </c>
      <c r="D13" s="6" t="n">
        <v>0</v>
      </c>
      <c r="E13" s="6" t="n">
        <v>-60164652</v>
      </c>
    </row>
    <row r="14">
      <c r="A14" s="4" t="inlineStr">
        <is>
          <t>Ending balance (in shares)</t>
        </is>
      </c>
      <c r="C14" s="6" t="n">
        <v>10675605</v>
      </c>
      <c r="D14" s="6" t="n">
        <v>6030408</v>
      </c>
      <c r="E14" s="6" t="n">
        <v>6568745</v>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Redeemable Non-controlling Interests, Components of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Accumulated other comprehensive income (loss), beginning of period</t>
        </is>
      </c>
      <c r="B4" s="5" t="n">
        <v>-1943</v>
      </c>
      <c r="C4" s="5" t="n">
        <v>-1784</v>
      </c>
      <c r="D4" s="5" t="n">
        <v>-1363</v>
      </c>
    </row>
    <row r="5">
      <c r="A5" s="4" t="inlineStr">
        <is>
          <t>Other comprehensive income (loss) before reclassifications</t>
        </is>
      </c>
      <c r="B5" s="6" t="n">
        <v>439</v>
      </c>
      <c r="C5" s="6" t="n">
        <v>-502</v>
      </c>
      <c r="D5" s="6" t="n">
        <v>-522</v>
      </c>
    </row>
    <row r="6">
      <c r="A6" s="4" t="inlineStr">
        <is>
          <t>Tax (expense) benefit before reclassifications</t>
        </is>
      </c>
      <c r="B6" s="6" t="n">
        <v>-159</v>
      </c>
      <c r="C6" s="6" t="n">
        <v>165</v>
      </c>
      <c r="D6" s="6" t="n">
        <v>115</v>
      </c>
    </row>
    <row r="7">
      <c r="A7" s="4" t="inlineStr">
        <is>
          <t>Amounts reclassified from accumulated other comprehensive income (loss)</t>
        </is>
      </c>
      <c r="B7" s="6" t="n">
        <v>-167</v>
      </c>
      <c r="C7" s="6" t="n">
        <v>233</v>
      </c>
      <c r="D7" s="6" t="n">
        <v>-21</v>
      </c>
    </row>
    <row r="8">
      <c r="A8" s="4" t="inlineStr">
        <is>
          <t>Tax (expense) benefit</t>
        </is>
      </c>
      <c r="B8" s="6" t="n">
        <v>27</v>
      </c>
      <c r="C8" s="6" t="n">
        <v>-55</v>
      </c>
      <c r="D8" s="6" t="n">
        <v>7</v>
      </c>
    </row>
    <row r="9">
      <c r="A9" s="4" t="inlineStr">
        <is>
          <t>Total other comprehensive income (loss), net of tax</t>
        </is>
      </c>
      <c r="B9" s="6" t="n">
        <v>140</v>
      </c>
      <c r="C9" s="6" t="n">
        <v>-159</v>
      </c>
      <c r="D9" s="6" t="n">
        <v>-421</v>
      </c>
    </row>
    <row r="10">
      <c r="A10" s="4" t="inlineStr">
        <is>
          <t>Accumulated other comprehensive income (loss), end of period</t>
        </is>
      </c>
      <c r="B10" s="6" t="n">
        <v>-1803</v>
      </c>
      <c r="C10" s="6" t="n">
        <v>-1943</v>
      </c>
      <c r="D10" s="6" t="n">
        <v>-1784</v>
      </c>
    </row>
    <row r="11">
      <c r="A11" s="4" t="inlineStr">
        <is>
          <t>Financial derivatives [Member]</t>
        </is>
      </c>
    </row>
    <row r="12">
      <c r="A12" s="3" t="inlineStr">
        <is>
          <t>Accumulated other comprehensive income (loss) [Line Items]</t>
        </is>
      </c>
    </row>
    <row r="13">
      <c r="A13" s="4" t="inlineStr">
        <is>
          <t>Accumulated other comprehensive income (loss), beginning of period</t>
        </is>
      </c>
      <c r="B13" s="6" t="n">
        <v>-426</v>
      </c>
      <c r="C13" s="6" t="n">
        <v>-200</v>
      </c>
      <c r="D13" s="6" t="n">
        <v>-68</v>
      </c>
    </row>
    <row r="14">
      <c r="A14" s="4" t="inlineStr">
        <is>
          <t>Other comprehensive income (loss) before reclassifications</t>
        </is>
      </c>
      <c r="B14" s="6" t="n">
        <v>336</v>
      </c>
      <c r="C14" s="6" t="n">
        <v>-471</v>
      </c>
      <c r="D14" s="6" t="n">
        <v>-120</v>
      </c>
    </row>
    <row r="15">
      <c r="A15" s="4" t="inlineStr">
        <is>
          <t>Tax (expense) benefit before reclassifications</t>
        </is>
      </c>
      <c r="B15" s="6" t="n">
        <v>-64</v>
      </c>
      <c r="C15" s="6" t="n">
        <v>110</v>
      </c>
      <c r="D15" s="6" t="n">
        <v>25</v>
      </c>
    </row>
    <row r="16">
      <c r="A16" s="4" t="inlineStr">
        <is>
          <t>Amounts reclassified from accumulated other comprehensive income (loss)</t>
        </is>
      </c>
      <c r="B16" s="6" t="n">
        <v>-244</v>
      </c>
      <c r="C16" s="6" t="n">
        <v>175</v>
      </c>
      <c r="D16" s="6" t="n">
        <v>-50</v>
      </c>
    </row>
    <row r="17">
      <c r="A17" s="4" t="inlineStr">
        <is>
          <t>Tax (expense) benefit</t>
        </is>
      </c>
      <c r="B17" s="6" t="n">
        <v>44</v>
      </c>
      <c r="C17" s="6" t="n">
        <v>-40</v>
      </c>
      <c r="D17" s="6" t="n">
        <v>13</v>
      </c>
    </row>
    <row r="18">
      <c r="A18" s="4" t="inlineStr">
        <is>
          <t>Total other comprehensive income (loss), net of tax</t>
        </is>
      </c>
      <c r="B18" s="6" t="n">
        <v>72</v>
      </c>
      <c r="C18" s="6" t="n">
        <v>-226</v>
      </c>
      <c r="D18" s="6" t="n">
        <v>-132</v>
      </c>
    </row>
    <row r="19">
      <c r="A19" s="4" t="inlineStr">
        <is>
          <t>Accumulated other comprehensive income (loss), end of period</t>
        </is>
      </c>
      <c r="B19" s="6" t="n">
        <v>-354</v>
      </c>
      <c r="C19" s="6" t="n">
        <v>-426</v>
      </c>
      <c r="D19" s="6" t="n">
        <v>-200</v>
      </c>
    </row>
    <row r="20">
      <c r="A20" s="4" t="inlineStr">
        <is>
          <t>Unrealized gains (losses) on available-for-sale debt securities [Member]</t>
        </is>
      </c>
    </row>
    <row r="21">
      <c r="A21" s="3" t="inlineStr">
        <is>
          <t>Accumulated other comprehensive income (loss) [Line Items]</t>
        </is>
      </c>
    </row>
    <row r="22">
      <c r="A22" s="4" t="inlineStr">
        <is>
          <t>Accumulated other comprehensive income (loss), beginning of period</t>
        </is>
      </c>
      <c r="B22" s="6" t="n">
        <v>1</v>
      </c>
      <c r="C22" s="6" t="n">
        <v>0</v>
      </c>
      <c r="D22" s="6" t="n">
        <v>0</v>
      </c>
    </row>
    <row r="23">
      <c r="A23" s="4" t="inlineStr">
        <is>
          <t>Other comprehensive income (loss) before reclassifications</t>
        </is>
      </c>
      <c r="B23" s="6" t="n">
        <v>-1</v>
      </c>
      <c r="C23" s="6" t="n">
        <v>1</v>
      </c>
      <c r="D23" s="6" t="n">
        <v>0</v>
      </c>
    </row>
    <row r="24">
      <c r="A24" s="4" t="inlineStr">
        <is>
          <t>Tax (expense) benefit before reclassifications</t>
        </is>
      </c>
      <c r="B24" s="6" t="n">
        <v>0</v>
      </c>
      <c r="C24" s="6" t="n">
        <v>0</v>
      </c>
      <c r="D24" s="6" t="n">
        <v>0</v>
      </c>
    </row>
    <row r="25">
      <c r="A25" s="4" t="inlineStr">
        <is>
          <t>Amounts reclassified from accumulated other comprehensive income (loss)</t>
        </is>
      </c>
      <c r="B25" s="6" t="n">
        <v>0</v>
      </c>
      <c r="C25" s="6" t="n">
        <v>0</v>
      </c>
      <c r="D25" s="6" t="n">
        <v>0</v>
      </c>
    </row>
    <row r="26">
      <c r="A26" s="4" t="inlineStr">
        <is>
          <t>Tax (expense) benefit</t>
        </is>
      </c>
      <c r="B26" s="6" t="n">
        <v>0</v>
      </c>
      <c r="C26" s="6" t="n">
        <v>0</v>
      </c>
      <c r="D26" s="6" t="n">
        <v>0</v>
      </c>
    </row>
    <row r="27">
      <c r="A27" s="4" t="inlineStr">
        <is>
          <t>Total other comprehensive income (loss), net of tax</t>
        </is>
      </c>
      <c r="B27" s="6" t="n">
        <v>-1</v>
      </c>
      <c r="C27" s="6" t="n">
        <v>1</v>
      </c>
      <c r="D27" s="6" t="n">
        <v>0</v>
      </c>
    </row>
    <row r="28">
      <c r="A28" s="4" t="inlineStr">
        <is>
          <t>Accumulated other comprehensive income (loss), end of period</t>
        </is>
      </c>
      <c r="B28" s="6" t="n">
        <v>0</v>
      </c>
      <c r="C28" s="6" t="n">
        <v>1</v>
      </c>
      <c r="D28" s="6" t="n">
        <v>0</v>
      </c>
    </row>
    <row r="29">
      <c r="A29" s="4" t="inlineStr">
        <is>
          <t>Defined benefit pension and other postretirement benefit plans [Member]</t>
        </is>
      </c>
    </row>
    <row r="30">
      <c r="A30" s="3" t="inlineStr">
        <is>
          <t>Accumulated other comprehensive income (loss) [Line Items]</t>
        </is>
      </c>
    </row>
    <row r="31">
      <c r="A31" s="4" t="inlineStr">
        <is>
          <t>Accumulated other comprehensive income (loss), beginning of period</t>
        </is>
      </c>
      <c r="B31" s="6" t="n">
        <v>-752</v>
      </c>
      <c r="C31" s="6" t="n">
        <v>-711</v>
      </c>
      <c r="D31" s="6" t="n">
        <v>-442</v>
      </c>
    </row>
    <row r="32">
      <c r="A32" s="4" t="inlineStr">
        <is>
          <t>Other comprehensive income (loss) before reclassifications</t>
        </is>
      </c>
      <c r="B32" s="6" t="n">
        <v>214</v>
      </c>
      <c r="C32" s="6" t="n">
        <v>-109</v>
      </c>
      <c r="D32" s="6" t="n">
        <v>-390</v>
      </c>
    </row>
    <row r="33">
      <c r="A33" s="4" t="inlineStr">
        <is>
          <t>Tax (expense) benefit before reclassifications</t>
        </is>
      </c>
      <c r="B33" s="6" t="n">
        <v>-50</v>
      </c>
      <c r="C33" s="6" t="n">
        <v>25</v>
      </c>
      <c r="D33" s="6" t="n">
        <v>98</v>
      </c>
    </row>
    <row r="34">
      <c r="A34" s="4" t="inlineStr">
        <is>
          <t>Amounts reclassified from accumulated other comprehensive income (loss)</t>
        </is>
      </c>
      <c r="B34" s="6" t="n">
        <v>77</v>
      </c>
      <c r="C34" s="6" t="n">
        <v>58</v>
      </c>
      <c r="D34" s="6" t="n">
        <v>29</v>
      </c>
    </row>
    <row r="35">
      <c r="A35" s="4" t="inlineStr">
        <is>
          <t>Tax (expense) benefit</t>
        </is>
      </c>
      <c r="B35" s="6" t="n">
        <v>-17</v>
      </c>
      <c r="C35" s="6" t="n">
        <v>-15</v>
      </c>
      <c r="D35" s="6" t="n">
        <v>-6</v>
      </c>
    </row>
    <row r="36">
      <c r="A36" s="4" t="inlineStr">
        <is>
          <t>Total other comprehensive income (loss), net of tax</t>
        </is>
      </c>
      <c r="B36" s="6" t="n">
        <v>224</v>
      </c>
      <c r="C36" s="6" t="n">
        <v>-41</v>
      </c>
      <c r="D36" s="6" t="n">
        <v>-269</v>
      </c>
    </row>
    <row r="37">
      <c r="A37" s="4" t="inlineStr">
        <is>
          <t>Accumulated other comprehensive income (loss), end of period</t>
        </is>
      </c>
      <c r="B37" s="6" t="n">
        <v>-528</v>
      </c>
      <c r="C37" s="6" t="n">
        <v>-752</v>
      </c>
      <c r="D37" s="6" t="n">
        <v>-711</v>
      </c>
    </row>
    <row r="38">
      <c r="A38" s="4" t="inlineStr">
        <is>
          <t>Foreign currency translation adjustments [Member]</t>
        </is>
      </c>
    </row>
    <row r="39">
      <c r="A39" s="3" t="inlineStr">
        <is>
          <t>Accumulated other comprehensive income (loss) [Line Items]</t>
        </is>
      </c>
    </row>
    <row r="40">
      <c r="A40" s="4" t="inlineStr">
        <is>
          <t>Accumulated other comprehensive income (loss), beginning of period</t>
        </is>
      </c>
      <c r="B40" s="6" t="n">
        <v>-766</v>
      </c>
      <c r="C40" s="6" t="n">
        <v>-873</v>
      </c>
      <c r="D40" s="6" t="n">
        <v>-853</v>
      </c>
    </row>
    <row r="41">
      <c r="A41" s="4" t="inlineStr">
        <is>
          <t>Other comprehensive income (loss) before reclassifications</t>
        </is>
      </c>
      <c r="B41" s="6" t="n">
        <v>-110</v>
      </c>
      <c r="C41" s="6" t="n">
        <v>77</v>
      </c>
      <c r="D41" s="6" t="n">
        <v>-12</v>
      </c>
    </row>
    <row r="42">
      <c r="A42" s="4" t="inlineStr">
        <is>
          <t>Tax (expense) benefit before reclassifications</t>
        </is>
      </c>
      <c r="B42" s="6" t="n">
        <v>-45</v>
      </c>
      <c r="C42" s="6" t="n">
        <v>30</v>
      </c>
      <c r="D42" s="6" t="n">
        <v>-8</v>
      </c>
    </row>
    <row r="43">
      <c r="A43" s="4" t="inlineStr">
        <is>
          <t>Amounts reclassified from accumulated other comprehensive income (loss)</t>
        </is>
      </c>
      <c r="B43" s="6" t="n">
        <v>0</v>
      </c>
      <c r="C43" s="6" t="n">
        <v>0</v>
      </c>
      <c r="D43" s="6" t="n">
        <v>0</v>
      </c>
    </row>
    <row r="44">
      <c r="A44" s="4" t="inlineStr">
        <is>
          <t>Tax (expense) benefit</t>
        </is>
      </c>
      <c r="B44" s="6" t="n">
        <v>0</v>
      </c>
      <c r="C44" s="6" t="n">
        <v>0</v>
      </c>
      <c r="D44" s="6" t="n">
        <v>0</v>
      </c>
    </row>
    <row r="45">
      <c r="A45" s="4" t="inlineStr">
        <is>
          <t>Total other comprehensive income (loss), net of tax</t>
        </is>
      </c>
      <c r="B45" s="6" t="n">
        <v>-155</v>
      </c>
      <c r="C45" s="6" t="n">
        <v>107</v>
      </c>
      <c r="D45" s="6" t="n">
        <v>-20</v>
      </c>
    </row>
    <row r="46">
      <c r="A46" s="4" t="inlineStr">
        <is>
          <t>Accumulated other comprehensive income (loss), end of period</t>
        </is>
      </c>
      <c r="B46" s="5" t="n">
        <v>-921</v>
      </c>
      <c r="C46" s="5" t="n">
        <v>-766</v>
      </c>
      <c r="D46" s="5" t="n">
        <v>-87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Redeemable Non-controlling Interests, Reclassification out of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Reclassification adjustments out of accumulated other comprehensive income (loss) [Line Items]</t>
        </is>
      </c>
    </row>
    <row r="4">
      <c r="A4" s="4" t="inlineStr">
        <is>
          <t>Other income (expense), net</t>
        </is>
      </c>
      <c r="B4" s="5" t="n">
        <v>62</v>
      </c>
      <c r="C4" s="5" t="n">
        <v>85</v>
      </c>
      <c r="D4" s="5" t="n">
        <v>39</v>
      </c>
    </row>
    <row r="5">
      <c r="A5" s="4" t="inlineStr">
        <is>
          <t>Interest expense (income)</t>
        </is>
      </c>
      <c r="B5" s="6" t="n">
        <v>519</v>
      </c>
      <c r="C5" s="6" t="n">
        <v>526</v>
      </c>
      <c r="D5" s="6" t="n">
        <v>347</v>
      </c>
    </row>
    <row r="6">
      <c r="A6" s="4" t="inlineStr">
        <is>
          <t>Sales and other operating expenses</t>
        </is>
      </c>
      <c r="B6" s="6" t="n">
        <v>1255</v>
      </c>
      <c r="C6" s="6" t="n">
        <v>1140</v>
      </c>
      <c r="D6" s="6" t="n">
        <v>1199</v>
      </c>
    </row>
    <row r="7">
      <c r="A7" s="4" t="inlineStr">
        <is>
          <t>Cost of sales</t>
        </is>
      </c>
      <c r="B7" s="6" t="n">
        <v>37397</v>
      </c>
      <c r="C7" s="6" t="n">
        <v>24359</v>
      </c>
      <c r="D7" s="6" t="n">
        <v>29301</v>
      </c>
    </row>
    <row r="8">
      <c r="A8" s="4" t="inlineStr">
        <is>
          <t>Income (loss) from continuing operations before income taxes</t>
        </is>
      </c>
      <c r="B8" s="6" t="n">
        <v>6786</v>
      </c>
      <c r="C8" s="6" t="n">
        <v>1386</v>
      </c>
      <c r="D8" s="6" t="n">
        <v>4052</v>
      </c>
    </row>
    <row r="9">
      <c r="A9" s="4" t="inlineStr">
        <is>
          <t>Income tax (expense) benefit</t>
        </is>
      </c>
      <c r="B9" s="6" t="n">
        <v>1163</v>
      </c>
      <c r="C9" s="6" t="n">
        <v>-43</v>
      </c>
      <c r="D9" s="6" t="n">
        <v>648</v>
      </c>
    </row>
    <row r="10">
      <c r="A10" s="4" t="inlineStr">
        <is>
          <t>Amounts reclassified out of accumulated other comprehensive income (loss) [Member]</t>
        </is>
      </c>
    </row>
    <row r="11">
      <c r="A11" s="3" t="inlineStr">
        <is>
          <t>Reclassification adjustments out of accumulated other comprehensive income (loss) [Line Items]</t>
        </is>
      </c>
    </row>
    <row r="12">
      <c r="A12" s="4" t="inlineStr">
        <is>
          <t>Income (loss) from continuing operations before income taxes</t>
        </is>
      </c>
      <c r="B12" s="6" t="n">
        <v>-167</v>
      </c>
      <c r="C12" s="6" t="n">
        <v>233</v>
      </c>
      <c r="D12" s="6" t="n">
        <v>-21</v>
      </c>
    </row>
    <row r="13">
      <c r="A13" s="4" t="inlineStr">
        <is>
          <t>Income tax (expense) benefit</t>
        </is>
      </c>
      <c r="B13" s="6" t="n">
        <v>27</v>
      </c>
      <c r="C13" s="6" t="n">
        <v>-55</v>
      </c>
      <c r="D13" s="6" t="n">
        <v>7</v>
      </c>
    </row>
    <row r="14">
      <c r="A14" s="4" t="inlineStr">
        <is>
          <t>Net income attributable to LyondellBasell Industries N.V.</t>
        </is>
      </c>
      <c r="B14" s="6" t="n">
        <v>-140</v>
      </c>
      <c r="C14" s="6" t="n">
        <v>178</v>
      </c>
      <c r="D14" s="6" t="n">
        <v>-14</v>
      </c>
    </row>
    <row r="15">
      <c r="A15" s="4" t="inlineStr">
        <is>
          <t>Financial derivatives [Member] | Amounts reclassified out of accumulated other comprehensive income (loss) [Member]</t>
        </is>
      </c>
    </row>
    <row r="16">
      <c r="A16" s="3" t="inlineStr">
        <is>
          <t>Reclassification adjustments out of accumulated other comprehensive income (loss) [Line Items]</t>
        </is>
      </c>
    </row>
    <row r="17">
      <c r="A17" s="4" t="inlineStr">
        <is>
          <t>Income tax (expense) benefit</t>
        </is>
      </c>
      <c r="B17" s="6" t="n">
        <v>44</v>
      </c>
      <c r="C17" s="6" t="n">
        <v>-40</v>
      </c>
      <c r="D17" s="6" t="n">
        <v>13</v>
      </c>
    </row>
    <row r="18">
      <c r="A18" s="4" t="inlineStr">
        <is>
          <t>Net income attributable to LyondellBasell Industries N.V.</t>
        </is>
      </c>
      <c r="B18" s="6" t="n">
        <v>-200</v>
      </c>
      <c r="C18" s="6" t="n">
        <v>135</v>
      </c>
      <c r="D18" s="6" t="n">
        <v>-37</v>
      </c>
    </row>
    <row r="19">
      <c r="A19" s="4" t="inlineStr">
        <is>
          <t>Financial derivatives [Member] | Commodities [Member] | Amounts reclassified out of accumulated other comprehensive income (loss) [Member]</t>
        </is>
      </c>
    </row>
    <row r="20">
      <c r="A20" s="3" t="inlineStr">
        <is>
          <t>Reclassification adjustments out of accumulated other comprehensive income (loss) [Line Items]</t>
        </is>
      </c>
    </row>
    <row r="21">
      <c r="A21" s="4" t="inlineStr">
        <is>
          <t>Sales and other operating expenses</t>
        </is>
      </c>
      <c r="B21" s="6" t="n">
        <v>0</v>
      </c>
      <c r="C21" s="6" t="n">
        <v>0</v>
      </c>
      <c r="D21" s="6" t="n">
        <v>-26</v>
      </c>
    </row>
    <row r="22">
      <c r="A22" s="4" t="inlineStr">
        <is>
          <t>Cost of sales</t>
        </is>
      </c>
      <c r="B22" s="6" t="n">
        <v>-34</v>
      </c>
      <c r="C22" s="6" t="n">
        <v>0</v>
      </c>
      <c r="D22" s="6" t="n">
        <v>20</v>
      </c>
    </row>
    <row r="23">
      <c r="A23" s="4" t="inlineStr">
        <is>
          <t>Financial derivatives [Member] | Foreign currency [Member] | Amounts reclassified out of accumulated other comprehensive income (loss) [Member]</t>
        </is>
      </c>
    </row>
    <row r="24">
      <c r="A24" s="3" t="inlineStr">
        <is>
          <t>Reclassification adjustments out of accumulated other comprehensive income (loss) [Line Items]</t>
        </is>
      </c>
    </row>
    <row r="25">
      <c r="A25" s="4" t="inlineStr">
        <is>
          <t>Interest expense (income)</t>
        </is>
      </c>
      <c r="B25" s="6" t="n">
        <v>-216</v>
      </c>
      <c r="C25" s="6" t="n">
        <v>170</v>
      </c>
      <c r="D25" s="6" t="n">
        <v>-40</v>
      </c>
    </row>
    <row r="26">
      <c r="A26" s="4" t="inlineStr">
        <is>
          <t>Financial derivatives [Member] | Interest rates [Member] | Amounts reclassified out of accumulated other comprehensive income (loss) [Member]</t>
        </is>
      </c>
    </row>
    <row r="27">
      <c r="A27" s="3" t="inlineStr">
        <is>
          <t>Reclassification adjustments out of accumulated other comprehensive income (loss) [Line Items]</t>
        </is>
      </c>
    </row>
    <row r="28">
      <c r="A28" s="4" t="inlineStr">
        <is>
          <t>Interest expense (income)</t>
        </is>
      </c>
      <c r="B28" s="6" t="n">
        <v>6</v>
      </c>
      <c r="C28" s="6" t="n">
        <v>5</v>
      </c>
      <c r="D28" s="6" t="n">
        <v>-4</v>
      </c>
    </row>
    <row r="29">
      <c r="A29" s="4" t="inlineStr">
        <is>
          <t>Defined benefit pension and other postretirement benefit plans [Member] | Amounts reclassified out of accumulated other comprehensive income (loss) [Member]</t>
        </is>
      </c>
    </row>
    <row r="30">
      <c r="A30" s="3" t="inlineStr">
        <is>
          <t>Reclassification adjustments out of accumulated other comprehensive income (loss) [Line Items]</t>
        </is>
      </c>
    </row>
    <row r="31">
      <c r="A31" s="4" t="inlineStr">
        <is>
          <t>Amortization of prior service cost (benefit)</t>
        </is>
      </c>
      <c r="B31" s="6" t="n">
        <v>3</v>
      </c>
      <c r="C31" s="6" t="n">
        <v>3</v>
      </c>
      <c r="D31" s="6" t="n">
        <v>2</v>
      </c>
    </row>
    <row r="32">
      <c r="A32" s="4" t="inlineStr">
        <is>
          <t>Amortization of actuarial (gain) loss</t>
        </is>
      </c>
      <c r="B32" s="6" t="n">
        <v>46</v>
      </c>
      <c r="C32" s="6" t="n">
        <v>53</v>
      </c>
      <c r="D32" s="6" t="n">
        <v>26</v>
      </c>
    </row>
    <row r="33">
      <c r="A33" s="4" t="inlineStr">
        <is>
          <t>Settlement (gain) loss</t>
        </is>
      </c>
      <c r="B33" s="6" t="n">
        <v>28</v>
      </c>
      <c r="C33" s="6" t="n">
        <v>6</v>
      </c>
      <c r="D33" s="6" t="n">
        <v>1</v>
      </c>
    </row>
    <row r="34">
      <c r="A34" s="4" t="inlineStr">
        <is>
          <t>Curtailment (gain) loss</t>
        </is>
      </c>
      <c r="B34" s="6" t="n">
        <v>0</v>
      </c>
      <c r="C34" s="6" t="n">
        <v>-4</v>
      </c>
      <c r="D34" s="6" t="n">
        <v>0</v>
      </c>
    </row>
    <row r="35">
      <c r="A35" s="4" t="inlineStr">
        <is>
          <t>Income tax (expense) benefit</t>
        </is>
      </c>
      <c r="B35" s="6" t="n">
        <v>-17</v>
      </c>
      <c r="C35" s="6" t="n">
        <v>-15</v>
      </c>
      <c r="D35" s="6" t="n">
        <v>-6</v>
      </c>
    </row>
    <row r="36">
      <c r="A36" s="4" t="inlineStr">
        <is>
          <t>Net income attributable to LyondellBasell Industries N.V.</t>
        </is>
      </c>
      <c r="B36" s="5" t="n">
        <v>60</v>
      </c>
      <c r="C36" s="5" t="n">
        <v>43</v>
      </c>
      <c r="D36" s="5" t="n">
        <v>2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Redeemable Non-controlling Interests, Purchase of non-controlling interests (Details) - La Porte Methanol Company, L.P [Member] - USD ($) $ in Millions</t>
        </is>
      </c>
      <c r="B1" s="2" t="inlineStr">
        <is>
          <t>1 Months Ended</t>
        </is>
      </c>
    </row>
    <row r="2">
      <c r="B2" s="2" t="inlineStr">
        <is>
          <t>Feb. 28, 2019</t>
        </is>
      </c>
      <c r="C2" s="2" t="inlineStr">
        <is>
          <t>Dec. 31, 2019</t>
        </is>
      </c>
    </row>
    <row r="3">
      <c r="A3" s="4" t="inlineStr">
        <is>
          <t>Noncontrolling interest, ownership percentage by parent</t>
        </is>
      </c>
      <c r="B3" s="4" t="inlineStr">
        <is>
          <t>100.00%</t>
        </is>
      </c>
      <c r="C3" s="4" t="inlineStr">
        <is>
          <t>85.00%</t>
        </is>
      </c>
    </row>
    <row r="4">
      <c r="A4" s="4" t="inlineStr">
        <is>
          <t>Purchase of noncontrolling interest in subsidiary</t>
        </is>
      </c>
      <c r="B4" s="5" t="n">
        <v>6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 width="14" customWidth="1" min="8" max="8"/>
  </cols>
  <sheetData>
    <row r="1">
      <c r="A1" s="1" t="inlineStr">
        <is>
          <t>Shareholders' Equity and Redeemable Non-controlling Interests, Dividends on redeemable non-controlling interests (Details) - USD ($) $ / shares in Units, $ in Millions</t>
        </is>
      </c>
      <c r="B1" s="2" t="inlineStr">
        <is>
          <t>1 Months Ended</t>
        </is>
      </c>
      <c r="F1" s="2" t="inlineStr">
        <is>
          <t>12 Months Ended</t>
        </is>
      </c>
    </row>
    <row r="2">
      <c r="B2" s="2" t="inlineStr">
        <is>
          <t>Nov. 30, 2021</t>
        </is>
      </c>
      <c r="C2" s="2" t="inlineStr">
        <is>
          <t>Aug. 31, 2021</t>
        </is>
      </c>
      <c r="D2" s="2" t="inlineStr">
        <is>
          <t>May 31, 2021</t>
        </is>
      </c>
      <c r="E2" s="2" t="inlineStr">
        <is>
          <t>Feb. 28, 2021</t>
        </is>
      </c>
      <c r="F2" s="2" t="inlineStr">
        <is>
          <t>Dec. 31, 2021</t>
        </is>
      </c>
      <c r="G2" s="2" t="inlineStr">
        <is>
          <t>Dec. 31, 2020</t>
        </is>
      </c>
      <c r="H2" s="2" t="inlineStr">
        <is>
          <t>Dec. 31, 2019</t>
        </is>
      </c>
    </row>
    <row r="3">
      <c r="A3" s="3" t="inlineStr">
        <is>
          <t>Temporary Equity [Abstract]</t>
        </is>
      </c>
    </row>
    <row r="4">
      <c r="A4" s="4" t="inlineStr">
        <is>
          <t>Cumulative perpetual redeemable non-controlling interests, shares outstanding</t>
        </is>
      </c>
      <c r="F4" s="6" t="n">
        <v>115374</v>
      </c>
      <c r="G4" s="6" t="n">
        <v>115374</v>
      </c>
    </row>
    <row r="5">
      <c r="A5" s="4" t="inlineStr">
        <is>
          <t>Redeemable non-controlling interests, dividends per share (in dollars per share)</t>
        </is>
      </c>
      <c r="B5" s="5" t="n">
        <v>15</v>
      </c>
      <c r="C5" s="5" t="n">
        <v>15</v>
      </c>
      <c r="D5" s="5" t="n">
        <v>15</v>
      </c>
      <c r="E5" s="5" t="n">
        <v>15</v>
      </c>
      <c r="F5" s="5" t="n">
        <v>60</v>
      </c>
      <c r="G5" s="5" t="n">
        <v>60</v>
      </c>
      <c r="H5" s="5" t="n">
        <v>60</v>
      </c>
    </row>
    <row r="6">
      <c r="A6" s="4" t="inlineStr">
        <is>
          <t>Date of record redeemable non-controlling interest shareholders</t>
        </is>
      </c>
      <c r="B6" s="4" t="inlineStr">
        <is>
          <t>Oct. 15,
		2021</t>
        </is>
      </c>
      <c r="C6" s="4" t="inlineStr">
        <is>
          <t>Jul. 15,
		2021</t>
        </is>
      </c>
      <c r="D6" s="4" t="inlineStr">
        <is>
          <t>Apr. 15,
		2021</t>
        </is>
      </c>
      <c r="E6" s="4" t="inlineStr">
        <is>
          <t>Jan. 15,
		2021</t>
        </is>
      </c>
    </row>
    <row r="7">
      <c r="A7" s="4" t="inlineStr">
        <is>
          <t>Dividends on redeemable non-controlling interests</t>
        </is>
      </c>
      <c r="F7" s="5" t="n">
        <v>7</v>
      </c>
      <c r="G7" s="5" t="n">
        <v>7</v>
      </c>
      <c r="H7" s="5" t="n">
        <v>7</v>
      </c>
    </row>
  </sheetData>
  <mergeCells count="3">
    <mergeCell ref="A1:A2"/>
    <mergeCell ref="B1:E1"/>
    <mergeCell ref="F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Text Block]</t>
        </is>
      </c>
      <c r="B4" s="4" t="inlineStr">
        <is>
          <t xml:space="preserve">4. Related Party Transactions We have related party transactions with our joint venture partners, which are classified as equity investees (see Note 8 to the Consolidated Financial Statements). These related party transactions include the sales and purchases of goods in the normal course of business as well as certain financing arrangements. In addition, under contractual arrangements with certain of our equity investees, we receive certain services, utilities and materials at some of our manufacturing sites, and we provide certain services to our equity investees. We have guaranteed $30 million of the indebtedness of two of our joint ventures as of December 31, 2021. Related party transactions are summarized as follows: Year Ended December 31, Millions of dollars 2021 2020 2019 The Company billed related parties for: Sales of products— Joint venture partners $ 1,038 $ 758 $ 819 Shared service agreements— Joint venture partners 13 6 8 Related parties billed the Company for: Sales of products— Joint venture partners $ 4,348 $ 2,682 $ 2,830 Shared service agreements— Joint venture partners 85 75 7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reconciliation [Abstract]</t>
        </is>
      </c>
    </row>
    <row r="4">
      <c r="A4" s="4" t="inlineStr">
        <is>
          <t>Net income (loss)</t>
        </is>
      </c>
      <c r="B4" s="5" t="n">
        <v>5617</v>
      </c>
      <c r="C4" s="5" t="n">
        <v>1427</v>
      </c>
      <c r="D4" s="5" t="n">
        <v>3397</v>
      </c>
    </row>
    <row r="5">
      <c r="A5" s="4" t="inlineStr">
        <is>
          <t>Dividends on redeemable non-controlling interests</t>
        </is>
      </c>
      <c r="B5" s="5" t="n">
        <v>-7</v>
      </c>
      <c r="C5" s="5" t="n">
        <v>-7</v>
      </c>
      <c r="D5" s="5" t="n">
        <v>-7</v>
      </c>
    </row>
    <row r="6">
      <c r="A6" s="3" t="inlineStr">
        <is>
          <t>Earnings (loss) per share: [Abstract]</t>
        </is>
      </c>
    </row>
    <row r="7">
      <c r="A7" s="4" t="inlineStr">
        <is>
          <t>Basic from continuing operations (in dollars in per share)</t>
        </is>
      </c>
      <c r="B7" s="7" t="n">
        <v>16.79</v>
      </c>
      <c r="C7" s="7" t="n">
        <v>4.25</v>
      </c>
      <c r="D7" s="7" t="n">
        <v>9.609999999999999</v>
      </c>
    </row>
    <row r="8">
      <c r="A8" s="4" t="inlineStr">
        <is>
          <t>Basic from discontinued operations (in dollars per share)</t>
        </is>
      </c>
      <c r="B8" s="8" t="n">
        <v>-0.02</v>
      </c>
      <c r="C8" s="8" t="n">
        <v>-0.01</v>
      </c>
      <c r="D8" s="8" t="n">
        <v>-0.02</v>
      </c>
    </row>
    <row r="9">
      <c r="A9" s="4" t="inlineStr">
        <is>
          <t>Diluted from continuing operations (in dollars in per share)</t>
        </is>
      </c>
      <c r="B9" s="8" t="n">
        <v>16.77</v>
      </c>
      <c r="C9" s="8" t="n">
        <v>4.25</v>
      </c>
      <c r="D9" s="8" t="n">
        <v>9.6</v>
      </c>
    </row>
    <row r="10">
      <c r="A10" s="4" t="inlineStr">
        <is>
          <t>Diluted from discontinued operations (in dollars per share)</t>
        </is>
      </c>
      <c r="B10" s="7" t="n">
        <v>-0.02</v>
      </c>
      <c r="C10" s="7" t="n">
        <v>-0.01</v>
      </c>
      <c r="D10" s="7" t="n">
        <v>-0.02</v>
      </c>
    </row>
    <row r="11">
      <c r="A11" s="4" t="inlineStr">
        <is>
          <t>Continuing operations [Member]</t>
        </is>
      </c>
    </row>
    <row r="12">
      <c r="A12" s="3" t="inlineStr">
        <is>
          <t>Earnings per share reconciliation [Abstract]</t>
        </is>
      </c>
    </row>
    <row r="13">
      <c r="A13" s="4" t="inlineStr">
        <is>
          <t>Net income (loss)</t>
        </is>
      </c>
      <c r="B13" s="5" t="n">
        <v>5623</v>
      </c>
      <c r="C13" s="5" t="n">
        <v>1429</v>
      </c>
      <c r="D13" s="5" t="n">
        <v>3404</v>
      </c>
    </row>
    <row r="14">
      <c r="A14" s="4" t="inlineStr">
        <is>
          <t>Dividends on redeemable non-controlling interests</t>
        </is>
      </c>
      <c r="B14" s="6" t="n">
        <v>-7</v>
      </c>
      <c r="C14" s="6" t="n">
        <v>-7</v>
      </c>
      <c r="D14" s="6" t="n">
        <v>-7</v>
      </c>
    </row>
    <row r="15">
      <c r="A15" s="4" t="inlineStr">
        <is>
          <t>Net (income) loss attributable to participating securities</t>
        </is>
      </c>
      <c r="B15" s="6" t="n">
        <v>-14</v>
      </c>
      <c r="C15" s="6" t="n">
        <v>-3</v>
      </c>
      <c r="D15" s="6" t="n">
        <v>-6</v>
      </c>
    </row>
    <row r="16">
      <c r="A16" s="4" t="inlineStr">
        <is>
          <t>Net income (loss) attributable to ordinary shareholders - Basic</t>
        </is>
      </c>
      <c r="B16" s="6" t="n">
        <v>5602</v>
      </c>
      <c r="C16" s="6" t="n">
        <v>1419</v>
      </c>
      <c r="D16" s="6" t="n">
        <v>3391</v>
      </c>
    </row>
    <row r="17">
      <c r="A17" s="4" t="inlineStr">
        <is>
          <t>Net income (loss) atrributable to ordinary shareholders, Diluted</t>
        </is>
      </c>
      <c r="B17" s="5" t="n">
        <v>5602</v>
      </c>
      <c r="C17" s="5" t="n">
        <v>1419</v>
      </c>
      <c r="D17" s="5" t="n">
        <v>3391</v>
      </c>
    </row>
    <row r="18">
      <c r="A18" s="3" t="inlineStr">
        <is>
          <t>Weighted average number of shares outstanding reconciliation [Abstract]</t>
        </is>
      </c>
    </row>
    <row r="19">
      <c r="A19" s="4" t="inlineStr">
        <is>
          <t>Basic weighted average common stock outstanding (in share)</t>
        </is>
      </c>
      <c r="B19" s="6" t="n">
        <v>334</v>
      </c>
      <c r="C19" s="6" t="n">
        <v>334</v>
      </c>
      <c r="D19" s="6" t="n">
        <v>353</v>
      </c>
    </row>
    <row r="20">
      <c r="A20" s="3" t="inlineStr">
        <is>
          <t>Effect of dilutive securities [Abstract]</t>
        </is>
      </c>
    </row>
    <row r="21">
      <c r="A21" s="4" t="inlineStr">
        <is>
          <t>Effect of dilutive securities (in shares)</t>
        </is>
      </c>
      <c r="B21" s="6" t="n">
        <v>0</v>
      </c>
      <c r="C21" s="6" t="n">
        <v>0</v>
      </c>
      <c r="D21" s="6" t="n">
        <v>0</v>
      </c>
    </row>
    <row r="22">
      <c r="A22" s="4" t="inlineStr">
        <is>
          <t>Potential dilutive shares (in shares)</t>
        </is>
      </c>
      <c r="B22" s="6" t="n">
        <v>334</v>
      </c>
      <c r="C22" s="6" t="n">
        <v>334</v>
      </c>
      <c r="D22" s="6" t="n">
        <v>353</v>
      </c>
    </row>
    <row r="23">
      <c r="A23" s="4" t="inlineStr">
        <is>
          <t>Discontinued operations [Member]</t>
        </is>
      </c>
    </row>
    <row r="24">
      <c r="A24" s="3" t="inlineStr">
        <is>
          <t>Earnings per share reconciliation [Abstract]</t>
        </is>
      </c>
    </row>
    <row r="25">
      <c r="A25" s="4" t="inlineStr">
        <is>
          <t>Net income (loss)</t>
        </is>
      </c>
      <c r="B25" s="5" t="n">
        <v>-6</v>
      </c>
      <c r="C25" s="5" t="n">
        <v>-2</v>
      </c>
      <c r="D25" s="5" t="n">
        <v>-7</v>
      </c>
    </row>
    <row r="26">
      <c r="A26" s="4" t="inlineStr">
        <is>
          <t>Dividends on redeemable non-controlling interests</t>
        </is>
      </c>
      <c r="B26" s="6" t="n">
        <v>0</v>
      </c>
      <c r="C26" s="6" t="n">
        <v>0</v>
      </c>
      <c r="D26" s="6" t="n">
        <v>0</v>
      </c>
    </row>
    <row r="27">
      <c r="A27" s="4" t="inlineStr">
        <is>
          <t>Net (income) loss attributable to participating securities</t>
        </is>
      </c>
      <c r="B27" s="6" t="n">
        <v>0</v>
      </c>
      <c r="C27" s="6" t="n">
        <v>0</v>
      </c>
      <c r="D27" s="6" t="n">
        <v>0</v>
      </c>
    </row>
    <row r="28">
      <c r="A28" s="4" t="inlineStr">
        <is>
          <t>Net income (loss) attributable to ordinary shareholders - Basic</t>
        </is>
      </c>
      <c r="B28" s="6" t="n">
        <v>-6</v>
      </c>
      <c r="C28" s="6" t="n">
        <v>-2</v>
      </c>
      <c r="D28" s="6" t="n">
        <v>-7</v>
      </c>
    </row>
    <row r="29">
      <c r="A29" s="4" t="inlineStr">
        <is>
          <t>Net income (loss) atrributable to ordinary shareholders, Diluted</t>
        </is>
      </c>
      <c r="B29" s="5" t="n">
        <v>-6</v>
      </c>
      <c r="C29" s="5" t="n">
        <v>-2</v>
      </c>
      <c r="D29" s="5" t="n">
        <v>-7</v>
      </c>
    </row>
    <row r="30">
      <c r="A30" s="3" t="inlineStr">
        <is>
          <t>Weighted average number of shares outstanding reconciliation [Abstract]</t>
        </is>
      </c>
    </row>
    <row r="31">
      <c r="A31" s="4" t="inlineStr">
        <is>
          <t>Basic weighted average common stock outstanding (in share)</t>
        </is>
      </c>
      <c r="B31" s="6" t="n">
        <v>334</v>
      </c>
      <c r="C31" s="6" t="n">
        <v>334</v>
      </c>
      <c r="D31" s="6" t="n">
        <v>353</v>
      </c>
    </row>
    <row r="32">
      <c r="A32" s="3" t="inlineStr">
        <is>
          <t>Effect of dilutive securities [Abstract]</t>
        </is>
      </c>
    </row>
    <row r="33">
      <c r="A33" s="4" t="inlineStr">
        <is>
          <t>Effect of dilutive securities (in shares)</t>
        </is>
      </c>
      <c r="B33" s="6" t="n">
        <v>0</v>
      </c>
      <c r="C33" s="6" t="n">
        <v>0</v>
      </c>
      <c r="D33" s="6" t="n">
        <v>0</v>
      </c>
    </row>
    <row r="34">
      <c r="A34" s="4" t="inlineStr">
        <is>
          <t>Potential dilutive shares (in shares)</t>
        </is>
      </c>
      <c r="B34" s="6" t="n">
        <v>334</v>
      </c>
      <c r="C34" s="6" t="n">
        <v>334</v>
      </c>
      <c r="D34" s="6" t="n">
        <v>35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Segment and Related Information (Details) - USD ($) $ in Millions</t>
        </is>
      </c>
      <c r="B1" s="2" t="inlineStr">
        <is>
          <t>3 Months Ended</t>
        </is>
      </c>
      <c r="D1" s="2" t="inlineStr">
        <is>
          <t>12 Months Ended</t>
        </is>
      </c>
    </row>
    <row r="2">
      <c r="B2" s="2" t="inlineStr">
        <is>
          <t>Dec. 31, 2021</t>
        </is>
      </c>
      <c r="C2" s="2" t="inlineStr">
        <is>
          <t>Sep. 30, 2020</t>
        </is>
      </c>
      <c r="D2" s="2" t="inlineStr">
        <is>
          <t>Dec. 31, 2021</t>
        </is>
      </c>
      <c r="E2" s="2" t="inlineStr">
        <is>
          <t>Dec. 31, 2020</t>
        </is>
      </c>
      <c r="F2" s="2" t="inlineStr">
        <is>
          <t>Dec. 31, 2019</t>
        </is>
      </c>
    </row>
    <row r="3">
      <c r="A3" s="3" t="inlineStr">
        <is>
          <t>Summarized financial information concerning reportable segments [Abstract]</t>
        </is>
      </c>
    </row>
    <row r="4">
      <c r="A4" s="4" t="inlineStr">
        <is>
          <t>Sales and other operating revenues</t>
        </is>
      </c>
      <c r="D4" s="5" t="n">
        <v>46173</v>
      </c>
      <c r="E4" s="5" t="n">
        <v>27753</v>
      </c>
      <c r="F4" s="5" t="n">
        <v>34727</v>
      </c>
    </row>
    <row r="5">
      <c r="A5" s="4" t="inlineStr">
        <is>
          <t>Depreciation and amortization expense</t>
        </is>
      </c>
      <c r="D5" s="6" t="n">
        <v>1393</v>
      </c>
      <c r="E5" s="6" t="n">
        <v>1385</v>
      </c>
      <c r="F5" s="6" t="n">
        <v>1312</v>
      </c>
    </row>
    <row r="6">
      <c r="A6" s="4" t="inlineStr">
        <is>
          <t>Other income, net</t>
        </is>
      </c>
      <c r="D6" s="6" t="n">
        <v>62</v>
      </c>
      <c r="E6" s="6" t="n">
        <v>85</v>
      </c>
      <c r="F6" s="6" t="n">
        <v>39</v>
      </c>
    </row>
    <row r="7">
      <c r="A7" s="4" t="inlineStr">
        <is>
          <t>Income (loss) from equity investments</t>
        </is>
      </c>
      <c r="D7" s="6" t="n">
        <v>461</v>
      </c>
      <c r="E7" s="6" t="n">
        <v>256</v>
      </c>
      <c r="F7" s="6" t="n">
        <v>225</v>
      </c>
    </row>
    <row r="8">
      <c r="A8" s="4" t="inlineStr">
        <is>
          <t>EBITDA</t>
        </is>
      </c>
      <c r="D8" s="6" t="n">
        <v>8689</v>
      </c>
      <c r="E8" s="6" t="n">
        <v>3285</v>
      </c>
      <c r="F8" s="6" t="n">
        <v>5692</v>
      </c>
    </row>
    <row r="9">
      <c r="A9" s="4" t="inlineStr">
        <is>
          <t>Capital expenditures</t>
        </is>
      </c>
      <c r="D9" s="6" t="n">
        <v>1959</v>
      </c>
      <c r="E9" s="6" t="n">
        <v>1947</v>
      </c>
      <c r="F9" s="6" t="n">
        <v>2694</v>
      </c>
    </row>
    <row r="10">
      <c r="A10" s="3" t="inlineStr">
        <is>
          <t>Additional benefits (charges) recognized in various segments [Abstract]</t>
        </is>
      </c>
    </row>
    <row r="11">
      <c r="A11" s="4" t="inlineStr">
        <is>
          <t>Impairments</t>
        </is>
      </c>
      <c r="D11" s="6" t="n">
        <v>624</v>
      </c>
      <c r="E11" s="6" t="n">
        <v>582</v>
      </c>
    </row>
    <row r="12">
      <c r="A12" s="4" t="inlineStr">
        <is>
          <t>O&amp;P - Americas [Member]</t>
        </is>
      </c>
    </row>
    <row r="13">
      <c r="A13" s="3" t="inlineStr">
        <is>
          <t>Summarized financial information concerning reportable segments [Abstract]</t>
        </is>
      </c>
    </row>
    <row r="14">
      <c r="A14" s="4" t="inlineStr">
        <is>
          <t>Sales and other operating revenues</t>
        </is>
      </c>
      <c r="D14" s="6" t="n">
        <v>10502</v>
      </c>
      <c r="E14" s="6" t="n">
        <v>5032</v>
      </c>
      <c r="F14" s="6" t="n">
        <v>5311</v>
      </c>
    </row>
    <row r="15">
      <c r="A15" s="4" t="inlineStr">
        <is>
          <t>Depreciation and amortization expense</t>
        </is>
      </c>
      <c r="D15" s="6" t="n">
        <v>578</v>
      </c>
      <c r="E15" s="6" t="n">
        <v>525</v>
      </c>
      <c r="F15" s="6" t="n">
        <v>470</v>
      </c>
    </row>
    <row r="16">
      <c r="A16" s="4" t="inlineStr">
        <is>
          <t>Other income, net</t>
        </is>
      </c>
      <c r="D16" s="6" t="n">
        <v>28</v>
      </c>
      <c r="E16" s="6" t="n">
        <v>70</v>
      </c>
      <c r="F16" s="6" t="n">
        <v>9</v>
      </c>
    </row>
    <row r="17">
      <c r="A17" s="4" t="inlineStr">
        <is>
          <t>Income (loss) from equity investments</t>
        </is>
      </c>
      <c r="D17" s="6" t="n">
        <v>115</v>
      </c>
      <c r="E17" s="6" t="n">
        <v>45</v>
      </c>
      <c r="F17" s="6" t="n">
        <v>46</v>
      </c>
    </row>
    <row r="18">
      <c r="A18" s="4" t="inlineStr">
        <is>
          <t>EBITDA</t>
        </is>
      </c>
      <c r="D18" s="6" t="n">
        <v>5273</v>
      </c>
      <c r="E18" s="6" t="n">
        <v>1810</v>
      </c>
      <c r="F18" s="6" t="n">
        <v>2302</v>
      </c>
    </row>
    <row r="19">
      <c r="A19" s="4" t="inlineStr">
        <is>
          <t>Capital expenditures</t>
        </is>
      </c>
      <c r="D19" s="6" t="n">
        <v>319</v>
      </c>
      <c r="E19" s="6" t="n">
        <v>543</v>
      </c>
      <c r="F19" s="6" t="n">
        <v>1099</v>
      </c>
    </row>
    <row r="20">
      <c r="A20" s="4" t="inlineStr">
        <is>
          <t>O&amp;P - EAI [Member]</t>
        </is>
      </c>
    </row>
    <row r="21">
      <c r="A21" s="3" t="inlineStr">
        <is>
          <t>Summarized financial information concerning reportable segments [Abstract]</t>
        </is>
      </c>
    </row>
    <row r="22">
      <c r="A22" s="4" t="inlineStr">
        <is>
          <t>Sales and other operating revenues</t>
        </is>
      </c>
      <c r="D22" s="6" t="n">
        <v>12685</v>
      </c>
      <c r="E22" s="6" t="n">
        <v>7809</v>
      </c>
      <c r="F22" s="6" t="n">
        <v>8764</v>
      </c>
    </row>
    <row r="23">
      <c r="A23" s="4" t="inlineStr">
        <is>
          <t>Depreciation and amortization expense</t>
        </is>
      </c>
      <c r="D23" s="6" t="n">
        <v>197</v>
      </c>
      <c r="E23" s="6" t="n">
        <v>214</v>
      </c>
      <c r="F23" s="6" t="n">
        <v>208</v>
      </c>
    </row>
    <row r="24">
      <c r="A24" s="4" t="inlineStr">
        <is>
          <t>Other income, net</t>
        </is>
      </c>
      <c r="D24" s="6" t="n">
        <v>11</v>
      </c>
      <c r="E24" s="6" t="n">
        <v>14</v>
      </c>
      <c r="F24" s="6" t="n">
        <v>9</v>
      </c>
    </row>
    <row r="25">
      <c r="A25" s="4" t="inlineStr">
        <is>
          <t>Income (loss) from equity investments</t>
        </is>
      </c>
      <c r="D25" s="6" t="n">
        <v>313</v>
      </c>
      <c r="E25" s="6" t="n">
        <v>186</v>
      </c>
      <c r="F25" s="6" t="n">
        <v>172</v>
      </c>
    </row>
    <row r="26">
      <c r="A26" s="4" t="inlineStr">
        <is>
          <t>EBITDA</t>
        </is>
      </c>
      <c r="D26" s="6" t="n">
        <v>1749</v>
      </c>
      <c r="E26" s="6" t="n">
        <v>826</v>
      </c>
      <c r="F26" s="6" t="n">
        <v>1062</v>
      </c>
    </row>
    <row r="27">
      <c r="A27" s="4" t="inlineStr">
        <is>
          <t>Capital expenditures</t>
        </is>
      </c>
      <c r="D27" s="6" t="n">
        <v>249</v>
      </c>
      <c r="E27" s="6" t="n">
        <v>166</v>
      </c>
      <c r="F27" s="6" t="n">
        <v>213</v>
      </c>
    </row>
    <row r="28">
      <c r="A28" s="4" t="inlineStr">
        <is>
          <t>I&amp;D [Member]</t>
        </is>
      </c>
    </row>
    <row r="29">
      <c r="A29" s="3" t="inlineStr">
        <is>
          <t>Summarized financial information concerning reportable segments [Abstract]</t>
        </is>
      </c>
    </row>
    <row r="30">
      <c r="A30" s="4" t="inlineStr">
        <is>
          <t>Sales and other operating revenues</t>
        </is>
      </c>
      <c r="D30" s="6" t="n">
        <v>9968</v>
      </c>
      <c r="E30" s="6" t="n">
        <v>6144</v>
      </c>
      <c r="F30" s="6" t="n">
        <v>7642</v>
      </c>
    </row>
    <row r="31">
      <c r="A31" s="4" t="inlineStr">
        <is>
          <t>Depreciation and amortization expense</t>
        </is>
      </c>
      <c r="D31" s="6" t="n">
        <v>379</v>
      </c>
      <c r="E31" s="6" t="n">
        <v>305</v>
      </c>
      <c r="F31" s="6" t="n">
        <v>295</v>
      </c>
    </row>
    <row r="32">
      <c r="A32" s="4" t="inlineStr">
        <is>
          <t>Other income, net</t>
        </is>
      </c>
      <c r="D32" s="6" t="n">
        <v>-2</v>
      </c>
      <c r="E32" s="6" t="n">
        <v>1</v>
      </c>
      <c r="F32" s="6" t="n">
        <v>6</v>
      </c>
    </row>
    <row r="33">
      <c r="A33" s="4" t="inlineStr">
        <is>
          <t>Income (loss) from equity investments</t>
        </is>
      </c>
      <c r="D33" s="6" t="n">
        <v>34</v>
      </c>
      <c r="E33" s="6" t="n">
        <v>26</v>
      </c>
      <c r="F33" s="6" t="n">
        <v>7</v>
      </c>
    </row>
    <row r="34">
      <c r="A34" s="4" t="inlineStr">
        <is>
          <t>EBITDA</t>
        </is>
      </c>
      <c r="D34" s="6" t="n">
        <v>1378</v>
      </c>
      <c r="E34" s="6" t="n">
        <v>833</v>
      </c>
      <c r="F34" s="6" t="n">
        <v>1557</v>
      </c>
    </row>
    <row r="35">
      <c r="A35" s="4" t="inlineStr">
        <is>
          <t>Capital expenditures</t>
        </is>
      </c>
      <c r="D35" s="6" t="n">
        <v>1112</v>
      </c>
      <c r="E35" s="6" t="n">
        <v>880</v>
      </c>
      <c r="F35" s="6" t="n">
        <v>1064</v>
      </c>
    </row>
    <row r="36">
      <c r="A36" s="4" t="inlineStr">
        <is>
          <t>APS [Member]</t>
        </is>
      </c>
    </row>
    <row r="37">
      <c r="A37" s="3" t="inlineStr">
        <is>
          <t>Summarized financial information concerning reportable segments [Abstract]</t>
        </is>
      </c>
    </row>
    <row r="38">
      <c r="A38" s="4" t="inlineStr">
        <is>
          <t>Sales and other operating revenues</t>
        </is>
      </c>
      <c r="D38" s="6" t="n">
        <v>5133</v>
      </c>
      <c r="E38" s="6" t="n">
        <v>3903</v>
      </c>
      <c r="F38" s="6" t="n">
        <v>4846</v>
      </c>
    </row>
    <row r="39">
      <c r="A39" s="4" t="inlineStr">
        <is>
          <t>Depreciation and amortization expense</t>
        </is>
      </c>
      <c r="D39" s="6" t="n">
        <v>117</v>
      </c>
      <c r="E39" s="6" t="n">
        <v>152</v>
      </c>
      <c r="F39" s="6" t="n">
        <v>133</v>
      </c>
    </row>
    <row r="40">
      <c r="A40" s="4" t="inlineStr">
        <is>
          <t>Other income, net</t>
        </is>
      </c>
      <c r="D40" s="6" t="n">
        <v>7</v>
      </c>
      <c r="E40" s="6" t="n">
        <v>1</v>
      </c>
      <c r="F40" s="6" t="n">
        <v>1</v>
      </c>
    </row>
    <row r="41">
      <c r="A41" s="4" t="inlineStr">
        <is>
          <t>Income (loss) from equity investments</t>
        </is>
      </c>
      <c r="D41" s="6" t="n">
        <v>-1</v>
      </c>
      <c r="E41" s="6" t="n">
        <v>-1</v>
      </c>
      <c r="F41" s="6" t="n">
        <v>0</v>
      </c>
    </row>
    <row r="42">
      <c r="A42" s="4" t="inlineStr">
        <is>
          <t>EBITDA</t>
        </is>
      </c>
      <c r="D42" s="6" t="n">
        <v>409</v>
      </c>
      <c r="E42" s="6" t="n">
        <v>378</v>
      </c>
      <c r="F42" s="6" t="n">
        <v>424</v>
      </c>
    </row>
    <row r="43">
      <c r="A43" s="4" t="inlineStr">
        <is>
          <t>Capital expenditures</t>
        </is>
      </c>
      <c r="D43" s="6" t="n">
        <v>85</v>
      </c>
      <c r="E43" s="6" t="n">
        <v>63</v>
      </c>
      <c r="F43" s="6" t="n">
        <v>59</v>
      </c>
    </row>
    <row r="44">
      <c r="A44" s="3" t="inlineStr">
        <is>
          <t>Additional benefits (charges) recognized in various segments [Abstract]</t>
        </is>
      </c>
    </row>
    <row r="45">
      <c r="A45" s="4" t="inlineStr">
        <is>
          <t>A. Schulman integration costs</t>
        </is>
      </c>
      <c r="E45" s="6" t="n">
        <v>37</v>
      </c>
      <c r="F45" s="6" t="n">
        <v>116</v>
      </c>
    </row>
    <row r="46">
      <c r="A46" s="4" t="inlineStr">
        <is>
          <t>Refining [Member]</t>
        </is>
      </c>
    </row>
    <row r="47">
      <c r="A47" s="3" t="inlineStr">
        <is>
          <t>Summarized financial information concerning reportable segments [Abstract]</t>
        </is>
      </c>
    </row>
    <row r="48">
      <c r="A48" s="4" t="inlineStr">
        <is>
          <t>Sales and other operating revenues</t>
        </is>
      </c>
      <c r="D48" s="6" t="n">
        <v>7178</v>
      </c>
      <c r="E48" s="6" t="n">
        <v>4346</v>
      </c>
      <c r="F48" s="6" t="n">
        <v>7599</v>
      </c>
    </row>
    <row r="49">
      <c r="A49" s="4" t="inlineStr">
        <is>
          <t>Depreciation and amortization expense</t>
        </is>
      </c>
      <c r="D49" s="6" t="n">
        <v>79</v>
      </c>
      <c r="E49" s="6" t="n">
        <v>152</v>
      </c>
      <c r="F49" s="6" t="n">
        <v>169</v>
      </c>
    </row>
    <row r="50">
      <c r="A50" s="4" t="inlineStr">
        <is>
          <t>Other income, net</t>
        </is>
      </c>
      <c r="D50" s="6" t="n">
        <v>-7</v>
      </c>
      <c r="E50" s="6" t="n">
        <v>1</v>
      </c>
      <c r="F50" s="6" t="n">
        <v>6</v>
      </c>
    </row>
    <row r="51">
      <c r="A51" s="4" t="inlineStr">
        <is>
          <t>Income (loss) from equity investments</t>
        </is>
      </c>
      <c r="D51" s="6" t="n">
        <v>0</v>
      </c>
      <c r="E51" s="6" t="n">
        <v>0</v>
      </c>
      <c r="F51" s="6" t="n">
        <v>0</v>
      </c>
    </row>
    <row r="52">
      <c r="A52" s="4" t="inlineStr">
        <is>
          <t>EBITDA</t>
        </is>
      </c>
      <c r="D52" s="6" t="n">
        <v>-624</v>
      </c>
      <c r="E52" s="6" t="n">
        <v>-871</v>
      </c>
      <c r="F52" s="6" t="n">
        <v>-65</v>
      </c>
    </row>
    <row r="53">
      <c r="A53" s="4" t="inlineStr">
        <is>
          <t>Capital expenditures</t>
        </is>
      </c>
      <c r="D53" s="6" t="n">
        <v>74</v>
      </c>
      <c r="E53" s="6" t="n">
        <v>63</v>
      </c>
      <c r="F53" s="6" t="n">
        <v>149</v>
      </c>
    </row>
    <row r="54">
      <c r="A54" s="3" t="inlineStr">
        <is>
          <t>Additional benefits (charges) recognized in various segments [Abstract]</t>
        </is>
      </c>
    </row>
    <row r="55">
      <c r="A55" s="4" t="inlineStr">
        <is>
          <t>Impairments</t>
        </is>
      </c>
      <c r="B55" s="5" t="n">
        <v>624</v>
      </c>
      <c r="C55" s="5" t="n">
        <v>582</v>
      </c>
      <c r="D55" s="6" t="n">
        <v>624</v>
      </c>
      <c r="E55" s="6" t="n">
        <v>582</v>
      </c>
    </row>
    <row r="56">
      <c r="A56" s="4" t="inlineStr">
        <is>
          <t>Technology [Member]</t>
        </is>
      </c>
    </row>
    <row r="57">
      <c r="A57" s="3" t="inlineStr">
        <is>
          <t>Summarized financial information concerning reportable segments [Abstract]</t>
        </is>
      </c>
    </row>
    <row r="58">
      <c r="A58" s="4" t="inlineStr">
        <is>
          <t>Sales and other operating revenues</t>
        </is>
      </c>
      <c r="D58" s="6" t="n">
        <v>707</v>
      </c>
      <c r="E58" s="6" t="n">
        <v>519</v>
      </c>
      <c r="F58" s="6" t="n">
        <v>565</v>
      </c>
    </row>
    <row r="59">
      <c r="A59" s="4" t="inlineStr">
        <is>
          <t>Depreciation and amortization expense</t>
        </is>
      </c>
      <c r="D59" s="6" t="n">
        <v>43</v>
      </c>
      <c r="E59" s="6" t="n">
        <v>37</v>
      </c>
      <c r="F59" s="6" t="n">
        <v>37</v>
      </c>
    </row>
    <row r="60">
      <c r="A60" s="4" t="inlineStr">
        <is>
          <t>Other income, net</t>
        </is>
      </c>
      <c r="D60" s="6" t="n">
        <v>0</v>
      </c>
      <c r="E60" s="6" t="n">
        <v>0</v>
      </c>
      <c r="F60" s="6" t="n">
        <v>0</v>
      </c>
    </row>
    <row r="61">
      <c r="A61" s="4" t="inlineStr">
        <is>
          <t>Income (loss) from equity investments</t>
        </is>
      </c>
      <c r="D61" s="6" t="n">
        <v>0</v>
      </c>
      <c r="E61" s="6" t="n">
        <v>0</v>
      </c>
      <c r="F61" s="6" t="n">
        <v>0</v>
      </c>
    </row>
    <row r="62">
      <c r="A62" s="4" t="inlineStr">
        <is>
          <t>EBITDA</t>
        </is>
      </c>
      <c r="D62" s="6" t="n">
        <v>514</v>
      </c>
      <c r="E62" s="6" t="n">
        <v>324</v>
      </c>
      <c r="F62" s="6" t="n">
        <v>411</v>
      </c>
    </row>
    <row r="63">
      <c r="A63" s="4" t="inlineStr">
        <is>
          <t>Capital expenditures</t>
        </is>
      </c>
      <c r="D63" s="6" t="n">
        <v>91</v>
      </c>
      <c r="E63" s="6" t="n">
        <v>111</v>
      </c>
      <c r="F63" s="6" t="n">
        <v>94</v>
      </c>
    </row>
    <row r="64">
      <c r="A64" s="4" t="inlineStr">
        <is>
          <t>Other [Member]</t>
        </is>
      </c>
    </row>
    <row r="65">
      <c r="A65" s="3" t="inlineStr">
        <is>
          <t>Summarized financial information concerning reportable segments [Abstract]</t>
        </is>
      </c>
    </row>
    <row r="66">
      <c r="A66" s="4" t="inlineStr">
        <is>
          <t>Sales and other operating revenues</t>
        </is>
      </c>
      <c r="D66" s="6" t="n">
        <v>0</v>
      </c>
      <c r="E66" s="6" t="n">
        <v>0</v>
      </c>
      <c r="F66" s="6" t="n">
        <v>0</v>
      </c>
    </row>
    <row r="67">
      <c r="A67" s="4" t="inlineStr">
        <is>
          <t>Depreciation and amortization expense</t>
        </is>
      </c>
      <c r="D67" s="6" t="n">
        <v>0</v>
      </c>
      <c r="E67" s="6" t="n">
        <v>0</v>
      </c>
      <c r="F67" s="6" t="n">
        <v>0</v>
      </c>
    </row>
    <row r="68">
      <c r="A68" s="4" t="inlineStr">
        <is>
          <t>Other income, net</t>
        </is>
      </c>
      <c r="D68" s="6" t="n">
        <v>25</v>
      </c>
      <c r="E68" s="6" t="n">
        <v>-2</v>
      </c>
      <c r="F68" s="6" t="n">
        <v>8</v>
      </c>
    </row>
    <row r="69">
      <c r="A69" s="4" t="inlineStr">
        <is>
          <t>Income (loss) from equity investments</t>
        </is>
      </c>
      <c r="D69" s="6" t="n">
        <v>0</v>
      </c>
      <c r="E69" s="6" t="n">
        <v>0</v>
      </c>
      <c r="F69" s="6" t="n">
        <v>0</v>
      </c>
    </row>
    <row r="70">
      <c r="A70" s="4" t="inlineStr">
        <is>
          <t>EBITDA</t>
        </is>
      </c>
      <c r="D70" s="6" t="n">
        <v>-10</v>
      </c>
      <c r="E70" s="6" t="n">
        <v>-15</v>
      </c>
      <c r="F70" s="6" t="n">
        <v>1</v>
      </c>
    </row>
    <row r="71">
      <c r="A71" s="4" t="inlineStr">
        <is>
          <t>Capital expenditures</t>
        </is>
      </c>
      <c r="D71" s="6" t="n">
        <v>29</v>
      </c>
      <c r="E71" s="6" t="n">
        <v>121</v>
      </c>
      <c r="F71" s="6" t="n">
        <v>16</v>
      </c>
    </row>
    <row r="72">
      <c r="A72" s="4" t="inlineStr">
        <is>
          <t>Operating Segments [Member]</t>
        </is>
      </c>
    </row>
    <row r="73">
      <c r="A73" s="3" t="inlineStr">
        <is>
          <t>Summarized financial information concerning reportable segments [Abstract]</t>
        </is>
      </c>
    </row>
    <row r="74">
      <c r="A74" s="4" t="inlineStr">
        <is>
          <t>Sales and other operating revenues</t>
        </is>
      </c>
      <c r="D74" s="6" t="n">
        <v>46173</v>
      </c>
      <c r="E74" s="6" t="n">
        <v>27753</v>
      </c>
      <c r="F74" s="6" t="n">
        <v>34727</v>
      </c>
    </row>
    <row r="75">
      <c r="A75" s="4" t="inlineStr">
        <is>
          <t>Operating Segments [Member] | O&amp;P - Americas [Member]</t>
        </is>
      </c>
    </row>
    <row r="76">
      <c r="A76" s="3" t="inlineStr">
        <is>
          <t>Summarized financial information concerning reportable segments [Abstract]</t>
        </is>
      </c>
    </row>
    <row r="77">
      <c r="A77" s="4" t="inlineStr">
        <is>
          <t>Sales and other operating revenues</t>
        </is>
      </c>
      <c r="D77" s="6" t="n">
        <v>15002</v>
      </c>
      <c r="E77" s="6" t="n">
        <v>7275</v>
      </c>
      <c r="F77" s="6" t="n">
        <v>8435</v>
      </c>
    </row>
    <row r="78">
      <c r="A78" s="4" t="inlineStr">
        <is>
          <t>Operating Segments [Member] | O&amp;P - EAI [Member]</t>
        </is>
      </c>
    </row>
    <row r="79">
      <c r="A79" s="3" t="inlineStr">
        <is>
          <t>Summarized financial information concerning reportable segments [Abstract]</t>
        </is>
      </c>
    </row>
    <row r="80">
      <c r="A80" s="4" t="inlineStr">
        <is>
          <t>Sales and other operating revenues</t>
        </is>
      </c>
      <c r="D80" s="6" t="n">
        <v>13490</v>
      </c>
      <c r="E80" s="6" t="n">
        <v>8367</v>
      </c>
      <c r="F80" s="6" t="n">
        <v>9504</v>
      </c>
    </row>
    <row r="81">
      <c r="A81" s="4" t="inlineStr">
        <is>
          <t>Operating Segments [Member] | I&amp;D [Member]</t>
        </is>
      </c>
    </row>
    <row r="82">
      <c r="A82" s="3" t="inlineStr">
        <is>
          <t>Summarized financial information concerning reportable segments [Abstract]</t>
        </is>
      </c>
    </row>
    <row r="83">
      <c r="A83" s="4" t="inlineStr">
        <is>
          <t>Sales and other operating revenues</t>
        </is>
      </c>
      <c r="D83" s="6" t="n">
        <v>10180</v>
      </c>
      <c r="E83" s="6" t="n">
        <v>6269</v>
      </c>
      <c r="F83" s="6" t="n">
        <v>7834</v>
      </c>
    </row>
    <row r="84">
      <c r="A84" s="4" t="inlineStr">
        <is>
          <t>Operating Segments [Member] | APS [Member]</t>
        </is>
      </c>
    </row>
    <row r="85">
      <c r="A85" s="3" t="inlineStr">
        <is>
          <t>Summarized financial information concerning reportable segments [Abstract]</t>
        </is>
      </c>
    </row>
    <row r="86">
      <c r="A86" s="4" t="inlineStr">
        <is>
          <t>Sales and other operating revenues</t>
        </is>
      </c>
      <c r="D86" s="6" t="n">
        <v>5145</v>
      </c>
      <c r="E86" s="6" t="n">
        <v>3913</v>
      </c>
      <c r="F86" s="6" t="n">
        <v>4850</v>
      </c>
    </row>
    <row r="87">
      <c r="A87" s="4" t="inlineStr">
        <is>
          <t>Operating Segments [Member] | Refining [Member]</t>
        </is>
      </c>
    </row>
    <row r="88">
      <c r="A88" s="3" t="inlineStr">
        <is>
          <t>Summarized financial information concerning reportable segments [Abstract]</t>
        </is>
      </c>
    </row>
    <row r="89">
      <c r="A89" s="4" t="inlineStr">
        <is>
          <t>Sales and other operating revenues</t>
        </is>
      </c>
      <c r="D89" s="6" t="n">
        <v>8002</v>
      </c>
      <c r="E89" s="6" t="n">
        <v>4727</v>
      </c>
      <c r="F89" s="6" t="n">
        <v>8251</v>
      </c>
    </row>
    <row r="90">
      <c r="A90" s="4" t="inlineStr">
        <is>
          <t>Operating Segments [Member] | Technology [Member]</t>
        </is>
      </c>
    </row>
    <row r="91">
      <c r="A91" s="3" t="inlineStr">
        <is>
          <t>Summarized financial information concerning reportable segments [Abstract]</t>
        </is>
      </c>
    </row>
    <row r="92">
      <c r="A92" s="4" t="inlineStr">
        <is>
          <t>Sales and other operating revenues</t>
        </is>
      </c>
      <c r="D92" s="6" t="n">
        <v>843</v>
      </c>
      <c r="E92" s="6" t="n">
        <v>659</v>
      </c>
      <c r="F92" s="6" t="n">
        <v>663</v>
      </c>
    </row>
    <row r="93">
      <c r="A93" s="4" t="inlineStr">
        <is>
          <t>Operating Segments [Member] | Other [Member]</t>
        </is>
      </c>
    </row>
    <row r="94">
      <c r="A94" s="3" t="inlineStr">
        <is>
          <t>Summarized financial information concerning reportable segments [Abstract]</t>
        </is>
      </c>
    </row>
    <row r="95">
      <c r="A95" s="4" t="inlineStr">
        <is>
          <t>Sales and other operating revenues</t>
        </is>
      </c>
      <c r="D95" s="6" t="n">
        <v>-6489</v>
      </c>
      <c r="E95" s="6" t="n">
        <v>-3457</v>
      </c>
      <c r="F95" s="6" t="n">
        <v>-4810</v>
      </c>
    </row>
    <row r="96">
      <c r="A96" s="4" t="inlineStr">
        <is>
          <t>Intersegment Eliminations [Member]</t>
        </is>
      </c>
    </row>
    <row r="97">
      <c r="A97" s="3" t="inlineStr">
        <is>
          <t>Summarized financial information concerning reportable segments [Abstract]</t>
        </is>
      </c>
    </row>
    <row r="98">
      <c r="A98" s="4" t="inlineStr">
        <is>
          <t>Sales and other operating revenues</t>
        </is>
      </c>
      <c r="D98" s="6" t="n">
        <v>0</v>
      </c>
      <c r="E98" s="6" t="n">
        <v>0</v>
      </c>
      <c r="F98" s="6" t="n">
        <v>0</v>
      </c>
    </row>
    <row r="99">
      <c r="A99" s="4" t="inlineStr">
        <is>
          <t>Intersegment Eliminations [Member] | O&amp;P - Americas [Member]</t>
        </is>
      </c>
    </row>
    <row r="100">
      <c r="A100" s="3" t="inlineStr">
        <is>
          <t>Summarized financial information concerning reportable segments [Abstract]</t>
        </is>
      </c>
    </row>
    <row r="101">
      <c r="A101" s="4" t="inlineStr">
        <is>
          <t>Sales and other operating revenues</t>
        </is>
      </c>
      <c r="D101" s="6" t="n">
        <v>4500</v>
      </c>
      <c r="E101" s="6" t="n">
        <v>2243</v>
      </c>
      <c r="F101" s="6" t="n">
        <v>3124</v>
      </c>
    </row>
    <row r="102">
      <c r="A102" s="4" t="inlineStr">
        <is>
          <t>Intersegment Eliminations [Member] | O&amp;P - EAI [Member]</t>
        </is>
      </c>
    </row>
    <row r="103">
      <c r="A103" s="3" t="inlineStr">
        <is>
          <t>Summarized financial information concerning reportable segments [Abstract]</t>
        </is>
      </c>
    </row>
    <row r="104">
      <c r="A104" s="4" t="inlineStr">
        <is>
          <t>Sales and other operating revenues</t>
        </is>
      </c>
      <c r="D104" s="6" t="n">
        <v>805</v>
      </c>
      <c r="E104" s="6" t="n">
        <v>558</v>
      </c>
      <c r="F104" s="6" t="n">
        <v>740</v>
      </c>
    </row>
    <row r="105">
      <c r="A105" s="4" t="inlineStr">
        <is>
          <t>Intersegment Eliminations [Member] | I&amp;D [Member]</t>
        </is>
      </c>
    </row>
    <row r="106">
      <c r="A106" s="3" t="inlineStr">
        <is>
          <t>Summarized financial information concerning reportable segments [Abstract]</t>
        </is>
      </c>
    </row>
    <row r="107">
      <c r="A107" s="4" t="inlineStr">
        <is>
          <t>Sales and other operating revenues</t>
        </is>
      </c>
      <c r="D107" s="6" t="n">
        <v>212</v>
      </c>
      <c r="E107" s="6" t="n">
        <v>125</v>
      </c>
      <c r="F107" s="6" t="n">
        <v>192</v>
      </c>
    </row>
    <row r="108">
      <c r="A108" s="4" t="inlineStr">
        <is>
          <t>Intersegment Eliminations [Member] | APS [Member]</t>
        </is>
      </c>
    </row>
    <row r="109">
      <c r="A109" s="3" t="inlineStr">
        <is>
          <t>Summarized financial information concerning reportable segments [Abstract]</t>
        </is>
      </c>
    </row>
    <row r="110">
      <c r="A110" s="4" t="inlineStr">
        <is>
          <t>Sales and other operating revenues</t>
        </is>
      </c>
      <c r="D110" s="6" t="n">
        <v>12</v>
      </c>
      <c r="E110" s="6" t="n">
        <v>10</v>
      </c>
      <c r="F110" s="6" t="n">
        <v>4</v>
      </c>
    </row>
    <row r="111">
      <c r="A111" s="4" t="inlineStr">
        <is>
          <t>Intersegment Eliminations [Member] | Refining [Member]</t>
        </is>
      </c>
    </row>
    <row r="112">
      <c r="A112" s="3" t="inlineStr">
        <is>
          <t>Summarized financial information concerning reportable segments [Abstract]</t>
        </is>
      </c>
    </row>
    <row r="113">
      <c r="A113" s="4" t="inlineStr">
        <is>
          <t>Sales and other operating revenues</t>
        </is>
      </c>
      <c r="D113" s="6" t="n">
        <v>824</v>
      </c>
      <c r="E113" s="6" t="n">
        <v>381</v>
      </c>
      <c r="F113" s="6" t="n">
        <v>652</v>
      </c>
    </row>
    <row r="114">
      <c r="A114" s="4" t="inlineStr">
        <is>
          <t>Intersegment Eliminations [Member] | Technology [Member]</t>
        </is>
      </c>
    </row>
    <row r="115">
      <c r="A115" s="3" t="inlineStr">
        <is>
          <t>Summarized financial information concerning reportable segments [Abstract]</t>
        </is>
      </c>
    </row>
    <row r="116">
      <c r="A116" s="4" t="inlineStr">
        <is>
          <t>Sales and other operating revenues</t>
        </is>
      </c>
      <c r="D116" s="6" t="n">
        <v>136</v>
      </c>
      <c r="E116" s="6" t="n">
        <v>140</v>
      </c>
      <c r="F116" s="6" t="n">
        <v>98</v>
      </c>
    </row>
    <row r="117">
      <c r="A117" s="4" t="inlineStr">
        <is>
          <t>Intersegment Eliminations [Member] | Other [Member]</t>
        </is>
      </c>
    </row>
    <row r="118">
      <c r="A118" s="3" t="inlineStr">
        <is>
          <t>Summarized financial information concerning reportable segments [Abstract]</t>
        </is>
      </c>
    </row>
    <row r="119">
      <c r="A119" s="4" t="inlineStr">
        <is>
          <t>Sales and other operating revenues</t>
        </is>
      </c>
      <c r="D119" s="5" t="n">
        <v>-6489</v>
      </c>
      <c r="E119" s="5" t="n">
        <v>-3457</v>
      </c>
      <c r="F119" s="5" t="n">
        <v>-4810</v>
      </c>
    </row>
  </sheetData>
  <mergeCells count="3">
    <mergeCell ref="A1:A2"/>
    <mergeCell ref="B1:C1"/>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Reconciliation of EBITDA to income (loss) from continuing operations before income taxes (Details) - USD ($) $ in Millions</t>
        </is>
      </c>
      <c r="B1" s="2" t="inlineStr">
        <is>
          <t>12 Months Ended</t>
        </is>
      </c>
    </row>
    <row r="2">
      <c r="B2" s="2" t="inlineStr">
        <is>
          <t>Dec. 31, 2021</t>
        </is>
      </c>
      <c r="C2" s="2" t="inlineStr">
        <is>
          <t>Dec. 31, 2020</t>
        </is>
      </c>
      <c r="D2" s="2" t="inlineStr">
        <is>
          <t>Dec. 31, 2019</t>
        </is>
      </c>
    </row>
    <row r="3">
      <c r="A3" s="3" t="inlineStr">
        <is>
          <t>EBITDA: [Abstract]</t>
        </is>
      </c>
    </row>
    <row r="4">
      <c r="A4" s="4" t="inlineStr">
        <is>
          <t>Total segment EBITDA</t>
        </is>
      </c>
      <c r="B4" s="5" t="n">
        <v>8699</v>
      </c>
      <c r="C4" s="5" t="n">
        <v>3300</v>
      </c>
      <c r="D4" s="5" t="n">
        <v>5691</v>
      </c>
    </row>
    <row r="5">
      <c r="A5" s="4" t="inlineStr">
        <is>
          <t>Other EBITDA</t>
        </is>
      </c>
      <c r="B5" s="6" t="n">
        <v>-10</v>
      </c>
      <c r="C5" s="6" t="n">
        <v>-15</v>
      </c>
      <c r="D5" s="6" t="n">
        <v>1</v>
      </c>
    </row>
    <row r="6">
      <c r="A6" s="3" t="inlineStr">
        <is>
          <t>Less: [Abstract]</t>
        </is>
      </c>
    </row>
    <row r="7">
      <c r="A7" s="4" t="inlineStr">
        <is>
          <t>Depreciation and amortization expense</t>
        </is>
      </c>
      <c r="B7" s="6" t="n">
        <v>-1393</v>
      </c>
      <c r="C7" s="6" t="n">
        <v>-1385</v>
      </c>
      <c r="D7" s="6" t="n">
        <v>-1312</v>
      </c>
    </row>
    <row r="8">
      <c r="A8" s="4" t="inlineStr">
        <is>
          <t>Interest expense</t>
        </is>
      </c>
      <c r="B8" s="6" t="n">
        <v>-519</v>
      </c>
      <c r="C8" s="6" t="n">
        <v>-526</v>
      </c>
      <c r="D8" s="6" t="n">
        <v>-347</v>
      </c>
    </row>
    <row r="9">
      <c r="A9" s="3" t="inlineStr">
        <is>
          <t>Add: [Abstract]</t>
        </is>
      </c>
    </row>
    <row r="10">
      <c r="A10" s="4" t="inlineStr">
        <is>
          <t>Interest income</t>
        </is>
      </c>
      <c r="B10" s="6" t="n">
        <v>9</v>
      </c>
      <c r="C10" s="6" t="n">
        <v>12</v>
      </c>
      <c r="D10" s="6" t="n">
        <v>19</v>
      </c>
    </row>
    <row r="11">
      <c r="A11" s="4" t="inlineStr">
        <is>
          <t>Income from continuing operations before income taxes</t>
        </is>
      </c>
      <c r="B11" s="5" t="n">
        <v>6786</v>
      </c>
      <c r="C11" s="5" t="n">
        <v>1386</v>
      </c>
      <c r="D11" s="5" t="n">
        <v>405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Related Information, Long-lived assets by segments (Details) - USD ($) $ in Millions</t>
        </is>
      </c>
      <c r="B1" s="2" t="inlineStr">
        <is>
          <t>Dec. 31, 2021</t>
        </is>
      </c>
      <c r="C1" s="2" t="inlineStr">
        <is>
          <t>Dec. 31, 2020</t>
        </is>
      </c>
      <c r="D1" s="2" t="inlineStr">
        <is>
          <t>Dec. 31, 2019</t>
        </is>
      </c>
    </row>
    <row r="2">
      <c r="A2" s="3" t="inlineStr">
        <is>
          <t>Segment reporting asset reconciling items [Line Items]</t>
        </is>
      </c>
    </row>
    <row r="3">
      <c r="A3" s="4" t="inlineStr">
        <is>
          <t>Property, plant and equipment, net</t>
        </is>
      </c>
      <c r="B3" s="5" t="n">
        <v>14556</v>
      </c>
      <c r="C3" s="5" t="n">
        <v>14386</v>
      </c>
    </row>
    <row r="4">
      <c r="A4" s="4" t="inlineStr">
        <is>
          <t>Equity investments</t>
        </is>
      </c>
      <c r="B4" s="6" t="n">
        <v>4786</v>
      </c>
      <c r="C4" s="6" t="n">
        <v>4729</v>
      </c>
      <c r="D4" s="5" t="n">
        <v>2106</v>
      </c>
    </row>
    <row r="5">
      <c r="A5" s="4" t="inlineStr">
        <is>
          <t>Goodwill</t>
        </is>
      </c>
      <c r="B5" s="6" t="n">
        <v>1875</v>
      </c>
      <c r="C5" s="6" t="n">
        <v>1953</v>
      </c>
      <c r="D5" s="6" t="n">
        <v>1891</v>
      </c>
    </row>
    <row r="6">
      <c r="A6" s="4" t="inlineStr">
        <is>
          <t>O&amp;P - Americas [Member]</t>
        </is>
      </c>
    </row>
    <row r="7">
      <c r="A7" s="3" t="inlineStr">
        <is>
          <t>Segment reporting asset reconciling items [Line Items]</t>
        </is>
      </c>
    </row>
    <row r="8">
      <c r="A8" s="4" t="inlineStr">
        <is>
          <t>Property, plant and equipment, net</t>
        </is>
      </c>
      <c r="B8" s="6" t="n">
        <v>6398</v>
      </c>
      <c r="C8" s="6" t="n">
        <v>6537</v>
      </c>
    </row>
    <row r="9">
      <c r="A9" s="4" t="inlineStr">
        <is>
          <t>Equity investments</t>
        </is>
      </c>
      <c r="B9" s="6" t="n">
        <v>2122</v>
      </c>
      <c r="C9" s="6" t="n">
        <v>2167</v>
      </c>
    </row>
    <row r="10">
      <c r="A10" s="4" t="inlineStr">
        <is>
          <t>Goodwill</t>
        </is>
      </c>
      <c r="B10" s="6" t="n">
        <v>162</v>
      </c>
      <c r="C10" s="6" t="n">
        <v>162</v>
      </c>
      <c r="D10" s="6" t="n">
        <v>162</v>
      </c>
    </row>
    <row r="11">
      <c r="A11" s="4" t="inlineStr">
        <is>
          <t>O&amp;P - EAI [Member]</t>
        </is>
      </c>
    </row>
    <row r="12">
      <c r="A12" s="3" t="inlineStr">
        <is>
          <t>Segment reporting asset reconciling items [Line Items]</t>
        </is>
      </c>
    </row>
    <row r="13">
      <c r="A13" s="4" t="inlineStr">
        <is>
          <t>Property, plant and equipment, net</t>
        </is>
      </c>
      <c r="B13" s="6" t="n">
        <v>1782</v>
      </c>
      <c r="C13" s="6" t="n">
        <v>1820</v>
      </c>
    </row>
    <row r="14">
      <c r="A14" s="4" t="inlineStr">
        <is>
          <t>Equity investments</t>
        </is>
      </c>
      <c r="B14" s="6" t="n">
        <v>1983</v>
      </c>
      <c r="C14" s="6" t="n">
        <v>1929</v>
      </c>
    </row>
    <row r="15">
      <c r="A15" s="4" t="inlineStr">
        <is>
          <t>Goodwill</t>
        </is>
      </c>
      <c r="B15" s="6" t="n">
        <v>109</v>
      </c>
      <c r="C15" s="6" t="n">
        <v>142</v>
      </c>
      <c r="D15" s="6" t="n">
        <v>112</v>
      </c>
    </row>
    <row r="16">
      <c r="A16" s="4" t="inlineStr">
        <is>
          <t>I&amp;D [Member]</t>
        </is>
      </c>
    </row>
    <row r="17">
      <c r="A17" s="3" t="inlineStr">
        <is>
          <t>Segment reporting asset reconciling items [Line Items]</t>
        </is>
      </c>
    </row>
    <row r="18">
      <c r="A18" s="4" t="inlineStr">
        <is>
          <t>Property, plant and equipment, net</t>
        </is>
      </c>
      <c r="B18" s="6" t="n">
        <v>5118</v>
      </c>
      <c r="C18" s="6" t="n">
        <v>4245</v>
      </c>
    </row>
    <row r="19">
      <c r="A19" s="4" t="inlineStr">
        <is>
          <t>Equity investments</t>
        </is>
      </c>
      <c r="B19" s="6" t="n">
        <v>679</v>
      </c>
      <c r="C19" s="6" t="n">
        <v>631</v>
      </c>
    </row>
    <row r="20">
      <c r="A20" s="4" t="inlineStr">
        <is>
          <t>Goodwill</t>
        </is>
      </c>
      <c r="B20" s="6" t="n">
        <v>225</v>
      </c>
      <c r="C20" s="6" t="n">
        <v>259</v>
      </c>
      <c r="D20" s="6" t="n">
        <v>228</v>
      </c>
    </row>
    <row r="21">
      <c r="A21" s="4" t="inlineStr">
        <is>
          <t>Advanced Polymer Solutions [Member]</t>
        </is>
      </c>
    </row>
    <row r="22">
      <c r="A22" s="3" t="inlineStr">
        <is>
          <t>Segment reporting asset reconciling items [Line Items]</t>
        </is>
      </c>
    </row>
    <row r="23">
      <c r="A23" s="4" t="inlineStr">
        <is>
          <t>Property, plant and equipment, net</t>
        </is>
      </c>
      <c r="B23" s="6" t="n">
        <v>811</v>
      </c>
      <c r="C23" s="6" t="n">
        <v>818</v>
      </c>
    </row>
    <row r="24">
      <c r="A24" s="4" t="inlineStr">
        <is>
          <t>Equity investments</t>
        </is>
      </c>
      <c r="B24" s="6" t="n">
        <v>2</v>
      </c>
      <c r="C24" s="6" t="n">
        <v>2</v>
      </c>
    </row>
    <row r="25">
      <c r="A25" s="4" t="inlineStr">
        <is>
          <t>Goodwill</t>
        </is>
      </c>
      <c r="B25" s="6" t="n">
        <v>1371</v>
      </c>
      <c r="C25" s="6" t="n">
        <v>1379</v>
      </c>
      <c r="D25" s="6" t="n">
        <v>1380</v>
      </c>
    </row>
    <row r="26">
      <c r="A26" s="4" t="inlineStr">
        <is>
          <t>Refining [Member]</t>
        </is>
      </c>
    </row>
    <row r="27">
      <c r="A27" s="3" t="inlineStr">
        <is>
          <t>Segment reporting asset reconciling items [Line Items]</t>
        </is>
      </c>
    </row>
    <row r="28">
      <c r="A28" s="4" t="inlineStr">
        <is>
          <t>Property, plant and equipment, net</t>
        </is>
      </c>
      <c r="B28" s="6" t="n">
        <v>0</v>
      </c>
      <c r="C28" s="6" t="n">
        <v>555</v>
      </c>
    </row>
    <row r="29">
      <c r="A29" s="4" t="inlineStr">
        <is>
          <t>Equity investments</t>
        </is>
      </c>
      <c r="B29" s="6" t="n">
        <v>0</v>
      </c>
      <c r="C29" s="6" t="n">
        <v>0</v>
      </c>
    </row>
    <row r="30">
      <c r="A30" s="4" t="inlineStr">
        <is>
          <t>Goodwill</t>
        </is>
      </c>
      <c r="B30" s="6" t="n">
        <v>0</v>
      </c>
      <c r="C30" s="6" t="n">
        <v>0</v>
      </c>
    </row>
    <row r="31">
      <c r="A31" s="4" t="inlineStr">
        <is>
          <t>Technology [Member]</t>
        </is>
      </c>
    </row>
    <row r="32">
      <c r="A32" s="3" t="inlineStr">
        <is>
          <t>Segment reporting asset reconciling items [Line Items]</t>
        </is>
      </c>
    </row>
    <row r="33">
      <c r="A33" s="4" t="inlineStr">
        <is>
          <t>Property, plant and equipment, net</t>
        </is>
      </c>
      <c r="B33" s="6" t="n">
        <v>447</v>
      </c>
      <c r="C33" s="6" t="n">
        <v>411</v>
      </c>
    </row>
    <row r="34">
      <c r="A34" s="4" t="inlineStr">
        <is>
          <t>Equity investments</t>
        </is>
      </c>
      <c r="B34" s="6" t="n">
        <v>0</v>
      </c>
      <c r="C34" s="6" t="n">
        <v>0</v>
      </c>
    </row>
    <row r="35">
      <c r="A35" s="4" t="inlineStr">
        <is>
          <t>Goodwill</t>
        </is>
      </c>
      <c r="B35" s="5" t="n">
        <v>8</v>
      </c>
      <c r="C35" s="5" t="n">
        <v>11</v>
      </c>
      <c r="D35" s="5" t="n">
        <v>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Long-lived assets by geographic location (Details) - USD ($) $ in Millions</t>
        </is>
      </c>
      <c r="B1" s="2" t="inlineStr">
        <is>
          <t>Dec. 31, 2021</t>
        </is>
      </c>
      <c r="C1" s="2" t="inlineStr">
        <is>
          <t>Dec. 31, 2020</t>
        </is>
      </c>
    </row>
    <row r="2">
      <c r="A2" s="4" t="inlineStr">
        <is>
          <t>U.S. [Member]</t>
        </is>
      </c>
    </row>
    <row r="3">
      <c r="A3" s="3" t="inlineStr">
        <is>
          <t>Long-lived assets by geographic locations [Abstract]</t>
        </is>
      </c>
    </row>
    <row r="4">
      <c r="A4" s="4" t="inlineStr">
        <is>
          <t>Long-lived assets</t>
        </is>
      </c>
      <c r="B4" s="5" t="n">
        <v>13955</v>
      </c>
      <c r="C4" s="5" t="n">
        <v>13940</v>
      </c>
    </row>
    <row r="5">
      <c r="A5" s="4" t="inlineStr">
        <is>
          <t>Germany [Member]</t>
        </is>
      </c>
    </row>
    <row r="6">
      <c r="A6" s="3" t="inlineStr">
        <is>
          <t>Long-lived assets by geographic locations [Abstract]</t>
        </is>
      </c>
    </row>
    <row r="7">
      <c r="A7" s="4" t="inlineStr">
        <is>
          <t>Long-lived assets</t>
        </is>
      </c>
      <c r="B7" s="6" t="n">
        <v>1460</v>
      </c>
      <c r="C7" s="6" t="n">
        <v>1517</v>
      </c>
    </row>
    <row r="8">
      <c r="A8" s="4" t="inlineStr">
        <is>
          <t>Netherlands [Member]</t>
        </is>
      </c>
    </row>
    <row r="9">
      <c r="A9" s="3" t="inlineStr">
        <is>
          <t>Long-lived assets by geographic locations [Abstract]</t>
        </is>
      </c>
    </row>
    <row r="10">
      <c r="A10" s="4" t="inlineStr">
        <is>
          <t>Long-lived assets</t>
        </is>
      </c>
      <c r="B10" s="6" t="n">
        <v>887</v>
      </c>
      <c r="C10" s="6" t="n">
        <v>921</v>
      </c>
    </row>
    <row r="11">
      <c r="A11" s="4" t="inlineStr">
        <is>
          <t>China [Member]</t>
        </is>
      </c>
    </row>
    <row r="12">
      <c r="A12" s="3" t="inlineStr">
        <is>
          <t>Long-lived assets by geographic locations [Abstract]</t>
        </is>
      </c>
    </row>
    <row r="13">
      <c r="A13" s="4" t="inlineStr">
        <is>
          <t>Long-lived assets</t>
        </is>
      </c>
      <c r="B13" s="6" t="n">
        <v>799</v>
      </c>
      <c r="C13" s="6" t="n">
        <v>697</v>
      </c>
    </row>
    <row r="14">
      <c r="A14" s="4" t="inlineStr">
        <is>
          <t>France [Member]</t>
        </is>
      </c>
    </row>
    <row r="15">
      <c r="A15" s="3" t="inlineStr">
        <is>
          <t>Long-lived assets by geographic locations [Abstract]</t>
        </is>
      </c>
    </row>
    <row r="16">
      <c r="A16" s="4" t="inlineStr">
        <is>
          <t>Long-lived assets</t>
        </is>
      </c>
      <c r="B16" s="6" t="n">
        <v>676</v>
      </c>
      <c r="C16" s="6" t="n">
        <v>594</v>
      </c>
    </row>
    <row r="17">
      <c r="A17" s="4" t="inlineStr">
        <is>
          <t>Mexico [Member]</t>
        </is>
      </c>
    </row>
    <row r="18">
      <c r="A18" s="3" t="inlineStr">
        <is>
          <t>Long-lived assets by geographic locations [Abstract]</t>
        </is>
      </c>
    </row>
    <row r="19">
      <c r="A19" s="4" t="inlineStr">
        <is>
          <t>Long-lived assets</t>
        </is>
      </c>
      <c r="B19" s="6" t="n">
        <v>306</v>
      </c>
      <c r="C19" s="6" t="n">
        <v>257</v>
      </c>
    </row>
    <row r="20">
      <c r="A20" s="4" t="inlineStr">
        <is>
          <t>Italy [Member]</t>
        </is>
      </c>
    </row>
    <row r="21">
      <c r="A21" s="3" t="inlineStr">
        <is>
          <t>Long-lived assets by geographic locations [Abstract]</t>
        </is>
      </c>
    </row>
    <row r="22">
      <c r="A22" s="4" t="inlineStr">
        <is>
          <t>Long-lived assets</t>
        </is>
      </c>
      <c r="B22" s="6" t="n">
        <v>300</v>
      </c>
      <c r="C22" s="6" t="n">
        <v>338</v>
      </c>
    </row>
    <row r="23">
      <c r="A23" s="4" t="inlineStr">
        <is>
          <t>Other [Member]</t>
        </is>
      </c>
    </row>
    <row r="24">
      <c r="A24" s="3" t="inlineStr">
        <is>
          <t>Long-lived assets by geographic locations [Abstract]</t>
        </is>
      </c>
    </row>
    <row r="25">
      <c r="A25" s="4" t="inlineStr">
        <is>
          <t>Long-lived assets</t>
        </is>
      </c>
      <c r="B25" s="6" t="n">
        <v>1654</v>
      </c>
      <c r="C25" s="6" t="n">
        <v>1602</v>
      </c>
    </row>
    <row r="26">
      <c r="A26" s="4" t="inlineStr">
        <is>
          <t>Total long-lived assets [Member]</t>
        </is>
      </c>
    </row>
    <row r="27">
      <c r="A27" s="3" t="inlineStr">
        <is>
          <t>Long-lived assets by geographic locations [Abstract]</t>
        </is>
      </c>
    </row>
    <row r="28">
      <c r="A28" s="4" t="inlineStr">
        <is>
          <t>Long-lived assets</t>
        </is>
      </c>
      <c r="B28" s="5" t="n">
        <v>20037</v>
      </c>
      <c r="C28" s="5" t="n">
        <v>1986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 [Text Block]</t>
        </is>
      </c>
      <c r="B4" s="4" t="inlineStr">
        <is>
          <t>5. Accounts Receivable We sell our products primarily to other industrial concerns in the petrochemical and refining industries. We perform ongoing credit evaluations of our customers’ financial condition and, in certain circumstances, require letters of credit or corporate guarantees from them. Our Accounts receivable are reflected in the Consolidated Balance Sheets net of allowance for credit losses of $6 million and $15 million as of December 31, 2021 and 2020, respectively. We recorded allowance for credit losses for receivables, which are reflected in the Consolidated Statements of Income, however, such amounts were immaterial for each of the years ended December 31, 202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 [Text Block]</t>
        </is>
      </c>
      <c r="B4" s="4" t="inlineStr">
        <is>
          <t>6. Inventories Inventories consisted of the following components at December 31: Millions of dollars 2021 2020 Finished goods $ 3,329 $ 2,816 Work-in-process 178 144 Raw materials and supplies 1,394 1,384 Total inventories $ 4,901 $ 4,344 At December 31, 2021 and 2020, approximately 80% and 81%, respectively, of our inventories were valued using the last in, first out (“LIFO”) method and the remaining inventories, consisting primarily of materials and supplies, were valued at the moving average cost method. At December 31, 2021 and 2020, our LIFO cost exceeded current replacement cost under the first-in first-out method. The excess of our inventories at estimated net realizable value over LIFO cost after lower of cost or market (“LCM”) charges was approximately $2,503 million and $601 million at December 31, 2021 and 2020, respectively. We recognized an LCM inventory valuation charge of $16 million and $33 million during 2020 and 2019, respectively. These charges primarily related to the decline in pricing for our raw material and finished goods inventories and in domestic polyethylene pric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Goodwill and Intangible Assets</t>
        </is>
      </c>
      <c r="B1" s="2" t="inlineStr">
        <is>
          <t>12 Months Ended</t>
        </is>
      </c>
    </row>
    <row r="2">
      <c r="B2" s="2" t="inlineStr">
        <is>
          <t>Dec. 31, 2021</t>
        </is>
      </c>
    </row>
    <row r="3">
      <c r="A3" s="3" t="inlineStr">
        <is>
          <t>Property, Plant and Equipment, Goodwill and Intangible Assets [Abstract]</t>
        </is>
      </c>
    </row>
    <row r="4">
      <c r="A4" s="4" t="inlineStr">
        <is>
          <t>Property, Plant And Equipment Goodwill And Intangible Assets Disclosure [Text Block]</t>
        </is>
      </c>
      <c r="B4" s="4" t="inlineStr">
        <is>
          <t xml:space="preserve">7. Property, Plant and Equipment, Goodwill and Intangible Assets Property, Plant and Equipment —The components of property, plant and equipment, at cost, and the related accumulated depreciation are as follows at December 31: Millions of dollars Estimated Useful Life (years) 2021 2020 Land $ 334 $ 376 Major manufacturing equipment 25 11,614 11,698 Buildings 30 1,228 1,241 Light equipment and instrumentation 5 - 20 3,347 3,279 Office furniture 15 24 24 Major turnarounds 4 - 7 1,652 1,697 Information system equipment 3 - 5 63 66 Construction in progress 4,120 3,103 Total property, plant and equipment 22,382 21,484 Less accumulated depreciation (7,826) (7,098) Property, plant and equipment, net $ 14,556 $ 14,386 Capitalized Interest— We capitalize interest costs incurred on funds used to construct property, plant and equipment. In 2021, 2020 and 2019, we capitalized interest of $97 million, $40 million and $87 million, respectively. Intangible Assets —The components of identifiable intangible assets, at cost, and the related accumulated amortization are as follows at December 31: 2021 2020 Millions of dollars Cost Accumulated Net Cost Accumulated Net Emission allowances $ 740 $ (504) $ 236 $ 846 $ (611) $ 235 Various contracts 435 (357) 78 456 (351) 105 Customer relationships 303 (68) 235 308 (51) 257 In-process research and development costs 109 (97) 12 117 (96) 21 Trade name and trademarks 104 (93) 11 108 (88) 20 Know-how 83 (37) 46 86 (27) 59 Software costs 158 (81) 77 122 (68) 54 Total intangible assets $ 1,932 $ (1,237) $ 695 $ 2,043 $ (1,292) $ 751 Amortization of these identifiable intangible assets for the next five years is expected to be $83 million in 2022, $76 million in 2023, $67 million in 2024, $64 million in 2025 and $46 million in 2026. Impairments —During the fourth quarter of 2021 and during the third quarter of 2020, we identified impairment triggers relating to our Houston refinery’s asset group which resulted in non-cash impairment charges of $624 million and $582 million, respectively. In September 2021, we announced we were weighing strategic options, including a potential sale, for our Houston refinery. The subsequent evaluation of strategic options during the fourth quarter of 2021 increased the likelihood of the asset’s disposal prior to the end of its expected useful life. As a result of this impairment indicator, we assessed the Houston refinery for impairment in the fourth quarter of 2021 and determined that its carrying value exceeded its estimated undiscounted pre-tax cash flows. We estimated the fair values of the Houston refinery’s property, plant and equipment, materials and supplies and intangible assets were all zero as of December 31, 2021. Given this, our Refining segment recognized a $624 million non-cash impairment charge in the fourth quarter of 2021 that includes a $549 million impairment of property, plant and equipment, a $43 million impairment of materials and supplies and a $32 million impairment of intangible assets, which reduced the assets’ carrying values to their fair values. The fair values of the impaired assets were determined using market information provided by unrelated third parties. The fair value measurement for the asset group is classified as Level 3. During 2020, prior to the Company’s evaluation of strategic options for the Houston refinery, we identified impairment triggers relating to our Houston refinery’s asset group as a result of significant negative impacts to the Refining segment forecasted cash flows resulting from the COVID-19 pandemic. We assessed the Houston refinery for impairment and determined that the asset group carrying value exceeded its undiscounted estimated pre-tax cash flows. As of September 30, 2020, we estimated the fair value of the Houston refinery’s property, plant and equipment to be $550 million, and fair value of contract intangible assets to be $10 million, which was less than the carrying value. As a result, our Refining segment recognized a non-cash impairment charge in the third quarter of 2020 of $582 million, which included a $570 million impairment of property, plant and equipment and a $12 million impairment of contract intangible assets, which reduced the assets’ carrying values to their fair values. The fair value of the impaired assets was determined using an income approach that was based on significant inputs that were not observable in the market. The fair value measurement for the asset group is classified as Level 3. Depreciation and Amortization Expense —Depreciation and amortization expense is summarized as follows: Year Ended December 31, Millions of dollars 2021 2020 2019 Property, plant and equipment $ 1,146 $ 1,143 $ 1,092 PO Joint Ventures and Louisiana Joint Venture 156 72 49 Emission allowances 12 58 63 Various contracts 20 20 32 Customer relationships 20 20 24 In-process research and development costs 8 8 8 Trade name and trademarks 8 45 30 Know-how 11 11 12 Software costs 12 8 2 Total depreciation and amortization $ 1,393 $ 1,385 $ 1,312 Asset Retirement Obligations —In certain cases, we are contractually obligated to decommission our plants upon site exit. In such cases, we have accrued the net present value of the estimated costs. The majority of our asset retirement obligations are related to facilities in Europe. The changes in our asset retirement obligations are as follows: Year Ended December 31, Millions of dollars 2021 2020 Beginning balance $ 64 $ 65 Payments (3) (6) Changes in estimates 3 (2) Accretion expense 2 2 Effects of exchange rate changes (4) 5 Ending balance $ 62 $ 64 Although we may have asset retirement obligations associated with some of our other facilities, the present value of those obligations is not material in the context of an indefinite expected life of the facilities. We continually review the optimal future alternatives for our facilities. Any decision to retire one or more facilities may result in an increase in the present value of such obligations. Discontinued Operations —We began reporting the Berre refinery as a discontinued operation in the second quarter of 2012. The estimated cost and associated cash flows pertaining to the final closure and dismantlement of our Berre refinery from the Prefect of Bouches du Rhone are not deemed to be material. Goodwill —The changes in the carrying amount of goodwill in each of the Company’s reportable segments for the years ended December 31, 2021 and 2020 were as follows: Millions of dollars O&amp;P – O&amp;P – I&amp;D APS Technology Total December 31, 2019 $ 162 $ 112 $ 228 $ 1,380 $ 9 $ 1,891 Foreign currency translation adjustments — 30 31 (1) 2 62 December 31, 2020 162 142 259 1,379 11 1,953 Foreign currency translation adjustments — (33) (34) (8) (3) (78) December 31, 2021 $ 162 $ 109 $ 225 $ 1,371 $ 8 $ 1,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1</t>
        </is>
      </c>
    </row>
    <row r="3">
      <c r="A3" s="3" t="inlineStr">
        <is>
          <t>Equity Method Investments and Joint Ventures [Abstract]</t>
        </is>
      </c>
    </row>
    <row r="4">
      <c r="A4" s="4" t="inlineStr">
        <is>
          <t>Equity Investments [Text Block]</t>
        </is>
      </c>
      <c r="B4" s="4" t="inlineStr">
        <is>
          <t>8. Equity Investments Our principal direct and indirect equity investments are as follows at December 31: Percent of Ownership 2021 2020 PO Joint Ventures— European PO Joint Venture 50.00 % 50.00 % U.S. PO Joint Venture - Series A 23.71 % 23.71 % U.S. PO Joint Venture - Series B 100.00 % 100.00 % Louisiana Joint Venture 50.00 % 50.00 % Bora LyondellBasell Petrochemical Co. Ltd. 50.00 % 50.00 % Basell Orlen Polyolefins Sp. Z.o.o. 50.00 % 50.00 % Saudi Polyolefins Company 25.00 % 25.00 % Saudi Ethylene &amp; Polyethylene Company Ltd. 25.00 % 25.00 % Al-Waha Petrochemicals Ltd. 25.00 % 25.00 % Polymirae Co. Ltd. 50.00 % 50.00 % HMC Polymers Company Ltd. 28.56 % 28.56 % Indelpro S.A. de C.V. 49.00 % 49.00 % Ningbo ZRCC Lyondell Chemical Co. Ltd. 26.65 % 26.65 % Ningbo ZRCC LyondellBasell New Material Co. Ltd. 50.00 % — % The changes in our equity investments are as follows at December 31: Millions of dollars 2021 2020 Beginning balance $ 4,729 $ 2,106 Capital contributions 61 96 Income from equity investments 461 256 Acquisition of equity investments 106 2,438 Distribution of earnings, net of tax (315) (159) Depreciation of PO Joint Ventures and Louisiana Joint Venture (156) (72) Currency exchange effects (55) 62 Other (45) 2 Ending balance $ 4,786 $ 4,729 Capital contributions in 2021 and 2020 include $54 million and $83 million, respectively, related to our PO Joint Ventures. In January 2021, we executed a joint venture agreement with China Petroleum &amp; Chemical Corporation (“Sinopec”) to form the Ningbo ZRCC LyondellBasell New Material Company Limited joint venture. We contributed $104 million for a 50% equity interest in the joint venture. The joint venture constructed a new PO and SM unit in Zhenhai Ningbo, China which began production in January 2022. The unit utilizes LyondellBasell’s leading PO/SM technology and has the capacity to produce 275 thousand tons of PO and 600 thousand tons of SM per year. Products produced by the joint venture will be marketed equally by both partners, expanding our respective participation in the Chinese market. The joint venture is included within our Intermediates &amp; Derivatives segment. During the third quarter of 2020, we executed a joint venture agreement with the Liaoning Bora Enterprise Group (“Bora”) to form the Bora LyondellBasell Petrochemical Co. Ltd (“BLYB”) joint venture. We contributed $472 million for a 50% equity interest in the joint venture. This joint venture is included in our Olefins and Polyolefins – Europe, Asia, International segment. Production began at the BLYB complex during the third quarter of 2020. BLYB’s manufacturing facility located in Panjin, China includes a 1.1 million tons per annum flexible naphtha / liquefied petroleum gas cracker and associated polyethylene production capacity of 0.8 million tons per annum and 0.6 million tons per annum of polypropylene. The materials produced at the facility serve various industries in China, including packaging, transportation, building and construction, healthcare and hygiene. The complex utilizes LyondellBasell’s Spheripol and Spherizone polypropylene technologies along with the company’s Hostalen ACP polyethylene technology. We market all the polypropylene and high-density polyethylene produced. In December 2020 we executed a joint venture agreement with Sasol to form the Louisiana Joint Venture, acquiring a 50% equity interest in the 1.5 million ton ethane cracker, 0.9 million ton low and linear-low density polyethylene plants and associated infrastructure located in Lake Charles, Louisiana, for total consideration of $2 billion. This joint venture is included within our Olefins and Polyolefins – Americas segment. Under the terms of the arrangement, each joint venture partner will provide pro-rata shares of ethane feedstocks and will off-take pro-rata shares of cracker and polyethylene products. We operate the Louisiana Joint Venture assets and market the polyethylene off-take for all partners through our global sales team. Summarized balance sheet information of our investments accounted for under the equity method (presented at 100%) at December 31 are as follows: Millions of dollars 2021 2020 Current assets $ 5,488 $ 4,396 Noncurrent assets 11,521 11,613 Total assets 17,009 16,009 Current liabilities 3,589 3,081 Noncurrent liabilities 2,544 2,562 Net assets $ 10,876 $ 10,366 Summarized income statement information of our investments accounted for under the equity method (presented at 100%) at December 31 are as follows: Year Ended December 31, Millions of dollars 2021 2020 2019 Revenues $ 15,456 $ 9,172 $ 9,222 Cost of sales (13,269) (7,883) (7,992) Gross profit 2,187 1,289 1,230 Net operating expenses (497) (320) (296) Operating income 1,690 969 934 Interest income — 1 5 Interest expense (48) (70) (64) Foreign currency translation (5) 5 4 Other (expense) income, net (21) 2 (24) Income before income taxes 1,616 907 855 Provision for income taxes (337) (183) (194) Net income $ 1,279 $ 724 $ 661 The difference between our carrying value and the underlying equity in the net assets of our equity investments are assigned to the assets and liabilities of the investment, based on an analysis of the factors giving rise to the basis difference. The amortization of the basis difference included in Income from equity investments in the Consolidated Statements of Income for the years ended December 31, 2021, 2020 and 2019, was $6 million, $5 million and $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Other Current Assets and Other Assets</t>
        </is>
      </c>
      <c r="B1" s="2" t="inlineStr">
        <is>
          <t>12 Months Ended</t>
        </is>
      </c>
    </row>
    <row r="2">
      <c r="B2" s="2" t="inlineStr">
        <is>
          <t>Dec. 31, 2021</t>
        </is>
      </c>
    </row>
    <row r="3">
      <c r="A3" s="3" t="inlineStr">
        <is>
          <t>Deferred Costs, Capitalized, Prepaid, and Other Assets Disclosure [Abstract]</t>
        </is>
      </c>
    </row>
    <row r="4">
      <c r="A4" s="4" t="inlineStr">
        <is>
          <t>Prepaid Expenses, Other Current Assets and Other Assets [Text Block]</t>
        </is>
      </c>
      <c r="B4" s="4" t="inlineStr">
        <is>
          <t xml:space="preserve">9. Prepaid Expenses, Other Current Assets and Other Assets The components of Prepaid expenses and other current assets were as follows at December 31: Millions of dollars 2021 2020 Renewable identification numbers $ 305 $ 63 Income tax receivable 263 890 VAT receivables 141 158 Financial derivatives 125 41 Advances to suppliers 57 61 Prepaid insurance 33 28 Other 98 141 Total prepaid expenses and other current assets $ 1,022 $ 1,382 For additional information regarding Income tax receivable, see Note 16 to our Consolidated Financial Statements. The components of Other assets were as follows at December 31: Millions of dollars 2021 2020 Financial derivatives $ 282 $ 244 Deferred tax assets 174 39 Pension assets 67 23 Company-owned life insurance 61 61 Debt issuance costs 7 10 Other 76 81 Total other assets $ 667 $ 4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 [Text Block]</t>
        </is>
      </c>
      <c r="B4" s="4" t="inlineStr">
        <is>
          <t xml:space="preserve">10. Accrued Liabilities Accrued liabilities consisted of the following components at December 31: Millions of dollars 2021 2020 Payroll and benefits $ 539 $ 370 Income taxes 402 67 Renewable identification numbers 340 95 Operating lease liabilities 336 310 Taxes other than income taxes 211 232 Product sales rebates 178 149 Contract liabilities 169 157 Interest 145 169 Financial derivatives 3 139 Other 248 195 Total accrued liabilities $ 2,571 $ 1,8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or Information</t>
        </is>
      </c>
      <c r="B1" s="2" t="inlineStr">
        <is>
          <t>12 Months Ended</t>
        </is>
      </c>
    </row>
    <row r="2">
      <c r="B2" s="2" t="inlineStr">
        <is>
          <t>Dec. 31, 2021</t>
        </is>
      </c>
    </row>
    <row r="3">
      <c r="A3" s="3" t="inlineStr">
        <is>
          <t>Auditor [Line Items]</t>
        </is>
      </c>
    </row>
    <row r="4">
      <c r="A4" s="4" t="inlineStr">
        <is>
          <t>Auditor Name</t>
        </is>
      </c>
      <c r="B4" s="4" t="inlineStr">
        <is>
          <t>PricewaterhouseCoopers LLP</t>
        </is>
      </c>
    </row>
    <row r="5">
      <c r="A5" s="4" t="inlineStr">
        <is>
          <t>Auditor Location</t>
        </is>
      </c>
      <c r="B5" s="4" t="inlineStr">
        <is>
          <t>Housto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 [Text Block]</t>
        </is>
      </c>
      <c r="B4" s="4" t="inlineStr">
        <is>
          <t>11. Debt Long-term loans, notes and other debt, net of unamortized discount, debt issuance cost and cumulative fair value hedging adjustments, consisted of the following at December 31: Millions of dollars 2021 2020 Senior Notes due 2024, $1,000 million, 5.75% ($2 million of debt issuance cost) $ 773 $ 996 Senior Notes due 2055, $1,000 million, 4.625% ($15 million of discount; $11 million of debt issuance cost) 974 974 Term Loan due 2022, $4,000 million — 1,448 Guaranteed Notes due 2027, $300 million, 8.1% 300 300 Issued by LYB International Finance B.V.: Guaranteed Notes due 2023, $750 million, 4.0% ($1 million of discount; $1 million of debt issuance cost) 423 745 Guaranteed Notes due 2043, $750 million, 5.25% ($19 million of discount; $7 million of debt issuance cost) 724 723 Guaranteed Notes due 2044, $1,000 million, 4.875% ($10 million of discount; $9 million of debt issuance cost) 981 981 Issued by LYB International Finance II B.V.: Guaranteed Notes due 2026, €500 million, 0.875% ($1 million of discount; $2 million of debt issuance cost) 562 608 Guaranteed Notes due 2027, $1,000 million 3.5% ($3 million of discount; $3 million of debt issuance cost) 631 1,090 Guaranteed Notes due 2031, €500 million, 1.625% ($5 million of discount; $3 million of debt issuance cost) 558 602 Issued by LYB International Finance III, LLC: Guaranteed Floating Rate Notes due 2023, $650 million — 646 Guaranteed Notes due 2025, $500 million, 2.875% — 496 Guaranteed Notes due 2025, $500 million, 1.25% ($1 million of discount; $3 million of debt issuance cost) 486 495 Guaranteed Notes due 2030, $500 million, 3.375% ($1 million of debt issuance cost) 143 495 Guaranteed Notes due 2030, $500 million, 2.25% ($4 million of discount; $4 million of debt issuance cost) 490 492 Guaranteed Notes due 2040, $750 million, 3.375% ($2 million of discount; $7 million of debt issuance cost) 741 740 Guaranteed Notes due 2049, $1,000 million, 4.2% ($15 million of discount; $10 million of debt issuance cost) 975 975 Guaranteed Notes due 2050, $1,000 million, 4.2% ($6 million of discount; $10 million of debt issuance cost) 981 984 Guaranteed Notes due 2051, $1,000 million, 3.625% ($3 million of discount; $11 million of debt issuance cost) 986 986 Guaranteed Notes due 2060, $500 million, 3.8% ($4 million of discount; $6 million of debt issuance cost) 490 490 Other 34 28 Total 11,252 15,294 Less current maturities (6 ) (8 ) Long-term debt $ 11,246 $ 15,286 Fair value hedging adjustments associated with the fair value hedge accounting of our fixed-for-floating interest rate swaps for the applicable periods are as follows: Millions of dollars Gains (Losses) Cumulative Fair Value Hedging Adjustments Included in Carrying Amount of Debt Year Ended December 31, December 31, 2021 2020 2021 2020 Senior Notes due 2021, 6.0% $ — $ 1 $ — $ — Guaranteed Notes due 2022, 1.875% — 2 — — Guaranteed Notes due 2025, 1.25% 2 — 2 — Guaranteed Notes due 2026, 0.875% 3 (2) 1 (2) Guaranteed Notes due 2027, 3.5% 56 (65) (46) (102) Guaranteed Notes due 2030, 3.375% (2) — (2) — Guaranteed Notes due 2030, 2.25% 2 — 2 — Guaranteed Notes due 2050, 4.2% 3 — 3 — Total $ 64 $ (64) $ (40) $ (104) Fair value adjustments are recognized in Interest expense in the Consolidated Statements of Income. Short-term loans, notes and other debt consisted of the following at December 31: Millions of dollars 2021 2020 U.S. Receivables Facility $ — $ — Commercial paper 204 500 Precious metal financings 155 140 Other 3 23 Total Short-term debt $ 362 $ 663 Aggregate maturities of debt during the next five years are $368 million in 2022, $443 million in 2023, $780 million in 2024, $496 million in 2025, $566 million in 2026 and $9,100 million thereafter. Long-Term Debt Senior Revolving Credit Facility— In November 2021, we entered into a second amendment and restatement of our credit agreement (the “Amended and Restated Credit Agreement”) to provide for a $3,250 million senior unsecured revolving credit facility (the “Senior Revolving Credit Facility”) that matures in November 2026. Our Senior Revolving Credit Facility which may be used for dollar and euro denominated borrowings, has a $200 million sub-limit for dollar and euro denominated letters of credit, a $1,000 million uncommitted accordion feature, and supports our commercial paper program. Borrowings under the facility bear interest at either a base rate, LIBOR rate or EURIBOR rate, plus an applicable margin. Additional fees are incurred for the average daily unused commitments. At December 31, 2021, we had no borrowings or letters of credit outstanding and $3,046 million of unused availability under this facility. The facility contains customary covenants and warranties, including specified restrictions on indebtedness and liens. Additionally, we are required to maintain a maximum leverage ratio (calculated as the ratio of total net funded debt to consolidated earnings before interest, taxes and depreciation and amortization, both as defined in the Amended and Restated Credit Agreement) financial covenant of (i) 4.00 to 1.00 for the fiscal quarter ending March 31, 2022; and (ii) 3.50 to 1.00 for the fiscal quarter ending June 30, 2022 and thereafter. In the event an acquisition meeting certain thresholds is consummated at any time after March 31, 2022 we can elect to increase the maximum leverage ratio for each of the first six fiscal quarters ending after such acquisition as indicated in the Amended and Restated Credit Agreement. The Amended and Restated Credit Agreement also removes minimum liquidity requirements for dividends and share repurchases contained in the previous agreement. Term Loan due 2022— In March 2019, LYB Americas Finance Company LLC (“LYB Americas Finance”), a wholly owned subsidiary of LyondellBasell Industries N.V., entered into a $4,000 million senior unsecured delayed draw term loan credit facility that matures in March 2022. Borrowings under the credit agreement were available through December 31, 2019, subsequent to which no further borrowings could be made under the agreement. In October 2020 we repaid $500 million of the indebtedness outstanding under this Term Loan, using the proceeds from guaranteed notes issued in October 2020 as discussed below. In 2021, we repaid the remaining $1,450 million outstanding under our Term Loan due 2022. Outstanding borrowings bore interest at either a base rate or LIBOR rate, as defined, plus in each case, an applicable margin determined by reference to LyondellBasell N.V.’s current credit ratings. The credit agreement contained customary representations and warranties and contained certain restrictive covenants regarding, among other things, secured indebtedness, subsidiary indebtedness, mergers and sales of assets. Covenants and Provisions— Our $300 million 8.1% Guaranteed Notes due 2027, which are guaranteed by LyondellBasell Industries Holdings B.V., a wholly owned subsidiary of LyondellBasell Industries N.V., contain certain restrictions with respect to the level of maximum debt that can be incurred and security that can be granted by certain operating companies that are direct or indirect wholly owned subsidiaries of LyondellBasell Industries Holdings B.V. These notes contain customary provisions for default, including, among others, the non-payment of principal and interest, certain failures to perform or observe obligations under the Agreement on the notes, the occurrence of certain defaults under other indebtedness, failure to pay certain indebtedness and the insolvency or bankruptcy of certain LyondellBasell Industries N.V. subsidiaries. The indentures governing all other notes contain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We may redeem some of our notes in whole or in part, prior to their respective maturity dates, at a redemption price equal to the greater of (i) 100% of the principal amount of the notes redeemed and (ii) the sum of the present values of the remaining scheduled payments of principal and interest (discounted at the applicable treasury yield or comparable government bond rate plus their respective basis points) on the notes to be redeemed. S ome of our notes may also be redeemed prior to their respective maturity dates, at a redemption price equal to 100% of the principal amount of the notes redeemed plus accrued and unpaid interest. Certain notes are also redeemable upon certain tax events. Additionally, our Senior Notes due 2024 may be redeemed and repaid, in whole at any time or in part from time to time prior to the date that is 90 days prior to the scheduled maturity date of the notes at a redemption price equal to 100% of the principal amount of the notes redeemed plus a premium for each note redeemed equal to the greater of 1.00% of the then outstanding principal amount of the note and the excess of: (a) the present value at such redemption date of (i) the principal amount of the note at maturity plus (ii) all required interest payments due on the note through maturity (excluding accrued but unpaid interest), computed using a discount rate equal to the Treasury Rate as of such redemption date plus 50 basis points; over (b) the outstanding principal amount of the note. These notes may also be redeemed, in whole or in part, at any time on or after the date which is 90 days prior to the final maturity date of the notes, at a redemption price equal to 100% of the principal amount of the notes redeemed plus accrued and unpaid interest. As of December 31, 2021, we are in compliance with our debt covenants. Guaranteed Notes— In June 2021, we redeemed $325 million of the outstanding $750 million 4.0% guaranteed notes due 2023. In conjunction with the partial redemption, we recognized $25 million of debt extinguishment costs which are reflected in Interest expense in the Consolidated Statements of Income. The debt extinguishment costs include $23 million paid for make-whole premiums and non-cash charges of $2 million for the write-off of unamortized debt discount and issuance costs. In September 2021, we redeemed the entire $500 million outstanding of 2.875% guaranteed notes due 2025. In conjunction with the redemption, we recognized $37 million of debt extinguishment costs which are reflected in Interest expense in the Consolidated Statements of Income. The debt extinguishment costs include $34 million paid for make-whole premiums and non-cash charges of $3 million for the write-off of unamortized debt issuance costs. In October 2021, we redeemed the entire $650 million outstanding guaranteed floating rate notes due 2023. In conjunction with the redemption, we recognized $3 million of debt extinguishment costs related to the non-cash write-off of unamortized debt issuance costs which are reflected in Interest expense in the Consolidated Statements of Income. Pursuant to a cash tender offer, in December 2021 we repaid $775 million principal outstanding of our guaranteed notes, comprising $409 million of our $1,000 million 3.5% guaranteed notes due 2027, $358 million of our $500 million 3.375% guaranteed notes due 2030, and $8 million of our $500 million 1.25% guaranteed notes due 2025. In conjunction with the tender offer, we recognized $42 million of debt extinguishment costs which are reflected in Interest expense in the Consolidated Statements of Income. The debt extinguishment costs include $71 million paid for make-whole premiums and non-cash charges of $7 million for the write-off of unamortized debt discount and issuance costs, partially offset by $36 million in gains resulting from the write-off of the cumulative fair value hedge accounting adjustments. In April 2020, LYB International Finance III, LLC (“LYB Finance III”) a wholly owned finance subsidiary of LyondellBasell Industries N.V., as defined in Rule 3-10(b) of Regulation S-X, issued $500 million of 2.875% guaranteed notes due 2025 (the “2025 Notes”) at a discounted price of 99.911%, $500 million of 3.375% guaranteed notes due 2030 (the “2030 Notes”) at a discounted price of 99.813% and $1,000 million of 4.2% guaranteed notes due 2050 (the “2050 Notes”) at a discounted price of 99.373%. Net proceeds from the sale of the notes totaled $1,974 million. We used the net proceeds from the sale of the notes for general corporate purposes, including to increase our liquidity and manage short-term debt maturities. In October 2020, LYB Finance III, issued $3.9 billion of guaranteed notes. The notes included $500 million of 1.25% guaranteed notes due 2025 (the “1.25% 2025 Notes”) at a discounted price of 99.683%; $500 million of 2.25% guaranteed notes due 2030 (the “2.25% 2030 Notes”) at a discounted price of 99.203%; $750 million of 3.375% guaranteed notes due 2040 (the “2040 Notes”) at a discounted price of 99.77%; $1,000 million of 3.625% guaranteed notes due 2051 (the “2051 Notes”) at a discounted price of 99.707%; $500 million of 3.8% guaranteed notes due 2060 (the “2060 Notes”) at a discounted price of 99.166% and $650 million of guaranteed floating rate notes due 2023 (the “Floating Rate Notes”). The Floating Rate Notes will bear interest equal to the three-month LIBOR rate, plus 1.000% per annum. The net proceeds of the Floating Rate Notes, 1.25% 2025 Notes, 2.25% 2030 Notes, 2040 Notes, 2051 Notes and 2060 Notes (collectively, the “October Notes”) were $3,848 million. We used the proceeds to repay debt as discussed below and the remaining proceeds were used to fund a portion of the purchase price for the Louisiana Joint Venture. In October 2020, we used $500 million of the net proceeds to repay a portion of the indebtedness outstanding under our Term Loan due 2022. In November 2020, proceeds from the October Notes were used to redeem €750 million aggregate principal amount of our 1.875% guaranteed notes due 2022. In conjunction with the redemption of these notes, we recognized $23 million of debt extinguishment costs which are reflected in Interest expense in the Consolidated Statements of Income. The debt extinguishment costs include $22 million paid for make-whole premiums and non-cash charges of $2 million for the write-off of unamortized debt discount and issuance costs, partially offset by $1 million in gains resulting from the write-off of the cumulative fair value hedge accounting adjustments. Senior Notes— Pursuant to a cash tender offer, in December 2021 we repaid $225 million principal outstanding of our $1,000 million 5.75% senior notes due 2024. In conjunction with the tender offer, we recognized $23 million of debt extinguishment costs which are reflected in Interest expense in the Consolidated Statements of Income. The debt extinguishment costs include $22 million paid for make-whole premiums and non-cash charges of $1 million for the write-off of unamortized debt issuance costs. In November 2020, proceeds from the October Notes were used to redeem $1,000 million aggregate principal amount of our 6% senior notes due 2021. In conjunction with the redemption of these notes, we recognized $46 million of debt extinguishment costs which are reflected in Interest expense in the Consolidated Statements of Income. The debt extinguishment costs include $55 million paid for make-whole premiums and non-cash charges of $2 million for the write-off of unamortized debt discount and issuance costs, partially offset by $11 million in gains resulting from the write-off of the cumulative fair value hedge accounting adjustments. Short-Term Debt U.S. Receivables Facility— Our U.S. Receivables Facility has a purchase limit of $900 million in addition to a $300 million uncommitted accordion feature. In June 2021, we extended the term of the facility to June 2024 in accordance with the terms of the agreement. This facility provides liquidity through the sale or contribution of trade receivables by certain of our U.S. subsidiaries to a wholly owned, bankruptcy-remote subsidiary on an ongoing basis and without recourse. The bankruptcy-remote subsidiary may then, at its option and subject to a borrowing base of eligible receivables, sell undivided interests in the pool of trade receivables to financial institutions participating in the facility (“Purchasers”). The sale of the undivided interest in the pool of trade receivables is accounted for as a secured borrowing in the Consolidated Balance Sheets. We are responsible for servicing the receivables. We pay variable interest rates on our secured borrowings. Additional fees are incurred for the average daily unused commitments. In the event of liquidation, the bankruptcy-remote subsidiary’s assets will be used to satisfy the claims of the Purchasers prior to any assets or value in the bankruptcy-remote subsidiary becoming available to us. This facility also provides for the issuance of letters of credit up to $200 million. Performance obligations under the facility are guaranteed by LyondellBasell Industries N.V. The term of the facility may be extended in accordance with the terms of the agreement. The facility is also subject to customary warranties and covenants, including limits and reserves and the maintenance of specified financial ratios. Under the terms of the U.S. Receivable Facility we are required to maintain a maximum leverage ratio consistent with the terms of the Senior Revolving Credit Facility as discussed above. At December 31, 2021, there were no borrowings or letters of credit outstanding and $900 million unused availability under the facility. Commercial Paper Program —We have a commercial paper program under which we may issue up to $2,500 million of privately placed, unsecured, short-term promissory notes (“commercial paper”). This program is backed by our $3,250 million Senior Revolving Credit Facility. Proceeds from the issuance of commercial paper may be used for general corporate purposes, including dividends and share repurchases. Interest rates on the commercial paper outstanding at December 31, 2021 are based on the terms of the notes and range from 0.11% to 0.21%. At December 31, 2021, we had $204 million of outstanding commercial paper. Precious Metal Financings —We enter into lease agreements for precious metals which are used in our production processes. All precious metal borrowings are classified as Short-term debt. Weighted Average Interest Rate —At December 31, 2021 and 2020, our weighted average interest rate on outstanding Short-term debt was 0.9%. Additional Information Debt Discount and Issuance Costs— Amortization of debt discount and debt issuance costs resulted in amortization expense of $35 million, $21 million and $11 million for the years ended December 31, 2021, 2020 and 2019, respectively, which is included in Interest expense in the Consolidated Statements of Income. Other Information —LYB International Finance B.V., LYB International Finance II B.V., LYB International Finance III, LLC and LYB Americas Finance Company LLC (“LYB Finance subsidiaries”) are wholly owned finance subsidiaries of LyondellBasell Industries N.V., as defined in Rule 3-10(b) of Regulation S-X. Any debt securities issued by LYB Finance subsidiaries will be fully and unconditionally guaranteed by LyondellBasell Industries N.V., and no other subsidiaries of LyondellBasell Industries N.V. guarantees these securities. Our unsecured notes rank equally in right of payment to each respective finance subsidiary’s existing and future unsecured indebtedness and to all of LyondellBasell Industries N.V.’s existing and future unsubordinated indebtedness. There are no significant restrictions that would impede LyondellBasell Industries N.V., as guarantor, from obtaining funds by dividend or loan from its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 [Text Block]</t>
        </is>
      </c>
      <c r="B4" s="4" t="inlineStr">
        <is>
          <t>12. Leases Operating Leases— The majority of our leases are operating leases. We lease storage tanks, terminal facilities, land, office facilities, railcars, pipelines, barges, plant equipment and other equipment. As of December 31, 2021 and 2020, our Operating lease assets were $1,946 million and $1,492 million, respectively. As of December 31, 2021 and 2020, Operating lease liabilities totaled $1,985 million and $1,532 million of which $336 million and $310 million, respectively, are current and recorded in Accrued liabilities. These values were derived using a weighted average discount rate of 3.3% and 3.9% as of December 31, 2021 and 2020, respectively. Substantially all of our operating leases have remaining lease terms of 22 years or less and have a weighted-average remaining lease term of 10 years. Certain lease agreements include options to renew the lease, at our discretion, for approximately 1 year to 20 years and do not materially impact our operating lease assets or operating lease liabilities. Maturities of operating lease liabilities as of December 31, 2021, are as follows: Millions of dollars 2022 $ 393 2023 330 2024 273 2025 235 2026 210 Thereafter 922 Total lease payments 2,363 Less: Imputed interest (378) Present value of lease liabilities $ 1,985 The following table presents the components of operating lease cost: Year Ended December 31, Millions of dollars 2021 2020 2019 Operating lease cost $ 418 $ 393 $ 366 Short-term lease cost 153 154 152 Variable lease cost 124 118 134 Net operating lease cost $ 695 $ 665 $ 652 Cash paid for amounts included in the measurement of operating lease liabilities totaled $406 million, $383 million, and $363 million for the years ended December 31, 2021, 2020 and 2019, respectively. Leased assets obtained in exchange for new operating lease liabilities totaled $822 million and $351 million for the years ended December 31, 2021 and 2020, respectively. Leased assets obtained in exchange for new operating lease liabilities, including all leases recognized upon adoption of the new lease accounting standard, totaled $1,833 million for the year ended December 31, 2019. As of December 31, 2021, we have entered into additional operating leases, with an undiscounted value of $67 million, primarily for storage tanks. These leases, which will commence in 2022, have lease terms ranging from 2 to 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inancial Instruments and Fair Value Measurements [Abstract]</t>
        </is>
      </c>
    </row>
    <row r="4">
      <c r="A4" s="4" t="inlineStr">
        <is>
          <t>Financial Instruments and Fair Value Measurements [Text Block]</t>
        </is>
      </c>
      <c r="B4" s="4" t="inlineStr">
        <is>
          <t>13. Financial Instruments and Fair Value Measurements Financial Instruments Measured at Fair Value on a Recurring Basis —The following table summarizes outstanding financial instruments that are measured at fair value on a recurring basis: December 31, 2021 December 31, 2020 Notional Fair Notional Fair Balance Sheet Millions of dollars Assets— Derivatives designated as hedges: Commodities $ 41 $ 24 $ 19 $ 3 Prepaid expenses and other current assets Commodities — — 41 4 Other assets Foreign currency 614 63 — 26 Prepaid expenses and other current assets Foreign currency 1,785 43 — — Other assets Interest rates — 7 — — Prepaid expenses and other current assets Interest rates 300 1 122 2 Other assets Derivatives not designated as hedges: Commodities 221 30 71 2 Prepaid expenses and other current assets Foreign currency 34 1 149 — Prepaid expenses and other current assets Non-derivatives: Available-for-sale debt securities — — 348 349 Short-term investments Equity securities 9 8 353 353 Short-term investments Total $ 3,004 $ 177 $ 1,103 $ 739 Liabilities— Derivatives designated as hedges: Commodities $ — $ — $ — $ 2 Accrued liabilities Foreign currency — 14 1,213 146 Accrued liabilities Foreign currency 1,800 99 2,682 302 Other liabilities Interest rates — 3 — — Accrued liabilities Interest rates 1,863 280 1,000 343 Other liabilities Derivatives not designated as hedges: Commodities 24 1 113 14 Accrued liabilities Foreign currency 188 2 76 1 Accrued liabilities Total $ 3,875 $ 399 $ 5,084 $ 808 The financial instruments in the table above are classified as Level 2, except for our investment in equity securities which are measured at fair value using the net asset value per share, or its equivalent, practical expedient and are not classified in the fair value hierarchy at December 31, 2021. We present the gross assets and liabilities of our derivative instruments on the Consolidated Balance Sheets. Financial Instruments Not Measured at Fair Value on a Recurring Basis —Our derivative instruments are recorded at fair value and precious metal financings are recorded at amortized cost. Our other financial instruments classified within Current assets and Current liabilities have a short maturity and their carrying value generally approximates fair value. Our Long-term debt is recorded at amortized cost. The following table presents the carrying value and estimated fair value of our Precious metal financings and Long-term debt: December 31, 2021 December 31, 2020 Carrying Fair Carrying Fair Millions of dollars Precious metal financings $ 155 $ 130 $ 140 $ 154 Long-term debt 11,218 12,756 15,266 17,290 Total $ 11,373 $ 12,886 $ 15,406 $ 17,444 The financial instruments in the table above are classified as Level 2. Derivative Instruments: We are exposed to market risks, such as changes in commodity prices, interest rates and currency exchange rates. We enter into derivative contracts pursuant to our risk management policies to manage these risks. Commodity Prices —We are exposed to commodity price volatility related to purchases of various feedstocks and sales of our products. We use over-the-counter commodity swaps, options and exchange traded futures contracts to manage these risks, including through cash flow hedging relationships. The following table presents the notional amounts of our outstanding commodity derivative instruments: December 31, 2021 December 31, 2020 Millions of dollars Notional Amount Notional Amount Maturity Date Derivatives designated as hedges: Cash flow hedges $ 41 $ 60 2022 Derivatives not designated as hedges: Commodity contracts 245 184 2022 Interest Rates —We are exposed to interest rate risk with respect to our fixed-rate and variable-rate debt. Fluctuations in interest rates impact the fair value of fixed-rate debt and expose us to the risk that we may need to refinance debt at higher rates. Fluctuations in interest rates also impact interest expense from our variable-rate debt. We use forward-starting interest rate swaps that are designated as cash flow hedges to mitigate the risk that benchmark rates will increase in connection with future financing activities. As of December 31, 2021 and 2020, Other assets included $238 million of collateral related to these forward-starting interest swaps, representing the maximum amount of collateral that may be required under these contracts. We also use interest rate swaps that are designated as fair value hedges to mitigate the changes in the fair value of our fixed-rate debt by effectively converting it to variable-rate debt. See Note 11 to the Consolidated Financial Statements for additional information. The following table presents the notional amounts of our outstanding interest rate derivative instruments: December 31, 2021 December 31, 2020 Millions of dollars Notional Amount Notional Amount Maturity Date Cash flow hedges $ 1,000 $ 1,000 2023 to 2024 Fair value hedges 1,163 122 2025 to 2030 Foreign Currency Rates —We have significant worldwide operations. The functional currencies of our operating subsidiaries are primarily the U.S. dollar and the euro. We enter into transactions denominated in currencies other than our designated functional currencies that create foreign currency exposure. We enter foreign currency contracts to economically hedge foreign currency risk related to recognized foreign currency monetary assets and liabilities. Changes in the fair value of such forward and swap contracts are reported in the Consolidated Statements of Income and offset, in part, currency remeasurement results. In the past, we have entered euro-denominated debt that was designated as a net investment hedge. Other income, net, in the Consolidated Statements of Income reflected foreign currency losses of $2 million, losses of $7 million and gains of $9 million in 2021, 2020 and 2019, respectively. We enter foreign currency contracts that are designated as net investment hedges to manage the impacts of foreign currency translation of our net investments in foreign operations. We also enter foreign currency contracts that are designated as cash flow hedges to manage the variability in cash flows associated with intercompany debt balances. The following table presents the notional amounts of our outstanding foreign currency derivative instruments: December 31, 2021 December 31, 2020 Millions of dollars Notional Amount Notional Amount Maturity Date Net investment hedges $ 3,048 $ 1,890 2022 to 2030 Cash flow hedges 1,150 2,005 2024 to 2027 Not designated 222 225 2022 Impact on Earnings and Other Comprehensive Income— The following tables summarize the pre-tax effect of derivative and non-derivative instruments recorded in Accumulated other comprehensive loss (“AOCI”), the gains (losses) reclassified to earnings from AOCI and additional gains (losses) recognized directly in earnings: Effect of Derivative Instruments Year Ended December 31, 2021 Balance Sheet Income Statement Millions of dollars Gain (Loss) Gain (Loss) Additional Income Statement Derivatives designated as hedges: Commodities $ 54 $ 34 $ — Cost of sales Foreign currency 406 216 37 Interest expense Interest rates 75 (6) (7) Interest expense Derivatives not designated as hedges: Commodities — — 20 Sales and other operating revenues Commodities — — 69 Cost of sales Foreign currency — — (35) Other income, net Total $ 535 $ 244 $ 84 Year Ended December 31, 2020 Balance Sheet Income Statement Millions of dollars Gain (Loss) Gain (Loss) Additional Income Statement Derivatives designated as hedges: Commodities $ 5 $ — $ — Cost of sales Foreign currency (253) (170) 46 Interest expense Interest rates (347) (5) 95 Interest expense Derivatives not designated as hedges: Commodities — — 4 Sales and other operating revenues Commodities — — 115 Cost of sales Foreign currency — — (14) Other income, net Non-derivatives designated as hedges: Long-term debt (42) — — Other income, net Total $ (637) $ (175) $ 246 Year Ended December 31, 2019 Balance Sheet Income Statement Millions of dollars Gain (Loss) Gain (Loss) Additional Income Statement Derivatives designated as hedges: Commodities $ (34) $ 26 $ — Sales and other operating revenues Commodities 28 (20) — Cost of sales Foreign currency 119 40 65 Interest expense Interest rates (223) 4 75 Interest expense Derivatives not designated as hedges: Commodities — — 3 Sales and other operating revenues Commodities — — (34) Cost of sales Foreign currency — — 33 Other income, net Non-derivatives designated as hedges: Long-term debt 16 — — Other income, net Total $ (94) $ 50 $ 142 Amounts excluded from the assessment of effectiveness for foreign currency contracts designated as net investment hedges recognized in Other comprehensive income or Interest expense for the years ended December 31, 2021, 2020 and 2019 were immaterial. As of December 31, 2021, on a pre-tax basis, $6 million is scheduled to be reclassified from Accumulated other comprehensive loss as an increase to interest expense over the next twelve months. Other Financial Instruments: Cash and Cash Equivalents —At December 31, 2021 and 2020, we had marketable securities classified as Cash and cash equivalents of $438 million and $682 million, respectively. Investments in Available-for-Sale Debt Securities— The following table summarizes the cost basis, gross unrealized gains and losses, and fair value of our outstanding available-for-sale debt securities: Millions of dollars Cost Gross Gross Fair Debt securities at December 31, 2021 $ — $ — $ — $ — Debt securities at December 31, 2020 348 1 — 349 No allowance for credit losses related to our investments in available-for-sale debt securities was recorded for the years ended December 31, 2021, 2020 and 2019. Proceeds from our investments in available-for-sale debt securities are summarized in the following table: Year Ended December 31, Millions of dollars 2021 2020 2019 Proceeds from maturities of available-for-sale debt securities $ 346 $ 24 $ 331 Proceeds from sales of available-for-sale debt securities — 90 180 Gross realized gains and losses associated with the sale of available-for-sale debt securities during the years ended December 31, 2021, 2020 and 2019, were less than $1 million, respectively. Investments in Equity Securities —The cost basis of our investment in equity securities was $9 million and $353 million as of December 31, 2021 and 2020, respectively. The investment was under an orderly voluntary liquidation by the fund administrator in 2021. We received proceeds of $335 million, $313 million and $332 million from the sale or liquidation of this investment during the years ended December 31, 2021, 2020 and 2019, respectively. The investment was fully liquidated in January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Retirement Benefits [Abstract]</t>
        </is>
      </c>
    </row>
    <row r="4">
      <c r="A4" s="4" t="inlineStr">
        <is>
          <t>Pension and Other Postretirement Benefits [Text Block]</t>
        </is>
      </c>
      <c r="B4" s="4" t="inlineStr">
        <is>
          <t xml:space="preserve">14. Pension and Other Post-retirement Benefits We have defined benefit pension plans which cover employees in the U.S. and various other countries. We also sponsor post-retirement benefit plans other than pensions that provide medical benefits to certain of our U.S., Canadian and French employees. In addition, we provide other post-employment benefits such as early retirement and deferred compensation severance benefits to employees of certain non-U.S. countries. We use a measurement date of December 31 for all of our benefit plans. Pension Benefits —The following tables provide a reconciliation of projected benefit obligations, plan assets and the funded status of our U.S. and non-U.S. defined benefit pension plans: Year Ended December 31, 2021 2020 Millions of dollars U.S. Non-U.S. U.S. Non-U.S. Change in benefit obligation: Benefit obligation, beginning of period $ 2,039 $ 2,159 $ 1,965 $ 2,017 Service cost 60 42 63 46 Interest cost 36 20 53 21 Actuarial loss (gain) (29) (107) 133 (21) Plan amendments — 1 — — Benefits paid (71) (50) (140) (47) Participant contributions — 2 — 2 Settlement (119) (8) (35) (11) Curtailment — — — (4) Foreign exchange effects — (135) — 156 Benefit obligation, end of period 1,916 1,924 2,039 2,159 Change in plan assets: Fair value of plan assets, beginning of period 1,548 1,168 1,637 1,058 Actual return on plan assets 229 (29) 76 26 Company contributions 156 62 10 64 Benefits paid (71) (50) (140) (47) Participant contributions — 2 — 2 Settlement (119) (8) (35) (11) Foreign exchange effects — (63) — 76 Fair value of plan assets, end of period 1,743 1,082 1,548 1,168 Funded status of continuing operations, end of period $ (173) $ (842) $ (491) $ (991) Amounts recognized in the Consolidated Balance Sheets consists of the following: December 31, 2021 December 31, 2020 Millions of dollars U.S. Non-U.S. U.S. Non-U.S. Prepaid benefit cost, long-term $ 7 $ 60 $ — $ 23 Accrued benefit liability, current — (31) — (33) Accrued benefit liability, long-term (180) (871) (491) (981) Funded status of continuing operations, end of period $ (173) $ (842) $ (491) $ (991) Amounts recognized in Accumulated other comprehensive loss include the following: December 31, 2021 December 31, 2020 Millions of dollars U.S. Non-U.S. U.S. Non-U.S. Actuarial and investment loss $ 450 $ 273 $ 655 $ 353 Prior service cost — 29 1 29 Balance, end of period $ 450 $ 302 $ 656 $ 382 The following additional information is presented for our U.S. and non-U.S. pension plans: December 31, 2021 December 31, 2020 Millions of dollars U.S. Non-U.S. U.S. Non-U.S. Accumulated benefit obligation for defined benefit plans $ 1,854 $ 1,783 $ 1,961 $ 2,003 Pension plans with projected benefit obligations in excess of the fair value of assets are summarized as follows: December 31, 2021 December 31, 2020 Millions of dollars U.S. Non-U.S. U.S. Non-U.S. Projected benefit obligations $ 1,909 $ 1,152 $ 1,899 $ 1,276 Fair value of assets 1,729 250 1,408 261 Pension plans with accumulated benefit obligations in excess of the fair value of assets are summarized as follows: December 31, 2021 December 31, 2020 Millions of dollars U.S. Non-U.S. U.S. Non-U.S. Accumulated benefit obligations $ 1,086 $ 1,005 $ 1,826 $ 1,123 Fair value of assets 966 215 1,408 231 Components of net periodic pension costs for our U.S. and non-U.S. plans are as follows: U.S. Plans Year Ended December 31, Millions of dollars 2021 2020 2019 Service cost $ 60 $ 63 $ 53 Interest cost 36 53 70 Expected return on plan assets (114) (115) (112) Settlement loss 27 4 — Actuarial loss amortization 35 29 18 Net periodic benefit cost $ 44 $ 34 $ 29 Non-U.S. Plans Year Ended December 31, Millions of dollars 2021 2020 2019 Service cost $ 42 $ 46 $ 36 Interest cost 20 21 33 Expected return on plan assets (17) (19) (24) Settlement loss 1 2 1 Curtailment gain — (4) — Prior service cost amortization 3 3 2 Actuarial loss amortization 15 23 12 Net periodic benefit cost $ 64 $ 72 $ 60 The actual and target asset allocations for our plans are as follows: 2021 2020 Actual Target Actual Target Canada Fixed income 100 % 100 % 100 % 100 % United Kingdom—Lyondell Chemical Plans Equity securities 39 % 38 % 37 % 37 % Fixed income 61 % 62 % 63 % 63 % United Kingdom—Basell Plans Equity securities 40 % 40 % 40 % 40 % Fixed income 60 % 60 % 60 % 60 % United Kingdom—A. Schulman Plans Equity securities and growth assets 51 % 50 % 76 % 76 % Fixed income and matching assets 49 % 50 % 24 % 24 % United States Equity securities 32 % 35 % 37 % 35 % Fixed income 40 % 39 % 41 % 39 % Alternatives 28 % 26 % 22 % 26 % We estimate the following contributions to our pension plans in 2022: Millions of dollars U.S. Non-U.S. Defined benefit plans $ — $ 69 Multi-employer plans — 6 Total $ — $ 75 As of December 31, 2021, future expected benefit payments by our pension plans which reflect expected future service, as appropriate, are as follows: Millions of dollars U.S. Non-U.S. 2022 $ 145 $ 62 2023 143 64 2024 142 65 2025 138 67 2026 138 68 2027 through 2031 644 355 The following tables set forth the principal assumptions on discount rates, projected rates of compensation increase and expected rates of return on plan assets, where applicable. These assumptions vary for the different plans, as they are determined in consideration of local conditions. The weighted average assumptions used in determining the net benefit liabilities for our pension plans were as follows at December 31: 2021 2020 U.S. Non-U.S. U.S. Non-U.S. Discount rate 2.80 % 1.45 % 2.54 % 0.99 % Rate of compensation increase 4.74 % 2.64 % 4.63 % 2.55 % Cash balance interest credit rate 1.78 % — % 1.58 % — % The weighted average assumptions used in determining net benefit costs for our pension plans were as follows: Year Ended December 31, 2021 2020 2019 U.S. Non-U.S. U.S. Non-U.S. U.S. Non-U.S. Discount rate 2.54 % 0.99 % 3.16 % 1.03 % 4.51 % 2.07 % Expected return on plan assets 7.25 % 1.44 % 7.25 % 1.79 % 7.50 % 2.79 % Rate of compensation increase 4.63 % 2.55 % 4.83 % 2.59 % 4.83 % 2.54 % The discount rate assumptions reflect the rates at which the benefit obligations could be effectively settled, based on the yields of high quality long-term bonds where the term closely matches the term of the benefit obligations. We measure service and interest costs by applying the specific spot rates along that same yield curve to the projected cash flows of the plans. This approach provides a more precise measurement of service and interest costs. The weighted average expected long-term rate of return on assets in our U.S. plans of 7.25% is based on the average level of earnings that our independent pension investment adviser had advised could be expected to be earned over a fifteen to twenty year time period consistent with the target asset allocation of the plans, historical capital market performance, historical plan performance (since the 1997 inception of the U.S. Master Trust) and a forecast of expected future asset returns. The weighted average expected long-term rate of return on assets in our non-U.S. plans of 1.44% is based on expectations and asset allocations that vary by region. We review these long-term assumptions on a periodic basis. Actual rates of return may differ from the expected rate due to the volatility normally experienced in capital markets. Assets are externally managed by professional investment firms over the long term to achieve optimal returns with an acceptable level of risk and volatility in order to meet the benefit obligations of the plans as they come due. Our pension plans have not directly invested in securities of LyondellBasell N.V., and there have been no significant transactions between any of the pension plans and the Company or related parties thereof. The pension investments that are measured at fair value are summarized below: December 31, 2021 Millions of dollars Fair Value Level 1 Level 2 Level 3 U.S. Common and preferred stock $ 279 $ 279 $ — $ — Commingled funds measured at net asset value 523 Real estate measured at net asset value 113 Hedge funds measured at net asset value 171 Private equity measured at net asset value 203 U.S. government securities 401 401 — — Cash and cash equivalents 64 64 — — Total U.S. Pension Assets $ 1,754 $ 744 $ — $ — December 31, 2021 Millions of dollars Fair Value Level 1 Level 2 Level 3 Non-U.S. Insurance arrangements $ 737 $ — $ — $ 737 Commingled funds measured at net asset value 341 Cash and cash equivalents 2 2 — — Total Non-U.S. Pension Assets $ 1,080 $ 2 $ — $ 737 December 31, 2020 Millions of dollars Fair Value Level 1 Level 2 Level 3 U.S. Common and preferred stock $ 281 $ 281 $ — $ — Commingled funds measured at net asset value 555 Real estate measured at net asset value 100 Hedge funds measured at net asset value 114 Private equity measured at net asset value 137 U.S. government securities 339 339 — — Cash and cash equivalents 43 43 — — Total U.S. Pension Assets $ 1,569 $ 663 $ — $ — December 31, 2020 Millions of dollars Fair Value Level 1 Level 2 Level 3 Non-U.S. Insurance arrangements $ 825 $ — $ — $ 825 Commingled funds measured at net asset value 339 Cash and cash equivalents 2 2 — — Total Non-U.S. Pension Assets $ 1,166 $ 2 $ — $ 825 Certain non-U.S. plans have investments in a pooled asset portfolio which are treated as a nonparticipating insurance contract. The associated plan assets underlying the insurance arrangement are measured at the cash surrender value, which is derived primarily from an actuarial determination of the discounted benefits cash flows. As such, these assets are considered as using significant unobservable inputs (Level 3). These defined benefits pension plan assets at December 31, 2020 were valued at $825 million and has decreased to $737 million at December 31, 2021. The change is due primarily to the depreciation of assets as well as an increase of the discount rate from 2020 to 2021. The fair value measurements of the investments in certain entities that calculate net asset value per share as of December 31, 2021 are as follows: Millions of dollars Fair Unfunded Remaining Redemption Frequency Trade to Redemption U.S. Commingled fund investing in Domestic Equity $ 148 $ — N/A daily 1 to 3 days 3 to 4 days Commingled fund investing in International Equity 128 — N/A daily 1 to 3 days 3 days Commingled fund investing in Fixed Income 247 — N/A daily 1 to 3 days 3 to 7 days Real Estate 113 14 10 years quarterly 15 to 25 days 45 to 90 days Hedge Funds 171 — N/A quarterly 10 to 30 days 20 to 90 days Private Equity 203 72 10 years Not eligible N/A N/A Total U.S. $ 1,010 $ 86 Millions of dollars Fair Unfunded Remaining Redemption Frequency Trade to Redemption Non-U.S. Commingled fund investing in Domestic Equity $ 35 $ — N/A 1 to 7 days 1 to 3 days 1 to 3 days Commingled fund investing in International Equity 67 — N/A 1 to 7 days 1 to 3 days 1 to 3 days Commingled fund investing in Fixed Income 239 — N/A daily 1 to 3 days 3 days Total Non-U.S. $ 341 $ — The fair value measurements of the investments in certain entities that calculate net asset value per share as of December 31, 2020 are as follows: Millions of dollars Fair Unfunded Remaining Redemption Frequency Trade to Redemption U.S. Commingled fund investing in Domestic Equity $ 179 $ — N/A daily 1 to 3 days 3 to 4 days Commingled fund investing in International Equity 118 — N/A daily 1 to 3 days 3 days Commingled fund investing in Fixed Income 258 — N/A daily 1 to 3 days 3 to 7 days Real Estate 100 19 10 years quarterly 15 to 25 days 45 to 90 days Hedge Funds 114 — N/A quarterly 10 to 30 days 20 to 90 days Private Equity 137 79 10 years Not eligible N/A N/A Total U.S. $ 906 $ 98 Millions of dollars Fair Unfunded Remaining Redemption Frequency Trade to Redemption Non-U.S. Commingled fund investing in Domestic Equity $ 24 $ — N/A 1 to 7 days 1 to 3 days 1 to 3 days Commingled fund investing in International Equity 68 — N/A 1 to 7 days 1 to 3 days 1 to 3 days Commingled fund investing in Fixed Income 247 — N/A daily 1 to 3 days 3 days Total Non-U.S. $ 339 $ — Multi-employer Plan —The Company participates in a multi-employer arrangement with Pensionskasse der BASF WaG V.VaG (“Pensionskasse”) which provides for benefits to the majority of our employees in Germany. Up to a certain salary level, the benefit obligations are covered by contributions of the Company and the employees to the plan. Contributions made to the multi-employer plan are expensed as incurred. The following table provides disclosure related to the Company’s multi-employer plan: Company Contributions Millions of dollars 2021 2020 2019 Pensionskasse $ 6 $ 7 $ 8 The Company-specific plan information for the Pensionskasse is not publicly available and the plan is not subject to a collective-bargaining agreement. The plan provides fixed, monthly retirement payments on the basis of the credits earned by the participating employees. To the extent that the Pensionskasse is underfunded, the future contributions to the plan may increase and may be used to fund retirement benefits for employees related to other employers. The Pensionskasse financial statements for the years ended December 31, 2020 and 2019 indicated total assets of $10,257 million and $10,712 million, respectively; total actuarial present value of accumulated plan benefits of $9,828 million and $10,259 million, respectively; and total contributions for all participating employers of $254 million and $260 million, respectively. Our plan contributions did not exceed 5 percent of the total contributions in 2021, 2020 or 2019. Other Post-retirement Benefits —We sponsor unfunded health care and life insurance plans covering certain eligible retired employees and their eligible dependents. Generally, the medical plans pay a stated percentage of medical expenses reduced by deductibles and other coverage. Life insurance benefits are generally provided by insurance contracts. We retain the right, subject to existing agreements, to modify or eliminate these benefits. The following tables provide a reconciliation of benefit obligations of our unfunded other post-retirement benefit plans: Year Ended December 31, 2021 2020 Millions of dollars U.S. Non-U.S. U.S. Non-U.S. Change in benefit obligation: Benefit obligation, beginning of period $ 211 $ 86 $ 251 $ 79 Service cost 1 3 1 3 Interest cost 4 1 7 1 Actuarial (gain) loss 8 (17) (30) (2) Benefits paid (28) (1) (25) (1) Participant contributions 7 — 7 — Plan amendments — 2 — — Foreign exchange effects — (6) — 6 Benefit obligation, end of period 203 68 211 86 Change in plan assets: Fair value of plan assets, beginning of period — — — — Employer contributions 21 1 18 1 Participant contributions 7 — 7 — Benefits paid (28) (1) (25) (1) Fair value of plan assets, end of period — — — — Funded status, end of period $ (203) $ (68) $ (211) $ (86) Amounts recognized in the Consolidated Balance Sheets are as follows: December 31, 2021 December 31, 2020 Millions of dollars U.S. Non-U.S. U.S. Non-U.S. Accrued benefit liability, current $ (15) $ (1) $ (14) $ (1) Accrued benefit liability, long-term (188) (67) (197) (85) Funded status, end of period $ (203) $ (68) $ (211) $ (86) Amounts recognized in Accumulated other comprehensive loss are as follows: December 31, 2021 December 31, 2020 Millions of dollars U.S. Non-U.S. U.S. Non-U.S. Actuarial and investment income (loss) $ 54 $ (7) $ 68 $ (27) Prior service cost — (1) — — Balance, end of period $ 54 $ (8) $ 68 $ (27) The components of net periodic other post-retirement costs are as follows: U.S. Plans Year Ended December 31, Millions of dollars 2021 2020 2019 Service cost $ 1 $ 1 $ 1 Interest cost 4 7 9 Actuarial gain amortization (6) (2) (5) Net periodic benefit cost $ (1) $ 6 $ 5 Non-U.S. Plans Year Ended December 31, Millions of dollars 2021 2020 2019 Service cost $ 3 $ 3 $ 2 Interest cost 1 1 1 Actuarial loss amortization 2 3 1 Net periodic benefit cost $ 6 $ 7 $ 4 The following tables set forth the assumed health care cost trend rates for our U.S. and Non-U.S. Plans: U.S. Plans December 31, 2021 2020 Immediate trend rate 6.3 % 6.5 % Ultimate trend rate (the rate to which the cost trend rate is assumed to decline) 4.5 % 4.5 % Year that the rate reaches the ultimate trend rate 2029 2029 Non-U.S. Plans Canada France December 31, December 31, 2021 2020 2021 2020 Immediate trend rate 4.5 % 4.5 % 4.5 % 4.5 % Ultimate trend rate (the rate to which the cost trend rate is assumed to decline) 4.5 % 4.5 % 4.5 % 4.5 % Year that the rate reaches the ultimate trend rate — — — — The health care cost trend rate assumption does not typically have a significant effect on the amounts reported due to limits on maximum contribution levels to the medical plans. The weighted average assumptions used in determining the net benefit liabilities for our other post-retirement benefit plans were as follows: December 31, 2021 2020 U.S. Non-U.S. U.S. Non-U.S. Discount rate 2.75 % 1.47 % 2.48 % 1.10 % Rate of compensation increase 4.18 % — 4.19 % — The weighted average assumptions used in determining the net benefit costs for our other post-retirement benefit plans were as follows: Year Ended December 31, 2021 2020 2019 U.S. Non-U.S. U.S. Non-U.S. U.S. Non-U.S. Discount rate 2.48 % 1.10 % 3.12 % 1.20 % 4.47 % 2.30 % Rate of compensation increase 4.19 % — 4.50 % — 4.50 % — As of December 31, 2021, future expected benefit payments by our other post-retirement benefit plans, which reflect expected future service, as appropriate, were as follows: Millions of dollars U.S. Non-U.S. 2022 $ 15 $ 1 2023 14 1 2024 14 1 2025 14 1 2026 14 1 2027 through 2031 64 8 Accumulated Other Comprehensive Loss —In 2021, pension benefits actuarial gain and other post-retirement benefits actuarial gain of $205 million and $9 million, respectively, are primarily due to changes in discount rate assumption and updated actuarial assumptions. In 2020, pension benefits actuarial loss and other post-retirement benefits actuarial gain of $141 million and $32 million, respectively, are primarily due to changes in discount rate assumption and updated actuarial assumptions. Deferred income taxes related to amounts in Accumulated other comprehensive loss include provisions of $178 million and $246 million as of December 31, 2021 and 2020, respectively. Defined Contribution Plans —Most employees in the U.S. and certain non-U.S. countries are eligible to participate in defined contribution plans (“Employee Savings Plan”) by contributing a portion of their compensation. We make employer contributions, such as matching contributions, to certain of these plans. The Company also has a nonqualified deferred compensation plan that covers senior management in the U.S. This plan was amended in April 2013 to provide for Company contributions on behalf of certain eligible employees who earn base pay above the IRS annual compensation limit. The following table provides the Company contributions to the Employee Savings Plans: Company Contributions 2021 2020 2019 Millions of dollars U.S. Non-U.S. U.S. Non-U.S. U.S. Non-U.S. Employee Savings Plans $ 51 $ 8 $ 48 $ 8 $ 46 $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entive and Share-Based Compensation</t>
        </is>
      </c>
      <c r="B1" s="2" t="inlineStr">
        <is>
          <t>12 Months Ended</t>
        </is>
      </c>
    </row>
    <row r="2">
      <c r="B2" s="2" t="inlineStr">
        <is>
          <t>Dec. 31, 2021</t>
        </is>
      </c>
    </row>
    <row r="3">
      <c r="A3" s="3" t="inlineStr">
        <is>
          <t>Share-based Payment Arrangement [Abstract]</t>
        </is>
      </c>
    </row>
    <row r="4">
      <c r="A4" s="4" t="inlineStr">
        <is>
          <t>Incentive and Share-Based Compensation [Text Block]</t>
        </is>
      </c>
      <c r="B4" s="4" t="inlineStr">
        <is>
          <t>15. Incentive and Share-Based Compensation We are authorized to grant restricted stock units, stock options, performance share units, and other cash and stock awards under our Long-Term Incentive Plan (“LTIP”). The Compensation and Talent Development Committee oversees our equity award grants, the type of awards, the required performance measures and the timing and duration of each grant. The maximum number of shares of our common stock reserved for issuance under the LTIP is 30,000,000 shares. As of December 31, 2021, there were 10,068,676 shares remaining available for issuance assuming maximum payout for performance share units awards. Our share-based compensation awards, which are subject to customary partial or accelerated vesting or forfeiture in the event of certain termination events, are accounted for as equity awards with compensation cost recognized over the vesting period in the income statement. We use a straight-line vesting method for cliff-vested awards and a graded vesting method for step-vested awards. We have elected to recognize forfeitures as they occur for stock-based compensation. When options are exercised and awards are paid out, shares are issued from our treasury shares. Total share-based compensation expense and the associated tax benefits are as follows: Year Ended December 31, Millions of dollars 2021 2020 2019 Compensation Expense: Restricted stock units $ 30 $ 26 $ 21 Stock options 9 8 7 Performance share units 27 21 20 Total $ 66 $ 55 $ 48 Tax Benefit: Restricted stock units $ 7 $ 6 $ 5 Stock options 2 2 2 Performance share units 6 5 4 Total $ 15 $ 13 $ 11 Restricted Stock Unit Awards (“RSUs”) —RSUs entitle the recipient to be paid out an equal number of ordinary shares upon vesting. RSUs generally cliff vest on the third anniversary of the grant date. The holders of RSUs are entitled to nonforfeitable dividend equivalents settled in the form of cash payments, which are recognized as dividends in Retained earnings. The fair value of RSUs is based on the market price of the underlying stock on the date of grant. The weighted average grant date fair value for RSUs granted during the years ended December 31, 2021, 2020 and 2019 was $104.43, $79.58 and $87.36, respectively. The total fair value of RSUs vested was $27 million, $18 million and $13 million during 2021, 2020 and 2019, respectively. The following table summarizes RSU activity: Number of Weighted Average Outstanding at January 1, 2021 693 $ 88.45 Granted 390 104.43 Vested (270) 96.29 Forfeited (75) 94.38 Outstanding at December 31, 2021 738 $ 93.43 As of December 31, 2021, the unrecognized compensation cost related to RSUs was $29 million, which is expected to be recognized over a weighted average period of two years. Stock Option Awards (“Stock Options”) —Stock Options allow employees the opportunity in the future to purchase ordinary shares of stock at an exercise price equal to the market price at the date of grant. The awards generally have a three-year vesting period that vests in equal increments on the first, second and third anniversary of the grant date and have a contractual term of ten years. None of the Stock Options are designed to qualify as incentive Stock Options as defined in Section 422 of the Internal Revenue Code. The fair value of each Stock Option is estimated, based on several assumptions, on the date of grant using the Black-Scholes option valuation model. The principal assumptions utilized in valuing Stock Options include the expected stock price volatility (based on our historical stock price volatility over the expected term); the expected dividend yield; and the risk-free interest rate (an estimate based on the yield of a United States Treasury zero coupon bond with a maturity equal to the expected term of the option). The expected term of Stock Options granted in 2021 is estimated based on the weighted average of historical exercise patterns and the midpoint of the remaining expected life. Prior to 2021, the expected term of Stock Options granted was estimated based on a simplified approach, which was consistent with the historical exercise pattern. The weighted average fair value of Stock Options granted and the assumptions used in estimating those fair value are as follows: Year Ended December 31, 2021 2020 2019 Weighted average fair value $ 20.49 $ 12.18 $ 15.76 Fair value assumptions: Dividend yield 5.9 % 5.0 % 4.2 % Expected volatility 39.1-39.4% 28.3-38.4% 27.2-28.1% Risk-free interest rate 0.9-1.0% 0.3-1.4% 1.5-2.6% Weighted average expected term, in years 5.6 6.0 6.0 The following table summarizes Stock Option activity: Number of Weighted Weighted Aggregate Outstanding at January 1, 2021 2,404 $ 88.36 Granted 537 104.48 Exercised (356) 87.83 Forfeited (135) 96.89 Expired (1) 103.71 Outstanding at December 31, 2021 2,449 $ 91.50 7.4 years $ 13 Exercisable at December 31, 2021 1,741 $ 90.14 5.4 years $ 10 The aggregate intrinsic value of Stock Options exercised during the years ended December 31, 2021, 2020 and 2019 was $7 million, $1 million and less than $1 million, respectively. As of December 31, 2021, the unrecognized compensation cost related to Stock Options was $5 million, which is expected to be recognized over one year. During 2021, cash received from the exercise of Stock Options was $24 million and the tax benefit associated with these exercises was $2 million. Performance Share Units Awards (“PSUs”) —A target number of PSUs is granted to participants at the beginning of a three-year performance period. Final payout of awards, which can range from 0% to 200% of target shares granted, is determined and paid after the performance period. These awards are settled in shares of common stock, and each unit is equivalent to one share of our common stock. The payout for PSUs granted after February 2021 will be equally based on Total Shareholder Return (“TSR”) relative to our peers and a performance metric. The fair value of the portion of the award that vests based on TSR is estimated using a Monte-Carlo simulation. For the other portion of the award, the fair value is determined based on our stock price and the number of target shares expected to vest at the end of each reporting period. Prior to 2021, all our PSUs vesting was based on TSR relative to our peers, and the fair value was estimated using a Monte-Carlo simulation. Outstanding PSUs accrue dividend equivalent units, which will be converted to shares upon payment at the end of the performance period and are classified as Accrued liabilities and Other liabilities on the Consolidated Balance Sheets. Dividend equivalents for PSUs are recorded in Retained earnings. The weighted average fair value and the assumptions used in estimating those fair value using a Monte-Carlo simulation are as follows: Year Ended December 31, 2021 2020 2019 Weighted average fair value $ 169.57 $ 82.70 $ 76.35 Fair value assumptions: Expected volatility of LyondellBasell N.V. common stock 48.05 % 25.96-41.50% 24.11 % Expected volatility of peer companies 24.30-59.44% 16.13-50.42% 14.57-40.55% Average correlation coefficient of peer companies 0.59 0.45-0.58 0.50 Risk-free interest rate 0.31 % 0.23-1.35% 2.48 % The following table summarizes PSU activity assuming payout at 100% of target shares: Number of Weighted Average Outstanding at January 1, 2021 749 $ 82.07 Granted 288 130.85 Vested — — Forfeited (283) 95.99 Outstanding at December 31, 2021 754 $ 95.45 The total fair value of PSUs vested during 2020 and 2019 was $9 million and $22 million, respectively. As of December 31, 2021, the unrecognized compensation cost related to PSUs was $25 million, which is expected to be recognized over a weighted average period of two years. Employee Stock Purchase Plan —We have an Employee Share Purchase Plan (“ESPP”) which allows participants to purchase our stock at a 10% discount on the lower of the fair market value at either the beginning or end of the purchase period. As a result of the 10% discount and the look-back provision, the ESPP is considered a compensatory plan under generally accepted accounting principles. Total expense related to our ESPP for 2021, 2020 and 2019 was $3 million, $4 million and $2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 [Text Block]</t>
        </is>
      </c>
      <c r="B4" s="4" t="inlineStr">
        <is>
          <t>16. Income Taxes LyondellBasell Industries N.V. is tax resident in the United Kingdom pursuant to a mutual agreement procedure determination ruling between the Dutch and United Kingdom competent authorities and therefore subject solely to the United Kingdom corporate income tax system. LyondellBasell Industries N.V. has little or no taxable income of its own because, as a holding company, it does not conduct any operations. Through our subsidiaries, we have substantial operations world-wide. Taxes are paid on the earnings generated in various jurisdictions where our subsidiaries operate, including primarily the U.S., The Netherlands, Germany, France, and Italy. The Company operates in multiple jurisdictions with complex legal and tax regulatory environments and our tax returns are periodically audited or subjected to review by tax authorities. We monitor tax law changes and the potential impact to our results of operations. There continues to be increased attention to the tax practices of multinational companies, including U.S tax reform proposals, European Union’s state aid investigations, Pillar One and Two proposals by the Organization for Economic Cooperation and Development (“OECD”) with respect to base erosion and profit shifting, and European Union tax directives and their implementation. Although certain actions have occurred, there continues to be uncertainty as to the enactment and implementation of U.S. tax reform proposals and the OECD’s Pillars One and Two. Management continues to monitor these and other proposed tax law changes as they could increase our tax liabilities in the future, if enacted. The Company considered the impact of the CARES Act, enacted March 27, 2020, in the period of enactment. Several of the tax measures favorably impacted our income tax provision in 2020. Based on return filings in 2021, we recorded an overall tax benefit related to the carryback of U.S. tax net operating losses (“NOL”) of approximately $300 million and $64 million in 2020 and 2021, respectively. Our anticipated refund increased from last year after the return filing and we have received approximately $870 million and $100 million of an anticipated $1.1 billion cash refund in the fourth quarter of 2021 and first quarter of 2022, respectively. We anticipate the remaining refund to be received in 2022. The significant components of the provision for income taxes are as follows: Year Ended December 31, Millions of dollars 2021 2020 2019 Current: U.S. federal $ 669 $ (774) $ 122 Non-U.S. 617 399 296 State 75 1 21 Total current 1,361 (374) 439 Deferred: U.S. federal (103) 415 124 Non-U.S. (114) (76) 75 State 19 (8) 10 Total deferred (198) 331 209 Provision for (benefit from) income taxes before tax effects of other comprehensive income 1,163 (43) 648 Tax effects of elements of other comprehensive income: Pension and post-retirement liabilities 67 (10) (92) Financial derivatives 20 (70) (38) Foreign currency translation 45 (30) 8 Total income tax expense (benefit) in other comprehensive income $ 1,295 $ (153) $ 526 Since the proportion of U.S. revenues, assets, operating income and associated tax provisions is significantly greater than any other single taxing jurisdiction within the worldwide group, the reconciliation of the differences between the provision for income taxes and the statutory rate is presented on the basis of the U.S. statutory federal income tax rate of 21% as opposed to the United Kingdom statutory rate of 19%. Our effective tax rate for the year ended December 31, 2021 is 17.1%. Our effective income tax rate fluctuates based on, among other factors, changes in pre-tax income in countries with varying statutory tax rates, changes in valuation allowances, changes in foreign exchange gains/losses, the amount of exempt income, changes in unrecognized tax benefits associated with uncertain tax positions and changes in tax laws. The following table reconciles the expected tax expense (benefit) at the U.S. statutory federal income tax rate to the total income tax provision as calculated: Year Ended December 31, Millions of dollars 2021 2020 2019 Income (loss) before income taxes: U.S. $ 3,458 $ (456) $ 1,581 Non-U.S. 3,328 1,842 2,471 Total $ 6,786 $ 1,386 $ 4,052 Income tax at U.S. statutory rate $ 1,425 $ 291 $ 851 Increase (reduction) resulting from: Non-U.S. income taxed at different statutory rates 73 14 64 Changes in tax laws (6) (298) 1 Return to accrual adjustments (179) (50) 9 State income taxes, net of federal benefit 82 (2) 29 Exempt income (303) (144) (182) Liquidation loss — — (51) Patent box ruling — — (65) Uncertain tax positions 19 97 (42) Other, net 52 49 34 Income tax provision $ 1,163 $ (43) $ 648 Our return to accrual adjustments primarily include the tax benefits associated with an election made in 2021 to step-up of certain Italian assets to fair market value retroactively and the impact of certain retroactive elections made with respect to the CARES Act in the U.S. Our exempt income primarily includes interest income, export incentives, and equity earnings of joint ventures. Interest income earned by certain of our European subsidiaries through intercompany financings is taxed at rates substantially lower than the U.S. statutory rate. Export incentives relate to tax benefits derived from elections and structures available for U.S. exports. Equity earnings attributable to the earnings of our joint ventures, when paid through dividends to certain European subsidiaries, are exempt from all or portions of normal statutory income tax rates. We currently anticipate the favorable treatment for interest income, dividends, and export incentives to continue in the near term; however, this treatment is based on current law and tax rulings, which could change if the tax reform proposals in the U.S. and the Pillar Two proposals by the OECD are enacted. The deferred tax effects of tax loss, credit and interest carryforwards (“tax attributes”) and the tax effects of temporary differences between the tax basis of assets and liabilities and their reported amounts in the Consolidated Financial Statements, reduced by a valuation allowance where appropriate, are presented below. December 31, Millions of dollars 2021 2020 Deferred tax liabilities: Accelerated tax depreciation $ 1,838 $ 1,992 Investment in joint venture partnerships 525 532 Intangible assets 39 75 Inventory 192 323 Operating lease assets 423 335 Other liabilities 103 89 Total deferred tax liabilities $ 3,120 $ 3,346 Deferred tax assets: Tax attributes $ 182 $ 242 Employee benefit plans 339 426 Operating lease liabilities 429 341 Other assets 136 176 Total deferred tax assets 1,086 1,185 Deferred tax asset valuation allowances (126) (132) Net deferred tax assets 960 1,053 Net deferred tax liabilities $ 2,160 $ 2,293 December 31, Millions of dollars 2021 2020 Balance sheet classifications: Deferred tax assets—long-term $ 174 $ 39 Deferred tax liabilities—long-term 2,334 2,332 Net deferred tax liabilities $ 2,160 $ 2,293 Deferred taxes on the unremitted earnings of certain equity joint ventures and subsidiaries of $94 million and $89 million at December 31, 2021 and 2020, respectively, have been provided. The Company intends to permanently reinvest approximately $550 million of our non-U.S. earnings. Repatriation of these earnings to the U.S. in the future could result in a tax impact of approximately $60 million. At December 31, 2021 and 2020, we had total tax attributes available in the amount of $943 million and $1,221 million, respectively, for which a deferred tax asset was recognized at December 31, 2021 and 2020 of $182 million and $242 million, respectively. The scheduled expiration of the tax attributes and the related deferred tax assets, before valuation allowance, as of December 31, 2021 are as follows: Millions of dollars Tax Deferred Tax 2022 $ 26 $ 1 2023 8 — 2024 31 1 2025 18 1 2026 3 1 Thereafter 301 25 Indefinite 556 153 Total $ 943 $ 182 The tax attributes are primarily related to operations in The Netherlands, France, United Kingdom and United States. The related deferred tax assets by primary jurisdictions are shown below: December 31, Millions of dollars 2021 2020 2019 The Netherlands $ 81 $ 103 $ 4 United Kingdom 31 30 36 France 26 58 30 United States 25 25 68 Spain — 6 8 Other 19 20 22 Total $ 182 $ 242 $ 168 To fully realize these net deferred tax assets, we will need to generate sufficient future taxable income in the countries where these tax attributes exist during the periods in which the attributes can be utilized. Based upon projections of future taxable income over the periods in which the attributes can be utilized and/or temporary differences are expected to reverse, management believes it is more likely than not that $56 million of these deferred tax assets at December 31, 2021 will be realized. As of each reporting date, management considers the weight of all evidence, both positive and negative, to determine if a valuation allowance is necessary for each jurisdictions’ net deferred tax assets. We place greater weight on historical evidence over future predictions of our ability to utilize net deferred tax assets. We consider future reversals of existing taxable temporary differences, future taxable income exclusive of reversing temporary differences, and taxable income in prior carryback year(s) if carryback is permitted under applicable law, as well as available prudent and feasible tax planning strategies that would, if necessary, be implemented to ensure realization of the net deferred tax asset. A summary of the valuation allowances by primary jurisdiction is shown below, reflecting the valuation allowances for all the net deferred tax assets, including deferred tax assets for tax attributes and other temporary differences. December 31, Millions of dollars 2021 2020 2019 The Netherlands $ 55 $ 57 $ 3 United Kingdom 31 30 36 France 26 26 23 United States 12 14 13 Other 2 5 10 $ 126 $ 132 $ 85 During 2020, the valuation allowance in The Netherlands increased with respect to tax attributes for which we do not expect we can realize the benefit in the foreseeable future or before expiration. Tax benefits totaling $327 million, $339 million and $238 million relating to uncertain tax positions were unrecognized as of December 31, 2021, 2020 and 2019, respectively. The following table presents a reconciliation of the beginning and ending amounts of unrecognized tax benefits: Year Ended December 31, Millions of dollars 2021 2020 2019 Balance, beginning of period $ 339 $ 238 $ 269 Additions for tax positions of current year — 1 49 Additions for tax positions of prior years 20 113 20 Reductions for tax positions of prior years (21) (12) (100) Settlements (payments/refunds) (11) (1) — Balance, end of period $ 327 $ 339 $ 238 The majority of the uncertain tax positions, if recognized, will affect the effective tax rate. We operate in multiple jurisdictions throughout the world, and our tax returns are periodically audited or subjected to review by tax authorities. We are currently under examination in a number of tax jurisdictions. As a result, there is an uncertainty in income taxes recognized in our financial statements. Positions challenged by the tax authorities may be settled or appealed by us. During 2020, we accrued a $113 million non-cash tax expense to our effective tax rate as an addition for tax positions of prior years. During 2019, we recognized a $113 million non-cash benefit to our effective tax rate consisting of $100 million of previously unrecognized tax benefits as a reduction for tax positions of a prior year and the release of $13 million of previously accrued interest. These benefits were largely due to the expiration of certain statutes of limitations. These non-cash reductions in unrecognized tax benefits are reflected on our Consolidated Balance Sheets in Other liabilities and on our Consolidated Statements of Cash Flows in Other operating activities. We are no longer subject to any significant income tax examinations by tax authorities for the years prior to 2018 in The Netherlands, prior to 2014 in Italy, prior to 2005 in Germany, prior to 2019 in France, prior to 2016 in the United Kingdom, and prior to 2014 in the U.S., our principal tax jurisdictions. It is reasonably possible that, within the next twelve months, due to the settlement of uncertain tax positions with various tax authorities and the expiration of statutes of limitations, unrecognized tax benefits could decrease by up to approximately $100 million. We recognize interest associated with unrecognized tax benefits in income tax expense. Income tax expense includes an expense of interest and penalties of $25 million in 2021, an expense of interest and penalties of $1 million in 2020, and a benefit of interest and penalties of $1 million in 2019. We had accrued approximately $40 million, $16 million and $15 million for interest and penalties as of December 31, 202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Text Block]</t>
        </is>
      </c>
      <c r="B4" s="4" t="inlineStr">
        <is>
          <t>17. Commitments and Contingencies Commitments —We have various purchase commitments for materials, supplies and services incidental to the ordinary conduct of business, generally for quantities required for our businesses and at prevailing market prices. These commitments are designed to assure sources of supply and are not expected to be in excess of normal requirements. As of December 31, 2021, we had capital expenditure commitments, which we incurred in our normal course of business, including commitments of approximately $276 million related to building our new PO/TBA plant in Houston, Texas. Financial Assurance Instruments —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ies in obtaining the required financial assurance instruments for our current operations. Environmental Remediation —Our accrued liability for future environmental remediation costs at current and former plant sites and other remediation sites totaled $138 million and $133 million as of December 31, 2021 and 2020, respectively. At December 31, 2021, the accrued liabilities for individual sites range from less than $1 million to $27 million. The remediation expenditures are expected to occur over a number of years, and not concentrated in any single year. In our opinion, it is reasonably possible that losses in excess of the liabilities recorded may have been incurred. However, we cannot estimate any amount or range of such possible additional losses. New information about sites, new technology or future developments such as involvement in investigations by regulatory agencies, could require us to reassess our potential exposure related to environmental matters. The following table summarizes the activity in our accrued environmental liability included in “Accrued liabilities” and “Other liabilities:” Year Ended December 31, Millions of dollars 2021 2020 Beginning balance $ 133 $ 132 Changes in estimates 25 3 Amounts paid (14) (8) Foreign exchange effects (5) 6 Other (1) — Ending balance $ 138 $ 133 Indemnification —We are parties to various indemnification arrangements, including arrangements entered into in connection with acquisitions, divestitures and the formation and dissolution of joint ventures. Pursuant to these arrangements, we provide indemnification to and/or receive indemnification from other parties in connection with liabilities that may arise in connection with the transactions and in connection with activities prior to completion of the transactions. These indemnification arrangements typically include provisions pertaining to third party claims relating to environmental and tax matters and various types of litigation. As of December 31, 2021, we had not accrued any significant amounts for our indemnification obligations, and we are not aware of other circumstances that would likely lead to significant future indemnification obligations. We cannot determine with certainty the potential amount of future payments under the indemnification arrangements until events arise that would trigger a liability under the arrangements. As part of our technology licensing contracts, we give indemnifications to our licensees for liabilities arising from possible patent infringement claims with respect to certain proprietary licensed technologies. Such indemnifications have a stated maximum amount and generally cover a period of 5 to 10 years. Legal Proceedings— We are subject to various lawsuits and claims, including but not limited to, matters involving contract disputes, environmental damages, personal injury and property damage. We vigorously defend ourselves and prosecute these matters as appropriate. Our legal organization applies its knowledge, experience and professional judgment to the specific characteristics of our cases, employing a litigation management process to manage and monitor legal proceedings in which we are a party. Our process facilitates the early evaluation and quantification of potential exposures in individual cases. This process also enables us to track those cases that have been scheduled for trial, mediation or other resolution. We regularly assess the adequacy of legal accruals based on our professional judgment, experience and the information available regarding our cases. Based on a consideration of all relevant facts and circumstances, we do not believe the ultimate outcome of any currently pending lawsuit against us will have a material adverse effect upon our operations, financial condition o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Redeemable Non-controlling Interests</t>
        </is>
      </c>
      <c r="B1" s="2" t="inlineStr">
        <is>
          <t>12 Months Ended</t>
        </is>
      </c>
    </row>
    <row r="2">
      <c r="B2" s="2" t="inlineStr">
        <is>
          <t>Dec. 31, 2021</t>
        </is>
      </c>
    </row>
    <row r="3">
      <c r="A3" s="3" t="inlineStr">
        <is>
          <t>Shareholders' Equity and Redeemable Non-controlling Interests [Abstract]</t>
        </is>
      </c>
    </row>
    <row r="4">
      <c r="A4" s="4" t="inlineStr">
        <is>
          <t>Shareholders' Equity and Redeemable Noncontrolling Interests Disclosure [Text Block]</t>
        </is>
      </c>
      <c r="B4" s="4" t="inlineStr">
        <is>
          <t>18. Shareholders’ Equity and Redeemable Non-controlling Interests Shareholders’ Equity Dividend Distributions —The following table summarizes the dividends paid to common shareholders in the periods presented: Millions of dollars, except per share amounts Dividend Per Aggregate Date of Record For the year 2021: March $ 1.05 $ 352 March 8, 2021 June 1.13 378 June 7, 2021 September 1.13 380 August 30, 2021 December 1.13 376 November 29, 2021 $ 4.44 $ 1,486 For the year 2020: March $ 1.05 $ 351 March 2, 2020 June 1.05 350 June 8, 2020 September 1.05 352 August 31, 2020 December 1.05 352 November 30, 2020 $ 4.20 $ 1,405 Share Repurchase Authorization —In May 2021, our shareholders approved a proposal to authorize us to repurchase up to 34.0 million ordinary shares, through November 28, 2022 (“2021 Share Repurchase Authorization”), which superseded any prior repurchase authorizations. The timing and amount of these repurchases, which are determined based on our evaluation of market conditions and other factors, may be executed from time to time through open market or privately negotiated transactions. The repurchased shares, which are recorded at cost, are classified as Treasury stock and may be retired or used for general corporate purposes, including for various employee benefit and compensation plans. In May 2020, our shareholders approved a proposal to authorize us to repurchase up to 34.0 million ordinary shares through November 29, 2021 (“2020 Share Repurchase Authorization”), which superseded our prior repurchase authorizations. As of December 31, 2020, there were no repurchases under the 2020 Share Repurchase Authorization. In September 2019, our shareholders approved a proposal to authorize us to repurchase up to 33.3 million ordinary shares through March 12, 2021 (“September 2019 Share Repurchase Authorization”), which superseded any prior repurchase authorizations. In May 2019, our shareholders approved a proposal to authorize us to repurchase up to 37.0 million of our ordinary shares through November 30, 2020 (“May 2019 Share Repurchase Authorization”), which superseded the remaining authorizations. In July 2019, upon the completion of the tender offer, we repurchased 35.1 million ordinary shares under the May 2019 Share Repurchase Authorization for a total of $3,099 million, including $6 million of fees and expenses related to the tender offer. The remaining 1.9 million shares under the May 2019 Share Repurchase Authorization were repurchased from the open market in August 2019. The following table summarizes our share repurchase activity for the periods presented: Millions of dollars, except shares and per share amounts Shares Average Total Purchase Price, Including Commissions and Fees For the year 2021: 2021 Share Repurchase Authorization 5,163,334 $ 92.37 $ 477 5,163,334 $ 92.37 $ 477 For the year 2020: September 2019 Share Repurchase Authorization 50,685 $ 78.93 $ 4 2020 Share Repurchase Authorization — — — 50,685 $ 78.93 $ 4 For the year 2019: 2018 Share Repurchase Authorization 5,648,900 $ 86.38 $ 488 May 2019 Share Repurchase Authorization 37,032,594 87.50 3,240 42,681,494 $ 87.35 $ 3,728 Total cash paid for share repurchases for the years ended December 31, 2021, 2020 and 2019 was $463 million, $4 million and $3,752 million, respectively. Cash payments made during the reporting period may differ from the total purchase price, including commissions and fees, due to the timing of payments. Ordinary Shares —The changes in the outstanding amounts of ordinary shares are as follows: Year Ended December 31, 2021 2020 2019 Ordinary shares outstanding: Beginning balance 334,015,220 333,476,883 375,696,661 Share-based compensation 468,131 263,786 295,984 Employee stock purchase plan 216,372 325,236 165,743 Purchase of ordinary shares (5,163,334) (50,685) (42,681,505) Ending balance 329,536,389 334,015,220 333,476,883 Treasury Shares —The changes in the amounts of treasury shares held by the Company are as follows: Year Ended December 31, 2021 2020 2019 Ordinary shares held as treasury shares: Beginning balance 6,030,408 6,568,745 24,513,619 Share-based compensation (468,131) (263,786) (295,984) Employee stock purchase plan (50,006) (325,236) (165,743) Purchase of ordinary shares 5,163,334 50,685 42,681,505 Treasury shares canceled — — (60,164,652) Ending balance 10,675,605 6,030,408 6,568,745 During 2019, following approval by our management and shareholders, we canceled 60,164,652 ordinary shares held in our treasury account in accordance with cancellation requirements under Dutch law. Purchase of ordinary shares during 2019 includes 11 shares that were returned to us at no cost resulting from unclaimed distributions to creditors. Accumulated Other Comprehensive Loss —The components of, and after-tax changes in, Accumulated other comprehensive loss as of and for the years ended December 31, 2021, 2020 and 2019 are presented in the following table: Millions of dollars Financial Unrealized Defined Foreign Total Balance—December 31, 2018 $ (68) $ — $ (442) $ (853) $ (1,363) Other comprehensive loss before reclassifications (120) — (390) (12) (522) Tax (expense) benefit before reclassifications 25 — 98 (8) 115 Amounts reclassified from accumulated other comprehensive loss (50) — 29 — (21) Tax (expense) benefit 13 — (6) — 7 Net other comprehensive loss (132) — (269) (20) (421) Balance—December 31, 2019 $ (200) $ — $ (711) $ (873) $ (1,784) Other comprehensive income (loss) before reclassifications $ (471) $ 1 $ (109) $ 77 $ (502) Tax benefit before reclassifications 110 — 25 30 165 Amounts reclassified from accumulated other comprehensive loss 175 — 58 — 233 Tax expense (40) — (15) — (55) Net other comprehensive income (loss) (226) 1 (41) 107 (159) Balance—December 31, 2020 $ (426) $ 1 $ (752) $ (766) $ (1,943) Other comprehensive income (loss) before reclassifications $ 336 $ (1) $ 214 $ (110) $ 439 Tax expense before reclassifications (64) — (50) (45) (159) Amounts reclassified from accumulated other comprehensive loss (244) — 77 — (167) Tax (expense) benefit 44 — (17) — 27 Net other comprehensive income (loss) 72 (1) 224 (155) 140 Balance—December 31, 2021 $ (354) $ — $ (528) $ (921) $ (1,803) The amounts reclassified out of each component of Accumulated other comprehensive loss are as follows: Millions of dollars Year Ended December 31, Affected Line Items on 2021 2020 2019 Reclassification adjustments for: Financial derivatives: Commodities $ — $ — $ (26) Sales and other operating expenses Commodities (34) — 20 Cost of sales Foreign currency (216) 170 (40) Interest expense Interest rates 6 5 (4) Interest expense Income tax (expense) benefit 44 (40) 13 Provision for income taxes Financial derivatives, net of tax (200) 135 (37) Amortization of defined pension items: Prior service cost 3 3 2 Other income, net Actuarial loss 46 53 26 Other income, net Settlement loss 28 6 1 Other income, net Curtailment gain — (4) — Other income, net Income tax expense (17) (15) (6) Provision for income taxes Defined pension items, net of tax 60 43 23 Total reclassifications, before tax (167) 233 (21) Income tax (expense) benefit 27 (55) 7 Provision for income taxes Total reclassifications, after tax $ (140) $ 178 $ (14) Amount included in net income Amortization of prior service cost and actuarial loss are included in the computation of net periodic pension and other post-retirement benefit costs, see Note 14 to the Consolidated Financial Statements. Non-Controlling Interests —In February 2019, we increased our interest in our subsidiary La Porte Methanol Company, L.P., from 85% to 100%, for cash consideration of $63 million. Redeemable Non-controlling Interests Our redeemable non-controlling interests relate to shares of cumulative perpetual special stock issued by a consolidated subsidiary. As of December 31, 2021 and 2020, we had 115,374 shares of redeemable non-controlling interest stock outstanding. In February, May, August and November 2021, we paid cash dividends of $15.00 per share to our redeemable non-controlling interest shareholders of record as of January 15, 2021, April 15, 2021, July 15, 2021, and October 15, 2021, respectively. In 2021, 2020 and 2019, these dividends were $7 million for each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Dec. 31, 2021</t>
        </is>
      </c>
    </row>
    <row r="3">
      <c r="A3" s="3" t="inlineStr">
        <is>
          <t>Earnings Per Share [Abstract]</t>
        </is>
      </c>
    </row>
    <row r="4">
      <c r="A4" s="4" t="inlineStr">
        <is>
          <t>Per Share Data [Text Block]</t>
        </is>
      </c>
      <c r="B4" s="4" t="inlineStr">
        <is>
          <t>19. Per Share Data Basic earnings per share is based upon the weighted average number of shares of common stock outstanding during the periods. Diluted earnings per share includes the effect of certain stock options awards and other equity-based compensation awards. Our unvested restricted stock units contain non-forfeitable rights to dividend equivalents, and are considered participating securities. As such, we calculate basic and diluted earnings per share under the two-class method. Earnings per share data are as follows: Year Ended December 31, 2021 2020 2019 Continuing Discontinued Continuing Discontinued Continuing Discontinued Millions of dollars Operations Operations Operations Operations Operations Operations Net income (loss) $ 5,623 $ (6) $ 1,429 $ (2) $ 3,404 $ (7) Dividends on redeemable non-controlling interests (7) — (7) — (7) — Net income attributable to participating securities (14) — (3) — (6) — Net income (loss) attributable to ordinary shareholders—basic and diluted $ 5,602 $ (6) $ 1,419 $ (2) $ 3,391 $ (7) Millions of shares, Basic weighted average common stock outstanding 334 334 334 334 353 353 Effect of dilutive securities — — — — — — Potential dilutive shares 334 334 334 334 353 353 Earnings (loss) per share: Basic $ 16.79 $ (0.02) $ 4.25 $ (0.01) $ 9.61 $ (0.02) Diluted $ 16.77 $ (0.02) $ 4.25 $ (0.01) $ 9.60 $ (0.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and Related Information</t>
        </is>
      </c>
      <c r="B1" s="2" t="inlineStr">
        <is>
          <t>12 Months Ended</t>
        </is>
      </c>
    </row>
    <row r="2">
      <c r="B2" s="2" t="inlineStr">
        <is>
          <t>Dec. 31, 2021</t>
        </is>
      </c>
    </row>
    <row r="3">
      <c r="A3" s="3" t="inlineStr">
        <is>
          <t>Segment Reporting [Abstract]</t>
        </is>
      </c>
    </row>
    <row r="4">
      <c r="A4" s="4" t="inlineStr">
        <is>
          <t>Segment and Related Information [Text Block]</t>
        </is>
      </c>
      <c r="B4" s="4" t="inlineStr">
        <is>
          <t xml:space="preserve">20. Segment and Related Information Our operations are managed by senior executives who report to our Chief Executive Officer, the chief operating decision maker. Discrete financial information is available for each of the segments, and our Chief Executive Officer uses the operating results of each of the operating segments for performance evaluation and resource allocation. The activities of each of our segments from which they earn revenues and incur expenses are described below: • Olefins and Polyolefins — Americas (“O&amp;P—Americas”). Our O&amp;P—Americas segment produces and markets olefins and co-products, polyethylene and polypropylene. • Olefins and Polyolefins — Europe, Asia, International (“O&amp;P—EAI”). Our O&amp;P—EAI segment produces and markets olefins and co-products, polyethylene, and polypropylene. • Intermediates and Derivatives (“I&amp;D”). Our I&amp;D segment produces and markets propylene oxide and its derivatives; oxyfuels and related products; and intermediate chemicals such as styrene monomer, acetyls, ethylene oxide and ethylene glycol. • Advanced Polymer Solutions (“APS”) . Our APS segment produces and markets compounding and solutions, such as polypropylene compounds, engineered plastics, masterbatches, engineered composites, colors and powders, and advanced polymers, which includes Catalloy and polybutene-1. • Refining . Our Refining segment refines heavy, high-sulfur crude oil and other crude oils of varied types and sources available on the U.S. Gulf Coast into refined products, including gasoline and distillates. • Technology . Our Technology segment develops and licenses chemical and polyolefin process technologies and manufactures and sells polyolefin catalysts. Our chief operating decision maker uses EBITDA as the primary measure for reviewing profitability of our segments, and therefore, we have presented EBITDA for all segments. We define EBITDA as earnings from continuing operations before interest, income taxes, and depreciation and amortization. “Other” includes intersegment eliminations and items that are not directly related or allocated to business operations, such as foreign exchange gains or losses and components of pension and other post-retirement benefit costs other than service costs. Sales between segments are made primarily at prices approximating prevailing market prices. Summarized financial information concerning reportable segments is shown in the following tables for the periods presented: Year Ended December 31, 2021 O&amp;P – O&amp;P – I&amp;D APS Refining Technology Other Total Millions of dollars Sales and other operating revenues: Customers $ 10,502 $ 12,685 $ 9,968 $ 5,133 $ 7,178 $ 707 $ — $ 46,173 Intersegment 4,500 805 212 12 824 136 (6,489) — 15,002 13,490 10,180 5,145 8,002 843 (6,489) 46,173 Depreciation and amortization expense 578 197 379 117 79 43 — 1,393 Other income (expense), net 28 11 (2) 7 (7) — 25 62 Income (loss) from equity investments 115 313 34 (1) — — — 461 EBITDA 5,273 1,749 1,378 409 (624) 514 (10) 8,689 Capital expenditures 319 249 1,112 85 74 91 29 1,959 Year Ended December 31, 2020 Millions of dollars O&amp;P – O&amp;P – I&amp;D APS Refining Technology Other Total Sales and other operating revenues: Customers $ 5,032 $ 7,809 $ 6,144 $ 3,903 $ 4,346 $ 519 $ — $ 27,753 Intersegment 2,243 558 125 10 381 140 (3,457) — 7,275 8,367 6,269 3,913 4,727 659 (3,457) 27,753 Depreciation and amortization expense 525 214 305 152 152 37 — 1,385 Other income (expense), net 70 14 1 1 1 — (2) 85 Income (loss) from equity investments 45 186 26 (1) — — — 256 EBITDA 1,810 826 833 378 (871) 324 (15) 3,285 Capital expenditures 543 166 880 63 63 111 121 1,947 Year Ended December 31, 2019 Millions of dollars O&amp;P – O&amp;P – I&amp;D APS Refining Technology Other Total Sales and other operating revenues: Customers $ 5,311 $ 8,764 $ 7,642 $ 4,846 $ 7,599 $ 565 $ — $ 34,727 Intersegment 3,124 740 192 4 652 98 (4,810) — 8,435 9,504 7,834 4,850 8,251 663 (4,810) 34,727 Depreciation and amortization expense 470 208 295 133 169 37 — 1,312 Other income, net 9 9 6 1 6 — 8 39 Income from equity investments 46 172 7 — — — — 225 EBITDA 2,302 1,062 1,557 424 (65) 411 1 5,692 Capital expenditures 1,099 213 1,064 59 149 94 16 2,694 Operating results for our APS segment include integration costs of $37 million and $116 million in 2020 and 2019, respectively, associated with our acquisition of A. Schulman in August 2018. Integration activities related to our acquisition of A. Schulman were substantially completed by the third quarter of 2020. Operating results for our Refining segment include non-cash impairment charges of $624 million and $582 million recognized in 2021 and 2020, respectively. See Note 7 to the Consolidated Financial Statements for additional information regarding impairment charges. A reconciliation of EBITDA to Income from continuing operations before income taxes is shown in the following table for each of the periods presented: Year Ended December 31, Millions of dollars 2021 2020 2019 EBITDA: Total segment EBITDA $ 8,699 $ 3,300 $ 5,691 Other EBITDA (10) (15) 1 Less: Depreciation and amortization expense (1,393) (1,385) (1,312) Interest expense (519) (526) (347) Add: Interest income 9 12 19 Income from continuing operations before income taxes $ 6,786 $ 1,386 $ 4,052 The following assets are summarized and reconciled to consolidated totals in the following table: Millions of dollars O&amp;P – O&amp;P – I&amp;D APS Refining Technology Total December 31, 2021 Property, plant and equipment, net $ 6,398 $ 1,782 $ 5,118 $ 811 $ — $ 447 $ 14,556 Equity investments 2,122 1,983 679 2 — — 4,786 Goodwill 162 109 225 1,371 — 8 1,875 December 31, 2020 Property, plant and equipment, net $ 6,537 $ 1,820 $ 4,245 $ 818 $ 555 $ 411 $ 14,386 Equity investments 2,167 1,929 631 2 — — 4,729 Goodwill 162 142 259 1,379 — 11 1,953 Long-lived assets include Property, plant and equipment, net, Intangible assets, net and Equity investments, see Notes 7 and 8 to the Consolidated Financial Statements. The following long-lived assets data is based upon the location of the assets: December 31, Millions of dollars 2021 2020 Long-lived assets: United States $ 13,955 $ 13,940 Germany 1,460 1,517 The Netherlands 887 921 China 799 697 France 676 594 Mexico 306 257 Italy 300 338 Other 1,654 1,602 Total $ 20,037 $ 19,8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Sales and other operating revenues:</t>
        </is>
      </c>
    </row>
    <row r="4">
      <c r="A4" s="4" t="inlineStr">
        <is>
          <t>Trade</t>
        </is>
      </c>
      <c r="B4" s="5" t="n">
        <v>45135</v>
      </c>
      <c r="C4" s="5" t="n">
        <v>26995</v>
      </c>
      <c r="D4" s="5" t="n">
        <v>33908</v>
      </c>
    </row>
    <row r="5">
      <c r="A5" s="4" t="inlineStr">
        <is>
          <t>Related parties</t>
        </is>
      </c>
      <c r="B5" s="6" t="n">
        <v>1038</v>
      </c>
      <c r="C5" s="6" t="n">
        <v>758</v>
      </c>
      <c r="D5" s="6" t="n">
        <v>819</v>
      </c>
    </row>
    <row r="6">
      <c r="A6" s="4" t="inlineStr">
        <is>
          <t>Sales revenue net</t>
        </is>
      </c>
      <c r="B6" s="6" t="n">
        <v>46173</v>
      </c>
      <c r="C6" s="6" t="n">
        <v>27753</v>
      </c>
      <c r="D6" s="6" t="n">
        <v>34727</v>
      </c>
    </row>
    <row r="7">
      <c r="A7" s="3" t="inlineStr">
        <is>
          <t>Operating costs and expenses:</t>
        </is>
      </c>
    </row>
    <row r="8">
      <c r="A8" s="4" t="inlineStr">
        <is>
          <t>Cost of sales</t>
        </is>
      </c>
      <c r="B8" s="6" t="n">
        <v>37397</v>
      </c>
      <c r="C8" s="6" t="n">
        <v>24359</v>
      </c>
      <c r="D8" s="6" t="n">
        <v>29301</v>
      </c>
    </row>
    <row r="9">
      <c r="A9" s="4" t="inlineStr">
        <is>
          <t>Impairments</t>
        </is>
      </c>
      <c r="B9" s="6" t="n">
        <v>624</v>
      </c>
      <c r="C9" s="6" t="n">
        <v>582</v>
      </c>
    </row>
    <row r="10">
      <c r="A10" s="4" t="inlineStr">
        <is>
          <t>Selling, general and administrative expense</t>
        </is>
      </c>
      <c r="B10" s="6" t="n">
        <v>1255</v>
      </c>
      <c r="C10" s="6" t="n">
        <v>1140</v>
      </c>
      <c r="D10" s="6" t="n">
        <v>1199</v>
      </c>
    </row>
    <row r="11">
      <c r="A11" s="4" t="inlineStr">
        <is>
          <t>Research and development expenses</t>
        </is>
      </c>
      <c r="B11" s="6" t="n">
        <v>124</v>
      </c>
      <c r="C11" s="6" t="n">
        <v>113</v>
      </c>
      <c r="D11" s="6" t="n">
        <v>111</v>
      </c>
    </row>
    <row r="12">
      <c r="A12" s="4" t="inlineStr">
        <is>
          <t>Costs and expenses</t>
        </is>
      </c>
      <c r="B12" s="6" t="n">
        <v>39400</v>
      </c>
      <c r="C12" s="6" t="n">
        <v>26194</v>
      </c>
      <c r="D12" s="6" t="n">
        <v>30611</v>
      </c>
    </row>
    <row r="13">
      <c r="A13" s="4" t="inlineStr">
        <is>
          <t>Operating income</t>
        </is>
      </c>
      <c r="B13" s="6" t="n">
        <v>6773</v>
      </c>
      <c r="C13" s="6" t="n">
        <v>1559</v>
      </c>
      <c r="D13" s="6" t="n">
        <v>4116</v>
      </c>
    </row>
    <row r="14">
      <c r="A14" s="4" t="inlineStr">
        <is>
          <t>Interest expense</t>
        </is>
      </c>
      <c r="B14" s="6" t="n">
        <v>-519</v>
      </c>
      <c r="C14" s="6" t="n">
        <v>-526</v>
      </c>
      <c r="D14" s="6" t="n">
        <v>-347</v>
      </c>
    </row>
    <row r="15">
      <c r="A15" s="4" t="inlineStr">
        <is>
          <t>Interest income</t>
        </is>
      </c>
      <c r="B15" s="6" t="n">
        <v>9</v>
      </c>
      <c r="C15" s="6" t="n">
        <v>12</v>
      </c>
      <c r="D15" s="6" t="n">
        <v>19</v>
      </c>
    </row>
    <row r="16">
      <c r="A16" s="4" t="inlineStr">
        <is>
          <t>Other income, net</t>
        </is>
      </c>
      <c r="B16" s="6" t="n">
        <v>62</v>
      </c>
      <c r="C16" s="6" t="n">
        <v>85</v>
      </c>
      <c r="D16" s="6" t="n">
        <v>39</v>
      </c>
    </row>
    <row r="17">
      <c r="A17" s="4" t="inlineStr">
        <is>
          <t>Income from continuing operations before equity investments and income taxes</t>
        </is>
      </c>
      <c r="B17" s="6" t="n">
        <v>6325</v>
      </c>
      <c r="C17" s="6" t="n">
        <v>1130</v>
      </c>
      <c r="D17" s="6" t="n">
        <v>3827</v>
      </c>
    </row>
    <row r="18">
      <c r="A18" s="4" t="inlineStr">
        <is>
          <t>Income from equity investments</t>
        </is>
      </c>
      <c r="B18" s="6" t="n">
        <v>461</v>
      </c>
      <c r="C18" s="6" t="n">
        <v>256</v>
      </c>
      <c r="D18" s="6" t="n">
        <v>225</v>
      </c>
    </row>
    <row r="19">
      <c r="A19" s="4" t="inlineStr">
        <is>
          <t>Income from continuing operations before income taxes</t>
        </is>
      </c>
      <c r="B19" s="6" t="n">
        <v>6786</v>
      </c>
      <c r="C19" s="6" t="n">
        <v>1386</v>
      </c>
      <c r="D19" s="6" t="n">
        <v>4052</v>
      </c>
    </row>
    <row r="20">
      <c r="A20" s="4" t="inlineStr">
        <is>
          <t>Provision for (benefit from) income taxes</t>
        </is>
      </c>
      <c r="B20" s="6" t="n">
        <v>1163</v>
      </c>
      <c r="C20" s="6" t="n">
        <v>-43</v>
      </c>
      <c r="D20" s="6" t="n">
        <v>648</v>
      </c>
    </row>
    <row r="21">
      <c r="A21" s="4" t="inlineStr">
        <is>
          <t>Income from continuing operations</t>
        </is>
      </c>
      <c r="B21" s="6" t="n">
        <v>5623</v>
      </c>
      <c r="C21" s="6" t="n">
        <v>1429</v>
      </c>
      <c r="D21" s="6" t="n">
        <v>3404</v>
      </c>
    </row>
    <row r="22">
      <c r="A22" s="4" t="inlineStr">
        <is>
          <t>Loss from discontinued operations, net of tax</t>
        </is>
      </c>
      <c r="B22" s="6" t="n">
        <v>-6</v>
      </c>
      <c r="C22" s="6" t="n">
        <v>-2</v>
      </c>
      <c r="D22" s="6" t="n">
        <v>-7</v>
      </c>
    </row>
    <row r="23">
      <c r="A23" s="4" t="inlineStr">
        <is>
          <t>Net income</t>
        </is>
      </c>
      <c r="B23" s="6" t="n">
        <v>5617</v>
      </c>
      <c r="C23" s="6" t="n">
        <v>1427</v>
      </c>
      <c r="D23" s="6" t="n">
        <v>3397</v>
      </c>
    </row>
    <row r="24">
      <c r="A24" s="4" t="inlineStr">
        <is>
          <t>Dividends on redeemable non-controlling interests</t>
        </is>
      </c>
      <c r="B24" s="6" t="n">
        <v>-7</v>
      </c>
      <c r="C24" s="6" t="n">
        <v>-7</v>
      </c>
      <c r="D24" s="6" t="n">
        <v>-7</v>
      </c>
    </row>
    <row r="25">
      <c r="A25" s="4" t="inlineStr">
        <is>
          <t>Net income attributable to the Company shareholders</t>
        </is>
      </c>
      <c r="B25" s="5" t="n">
        <v>5610</v>
      </c>
      <c r="C25" s="5" t="n">
        <v>1420</v>
      </c>
      <c r="D25" s="5" t="n">
        <v>3390</v>
      </c>
    </row>
    <row r="26">
      <c r="A26" s="3" t="inlineStr">
        <is>
          <t>Net income (loss) attributable to the Company shareholders - Basic:</t>
        </is>
      </c>
    </row>
    <row r="27">
      <c r="A27" s="4" t="inlineStr">
        <is>
          <t>Continuing operations (in dollars per share)</t>
        </is>
      </c>
      <c r="B27" s="7" t="n">
        <v>16.79</v>
      </c>
      <c r="C27" s="7" t="n">
        <v>4.25</v>
      </c>
      <c r="D27" s="7" t="n">
        <v>9.609999999999999</v>
      </c>
    </row>
    <row r="28">
      <c r="A28" s="4" t="inlineStr">
        <is>
          <t>Discontinued operations (in dollars per share)</t>
        </is>
      </c>
      <c r="B28" s="8" t="n">
        <v>-0.02</v>
      </c>
      <c r="C28" s="8" t="n">
        <v>-0.01</v>
      </c>
      <c r="D28" s="8" t="n">
        <v>-0.02</v>
      </c>
    </row>
    <row r="29">
      <c r="A29" s="4" t="inlineStr">
        <is>
          <t>Basic (in dollars in per share)</t>
        </is>
      </c>
      <c r="B29" s="8" t="n">
        <v>16.77</v>
      </c>
      <c r="C29" s="8" t="n">
        <v>4.24</v>
      </c>
      <c r="D29" s="8" t="n">
        <v>9.59</v>
      </c>
    </row>
    <row r="30">
      <c r="A30" s="3" t="inlineStr">
        <is>
          <t>Net income (loss) attributable to the Company shareholders - Diluted:</t>
        </is>
      </c>
    </row>
    <row r="31">
      <c r="A31" s="4" t="inlineStr">
        <is>
          <t>Continuing operations (in dollars per share)</t>
        </is>
      </c>
      <c r="B31" s="8" t="n">
        <v>16.77</v>
      </c>
      <c r="C31" s="8" t="n">
        <v>4.25</v>
      </c>
      <c r="D31" s="8" t="n">
        <v>9.6</v>
      </c>
    </row>
    <row r="32">
      <c r="A32" s="4" t="inlineStr">
        <is>
          <t>Discontinued operations (in dollars per share)</t>
        </is>
      </c>
      <c r="B32" s="8" t="n">
        <v>-0.02</v>
      </c>
      <c r="C32" s="8" t="n">
        <v>-0.01</v>
      </c>
      <c r="D32" s="8" t="n">
        <v>-0.02</v>
      </c>
    </row>
    <row r="33">
      <c r="A33" s="4" t="inlineStr">
        <is>
          <t>Diluted (in dollars per share)</t>
        </is>
      </c>
      <c r="B33" s="7" t="n">
        <v>16.75</v>
      </c>
      <c r="C33" s="7" t="n">
        <v>4.24</v>
      </c>
      <c r="D33" s="7" t="n">
        <v>9.5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paration and consolidation [Policy Text Block]</t>
        </is>
      </c>
      <c r="B4" s="4" t="inlineStr">
        <is>
          <t>Basis of Preparation and Consolidation The accompanying Consolidated Financial Statements have been prepared from the books and records of LyondellBasell N.V. under accounting principles generally accepted in the United States (“U.S. GAAP”).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that such control ceases. All intercompany transactions and balances have been eliminated in consolidation.</t>
        </is>
      </c>
    </row>
    <row r="5">
      <c r="A5" s="4" t="inlineStr">
        <is>
          <t>Cash and cash equivalents [Policy Text Block]</t>
        </is>
      </c>
      <c r="B5" s="4" t="inlineStr">
        <is>
          <t>Cash and Cash Equivalents Our cash equivalents consist of highly liquid debt instruments such as certificates of deposit, commercial paper and money market accounts with major international banks and financial institutions. Cash equivalents include instruments with maturities of three months or less when acquired and exclude restricted cash.</t>
        </is>
      </c>
    </row>
    <row r="6">
      <c r="A6" s="4" t="inlineStr">
        <is>
          <t>Short-term investments [Policy Text Block]</t>
        </is>
      </c>
      <c r="B6" s="4" t="inlineStr">
        <is>
          <t xml:space="preserve">Short-Term Investments Our investments in debt securities are classified as available-for-sale and held-to-maturity on the basis of our intent and ability to hold the investments. Investments classified as available-for-sale are carried at fair value with changes reflected in other comprehensive income. Credit-related impairment, measured using the expected cash flows and limited to the amount by which the amortized cost basis of a security exceeds its fair value, is recognized through an allowance for expected credit losses, and adjusted subsequently if conditions change, with a corresponding impact in earnings. Where there is an intention or a requirement to sell an impaired available-for-sale debt security, the entire impairment is recognized in earnings with a corresponding adjustment to the amortized cost basis of the security. </t>
        </is>
      </c>
    </row>
    <row r="7">
      <c r="A7" s="4" t="inlineStr">
        <is>
          <t>Trade receivables [Policy Text Block]</t>
        </is>
      </c>
      <c r="B7" s="4" t="inlineStr">
        <is>
          <t>Trade Receivables Trade receivables are amounts due from customers for merchandise sold or services performed in the ordinary course of business and are carried at transaction price net of allowance for credit losses. Allowance for credit losses is measured using historical loss rates for the respective risk categories and incorporating forward-looking estimates. The corresponding expense for the loss allowance is reflected in Selling, general and administrative expenses.</t>
        </is>
      </c>
    </row>
    <row r="8">
      <c r="A8" s="4" t="inlineStr">
        <is>
          <t>Inventories [Policy Text Block]</t>
        </is>
      </c>
      <c r="B8" s="4" t="inlineStr">
        <is>
          <t>Inventories Cost of our raw materials, work-in-progress and finished goods inventories is determined using the last-in, first-out (“LIFO”) method and is carried at the lower of cost or market value. Cost of our materials and supplies inventory is determined using the moving average cost method and is carried at the lower of cost and net realizable value.</t>
        </is>
      </c>
    </row>
    <row r="9">
      <c r="A9" s="4" t="inlineStr">
        <is>
          <t>Property, plant and equipment [Policy Text Block]</t>
        </is>
      </c>
      <c r="B9" s="4" t="inlineStr">
        <is>
          <t>Property, Plant and Equipment Property, plant and equipment are recorded at historical cost. Historical cost includes expenditures that are directly attributable to the acquisition of the items. Costs may also include borrowing costs incurred on debt during construction of major projects exceeding one year, costs of major maintenance arising from turnarounds of major units and legally obligated decommissioning costs. Routine maintenance costs are expensed as incurred. Depreciation is computed using the straight-line method over the estimated useful lives of assets to their residual values. The residual values and useful lives of assets are reviewed, and adjusted if appropriate, whenever events or circumstances indicate that a revision is warranted. Land is not depreciated. We evaluate property, plant and equipment for impairment whenever events or changes in circumstances indicate that the carrying amount of an asset may not be recoverable. Long-lived assets are grouped at the lowest level for which there are identifiable cash flows that are largely independent of the cash flows of other groups of assets, which, for us, is generally at the plant group level (or, at times, individual plants in certain circumstances where we have isolated production units with separately identifiable cash flows). If it is determined that an asset or asset group’s carrying value exceeded its undiscounted estimated pre-tax cash flows and estimated fair value, the asset is written down to its estimated fair value. Gain or loss on retirement or sale of property, plant and equipment is recognized in Other income (expense), net.</t>
        </is>
      </c>
    </row>
    <row r="10">
      <c r="A10" s="4" t="inlineStr">
        <is>
          <t>Equity investments [Policy Text Block]</t>
        </is>
      </c>
      <c r="B10" s="4" t="inlineStr">
        <is>
          <t>Equity Investments We account for equity method investments (“equity investments”) using the equity method of accounting if we have the ability to exercise significant influence over, but not control of, an investee. Significant influence generally exists if we have an ownership interest representing between 20% and 50% of the voting rights. Under the equity method of accounting, investments are stated initially at cost and are adjusted for subsequent additional investments and our proportionate share of profit or losses and distributions. We record our share of the profits or losses of the equity investments, net of income taxes, in the Consolidated Statements of Income. When our share of losses in an equity investment equals or exceeds the carrying amount of our investment including advances made by us, we do not recognize further losses, unless we have guaranteed obligations or are otherwise committed to provide further financial support to the investee. We assess our equity investments for impairment whenever events or changes in circumstances indicate that the carrying amount of the investment may not be recoverable. If the decline in value is considered to be other-than-temporary, the investment is written down to its estimated fair value. Investments in PO Joint Ventures and the Louisiana Joint Venture —We share ownership with Covestro PO LLC, a subsidiary of Covestro AG (collectively “Covestro”), in a U.S. propylene oxide (“PO”) manufacturing joint venture (the “U.S. PO Joint Venture”). The U.S. PO Joint Venture owns a PO/styrene monomer (“SM” or “styrene”) and a PO/tertiary butyl alcohol (“TBA”) manufacturing facility. Covestro’s ownership interest in Series A partnership units represents an undivided interest in certain U.S. PO Joint Venture assets with correlative PO capacity reservation that resulted in ownership of annual in-kind cost-based PO production of approximately 680 thousand tons in 2021 and 2020. Our ownership interest in Series A and Series B partnership units conveys us an undivided interest in certain U.S. PO Joint Venture assets with correlative PO and co-product capacity, respectively, resulting in the ownership of annual in-kind cost-based PO and co-product production. In addition, each partner has a 50% interest in a separate manufacturing joint venture (the “European PO Joint Venture”), which owns a PO/SM plant at Maasvlakte near Rotterdam, The Netherlands. In substance, each partner’s ownership interest represents an undivided interest in all of the European PO Joint Venture assets with correlative capacity reservation resulting in ownership of annual in-kind cost-based PO and SM production. We do not share marketing or product sales under the U.S. PO Joint Venture. We operate the U.S. PO Joint Venture’s and the European PO Joint Venture’s (collectively the “PO Joint Ventures”) plants and arrange and coordinate the logistics of product delivery. The partners’ share in the cost of production and logistics is based on their product off-take. During the fourth quarter of 2020, we executed a joint venture agreement with Sasol Chemicals (USA) LLC (“Sasol”) to form the Louisiana Integrated PolyEthylene JV LLC joint venture (the “Louisiana Joint Venture”). Under this arrangement, we acquired a 50% ownership interest in an ethane cracker, a low-density and linear-low density polyethylene plants, and associated infrastructure. Under the terms of the joint venture agreement, each partner provides pro-rata share of ethane feedstocks and off-takes pro-rata shares of cracker and polyethylene products. We operate the Louisiana Joint Venture assets and market the polyethylene off-take for all partners through our global sales team. We account for the PO Joint Ventures and the Louisiana Joint Venture using the equity method. We report the cost of our product off-take as inventory and the equity loss as cost of sales in our Consolidated Financial Statements. Related production cash flows are reported in the operating cash flow section of the Consolidated Statements of Cash Flows. Our equity investment in the PO Joint Ventures and the Louisiana Joint Venture represents our share of the manufacturing plants and is decreased by recognition of our share of equity loss, which is equal to the depreciation of the assets of these joint ventures. Other changes in the investment balance are principally due to our additional capital contributions to these joint ventures to fund capital expenditures. Such contributions are reported in the investing cash flow section of the Consolidated Statements of Cash Flows. Our product off-take of PO and its co-products from the PO Joint Ventures was 2.6 million tons in 2021, 2.6 million tons in 2020 and 2.4 million tons in 2019. Our product off-take of ethylene and polyethylene produced from the Louisiana Joint Venture in 2021 was 1.1 million tons. The product off-take in 2020 for the period subsequent to the formation of the joint venture was immaterial.</t>
        </is>
      </c>
    </row>
    <row r="11">
      <c r="A11" s="4" t="inlineStr">
        <is>
          <t>Redeemable noncontrolling interests [Policy Text Block]</t>
        </is>
      </c>
      <c r="B11" s="4" t="inlineStr">
        <is>
          <t>Redeemable Non-controlling Interests Our redeemable non-controlling interests relate to shares of cumulative perpetual special stock (“redeemable non-controlling interest stock”) issued by our consolidated subsidiary, formerly known as A. Schulman, Inc. (“A. Schulman”). Holders of redeemable non-controlling interest stock are entitled to receive cumulative dividends at the rate of 6% per share on the liquidation preference of $1,000 per share. Redeemable non-controlling interest stock may be redeemed at any time at the discretion of the holders and is reported in the Consolidated Balance Sheets outside of permanent equity. The redeemable non-controlling interests were recorded at fair value at the date of acquisition and are subsequently carried at the greater of estimated redemption value at the end of each reporting period or the initial amount recorded at the date of acquisition adjusted for subsequent redemptions. Dividends on these shares are deducted from or added to the amount of Income (loss) attributable to the Company shareholders if and when declared by the Company.</t>
        </is>
      </c>
    </row>
    <row r="12">
      <c r="A12" s="4" t="inlineStr">
        <is>
          <t>Goodwill [Policy Text Block]</t>
        </is>
      </c>
      <c r="B12" s="4" t="inlineStr">
        <is>
          <t>Goodwill Goodwill is tested for impairment annually in the fourth quarter or whenever events or changes in circumstances indicate that the fair value of a reporting unit with goodwill is below its carrying amount. We first assess qualitative factors to determine whether it is more likely than not that the fair value of a reporting unit is less than its carrying value. Qualitative factors assessed for each of the reporting units include, but are not limited to, changes in long-term commodity prices, discount rates, competitive environments, planned capacity, cost factors such as raw material prices, and financial performance of the reporting units. If the qualitative assessment indicates that it is more likely than not that the carrying value of a reporting unit exceeds its estimated fair value, a quantitative test is required. If the carrying value of the reporting unit including goodwill exceeds its fair value, an impairment charge equal to the excess would be recognized up to a maximum amount of goodwill allocated to that reporting unit. For 2021 and 2020, management performed qualitative impairment assessments of our reporting units, which indicated that the fair value of our reporting units was greater than their carrying value including goodwill. Based on this assessment, our historical assessment for impairment and forecasted demand for our products, a quantitative goodwill impairment test was not required and no goodwill impairment was recognized.</t>
        </is>
      </c>
    </row>
    <row r="13">
      <c r="A13" s="4" t="inlineStr">
        <is>
          <t>Intangible assets [Policy Text Block]</t>
        </is>
      </c>
      <c r="B13" s="4" t="inlineStr">
        <is>
          <t>Intangible Assets Intangible assets consist of customer relationships, trade names and trademarks, know-how, emission allowances, various contracts, in-process research and development costs and software costs. These assets are amortized using the straight-line method over their estimated useful lives or over the term of the related agreement. We evaluate definite-lived intangible assets with the associated long-lived asset group for impairment whenever impairment indicators are present.</t>
        </is>
      </c>
    </row>
    <row r="14">
      <c r="A14" s="4" t="inlineStr">
        <is>
          <t>Research and development [Policy Text Block]</t>
        </is>
      </c>
      <c r="B14" s="4" t="inlineStr">
        <is>
          <t>Research and Development Research and development (“R&amp;D”) costs are expensed when incurred. Subsidies for R&amp;D are included in Other income (expense), net. Depreciation expense related to assets employed in R&amp;D is included as a cost of R&amp;D.</t>
        </is>
      </c>
    </row>
    <row r="15">
      <c r="A15" s="4" t="inlineStr">
        <is>
          <t>Income taxes [Policy Text Block]</t>
        </is>
      </c>
      <c r="B15" s="4" t="inlineStr">
        <is>
          <t>Income Taxes The income tax for the period comprises current and deferred tax. Income tax is recognized in the Consolidated Statements of Income, except to the extent that it relates to items recognized in other comprehensive income or directly in equity. In these cases, the applicable tax amount is recognized in other comprehensive income or directly in equity, respectively. Deferred income taxes reflect the tax effects of temporary differences between the carrying amounts of assets and liabilities for financial reporting purposes and the amounts recognized for income tax purposes, as well as the net tax effects of net operating loss carryforwards. Valuation allowances are provided against deferred tax assets when it is more likely than not that some portion or all of the deferred tax asset will not be realized. We recognize uncertain income tax positions in our financial statements when we believe it is more likely than not, based on the technical merits, that the position or a portion thereof will be sustained upon examination. For a position that is more likely than not to be sustained, the benefit recognized is measured at the largest cumulative amount that is greater than 50 percent likely of being realized.</t>
        </is>
      </c>
    </row>
    <row r="16">
      <c r="A16" s="4" t="inlineStr">
        <is>
          <t>Environmental remediation costs [Policy Text Block]</t>
        </is>
      </c>
      <c r="B16" s="4" t="inlineStr">
        <is>
          <t>Environmental Remediation Costs—Environmental remediation liabilities include liabilities related to sites we currently own, sites we no longer own, as well as sites where we have operated that belong to other parties. Liabilities for anticipated expenditures related to investigation and remediation of contaminated sites are accrued when it is probable a liability has been incurred and the amount of the liability can be reasonably estimated. Only certain post-remediation monitoring costs, the timing of which can be determined with reasonable certainty, are discounted to present value.</t>
        </is>
      </c>
    </row>
    <row r="17">
      <c r="A17" s="4" t="inlineStr">
        <is>
          <t>Asset retirement obligations [Policy Text Block]</t>
        </is>
      </c>
      <c r="B17" s="4" t="inlineStr">
        <is>
          <t>Asset Retirement Obligations— At some sites, we are legally obligated to decommission our plants upon site exit. Asset retirement obligations are recorded at the fair value using the present value of the estimated costs to retire the asset at the time the obligation is incurred. That cost, which is capitalized as part of the related long-lived asset, is depreciated on a straight-line basis over the remaining useful life of the related asset. Accretion expense in connection with the discounted liability is also recognized over the remaining useful life of the related asset. Such depreciation and accretion expenses are included in Cost of sales.</t>
        </is>
      </c>
    </row>
    <row r="18">
      <c r="A18" s="4" t="inlineStr">
        <is>
          <t>Foreign currency translation [Policy Text Block]</t>
        </is>
      </c>
      <c r="B18" s="4" t="inlineStr">
        <is>
          <t>Foreign Currency Translation and Remeasurement Functional and Reporting Currency —Items included in the financial information of each of LyondellBasell N.V.’s entities are measured using the currency of the primary economic environment in which the entity operates (“the functional currency”) and then translated to the U.S. dollar (“the reporting currency”) as follows: • Assets and liabilities for each balance sheet presented are translated at the closing rate at the date of that balance sheet; • Income and expenses for each income statement are translated at monthly average exchange rates; and • All resulting exchange differences are recognized as a separate component within Other comprehensive income (foreign currency translation adjustments). Transactions and Balances —Foreign currency transactions are recorded in their respective functional currency using exchange rates prevailing at the dates of the transactions. Exchange gains and losses resulting from the settlement of such transactions and from remeasurement of monetary assets and liabilities denominated in foreign currencies at the balance sheet date are recognized in earnings.</t>
        </is>
      </c>
    </row>
    <row r="19">
      <c r="A19" s="4" t="inlineStr">
        <is>
          <t>Revenue from contract with customer [Policy Text Block]</t>
        </is>
      </c>
      <c r="B19" s="4" t="inlineStr">
        <is>
          <t>Revenue Recognition Substantially all our revenues are derived from contracts with customers. We account for contracts when both parties have approved the contract and are committed to perform, the rights of the parties and payment terms have been identified, the contract has commercial substance and collectability is probable. Revenue is recognized when obligations under the terms of a contract with our customer are satisfied. This generally occurs at the point in time when performance obligations are fulfilled and control transfers to the customer. In most instances, control transfers upon transfer of risk of loss and title to the customer, which usually occurs when we ship products to the customer from our manufacturing facility. Revenue is measured as the amount of consideration we expect to receive in exchange for transferring goods. Customer incentives are generally based on volumes purchased and recognized over the period earned. Sales, value-added, and other taxes that we collect concurrent with revenue-producing activities are excluded from the transaction price as they represent amounts collected on behalf of third parties. We apply the practical expedient to recognize the incremental costs of obtaining a contract as an expense when incurred if the amortization period of the asset that we otherwise would have recognized is one year or less. Shipping and handling costs are treated as a fulfillment cost and not a separate performance obligation. We have marketing arrangements to off-take and sell the production of some of our joint ventures in return for a percentage of the price realized on the sales to the end customer. In such arrangements, when we obtain control of the product, revenue and cost of sales are presented on a gross basis. Otherwise, we recognize revenue, net of amounts due to the joint venture, which represents commissions earned. Payments are typically required within a short period following the transfer of control of the product to the customer. We occasionally require customers to prepay purchases to ensure collectability. Such prepayments do not represent financing arrangements, since payment occurs within a short time frame. We apply the practical expedient which permits us to disregard the effects of a significant financing component when, at contract inception, we expect the period between the payment and fulfillment of the performance obligation will be one year or less.</t>
        </is>
      </c>
    </row>
    <row r="20">
      <c r="A20" s="4" t="inlineStr">
        <is>
          <t>Share-based compensation [Policy Text Block]</t>
        </is>
      </c>
      <c r="B20" s="4" t="inlineStr">
        <is>
          <t>Share-Based Compensation The Company recognizes compensation expense in the financial statements for equity-classified share-based compensation awards based upon the grant date fair value over the vesting period. See Note 15 to the Consolidated Financial Statements for additional information.</t>
        </is>
      </c>
    </row>
    <row r="21">
      <c r="A21" s="4" t="inlineStr">
        <is>
          <t>Lessee, leases [Policy Text Block]</t>
        </is>
      </c>
      <c r="B21" s="4" t="inlineStr">
        <is>
          <t>Leases Leases with a term longer than 12 months are recorded on the balance sheet as a lease asset and lease liability. If at inception of a contract, a lease is identified, we recognize a lease asset and a corresponding lease liability based on the present value of the lease payments over the lease term, discounted using our incremental borrowing rate, unless an implicit rate is readily determinable. Lease payments include fixed and variable lease components derived from usage or market-based indices, such as the consumer price index. Other variable lease payments may fluctuate for a variety of reasons including usage, output, insurance or taxes. These variable amounts are expensed as incurred and not included in the lease assets or lease liabilities. Options to extend or terminate a lease are reflected in the lease payments and lease term when it is reasonably certain that we will exercise those options. Leases are classified as either finance or operating, with classification affecting the pattern of expense recognition in the Consolidated Statements of Income. The majority of our leases are operating leases for which we recognize lease expense on a straight-line basis over the lease term. We apply the practical expedient to account for lease and associated non-lease components as a single lease component for all asset classes with the exception of utilities and pipeline assets within major manufacturing equipment. For these assets, non-lease components are separated from lease components and accounted for as normal operating expenses. Leases with an initial term of 12 months or less are recognized in the Consolidated Statements of Income on a straight-line basis over the lease term.</t>
        </is>
      </c>
    </row>
    <row r="22">
      <c r="A22" s="4" t="inlineStr">
        <is>
          <t>Financial instruments and hedging activities [Policy Text Block]</t>
        </is>
      </c>
      <c r="B22" s="4" t="inlineStr">
        <is>
          <t>Financial Instruments and Hedging Activities Pursuant to our risk management policies, we selectively enter into derivative transactions to manage market risk volatility associated with changes in commodity pricing, currency exchange rates and interest rates. Certain derivatives used for this purpose are designated as net investment hedges, cash flow hedges or fair value hedges. Derivative instruments are recorded at fair value on the balance sheet. Gains and losses related to changes in the fair value of derivative instruments not designated as hedges are recorded in earnings. Cash flows from derivatives designated as hedges are reported in our Consolidated Statements of Cash Flows under the same category as the cash flows from the hedged items unless the derivative contract contains a significant financing element. Cash flows for derivatives with a significant financing element are classified as Cash flows from financing activities. Cash flows related to economic hedges are classified consistent with the cash flows of the economic hedged items. Net Investment Hedges— We enter into foreign currency derivatives and foreign currency denominated debt to reduce the volatility in shareholders’ equity resulting from changes in currency exchange rates of our foreign subsidiaries with respect to the U.S. dollar. Our foreign currency derivatives consist of cross-currency contracts and forward exchange contracts. We use the critical terms approach through the application of the spot method to assess hedge effectiveness at least quarterly. For derivatives designated as net investment hedges, gains or losses attributable to changes in spot foreign exchange rates over the designation period are reflected in foreign currency translation adjustments within Other comprehensive income (loss). Recognition in earnings is delayed until the net investment is sold or liquidated. At that time, the amount recognized is reported in the same line item as the gain or loss on the liquidation of the hedged foreign operations. For our cross-currency swaps, the associated interest receipts and payments are recorded in interest expense. For our foreign currency forward contracts, we amortize initial forward point values on a straight-line basis to interest expense over the life of the hedging instrument. We monitor on a quarterly basis for any over-hedged positions requiring re-designation and re-designation of the hedge to remove such over-hedged condition. Cash Flow Hedges— We enter into cash flow hedges to manage the variability in cash flows of a future transaction. Our cash flow hedges include cross currency swaps, forward starting interest rate swaps and commodity futures, options and swaps. For derivatives designated as cash flow hedges, the gains and losses are recorded in other comprehensive income (loss) and released to earnings in the same line item and in the same period during which the hedged item affects earnings. We use the critical terms and the quantitative long-haul methods to assess hedge effectiveness and monitor, at least quarterly, any change in effectiveness. We have cross-currency swap contracts designated as cash flow hedges to reduce our exposure to the foreign currency exchange risk associated with certain intercompany loans. Under the terms of these contracts, we make interest payments in euros and receive interest in U.S. dollars. Upon the maturities of these contracts, we will pay the principal amount of the loans in euros and receive U.S. dollars from our counterparties. We enter into forward-starting interest rate contracts to mitigate the risk of adverse changes in benchmark interest rates on future anticipated debt issuances. We also execute commodity futures, options and swaps to manage the volatility of the commodity price related to anticipated purchases of raw materials and product sales. We enter into over-the-counter commodity swaps and options with one or more counterparties whereby we pay a predetermined fixed price and receive a price based on the average monthly rate of a specified index for the specified nominated volumes. Fair Value Hedges— We use interest rate swaps as part of our current interest rate risk management strategy to achieve a desired proportion of variable versus fixed rate debt. Under these arrangements, we exchange fixed-rate for floating-rate interest payments to effectively convert our fixed-rate debt to floating-rate debt. For derivatives that have been designated as fair value hedges, the gains and losses of the derivatives and hedged items are recorded in earnings. We use the long-haul method to assess hedge effectiveness using a regression analysis approach at least quarterly. We perform the regression analysis over an observation period of three years, utilizing data that is relevant to the hedge duration. Fair Value Measurements We categorize assets and liabilities, measured at fair value, into one of three different levels depending on the observability of the inputs employed in the measurement. Level 1 inputs are quoted prices for identical instruments in active markets. Level 2 inputs are quoted prices for similar instruments in active markets; quoted prices for identical or similar instruments in markets that are not active; and model-derived valuations in which all significant inputs or significant value-drivers are observable. Level 3 inputs are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Changes in Fair Value Levels —Management reviews the disclosures regarding fair value measurements at least quarterly. If an instrument classified as Level 1 subsequently ceases to be actively traded, it is transferred out of Level 1. In such cases, instruments are reclassified as Level 2, unless the measurement of its fair value requires the use of significant unobservable inputs, in which case it is reclassified as Level 3. We use the following inputs and valuation techniques to estimate the fair value of our financial instruments disclosed in Note 13 to the Consolidated Financial Statements: Cross-Currency Swaps —The fair value of our cross-currency swaps is calculated using the present value of future cash flows discounted using observable inputs such as known notional value amounts, yield curves, basis curves, as applicable, and with the foreign currency leg revalued using published spot and forward exchange rates on the valuation date. Forward-Starting and Fixed-for-Floating Interest Rate Swaps —The fair value of our forward-starting and fixed-for-floating interest rate swaps is calculated using the present value of future cash flows using observable inputs such as benchmark interest rates and market yield curves. Commodity Derivatives —The fair values of our commodity derivatives are measured using closing market prices of public exchanges and from third-party broker quotes and pricing providers. The fair value of our commodity swaps classified as Level 2 is determined using a combination of observable and unobservable inputs. The observable inputs consist of future market values of various crude and heavy fuel oils, which are readily available through public data sources. The unobservable input, which is the estimated discount or premium used in the market pricing, is calculated using an internally-developed, multi-linear regression model based on the observable prices of the known components and their relationships to historical prices. A significant change in this unobservable input would not have a material impact on the fair value measurement of our Level 2 commodity swaps. Forward Exchange Contracts —The fair value of our forward exchange contracts is based on forward market rates. Available-for-Sale Debt Securities— The fair value of our available-for-sale debt securities is calculated using observable market data for similar securities and broker quotes from recognized purveyors of market data. Equity Securities— The fair value of our investment in equity securities is based on the net asset value provided by the fund administrator. Short-Term Debt —The fair value of short-term borrowings related to precious metal financing arrangements accounted for as embedded derivatives are determined based on the future price of the associated precious metal. Long-Term Debt —The fair value of our senior and guaranteed notes is calculated using pricing data obtained from well-established and recognized vendors of market data for debt valuations. The fair value of our term loan was determined based on a discounted cash flow model using observable inputs such as benchmark interest rates and public information regarding our credit risk. We use the following inputs and valuation techniques to estimate the fair value of our pension assets disclosed in Note 14 to the Consolidated Financial Statements: Common and Preferred Stock— Valued at the closing price reported on the market on which the individual securities are traded. Fixed Income Securities— Certain securities that are not traded on an exchange are valued at the closing price reported by pricing services. Other securities are valued based on yields currently available on comparable securities of issuers with similar credit ratings. Commingled Funds— Valued based upon the unit values of such collective trust funds held at year end by the pension plans. Unit values are based on the fair value of the underlying assets of the fund derived from inputs principally from, or corroborated by, observable market data by correlation or other means. Real Estate— Valued on the basis of a discounted cash flow approach, which includes the future rental receipts, expenses, and residual values as the highest and best use of the real estate from a market participant view as rental property. Hedge Funds— Valued based upon the unit values of such alternative investments held at year end by the pension plans. Unit values are based on the fair value of the underlying assets of the fund. Private Equity— Valued based upon the unit values of such alternative investments held at year end by the pension plans. Unit values are based on the fair value of the underlying assets of the fund. Certain securities held in the fund are valued at the closing price reported on an exchange or other established quotation service for over-the-counter securities. Other assets held in the fund are valued based on the most recent financial statements prepared by the fund manager. Convertible Securities— Valued at the quoted prices for similar assets or liabilities in active markets. U.S. Government Securities— Certain securities are valued at the closing price reported on the active market on which the individual securities are traded. Other securities are valued based on yields currently available on comparable securities of issuers with similar credit ratings. Cash and Cash Equivalents— Valued at the quoted prices for identical assets or liabilities in active markets. Non-U.S. Insurance Arrangements —Valued based upon the estimated cash surrender value of the underlying insurance contract, which is derived from an actuarial determination of the discounted benefits cash flows.</t>
        </is>
      </c>
    </row>
    <row r="23">
      <c r="A23" s="4" t="inlineStr">
        <is>
          <t>Fair value measurement [Policy Text Block]</t>
        </is>
      </c>
      <c r="B23" s="4" t="inlineStr">
        <is>
          <t>Fair Value Measurements We categorize assets and liabilities, measured at fair value, into one of three different levels depending on the observability of the inputs employed in the measurement. Level 1 inputs are quoted prices for identical instruments in active markets. Level 2 inputs are quoted prices for similar instruments in active markets; quoted prices for identical or similar instruments in markets that are not active; and model-derived valuations in which all significant inputs or significant value-drivers are observable. Level 3 inputs are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t>
        </is>
      </c>
    </row>
    <row r="24">
      <c r="A24" s="4" t="inlineStr">
        <is>
          <t>Pension plans [Policy Text Block]</t>
        </is>
      </c>
      <c r="B24" s="4" t="inlineStr">
        <is>
          <t>Pension Plans— We have funded and unfunded defined benefit plans and defined contribution plans. For the defined benefit plans, a projected benefit obligation is calculated annually by independent actuaries using the projected unit credit method. Pension costs primarily represent the increase in the actuarial present value of the obligation for pension benefits based on employee service during the year and the interest on this obligation in respect of employee service in previous years, net of expected return on plan assets. Actuarial gains and losses arising from experience adjustments and changes in actuarial assumptions are charged or credited to equity and are reflected in Accumulated other comprehensive income in the period in which they arise.</t>
        </is>
      </c>
    </row>
    <row r="25">
      <c r="A25" s="4" t="inlineStr">
        <is>
          <t>Other post-employment obligations [Policy Text Block]</t>
        </is>
      </c>
      <c r="B25" s="4" t="inlineStr">
        <is>
          <t>Other Post-Employment Obligations— Certain employees are entitled to post-retirement medical benefits upon retirement. The entitlement to these benefits is usually conditional on the employee remaining in service up to retirement age and the completion of a minimum service period. The expected costs of these benefits are accrued over the period of employment applying the same accounting methodology used for defined benefit plans.</t>
        </is>
      </c>
    </row>
    <row r="26">
      <c r="A26" s="4" t="inlineStr">
        <is>
          <t>Termination benefits [Policy Text Block]</t>
        </is>
      </c>
      <c r="B26" s="4" t="inlineStr">
        <is>
          <t>Termination Benefits— Contractual termination benefits are payable when employment is terminated due to an event specified in the provisions of a social/labor plan or statutory law. A liability is recognized for one-time termination benefits when we are committed to (i) make payments and the number of affected employees and the benefits to be received are known to both parties, and (ii) terminating the employment of current employees according to a detailed formal plan without possibility of withdrawal and can reasonably estimate such amount. Benefits falling due more than 12 months after the balance sheet date are discounted to present value.</t>
        </is>
      </c>
    </row>
    <row r="27">
      <c r="A27" s="4" t="inlineStr">
        <is>
          <t>Use of estimates [Policy Text Block]</t>
        </is>
      </c>
      <c r="B27" s="4" t="inlineStr">
        <is>
          <t>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Events surrounding the COVID-19 pandemic continue to evolve and negatively impact global markets and demand for our products. We continue to assess the potential financial statement impacts of COVID-19 and commodity price volatility throughout the duration of the pandemic. The extent of the impact of the pandemic on our operational and financial performance will depend on future developments which are uncertain and cannot be predicted. An extended period of economic disruption could have a material adverse impact on our business, results of operations, access to sources of liquidity and financial condition.</t>
        </is>
      </c>
    </row>
    <row r="28">
      <c r="A28" s="4" t="inlineStr">
        <is>
          <t>New accounting pronouncements, policy [Policy Text Block]</t>
        </is>
      </c>
      <c r="B28" s="4" t="inlineStr">
        <is>
          <t>Recently Adopted Guidance Equity Method and Joint Ventures —In January 2020, the Financial Accounting Standards Board (“FASB”) issued Accounting Standards Update (“ASU”) 2020-01, Investments—Equity Securities (Topic 321), Investments— Equity Method and Joint Ventures (Topic 323), and Derivatives and Hedging (Topic 815): Clarifying the Interactions between Topic 321, Topic 323, and Topic 815. The guidance clarifies that an entity should consider observable transactions that require it to either apply or discontinue the equity method of accounting for the purposes of applying the measurement alternative in accordance with Topic 321. The standard also includes scope considerations for entities that hold certain non-derivative forward contracts and purchased options to acquire equity securities that, upon settlement of the forward contract or exercise of the purchase option, would be accounted for under the equity method of accounting. This guidance is effective for fiscal years beginning after December 15, 2020, and interim periods within those fiscal years. The prospective adoption of this guidance from January 1, 2021 did not have a material impact on our Consolidated Financial Statements. Convertible Instruments— In August 2020, the FASB issued ASU 2020-06, Debt—Debt with Conversion and Other Options (Subtopic 470-20) and Derivatives and Hedging— Contracts in Entity’s Own Equity (Subtopic 815-40): Accounting for Convertible Instruments and Contracts in an Entity’s Own Equity. The guidance simplifies the accounting for convertible instruments and the application of the derivatives scope exception for contracts in an entity’s own equity. The standard also amends the accounting for convertible instruments in the diluted earnings per share calculation and requires enhanced disclosures of convertible instruments and contracts in an entity’s own equity. The guidance is effective for fiscal years beginning after December 15, 2021 and may be applied on a modified or fully retrospective basis. The early adoption of this guidance on a modified retrospective basis from January 1, 2021 did not have a material impact on our Consolidated Financial Statements. Debt —In October 2021, the FASB issued ASU 2020-09, Debt (Topic 470): Amendments to SEC Paragraphs Pursuant to SEC Release No. 33-10762. This guidance amends and supersedes SEC paragraphs in the Accounting Standards Codification to reflect the issuance of SEC Release No. 33-10762 related to financial disclosure requirements for subsidiary issuers and guarantors of registered debt securities and affiliates whose securities are pledged as collateral for registered securities. The guidance is effective for annual and interim periods ending after January 4, 2021. The adoption of this guidance from January 1, 2021 did not have a material impact on our Consolidated Financial Statements. Accounting Guidance Issued But Not Adopted as of December 31, 2021 Government Assistance —In November 2021, the FASB issued ASU 2021-10, Government Assistance (Topic 832): Disclosures by Business Entities about Government Assistance. The guidance requires disclosures about assistance received from the government that have been accounted for by analogizing to a grant or contribution accounting model including the nature and form of assistance, the accounting policies used to account for the assistance and its impact on the entity’s financial statements. The guidance is effective for annual periods beginning after December 15, 2021, with early application permitted. The adoption of this guidance will not have a material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 xml:space="preserve">Revenues disaggregated by key products are summarized below: Year Ended December 31, Millions of dollars 2021 2020 2019 Sales and other operating revenues: Olefins &amp; co-products $ 5,008 $ 2,432 $ 2,957 Polyethylene 10,134 5,842 6,070 Polypropylene 7,994 4,525 5,010 Propylene oxide and derivatives 2,885 1,714 1,924 Oxyfuels and related products 3,587 2,278 3,116 Intermediate chemicals 3,415 2,080 2,516 Compounding and solutions 4,132 3,223 4,096 Advanced polymers 1,001 680 750 Refined products 7,178 4,346 7,599 Other 839 633 689 Total $ 46,173 $ 27,753 $ 34,727 The following table presents our revenues disaggregated by geography, based upon the location of the customer: Year Ended December 31, Millions of dollars 2021 2020 2019 Sales and other operating revenues: United States $ 22,526 $ 12,113 $ 16,349 Germany 3,395 2,113 2,708 China 2,322 1,474 1,225 Italy 1,828 1,175 1,435 Mexico 1,572 1,197 1,634 France 1,431 875 1,345 Japan 1,417 876 1,039 The Netherlands 1,390 785 929 Poland 1,169 926 960 Other 9,123 6,219 7,103 Total $ 46,173 $ 27,753 $ 34,7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related party transactions [Table Text Block]</t>
        </is>
      </c>
      <c r="B4" s="4" t="inlineStr">
        <is>
          <t xml:space="preserve">Related party transactions are summarized as follows: Year Ended December 31, Millions of dollars 2021 2020 2019 The Company billed related parties for: Sales of products— Joint venture partners $ 1,038 $ 758 $ 819 Shared service agreements— Joint venture partners 13 6 8 Related parties billed the Company for: Sales of products— Joint venture partners $ 4,348 $ 2,682 $ 2,830 Shared service agreements— Joint venture partners 85 75 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 current [Table Text Block]</t>
        </is>
      </c>
      <c r="B4" s="4" t="inlineStr">
        <is>
          <t xml:space="preserve">Inventories consisted of the following components at December 31: Millions of dollars 2021 2020 Finished goods $ 3,329 $ 2,816 Work-in-process 178 144 Raw materials and supplies 1,394 1,384 Total inventories $ 4,901 $ 4,3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Goodwill and Intangible Assets (Tables)</t>
        </is>
      </c>
      <c r="B1" s="2" t="inlineStr">
        <is>
          <t>12 Months Ended</t>
        </is>
      </c>
    </row>
    <row r="2">
      <c r="B2" s="2" t="inlineStr">
        <is>
          <t>Dec. 31, 2021</t>
        </is>
      </c>
    </row>
    <row r="3">
      <c r="A3" s="3" t="inlineStr">
        <is>
          <t>Property, Plant and Equipment, Goodwill and Intangible Assets [Abstract]</t>
        </is>
      </c>
    </row>
    <row r="4">
      <c r="A4" s="4" t="inlineStr">
        <is>
          <t>Components of property, plant and equipment, at cost, and the related accumulated depreciation [Table Text Block]</t>
        </is>
      </c>
      <c r="B4" s="4" t="inlineStr">
        <is>
          <t xml:space="preserve">Property, Plant and Equipment —The components of property, plant and equipment, at cost, and the related accumulated depreciation are as follows at December 31: Millions of dollars Estimated Useful Life (years) 2021 2020 Land $ 334 $ 376 Major manufacturing equipment 25 11,614 11,698 Buildings 30 1,228 1,241 Light equipment and instrumentation 5 - 20 3,347 3,279 Office furniture 15 24 24 Major turnarounds 4 - 7 1,652 1,697 Information system equipment 3 - 5 63 66 Construction in progress 4,120 3,103 Total property, plant and equipment 22,382 21,484 Less accumulated depreciation (7,826) (7,098) Property, plant and equipment, net $ 14,556 $ 14,386 </t>
        </is>
      </c>
    </row>
    <row r="5">
      <c r="A5" s="4" t="inlineStr">
        <is>
          <t>Components of intangible assets, at cost, and the related amortization [Table Text Block]</t>
        </is>
      </c>
      <c r="B5" s="4" t="inlineStr">
        <is>
          <t xml:space="preserve">Intangible Assets —The components of identifiable intangible assets, at cost, and the related accumulated amortization are as follows at December 31: 2021 2020 Millions of dollars Cost Accumulated Net Cost Accumulated Net Emission allowances $ 740 $ (504) $ 236 $ 846 $ (611) $ 235 Various contracts 435 (357) 78 456 (351) 105 Customer relationships 303 (68) 235 308 (51) 257 In-process research and development costs 109 (97) 12 117 (96) 21 Trade name and trademarks 104 (93) 11 108 (88) 20 Know-how 83 (37) 46 86 (27) 59 Software costs 158 (81) 77 122 (68) 54 Total intangible assets $ 1,932 $ (1,237) $ 695 $ 2,043 $ (1,292) $ 751 </t>
        </is>
      </c>
    </row>
    <row r="6">
      <c r="A6" s="4" t="inlineStr">
        <is>
          <t>Depreciation and amortization by major asset class [Table Text Block]</t>
        </is>
      </c>
      <c r="B6" s="4" t="inlineStr">
        <is>
          <t xml:space="preserve">Depreciation and Amortization Expense —Depreciation and amortization expense is summarized as follows: Year Ended December 31, Millions of dollars 2021 2020 2019 Property, plant and equipment $ 1,146 $ 1,143 $ 1,092 PO Joint Ventures and Louisiana Joint Venture 156 72 49 Emission allowances 12 58 63 Various contracts 20 20 32 Customer relationships 20 20 24 In-process research and development costs 8 8 8 Trade name and trademarks 8 45 30 Know-how 11 11 12 Software costs 12 8 2 Total depreciation and amortization $ 1,393 $ 1,385 $ 1,312 </t>
        </is>
      </c>
    </row>
    <row r="7">
      <c r="A7" s="4" t="inlineStr">
        <is>
          <t>Changes in asset retirement obligations [Table Text Block]</t>
        </is>
      </c>
      <c r="B7" s="4" t="inlineStr">
        <is>
          <t xml:space="preserve">Asset Retirement Obligations —In certain cases, we are contractually obligated to decommission our plants upon site exit. In such cases, we have accrued the net present value of the estimated costs. The majority of our asset retirement obligations are related to facilities in Europe. The changes in our asset retirement obligations are as follows: Year Ended December 31, Millions of dollars 2021 2020 Beginning balance $ 64 $ 65 Payments (3) (6) Changes in estimates 3 (2) Accretion expense 2 2 Effects of exchange rate changes (4) 5 Ending balance $ 62 $ 64 </t>
        </is>
      </c>
    </row>
    <row r="8">
      <c r="A8" s="4" t="inlineStr">
        <is>
          <t>Schedule of Goodwill [Table Text Block]</t>
        </is>
      </c>
      <c r="B8" s="4" t="inlineStr">
        <is>
          <t xml:space="preserve">Goodwill —The changes in the carrying amount of goodwill in each of the Company’s reportable segments for the years ended December 31, 2021 and 2020 were as follows: Millions of dollars O&amp;P – O&amp;P – I&amp;D APS Technology Total December 31, 2019 $ 162 $ 112 $ 228 $ 1,380 $ 9 $ 1,891 Foreign currency translation adjustments — 30 31 (1) 2 62 December 31, 2020 162 142 259 1,379 11 1,953 Foreign currency translation adjustments — (33) (34) (8) (3) (78) December 31, 2021 $ 162 $ 109 $ 225 $ 1,371 $ 8 $ 1,8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vestments (Tables)</t>
        </is>
      </c>
      <c r="B1" s="2" t="inlineStr">
        <is>
          <t>12 Months Ended</t>
        </is>
      </c>
    </row>
    <row r="2">
      <c r="B2" s="2" t="inlineStr">
        <is>
          <t>Dec. 31, 2021</t>
        </is>
      </c>
    </row>
    <row r="3">
      <c r="A3" s="3" t="inlineStr">
        <is>
          <t>Equity Method Investments and Joint Ventures [Abstract]</t>
        </is>
      </c>
    </row>
    <row r="4">
      <c r="A4" s="4" t="inlineStr">
        <is>
          <t>Schedule of equity method investments [Table Text Block]</t>
        </is>
      </c>
      <c r="B4" s="4" t="inlineStr">
        <is>
          <t>Our principal direct and indirect equity investments are as follows at December 31: Percent of Ownership 2021 2020 PO Joint Ventures— European PO Joint Venture 50.00 % 50.00 % U.S. PO Joint Venture - Series A 23.71 % 23.71 % U.S. PO Joint Venture - Series B 100.00 % 100.00 % Louisiana Joint Venture 50.00 % 50.00 % Bora LyondellBasell Petrochemical Co. Ltd. 50.00 % 50.00 % Basell Orlen Polyolefins Sp. Z.o.o. 50.00 % 50.00 % Saudi Polyolefins Company 25.00 % 25.00 % Saudi Ethylene &amp; Polyethylene Company Ltd. 25.00 % 25.00 % Al-Waha Petrochemicals Ltd. 25.00 % 25.00 % Polymirae Co. Ltd. 50.00 % 50.00 % HMC Polymers Company Ltd. 28.56 % 28.56 % Indelpro S.A. de C.V. 49.00 % 49.00 % Ningbo ZRCC Lyondell Chemical Co. Ltd. 26.65 % 26.65 % Ningbo ZRCC LyondellBasell New Material Co. Ltd. 50.00 % — %</t>
        </is>
      </c>
    </row>
    <row r="5">
      <c r="A5" s="4" t="inlineStr">
        <is>
          <t>Schedule of changes in equity investments [Table Text Block]</t>
        </is>
      </c>
      <c r="B5" s="4" t="inlineStr">
        <is>
          <t xml:space="preserve">The changes in our equity investments are as follows at December 31: Millions of dollars 2021 2020 Beginning balance $ 4,729 $ 2,106 Capital contributions 61 96 Income from equity investments 461 256 Acquisition of equity investments 106 2,438 Distribution of earnings, net of tax (315) (159) Depreciation of PO Joint Ventures and Louisiana Joint Venture (156) (72) Currency exchange effects (55) 62 Other (45) 2 Ending balance $ 4,786 $ 4,729 </t>
        </is>
      </c>
    </row>
    <row r="6">
      <c r="A6" s="4" t="inlineStr">
        <is>
          <t>Schedule of balance sheet information of equity investments [Table Text Block]</t>
        </is>
      </c>
      <c r="B6" s="4" t="inlineStr">
        <is>
          <t xml:space="preserve">Summarized balance sheet information of our investments accounted for under the equity method (presented at 100%) at December 31 are as follows: Millions of dollars 2021 2020 Current assets $ 5,488 $ 4,396 Noncurrent assets 11,521 11,613 Total assets 17,009 16,009 Current liabilities 3,589 3,081 Noncurrent liabilities 2,544 2,562 Net assets $ 10,876 $ 10,366 </t>
        </is>
      </c>
    </row>
    <row r="7">
      <c r="A7" s="4" t="inlineStr">
        <is>
          <t>Schedule of income statement information of equity method investments [Table Text Block]</t>
        </is>
      </c>
      <c r="B7" s="4" t="inlineStr">
        <is>
          <t xml:space="preserve">Summarized income statement information of our investments accounted for under the equity method (presented at 100%) at December 31 are as follows: Year Ended December 31, Millions of dollars 2021 2020 2019 Revenues $ 15,456 $ 9,172 $ 9,222 Cost of sales (13,269) (7,883) (7,992) Gross profit 2,187 1,289 1,230 Net operating expenses (497) (320) (296) Operating income 1,690 969 934 Interest income — 1 5 Interest expense (48) (70) (64) Foreign currency translation (5) 5 4 Other (expense) income, net (21) 2 (24) Income before income taxes 1,616 907 855 Provision for income taxes (337) (183) (194) Net income $ 1,279 $ 724 $ 6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Other Current Assets and 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other current assets and other assets disclosure [Table Text Block]</t>
        </is>
      </c>
      <c r="B4" s="4" t="inlineStr">
        <is>
          <t xml:space="preserve">The components of Prepaid expenses and other current assets were as follows at December 31: Millions of dollars 2021 2020 Renewable identification numbers $ 305 $ 63 Income tax receivable 263 890 VAT receivables 141 158 Financial derivatives 125 41 Advances to suppliers 57 61 Prepaid insurance 33 28 Other 98 141 Total prepaid expenses and other current assets $ 1,022 $ 1,382 For additional information regarding Income tax receivable, see Note 16 to our Consolidated Financial Statements. The components of Other assets were as follows at December 31: Millions of dollars 2021 2020 Financial derivatives $ 282 $ 244 Deferred tax assets 174 39 Pension assets 67 23 Company-owned life insurance 61 61 Debt issuance costs 7 10 Other 76 81 Total other assets $ 667 $ 4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 [Table Text Block]</t>
        </is>
      </c>
      <c r="B4" s="4" t="inlineStr">
        <is>
          <t xml:space="preserve">Accrued liabilities consisted of the following components at December 31: Millions of dollars 2021 2020 Payroll and benefits $ 539 $ 370 Income taxes 402 67 Renewable identification numbers 340 95 Operating lease liabilities 336 310 Taxes other than income taxes 211 232 Product sales rebates 178 149 Contract liabilities 169 157 Interest 145 169 Financial derivatives 3 139 Other 248 195 Total accrued liabilities $ 2,571 $ 1,8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Table Text Block]</t>
        </is>
      </c>
      <c r="B4" s="4" t="inlineStr">
        <is>
          <t>Long-term loans, notes and other debt, net of unamortized discount, debt issuance cost and cumulative fair value hedging adjustments, consisted of the following at December 31: Millions of dollars 2021 2020 Senior Notes due 2024, $1,000 million, 5.75% ($2 million of debt issuance cost) $ 773 $ 996 Senior Notes due 2055, $1,000 million, 4.625% ($15 million of discount; $11 million of debt issuance cost) 974 974 Term Loan due 2022, $4,000 million — 1,448 Guaranteed Notes due 2027, $300 million, 8.1% 300 300 Issued by LYB International Finance B.V.: Guaranteed Notes due 2023, $750 million, 4.0% ($1 million of discount; $1 million of debt issuance cost) 423 745 Guaranteed Notes due 2043, $750 million, 5.25% ($19 million of discount; $7 million of debt issuance cost) 724 723 Guaranteed Notes due 2044, $1,000 million, 4.875% ($10 million of discount; $9 million of debt issuance cost) 981 981 Issued by LYB International Finance II B.V.: Guaranteed Notes due 2026, €500 million, 0.875% ($1 million of discount; $2 million of debt issuance cost) 562 608 Guaranteed Notes due 2027, $1,000 million 3.5% ($3 million of discount; $3 million of debt issuance cost) 631 1,090 Guaranteed Notes due 2031, €500 million, 1.625% ($5 million of discount; $3 million of debt issuance cost) 558 602 Issued by LYB International Finance III, LLC: Guaranteed Floating Rate Notes due 2023, $650 million — 646 Guaranteed Notes due 2025, $500 million, 2.875% — 496 Guaranteed Notes due 2025, $500 million, 1.25% ($1 million of discount; $3 million of debt issuance cost) 486 495 Guaranteed Notes due 2030, $500 million, 3.375% ($1 million of debt issuance cost) 143 495 Guaranteed Notes due 2030, $500 million, 2.25% ($4 million of discount; $4 million of debt issuance cost) 490 492 Guaranteed Notes due 2040, $750 million, 3.375% ($2 million of discount; $7 million of debt issuance cost) 741 740 Guaranteed Notes due 2049, $1,000 million, 4.2% ($15 million of discount; $10 million of debt issuance cost) 975 975 Guaranteed Notes due 2050, $1,000 million, 4.2% ($6 million of discount; $10 million of debt issuance cost) 981 984 Guaranteed Notes due 2051, $1,000 million, 3.625% ($3 million of discount; $11 million of debt issuance cost) 986 986 Guaranteed Notes due 2060, $500 million, 3.8% ($4 million of discount; $6 million of debt issuance cost) 490 490 Other 34 28 Total 11,252 15,294 Less current maturities (6 ) (8 ) Long-term debt $ 11,246 $ 15,286 Fair value hedging adjustments associated with the fair value hedge accounting of our fixed-for-floating interest rate swaps for the applicable periods are as follows: Millions of dollars Gains (Losses) Cumulative Fair Value Hedging Adjustments Included in Carrying Amount of Debt Year Ended December 31, December 31, 2021 2020 2021 2020 Senior Notes due 2021, 6.0% $ — $ 1 $ — $ — Guaranteed Notes due 2022, 1.875% — 2 — — Guaranteed Notes due 2025, 1.25% 2 — 2 — Guaranteed Notes due 2026, 0.875% 3 (2) 1 (2) Guaranteed Notes due 2027, 3.5% 56 (65) (46) (102) Guaranteed Notes due 2030, 3.375% (2) — (2) — Guaranteed Notes due 2030, 2.25% 2 — 2 — Guaranteed Notes due 2050, 4.2% 3 — 3 — Total $ 64 $ (64) $ (40) $ (104)</t>
        </is>
      </c>
    </row>
    <row r="5">
      <c r="A5" s="4" t="inlineStr">
        <is>
          <t>Schedule of short-term debt [Table Text Block]</t>
        </is>
      </c>
      <c r="B5" s="4" t="inlineStr">
        <is>
          <t xml:space="preserve">Short-term loans, notes and other debt consisted of the following at December 31: Millions of dollars 2021 2020 U.S. Receivables Facility $ — $ — Commercial paper 204 500 Precious metal financings 155 140 Other 3 23 Total Short-term debt $ 362 $ 6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Maturities of operating lease liabilities [Table Text Block]</t>
        </is>
      </c>
      <c r="B4" s="4" t="inlineStr">
        <is>
          <t xml:space="preserve">Maturities of operating lease liabilities as of December 31, 2021, are as follows: Millions of dollars 2022 $ 393 2023 330 2024 273 2025 235 2026 210 Thereafter 922 Total lease payments 2,363 Less: Imputed interest (378) Present value of lease liabilities $ 1,985 </t>
        </is>
      </c>
    </row>
    <row r="5">
      <c r="A5" s="4" t="inlineStr">
        <is>
          <t>Schedule of operating lease cost [Table Text Block]</t>
        </is>
      </c>
      <c r="B5" s="4" t="inlineStr">
        <is>
          <t xml:space="preserve">The following table presents the components of operating lease cost: Year Ended December 31, Millions of dollars 2021 2020 2019 Operating lease cost $ 418 $ 393 $ 366 Short-term lease cost 153 154 152 Variable lease cost 124 118 134 Net operating lease cost $ 695 $ 665 $ 6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4" t="inlineStr">
        <is>
          <t>Net income</t>
        </is>
      </c>
      <c r="B3" s="5" t="n">
        <v>5617</v>
      </c>
      <c r="C3" s="5" t="n">
        <v>1427</v>
      </c>
      <c r="D3" s="5" t="n">
        <v>3397</v>
      </c>
    </row>
    <row r="4">
      <c r="A4" s="3" t="inlineStr">
        <is>
          <t>Other comprehensive income (loss), net of tax -</t>
        </is>
      </c>
    </row>
    <row r="5">
      <c r="A5" s="4" t="inlineStr">
        <is>
          <t>Financial derivatives</t>
        </is>
      </c>
      <c r="B5" s="6" t="n">
        <v>72</v>
      </c>
      <c r="C5" s="6" t="n">
        <v>-226</v>
      </c>
      <c r="D5" s="6" t="n">
        <v>-132</v>
      </c>
    </row>
    <row r="6">
      <c r="A6" s="4" t="inlineStr">
        <is>
          <t>Unrealized (losses) gains on available-for-sale debt securities</t>
        </is>
      </c>
      <c r="B6" s="6" t="n">
        <v>-1</v>
      </c>
      <c r="C6" s="6" t="n">
        <v>1</v>
      </c>
      <c r="D6" s="6" t="n">
        <v>0</v>
      </c>
    </row>
    <row r="7">
      <c r="A7" s="4" t="inlineStr">
        <is>
          <t>Defined benefit pension and other postretirement benefit plans</t>
        </is>
      </c>
      <c r="B7" s="6" t="n">
        <v>224</v>
      </c>
      <c r="C7" s="6" t="n">
        <v>-41</v>
      </c>
      <c r="D7" s="6" t="n">
        <v>-269</v>
      </c>
    </row>
    <row r="8">
      <c r="A8" s="4" t="inlineStr">
        <is>
          <t>Foreign currency translations</t>
        </is>
      </c>
      <c r="B8" s="6" t="n">
        <v>-155</v>
      </c>
      <c r="C8" s="6" t="n">
        <v>107</v>
      </c>
      <c r="D8" s="6" t="n">
        <v>-20</v>
      </c>
    </row>
    <row r="9">
      <c r="A9" s="4" t="inlineStr">
        <is>
          <t>Total other comprehensive income (loss), net of tax</t>
        </is>
      </c>
      <c r="B9" s="6" t="n">
        <v>140</v>
      </c>
      <c r="C9" s="6" t="n">
        <v>-159</v>
      </c>
      <c r="D9" s="6" t="n">
        <v>-421</v>
      </c>
    </row>
    <row r="10">
      <c r="A10" s="4" t="inlineStr">
        <is>
          <t>Comprehensive income</t>
        </is>
      </c>
      <c r="B10" s="6" t="n">
        <v>5757</v>
      </c>
      <c r="C10" s="6" t="n">
        <v>1268</v>
      </c>
      <c r="D10" s="6" t="n">
        <v>2976</v>
      </c>
    </row>
    <row r="11">
      <c r="A11" s="4" t="inlineStr">
        <is>
          <t>Dividends on redeemable non-controlling interests</t>
        </is>
      </c>
      <c r="B11" s="6" t="n">
        <v>-7</v>
      </c>
      <c r="C11" s="6" t="n">
        <v>-7</v>
      </c>
      <c r="D11" s="6" t="n">
        <v>-7</v>
      </c>
    </row>
    <row r="12">
      <c r="A12" s="4" t="inlineStr">
        <is>
          <t>Comprehensive income attributable to the Company shareholders</t>
        </is>
      </c>
      <c r="B12" s="5" t="n">
        <v>5750</v>
      </c>
      <c r="C12" s="5" t="n">
        <v>1261</v>
      </c>
      <c r="D12" s="5" t="n">
        <v>29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inancial Instruments and Fair Value Measurements [Abstract]</t>
        </is>
      </c>
    </row>
    <row r="4">
      <c r="A4" s="4" t="inlineStr">
        <is>
          <t>Summary of fair value of outstanding financial instruments [Table Text Block]</t>
        </is>
      </c>
      <c r="B4" s="4" t="inlineStr">
        <is>
          <t xml:space="preserve">Financial Instruments Measured at Fair Value on a Recurring Basis —The following table summarizes outstanding financial instruments that are measured at fair value on a recurring basis: December 31, 2021 December 31, 2020 Notional Fair Notional Fair Balance Sheet Millions of dollars Assets— Derivatives designated as hedges: Commodities $ 41 $ 24 $ 19 $ 3 Prepaid expenses and other current assets Commodities — — 41 4 Other assets Foreign currency 614 63 — 26 Prepaid expenses and other current assets Foreign currency 1,785 43 — — Other assets Interest rates — 7 — — Prepaid expenses and other current assets Interest rates 300 1 122 2 Other assets Derivatives not designated as hedges: Commodities 221 30 71 2 Prepaid expenses and other current assets Foreign currency 34 1 149 — Prepaid expenses and other current assets Non-derivatives: Available-for-sale debt securities — — 348 349 Short-term investments Equity securities 9 8 353 353 Short-term investments Total $ 3,004 $ 177 $ 1,103 $ 739 Liabilities— Derivatives designated as hedges: Commodities $ — $ — $ — $ 2 Accrued liabilities Foreign currency — 14 1,213 146 Accrued liabilities Foreign currency 1,800 99 2,682 302 Other liabilities Interest rates — 3 — — Accrued liabilities Interest rates 1,863 280 1,000 343 Other liabilities Derivatives not designated as hedges: Commodities 24 1 113 14 Accrued liabilities Foreign currency 188 2 76 1 Accrued liabilities Total $ 3,875 $ 399 $ 5,084 $ 808 </t>
        </is>
      </c>
    </row>
    <row r="5">
      <c r="A5" s="4" t="inlineStr">
        <is>
          <t>Summary of the carrying value and estimated fair value of non-derivative financial instruments [Table Text Block]</t>
        </is>
      </c>
      <c r="B5" s="4" t="inlineStr">
        <is>
          <t xml:space="preserve">Financial Instruments Not Measured at Fair Value on a Recurring Basis —Our derivative instruments are recorded at fair value and precious metal financings are recorded at amortized cost. Our other financial instruments classified within Current assets and Current liabilities have a short maturity and their carrying value generally approximates fair value. Our Long-term debt is recorded at amortized cost. The following table presents the carrying value and estimated fair value of our Precious metal financings and Long-term debt: December 31, 2021 December 31, 2020 Carrying Fair Carrying Fair Millions of dollars Precious metal financings $ 155 $ 130 $ 140 $ 154 Long-term debt 11,218 12,756 15,266 17,290 Total $ 11,373 $ 12,886 $ 15,406 $ 17,444 </t>
        </is>
      </c>
    </row>
    <row r="6">
      <c r="A6" s="4" t="inlineStr">
        <is>
          <t>Summary of commodity derivatives [Table Text Block]</t>
        </is>
      </c>
      <c r="B6" s="4" t="inlineStr">
        <is>
          <t>The following table presents the notional amounts of our outstanding commodity derivative instruments: December 31, 2021 December 31, 2020 Millions of dollars Notional Amount Notional Amount Maturity Date Derivatives designated as hedges: Cash flow hedges $ 41 $ 60 2022 Derivatives not designated as hedges: Commodity contracts 245 184 2022</t>
        </is>
      </c>
    </row>
    <row r="7">
      <c r="A7" s="4" t="inlineStr">
        <is>
          <t>Summary of interest rate derivatives [Table Text Block]</t>
        </is>
      </c>
      <c r="B7" s="4" t="inlineStr">
        <is>
          <t>The following table presents the notional amounts of our outstanding interest rate derivative instruments: December 31, 2021 December 31, 2020 Millions of dollars Notional Amount Notional Amount Maturity Date Cash flow hedges $ 1,000 $ 1,000 2023 to 2024 Fair value hedges 1,163 122 2025 to 2030</t>
        </is>
      </c>
    </row>
    <row r="8">
      <c r="A8" s="4" t="inlineStr">
        <is>
          <t>Summary of foreign currency derivatives [Table Text Block]</t>
        </is>
      </c>
      <c r="B8" s="4" t="inlineStr">
        <is>
          <t>The following table presents the notional amounts of our outstanding foreign currency derivative instruments: December 31, 2021 December 31, 2020 Millions of dollars Notional Amount Notional Amount Maturity Date Net investment hedges $ 3,048 $ 1,890 2022 to 2030 Cash flow hedges 1,150 2,005 2024 to 2027 Not designated 222 225 2022</t>
        </is>
      </c>
    </row>
    <row r="9">
      <c r="A9" s="4" t="inlineStr">
        <is>
          <t>Summary of the impact of financial instruments on earnings and other comprehensive income [Table Text Block]</t>
        </is>
      </c>
      <c r="B9" s="4" t="inlineStr">
        <is>
          <t xml:space="preserve">Impact on Earnings and Other Comprehensive Income— The following tables summarize the pre-tax effect of derivative and non-derivative instruments recorded in Accumulated other comprehensive loss (“AOCI”), the gains (losses) reclassified to earnings from AOCI and additional gains (losses) recognized directly in earnings: Effect of Derivative Instruments Year Ended December 31, 2021 Balance Sheet Income Statement Millions of dollars Gain (Loss) Gain (Loss) Additional Income Statement Derivatives designated as hedges: Commodities $ 54 $ 34 $ — Cost of sales Foreign currency 406 216 37 Interest expense Interest rates 75 (6) (7) Interest expense Derivatives not designated as hedges: Commodities — — 20 Sales and other operating revenues Commodities — — 69 Cost of sales Foreign currency — — (35) Other income, net Total $ 535 $ 244 $ 84 Year Ended December 31, 2020 Balance Sheet Income Statement Millions of dollars Gain (Loss) Gain (Loss) Additional Income Statement Derivatives designated as hedges: Commodities $ 5 $ — $ — Cost of sales Foreign currency (253) (170) 46 Interest expense Interest rates (347) (5) 95 Interest expense Derivatives not designated as hedges: Commodities — — 4 Sales and other operating revenues Commodities — — 115 Cost of sales Foreign currency — — (14) Other income, net Non-derivatives designated as hedges: Long-term debt (42) — — Other income, net Total $ (637) $ (175) $ 246 Year Ended December 31, 2019 Balance Sheet Income Statement Millions of dollars Gain (Loss) Gain (Loss) Additional Income Statement Derivatives designated as hedges: Commodities $ (34) $ 26 $ — Sales and other operating revenues Commodities 28 (20) — Cost of sales Foreign currency 119 40 65 Interest expense Interest rates (223) 4 75 Interest expense Derivatives not designated as hedges: Commodities — — 3 Sales and other operating revenues Commodities — — (34) Cost of sales Foreign currency — — 33 Other income, net Non-derivatives designated as hedges: Long-term debt 16 — — Other income, net Total $ (94) $ 50 $ 142 </t>
        </is>
      </c>
    </row>
    <row r="10">
      <c r="A10" s="4" t="inlineStr">
        <is>
          <t>Summary of available-for-sale debt securities reconciliation [Table Text Block]</t>
        </is>
      </c>
      <c r="B10" s="4" t="inlineStr">
        <is>
          <t xml:space="preserve">Investments in Available-for-Sale Debt Securities— The following table summarizes the cost basis, gross unrealized gains and losses, and fair value of our outstanding available-for-sale debt securities: Millions of dollars Cost Gross Gross Fair Debt securities at December 31, 2021 $ — $ — $ — $ — Debt securities at December 31, 2020 348 1 — 349 </t>
        </is>
      </c>
    </row>
    <row r="11">
      <c r="A11" s="4" t="inlineStr">
        <is>
          <t>Summary of proceeds from maturities and sales of available-for-sale debt securities [Table Text Block]</t>
        </is>
      </c>
      <c r="B11" s="4" t="inlineStr">
        <is>
          <t xml:space="preserve">Proceeds from our investments in available-for-sale debt securities are summarized in the following table: Year Ended December 31, Millions of dollars 2021 2020 2019 Proceeds from maturities of available-for-sale debt securities $ 346 $ 24 $ 331 Proceeds from sales of available-for-sale debt securities — 90 1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Retirement Benefits [Abstract]</t>
        </is>
      </c>
    </row>
    <row r="4">
      <c r="A4" s="4" t="inlineStr">
        <is>
          <t>Reconciliation of projected benefit obligations, schedule of plan assets and the funded status of defined benefit and other postretirement benefit plans[Table Text Block]</t>
        </is>
      </c>
      <c r="B4" s="4" t="inlineStr">
        <is>
          <t>Pension Benefits —The following tables provide a reconciliation of projected benefit obligations, plan assets and the funded status of our U.S. and non-U.S. defined benefit pension plans: Year Ended December 31, 2021 2020 Millions of dollars U.S. Non-U.S. U.S. Non-U.S. Change in benefit obligation: Benefit obligation, beginning of period $ 2,039 $ 2,159 $ 1,965 $ 2,017 Service cost 60 42 63 46 Interest cost 36 20 53 21 Actuarial loss (gain) (29) (107) 133 (21) Plan amendments — 1 — — Benefits paid (71) (50) (140) (47) Participant contributions — 2 — 2 Settlement (119) (8) (35) (11) Curtailment — — — (4) Foreign exchange effects — (135) — 156 Benefit obligation, end of period 1,916 1,924 2,039 2,159 Change in plan assets: Fair value of plan assets, beginning of period 1,548 1,168 1,637 1,058 Actual return on plan assets 229 (29) 76 26 Company contributions 156 62 10 64 Benefits paid (71) (50) (140) (47) Participant contributions — 2 — 2 Settlement (119) (8) (35) (11) Foreign exchange effects — (63) — 76 Fair value of plan assets, end of period 1,743 1,082 1,548 1,168 Funded status of continuing operations, end of period $ (173) $ (842) $ (491) $ (991) The following tables provide a reconciliation of benefit obligations of our unfunded other post-retirement benefit plans: Year Ended December 31, 2021 2020 Millions of dollars U.S. Non-U.S. U.S. Non-U.S. Change in benefit obligation: Benefit obligation, beginning of period $ 211 $ 86 $ 251 $ 79 Service cost 1 3 1 3 Interest cost 4 1 7 1 Actuarial (gain) loss 8 (17) (30) (2) Benefits paid (28) (1) (25) (1) Participant contributions 7 — 7 — Plan amendments — 2 — — Foreign exchange effects — (6) — 6 Benefit obligation, end of period 203 68 211 86 Change in plan assets: Fair value of plan assets, beginning of period — — — — Employer contributions 21 1 18 1 Participant contributions 7 — 7 — Benefits paid (28) (1) (25) (1) Fair value of plan assets, end of period — — — — Funded status, end of period $ (203) $ (68) $ (211) $ (86)</t>
        </is>
      </c>
    </row>
    <row r="5">
      <c r="A5" s="4" t="inlineStr">
        <is>
          <t>Schedule of amounts recognized in the consolidated balance sheets [Table Text Block]</t>
        </is>
      </c>
      <c r="B5" s="4" t="inlineStr">
        <is>
          <t xml:space="preserve"> December 31, 2021 December 31, 2020 Millions of dollars U.S. Non-U.S. U.S. Non-U.S. Prepaid benefit cost, long-term $ 7 $ 60 $ — $ 23 Accrued benefit liability, current — (31) — (33) Accrued benefit liability, long-term (180) (871) (491) (981) Funded status of continuing operations, end of period $ (173) $ (842) $ (491) $ (991) December 31, 2021 December 31, 2020 Millions of dollars U.S. Non-U.S. U.S. Non-U.S. Accrued benefit liability, current $ (15) $ (1) $ (14) $ (1) Accrued benefit liability, long-term (188) (67) (197) (85) Funded status, end of period $ (203) $ (68) $ (211) $ (86)</t>
        </is>
      </c>
    </row>
    <row r="6">
      <c r="A6" s="4" t="inlineStr">
        <is>
          <t>Schedule of amounts recognized in accumulated other comprehensive income (loss) [Table Text Block]</t>
        </is>
      </c>
      <c r="B6" s="4" t="inlineStr">
        <is>
          <t xml:space="preserve"> December 31, 2021 December 31, 2020 Millions of dollars U.S. Non-U.S. U.S. Non-U.S. Actuarial and investment loss $ 450 $ 273 $ 655 $ 353 Prior service cost — 29 1 29 Balance, end of period $ 450 $ 302 $ 656 $ 382 December 31, 2021 December 31, 2020 Millions of dollars U.S. Non-U.S. U.S. Non-U.S. Actuarial and investment income (loss) $ 54 $ (7) $ 68 $ (27) Prior service cost — (1) — — Balance, end of period $ 54 $ (8) $ 68 $ (27)</t>
        </is>
      </c>
    </row>
    <row r="7">
      <c r="A7" s="4" t="inlineStr">
        <is>
          <t>Schedule of accumulated benefit obligations for defined benefit plans [Table Text Block]</t>
        </is>
      </c>
      <c r="B7" s="4" t="inlineStr">
        <is>
          <t xml:space="preserve">The following additional information is presented for our U.S. and non-U.S. pension plans: December 31, 2021 December 31, 2020 Millions of dollars U.S. Non-U.S. U.S. Non-U.S. Accumulated benefit obligation for defined benefit plans $ 1,854 $ 1,783 $ 1,961 $ 2,003 </t>
        </is>
      </c>
    </row>
    <row r="8">
      <c r="A8" s="4" t="inlineStr">
        <is>
          <t>Schedule of projected benefit obligations in excess of the fair value of assets [Table Text Block]</t>
        </is>
      </c>
      <c r="B8" s="4" t="inlineStr">
        <is>
          <t xml:space="preserve">Pension plans with projected benefit obligations in excess of the fair value of assets are summarized as follows: December 31, 2021 December 31, 2020 Millions of dollars U.S. Non-U.S. U.S. Non-U.S. Projected benefit obligations $ 1,909 $ 1,152 $ 1,899 $ 1,276 Fair value of assets 1,729 250 1,408 261 </t>
        </is>
      </c>
    </row>
    <row r="9">
      <c r="A9" s="4" t="inlineStr">
        <is>
          <t>Schedule of accumulated benefit obligations in excess of the fair value of assets [Table Text Block]</t>
        </is>
      </c>
      <c r="B9" s="4" t="inlineStr">
        <is>
          <t xml:space="preserve">Pension plans with accumulated benefit obligations in excess of the fair value of assets are summarized as follows: December 31, 2021 December 31, 2020 Millions of dollars U.S. Non-U.S. U.S. Non-U.S. Accumulated benefit obligations $ 1,086 $ 1,005 $ 1,826 $ 1,123 Fair value of assets 966 215 1,408 231 </t>
        </is>
      </c>
    </row>
    <row r="10">
      <c r="A10" s="4" t="inlineStr">
        <is>
          <t>Schedule of the components of net periodic costs [Table Text Block]</t>
        </is>
      </c>
      <c r="B10" s="4" t="inlineStr">
        <is>
          <t xml:space="preserve">Components of net periodic pension costs for our U.S. and non-U.S. plans are as follows: U.S. Plans Year Ended December 31, Millions of dollars 2021 2020 2019 Service cost $ 60 $ 63 $ 53 Interest cost 36 53 70 Expected return on plan assets (114) (115) (112) Settlement loss 27 4 — Actuarial loss amortization 35 29 18 Net periodic benefit cost $ 44 $ 34 $ 29 Non-U.S. Plans Year Ended December 31, Millions of dollars 2021 2020 2019 Service cost $ 42 $ 46 $ 36 Interest cost 20 21 33 Expected return on plan assets (17) (19) (24) Settlement loss 1 2 1 Curtailment gain — (4) — Prior service cost amortization 3 3 2 Actuarial loss amortization 15 23 12 Net periodic benefit cost $ 64 $ 72 $ 60 The components of net periodic other post-retirement costs are as follows: U.S. Plans Year Ended December 31, Millions of dollars 2021 2020 2019 Service cost $ 1 $ 1 $ 1 Interest cost 4 7 9 Actuarial gain amortization (6) (2) (5) Net periodic benefit cost $ (1) $ 6 $ 5 Non-U.S. Plans Year Ended December 31, Millions of dollars 2021 2020 2019 Service cost $ 3 $ 3 $ 2 Interest cost 1 1 1 Actuarial loss amortization 2 3 1 Net periodic benefit cost $ 6 $ 7 $ 4 </t>
        </is>
      </c>
    </row>
    <row r="11">
      <c r="A11" s="4" t="inlineStr">
        <is>
          <t>Schedule of actual and target allocation of plan assets [Table Text Block]</t>
        </is>
      </c>
      <c r="B11" s="4" t="inlineStr">
        <is>
          <t>The actual and target asset allocations for our plans are as follows: 2021 2020 Actual Target Actual Target Canada Fixed income 100 % 100 % 100 % 100 % United Kingdom—Lyondell Chemical Plans Equity securities 39 % 38 % 37 % 37 % Fixed income 61 % 62 % 63 % 63 % United Kingdom—Basell Plans Equity securities 40 % 40 % 40 % 40 % Fixed income 60 % 60 % 60 % 60 % United Kingdom—A. Schulman Plans Equity securities and growth assets 51 % 50 % 76 % 76 % Fixed income and matching assets 49 % 50 % 24 % 24 % United States Equity securities 32 % 35 % 37 % 35 % Fixed income 40 % 39 % 41 % 39 % Alternatives 28 % 26 % 22 % 26 %</t>
        </is>
      </c>
    </row>
    <row r="12">
      <c r="A12" s="4" t="inlineStr">
        <is>
          <t>Schedule of estimated contributions of the plans in the next fiscal year [Table Text Block]</t>
        </is>
      </c>
      <c r="B12" s="4" t="inlineStr">
        <is>
          <t xml:space="preserve">We estimate the following contributions to our pension plans in 2022: Millions of dollars U.S. Non-U.S. Defined benefit plans $ — $ 69 Multi-employer plans — 6 Total $ — $ 75 </t>
        </is>
      </c>
    </row>
    <row r="13">
      <c r="A13" s="4" t="inlineStr">
        <is>
          <t>Schedule of future expected benefit payments [Table Text Block]</t>
        </is>
      </c>
      <c r="B13" s="4" t="inlineStr">
        <is>
          <t xml:space="preserve">As of December 31, 2021, future expected benefit payments by our pension plans which reflect expected future service, as appropriate, are as follows: Millions of dollars U.S. Non-U.S. 2022 $ 145 $ 62 2023 143 64 2024 142 65 2025 138 67 2026 138 68 2027 through 2031 644 355 As of December 31, 2021, future expected benefit payments by our other post-retirement benefit plans, which reflect expected future service, as appropriate, were as follows: Millions of dollars U.S. Non-U.S. 2022 $ 15 $ 1 2023 14 1 2024 14 1 2025 14 1 2026 14 1 2027 through 2031 64 8 </t>
        </is>
      </c>
    </row>
    <row r="14">
      <c r="A14" s="4" t="inlineStr">
        <is>
          <t>Schedule of assumptions used [Table Text Block]</t>
        </is>
      </c>
      <c r="B14" s="4" t="inlineStr">
        <is>
          <t xml:space="preserve">The weighted average assumptions used in determining the net benefit liabilities for our pension plans were as follows at December 31: 2021 2020 U.S. Non-U.S. U.S. Non-U.S. Discount rate 2.80 % 1.45 % 2.54 % 0.99 % Rate of compensation increase 4.74 % 2.64 % 4.63 % 2.55 % Cash balance interest credit rate 1.78 % — % 1.58 % — % The weighted average assumptions used in determining net benefit costs for our pension plans were as follows: Year Ended December 31, 2021 2020 2019 U.S. Non-U.S. U.S. Non-U.S. U.S. Non-U.S. Discount rate 2.54 % 0.99 % 3.16 % 1.03 % 4.51 % 2.07 % Expected return on plan assets 7.25 % 1.44 % 7.25 % 1.79 % 7.50 % 2.79 % Rate of compensation increase 4.63 % 2.55 % 4.83 % 2.59 % 4.83 % 2.54 % The following tables set forth the assumed health care cost trend rates for our U.S. and Non-U.S. Plans: U.S. Plans December 31, 2021 2020 Immediate trend rate 6.3 % 6.5 % Ultimate trend rate (the rate to which the cost trend rate is assumed to decline) 4.5 % 4.5 % Year that the rate reaches the ultimate trend rate 2029 2029 Non-U.S. Plans Canada France December 31, December 31, 2021 2020 2021 2020 Immediate trend rate 4.5 % 4.5 % 4.5 % 4.5 % Ultimate trend rate (the rate to which the cost trend rate is assumed to decline) 4.5 % 4.5 % 4.5 % 4.5 % Year that the rate reaches the ultimate trend rate — — — — The weighted average assumptions used in determining the net benefit liabilities for our other post-retirement benefit plans were as follows: December 31, 2021 2020 U.S. Non-U.S. U.S. Non-U.S. Discount rate 2.75 % 1.47 % 2.48 % 1.10 % Rate of compensation increase 4.18 % — 4.19 % — The weighted average assumptions used in determining the net benefit costs for our other post-retirement benefit plans were as follows: Year Ended December 31, 2021 2020 2019 U.S. Non-U.S. U.S. Non-U.S. U.S. Non-U.S. Discount rate 2.48 % 1.10 % 3.12 % 1.20 % 4.47 % 2.30 % Rate of compensation increase 4.19 % — 4.50 % — 4.50 % — </t>
        </is>
      </c>
    </row>
    <row r="15">
      <c r="A15" s="4" t="inlineStr">
        <is>
          <t>Schedule of pension investments measured at fair value [Table Text Block]</t>
        </is>
      </c>
      <c r="B15" s="4" t="inlineStr">
        <is>
          <t xml:space="preserve">The pension investments that are measured at fair value are summarized below: December 31, 2021 Millions of dollars Fair Value Level 1 Level 2 Level 3 U.S. Common and preferred stock $ 279 $ 279 $ — $ — Commingled funds measured at net asset value 523 Real estate measured at net asset value 113 Hedge funds measured at net asset value 171 Private equity measured at net asset value 203 U.S. government securities 401 401 — — Cash and cash equivalents 64 64 — — Total U.S. Pension Assets $ 1,754 $ 744 $ — $ — December 31, 2021 Millions of dollars Fair Value Level 1 Level 2 Level 3 Non-U.S. Insurance arrangements $ 737 $ — $ — $ 737 Commingled funds measured at net asset value 341 Cash and cash equivalents 2 2 — — Total Non-U.S. Pension Assets $ 1,080 $ 2 $ — $ 737 December 31, 2020 Millions of dollars Fair Value Level 1 Level 2 Level 3 U.S. Common and preferred stock $ 281 $ 281 $ — $ — Commingled funds measured at net asset value 555 Real estate measured at net asset value 100 Hedge funds measured at net asset value 114 Private equity measured at net asset value 137 U.S. government securities 339 339 — — Cash and cash equivalents 43 43 — — Total U.S. Pension Assets $ 1,569 $ 663 $ — $ — December 31, 2020 Millions of dollars Fair Value Level 1 Level 2 Level 3 Non-U.S. Insurance arrangements $ 825 $ — $ — $ 825 Commingled funds measured at net asset value 339 Cash and cash equivalents 2 2 — — Total Non-U.S. Pension Assets $ 1,166 $ 2 $ — $ 825 </t>
        </is>
      </c>
    </row>
    <row r="16">
      <c r="A16" s="4" t="inlineStr">
        <is>
          <t>Fair value measurements of investments in certain entities that calculate net asset value per share [Table Text Block]</t>
        </is>
      </c>
      <c r="B16" s="4" t="inlineStr">
        <is>
          <t xml:space="preserve">The fair value measurements of the investments in certain entities that calculate net asset value per share as of December 31, 2021 are as follows: Millions of dollars Fair Unfunded Remaining Redemption Frequency Trade to Redemption U.S. Commingled fund investing in Domestic Equity $ 148 $ — N/A daily 1 to 3 days 3 to 4 days Commingled fund investing in International Equity 128 — N/A daily 1 to 3 days 3 days Commingled fund investing in Fixed Income 247 — N/A daily 1 to 3 days 3 to 7 days Real Estate 113 14 10 years quarterly 15 to 25 days 45 to 90 days Hedge Funds 171 — N/A quarterly 10 to 30 days 20 to 90 days Private Equity 203 72 10 years Not eligible N/A N/A Total U.S. $ 1,010 $ 86 Millions of dollars Fair Unfunded Remaining Redemption Frequency Trade to Redemption Non-U.S. Commingled fund investing in Domestic Equity $ 35 $ — N/A 1 to 7 days 1 to 3 days 1 to 3 days Commingled fund investing in International Equity 67 — N/A 1 to 7 days 1 to 3 days 1 to 3 days Commingled fund investing in Fixed Income 239 — N/A daily 1 to 3 days 3 days Total Non-U.S. $ 341 $ — The fair value measurements of the investments in certain entities that calculate net asset value per share as of December 31, 2020 are as follows: Millions of dollars Fair Unfunded Remaining Redemption Frequency Trade to Redemption U.S. Commingled fund investing in Domestic Equity $ 179 $ — N/A daily 1 to 3 days 3 to 4 days Commingled fund investing in International Equity 118 — N/A daily 1 to 3 days 3 days Commingled fund investing in Fixed Income 258 — N/A daily 1 to 3 days 3 to 7 days Real Estate 100 19 10 years quarterly 15 to 25 days 45 to 90 days Hedge Funds 114 — N/A quarterly 10 to 30 days 20 to 90 days Private Equity 137 79 10 years Not eligible N/A N/A Total U.S. $ 906 $ 98 Millions of dollars Fair Unfunded Remaining Redemption Frequency Trade to Redemption Non-U.S. Commingled fund investing in Domestic Equity $ 24 $ — N/A 1 to 7 days 1 to 3 days 1 to 3 days Commingled fund investing in International Equity 68 — N/A 1 to 7 days 1 to 3 days 1 to 3 days Commingled fund investing in Fixed Income 247 — N/A daily 1 to 3 days 3 days Total Non-U.S. $ 339 $ — </t>
        </is>
      </c>
    </row>
    <row r="17">
      <c r="A17" s="4" t="inlineStr">
        <is>
          <t>Company contributions to multi-employer plan [Table Text Block]</t>
        </is>
      </c>
      <c r="B17" s="4" t="inlineStr">
        <is>
          <t xml:space="preserve">The following table provides disclosure related to the Company’s multi-employer plan: Company Contributions Millions of dollars 2021 2020 2019 Pensionskasse $ 6 $ 7 $ 8 </t>
        </is>
      </c>
    </row>
    <row r="18">
      <c r="A18" s="4" t="inlineStr">
        <is>
          <t>Company contributions to employee savings plans [Table Text Block]</t>
        </is>
      </c>
      <c r="B18" s="4" t="inlineStr">
        <is>
          <t xml:space="preserve">The following table provides the Company contributions to the Employee Savings Plans: Company Contributions 2021 2020 2019 Millions of dollars U.S. Non-U.S. U.S. Non-U.S. U.S. Non-U.S. Employee Savings Plans $ 51 $ 8 $ 48 $ 8 $ 46 $ 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entive and Share-Based Compensation (Tables)</t>
        </is>
      </c>
      <c r="B1" s="2" t="inlineStr">
        <is>
          <t>12 Months Ended</t>
        </is>
      </c>
    </row>
    <row r="2">
      <c r="B2" s="2" t="inlineStr">
        <is>
          <t>Dec. 31, 2021</t>
        </is>
      </c>
    </row>
    <row r="3">
      <c r="A3" s="3" t="inlineStr">
        <is>
          <t>Share-based Payment Arrangement [Abstract]</t>
        </is>
      </c>
    </row>
    <row r="4">
      <c r="A4" s="4" t="inlineStr">
        <is>
          <t>Summary of compensation expense and associated tax benefits [Table Text Block]</t>
        </is>
      </c>
      <c r="B4" s="4" t="inlineStr">
        <is>
          <t xml:space="preserve">Total share-based compensation expense and the associated tax benefits are as follows: Year Ended December 31, Millions of dollars 2021 2020 2019 Compensation Expense: Restricted stock units $ 30 $ 26 $ 21 Stock options 9 8 7 Performance share units 27 21 20 Total $ 66 $ 55 $ 48 Tax Benefit: Restricted stock units $ 7 $ 6 $ 5 Stock options 2 2 2 Performance share units 6 5 4 Total $ 15 $ 13 $ 11 </t>
        </is>
      </c>
    </row>
    <row r="5">
      <c r="A5" s="4" t="inlineStr">
        <is>
          <t>Summary of restricted stock unit activity [Table Text Block]</t>
        </is>
      </c>
      <c r="B5" s="4" t="inlineStr">
        <is>
          <t xml:space="preserve">The following table summarizes RSU activity: Number of Weighted Average Outstanding at January 1, 2021 693 $ 88.45 Granted 390 104.43 Vested (270) 96.29 Forfeited (75) 94.38 Outstanding at December 31, 2021 738 $ 93.43 </t>
        </is>
      </c>
    </row>
    <row r="6">
      <c r="A6" s="4" t="inlineStr">
        <is>
          <t>Weighted average fair value assumptions used to value stock options [Table Text Block]</t>
        </is>
      </c>
      <c r="B6" s="4" t="inlineStr">
        <is>
          <t>The weighted average fair value of Stock Options granted and the assumptions used in estimating those fair value are as follows: Year Ended December 31, 2021 2020 2019 Weighted average fair value $ 20.49 $ 12.18 $ 15.76 Fair value assumptions: Dividend yield 5.9 % 5.0 % 4.2 % Expected volatility 39.1-39.4% 28.3-38.4% 27.2-28.1% Risk-free interest rate 0.9-1.0% 0.3-1.4% 1.5-2.6% Weighted average expected term, in years 5.6 6.0 6.0</t>
        </is>
      </c>
    </row>
    <row r="7">
      <c r="A7" s="4" t="inlineStr">
        <is>
          <t>Summary of stock option activity [Table Text Block]</t>
        </is>
      </c>
      <c r="B7" s="4" t="inlineStr">
        <is>
          <t xml:space="preserve">The following table summarizes Stock Option activity: Number of Weighted Weighted Aggregate Outstanding at January 1, 2021 2,404 $ 88.36 Granted 537 104.48 Exercised (356) 87.83 Forfeited (135) 96.89 Expired (1) 103.71 Outstanding at December 31, 2021 2,449 $ 91.50 7.4 years $ 13 Exercisable at December 31, 2021 1,741 $ 90.14 5.4 years $ 10 </t>
        </is>
      </c>
    </row>
    <row r="8">
      <c r="A8" s="4" t="inlineStr">
        <is>
          <t>Weighted average fair value assumptions used to value PSUs [Table Text Block]</t>
        </is>
      </c>
      <c r="B8" s="4" t="inlineStr">
        <is>
          <t>The weighted average fair value and the assumptions used in estimating those fair value using a Monte-Carlo simulation are as follows: Year Ended December 31, 2021 2020 2019 Weighted average fair value $ 169.57 $ 82.70 $ 76.35 Fair value assumptions: Expected volatility of LyondellBasell N.V. common stock 48.05 % 25.96-41.50% 24.11 % Expected volatility of peer companies 24.30-59.44% 16.13-50.42% 14.57-40.55% Average correlation coefficient of peer companies 0.59 0.45-0.58 0.50 Risk-free interest rate 0.31 % 0.23-1.35% 2.48 %</t>
        </is>
      </c>
    </row>
    <row r="9">
      <c r="A9" s="4" t="inlineStr">
        <is>
          <t>Summary of performance share unit activity [Table Text Block]</t>
        </is>
      </c>
      <c r="B9" s="4" t="inlineStr">
        <is>
          <t xml:space="preserve">The following table summarizes PSU activity assuming payout at 100% of target shares: Number of Weighted Average Outstanding at January 1, 2021 749 $ 82.07 Granted 288 130.85 Vested — — Forfeited (283) 95.99 Outstanding at December 31, 2021 754 $ 95.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the provision for income taxes [Table Text Block]</t>
        </is>
      </c>
      <c r="B4" s="4" t="inlineStr">
        <is>
          <t xml:space="preserve">The significant components of the provision for income taxes are as follows: Year Ended December 31, Millions of dollars 2021 2020 2019 Current: U.S. federal $ 669 $ (774) $ 122 Non-U.S. 617 399 296 State 75 1 21 Total current 1,361 (374) 439 Deferred: U.S. federal (103) 415 124 Non-U.S. (114) (76) 75 State 19 (8) 10 Total deferred (198) 331 209 Provision for (benefit from) income taxes before tax effects of other comprehensive income 1,163 (43) 648 Tax effects of elements of other comprehensive income: Pension and post-retirement liabilities 67 (10) (92) Financial derivatives 20 (70) (38) Foreign currency translation 45 (30) 8 Total income tax expense (benefit) in other comprehensive income $ 1,295 $ (153) $ 526 </t>
        </is>
      </c>
    </row>
    <row r="5">
      <c r="A5" s="4" t="inlineStr">
        <is>
          <t>Schedule of income before taxes and schedule of effective income tax reconciliation [Table Text Block]</t>
        </is>
      </c>
      <c r="B5" s="4" t="inlineStr">
        <is>
          <t xml:space="preserve">The following table reconciles the expected tax expense (benefit) at the U.S. statutory federal income tax rate to the total income tax provision as calculated: Year Ended December 31, Millions of dollars 2021 2020 2019 Income (loss) before income taxes: U.S. $ 3,458 $ (456) $ 1,581 Non-U.S. 3,328 1,842 2,471 Total $ 6,786 $ 1,386 $ 4,052 Income tax at U.S. statutory rate $ 1,425 $ 291 $ 851 Increase (reduction) resulting from: Non-U.S. income taxed at different statutory rates 73 14 64 Changes in tax laws (6) (298) 1 Return to accrual adjustments (179) (50) 9 State income taxes, net of federal benefit 82 (2) 29 Exempt income (303) (144) (182) Liquidation loss — — (51) Patent box ruling — — (65) Uncertain tax positions 19 97 (42) Other, net 52 49 34 Income tax provision $ 1,163 $ (43) $ 648 </t>
        </is>
      </c>
    </row>
    <row r="6">
      <c r="A6" s="4" t="inlineStr">
        <is>
          <t>Schedule of deferred tax assets and liabilities [Table Text Block]</t>
        </is>
      </c>
      <c r="B6" s="4" t="inlineStr">
        <is>
          <t xml:space="preserve">The deferred tax effects of tax loss, credit and interest carryforwards (“tax attributes”) and the tax effects of temporary differences between the tax basis of assets and liabilities and their reported amounts in the Consolidated Financial Statements, reduced by a valuation allowance where appropriate, are presented below. December 31, Millions of dollars 2021 2020 Deferred tax liabilities: Accelerated tax depreciation $ 1,838 $ 1,992 Investment in joint venture partnerships 525 532 Intangible assets 39 75 Inventory 192 323 Operating lease assets 423 335 Other liabilities 103 89 Total deferred tax liabilities $ 3,120 $ 3,346 Deferred tax assets: Tax attributes $ 182 $ 242 Employee benefit plans 339 426 Operating lease liabilities 429 341 Other assets 136 176 Total deferred tax assets 1,086 1,185 Deferred tax asset valuation allowances (126) (132) Net deferred tax assets 960 1,053 Net deferred tax liabilities $ 2,160 $ 2,293 December 31, Millions of dollars 2021 2020 Balance sheet classifications: Deferred tax assets—long-term $ 174 $ 39 Deferred tax liabilities—long-term 2,334 2,332 Net deferred tax liabilities $ 2,160 $ 2,293 </t>
        </is>
      </c>
    </row>
    <row r="7">
      <c r="A7" s="4" t="inlineStr">
        <is>
          <t>Schedule of the expiration of the tax attributes and the related deferred tax assets [Table Text Block]</t>
        </is>
      </c>
      <c r="B7" s="4" t="inlineStr">
        <is>
          <t xml:space="preserve">The scheduled expiration of the tax attributes and the related deferred tax assets, before valuation allowance, as of December 31, 2021 are as follows: Millions of dollars Tax Deferred Tax 2022 $ 26 $ 1 2023 8 — 2024 31 1 2025 18 1 2026 3 1 Thereafter 301 25 Indefinite 556 153 Total $ 943 $ 182 </t>
        </is>
      </c>
    </row>
    <row r="8">
      <c r="A8" s="4" t="inlineStr">
        <is>
          <t>Schedule of deferred tax assets of tax attributes by jurisdiction [Table Text Block]</t>
        </is>
      </c>
      <c r="B8" s="4" t="inlineStr">
        <is>
          <t xml:space="preserve">The tax attributes are primarily related to operations in The Netherlands, France, United Kingdom and United States. The related deferred tax assets by primary jurisdictions are shown below: December 31, Millions of dollars 2021 2020 2019 The Netherlands $ 81 $ 103 $ 4 United Kingdom 31 30 36 France 26 58 30 United States 25 25 68 Spain — 6 8 Other 19 20 22 Total $ 182 $ 242 $ 168 </t>
        </is>
      </c>
    </row>
    <row r="9">
      <c r="A9" s="4" t="inlineStr">
        <is>
          <t>Schedule of valuation allowance by jurisdiction [Table Text Block]</t>
        </is>
      </c>
      <c r="B9" s="4" t="inlineStr">
        <is>
          <t xml:space="preserve">A summary of the valuation allowances by primary jurisdiction is shown below, reflecting the valuation allowances for all the net deferred tax assets, including deferred tax assets for tax attributes and other temporary differences. December 31, Millions of dollars 2021 2020 2019 The Netherlands $ 55 $ 57 $ 3 United Kingdom 31 30 36 France 26 26 23 United States 12 14 13 Other 2 5 10 $ 126 $ 132 $ 85 </t>
        </is>
      </c>
    </row>
    <row r="10">
      <c r="A10" s="4" t="inlineStr">
        <is>
          <t>Schedule of unrecognized tax benefits [Table Text Block]</t>
        </is>
      </c>
      <c r="B10" s="4" t="inlineStr">
        <is>
          <t xml:space="preserve">Tax benefits totaling $327 million, $339 million and $238 million relating to uncertain tax positions were unrecognized as of December 31, 2021, 2020 and 2019, respectively. The following table presents a reconciliation of the beginning and ending amounts of unrecognized tax benefits: Year Ended December 31, Millions of dollars 2021 2020 2019 Balance, beginning of period $ 339 $ 238 $ 269 Additions for tax positions of current year — 1 49 Additions for tax positions of prior years 20 113 20 Reductions for tax positions of prior years (21) (12) (100) Settlements (payments/refunds) (11) (1) — Balance, end of period $ 327 $ 339 $ 2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environmental loss contingencies [Table Text Block]</t>
        </is>
      </c>
      <c r="B4" s="4" t="inlineStr">
        <is>
          <t xml:space="preserve">The following table summarizes the activity in our accrued environmental liability included in “Accrued liabilities” and “Other liabilities:” Year Ended December 31, Millions of dollars 2021 2020 Beginning balance $ 133 $ 132 Changes in estimates 25 3 Amounts paid (14) (8) Foreign exchange effects (5) 6 Other (1) — Ending balance $ 138 $ 1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Redeemable Non-controlling Interests, Shareholders' Equity (Tables)</t>
        </is>
      </c>
      <c r="B1" s="2" t="inlineStr">
        <is>
          <t>12 Months Ended</t>
        </is>
      </c>
    </row>
    <row r="2">
      <c r="B2" s="2" t="inlineStr">
        <is>
          <t>Dec. 31, 2021</t>
        </is>
      </c>
    </row>
    <row r="3">
      <c r="A3" s="3" t="inlineStr">
        <is>
          <t>Shareholders' Equity and Redeemable Non-controlling Interests [Abstract]</t>
        </is>
      </c>
    </row>
    <row r="4">
      <c r="A4" s="4" t="inlineStr">
        <is>
          <t>Dividends declared [Table Text Block]</t>
        </is>
      </c>
      <c r="B4" s="4" t="inlineStr">
        <is>
          <t xml:space="preserve">Dividend Distributions —The following table summarizes the dividends paid to common shareholders in the periods presented: Millions of dollars, except per share amounts Dividend Per Aggregate Date of Record For the year 2021: March $ 1.05 $ 352 March 8, 2021 June 1.13 378 June 7, 2021 September 1.13 380 August 30, 2021 December 1.13 376 November 29, 2021 $ 4.44 $ 1,486 For the year 2020: March $ 1.05 $ 351 March 2, 2020 June 1.05 350 June 8, 2020 September 1.05 352 August 31, 2020 December 1.05 352 November 30, 2020 $ 4.20 $ 1,405 </t>
        </is>
      </c>
    </row>
    <row r="5">
      <c r="A5" s="4" t="inlineStr">
        <is>
          <t>Schedule of share repurchase programs [Table Text Block]</t>
        </is>
      </c>
      <c r="B5" s="4" t="inlineStr">
        <is>
          <t xml:space="preserve">The following table summarizes our share repurchase activity for the periods presented: Millions of dollars, except shares and per share amounts Shares Average Total Purchase Price, Including Commissions and Fees For the year 2021: 2021 Share Repurchase Authorization 5,163,334 $ 92.37 $ 477 5,163,334 $ 92.37 $ 477 For the year 2020: September 2019 Share Repurchase Authorization 50,685 $ 78.93 $ 4 2020 Share Repurchase Authorization — — — 50,685 $ 78.93 $ 4 For the year 2019: 2018 Share Repurchase Authorization 5,648,900 $ 86.38 $ 488 May 2019 Share Repurchase Authorization 37,032,594 87.50 3,240 42,681,494 $ 87.35 $ 3,728 </t>
        </is>
      </c>
    </row>
    <row r="6">
      <c r="A6" s="4" t="inlineStr">
        <is>
          <t>Schedule of changes in ordinary and treasury shares outstanding during the period [Table Text Block]</t>
        </is>
      </c>
      <c r="B6" s="4" t="inlineStr">
        <is>
          <t xml:space="preserve">Ordinary Shares —The changes in the outstanding amounts of ordinary shares are as follows: Year Ended December 31, 2021 2020 2019 Ordinary shares outstanding: Beginning balance 334,015,220 333,476,883 375,696,661 Share-based compensation 468,131 263,786 295,984 Employee stock purchase plan 216,372 325,236 165,743 Purchase of ordinary shares (5,163,334) (50,685) (42,681,505) Ending balance 329,536,389 334,015,220 333,476,883 Treasury Shares —The changes in the amounts of treasury shares held by the Company are as follows: Year Ended December 31, 2021 2020 2019 Ordinary shares held as treasury shares: Beginning balance 6,030,408 6,568,745 24,513,619 Share-based compensation (468,131) (263,786) (295,984) Employee stock purchase plan (50,006) (325,236) (165,743) Purchase of ordinary shares 5,163,334 50,685 42,681,505 Treasury shares canceled — — (60,164,652) Ending balance 10,675,605 6,030,408 6,568,745 </t>
        </is>
      </c>
    </row>
    <row r="7">
      <c r="A7" s="4" t="inlineStr">
        <is>
          <t>Schedule of accumulated other comprehensive income (loss) [Table Text Block]</t>
        </is>
      </c>
      <c r="B7" s="4" t="inlineStr">
        <is>
          <t>Accumulated Other Comprehensive Loss —The components of, and after-tax changes in, Accumulated other comprehensive loss as of and for the years ended December 31, 2021, 2020 and 2019 are presented in the following table: Millions of dollars Financial Unrealized Defined Foreign Total Balance—December 31, 2018 $ (68) $ — $ (442) $ (853) $ (1,363) Other comprehensive loss before reclassifications (120) — (390) (12) (522) Tax (expense) benefit before reclassifications 25 — 98 (8) 115 Amounts reclassified from accumulated other comprehensive loss (50) — 29 — (21) Tax (expense) benefit 13 — (6) — 7 Net other comprehensive loss (132) — (269) (20) (421) Balance—December 31, 2019 $ (200) $ — $ (711) $ (873) $ (1,784) Other comprehensive income (loss) before reclassifications $ (471) $ 1 $ (109) $ 77 $ (502) Tax benefit before reclassifications 110 — 25 30 165 Amounts reclassified from accumulated other comprehensive loss 175 — 58 — 233 Tax expense (40) — (15) — (55) Net other comprehensive income (loss) (226) 1 (41) 107 (159) Balance—December 31, 2020 $ (426) $ 1 $ (752) $ (766) $ (1,943) Other comprehensive income (loss) before reclassifications $ 336 $ (1) $ 214 $ (110) $ 439 Tax expense before reclassifications (64) — (50) (45) (159) Amounts reclassified from accumulated other comprehensive loss (244) — 77 — (167) Tax (expense) benefit 44 — (17) — 27 Net other comprehensive income (loss) 72 (1) 224 (155) 140 Balance—December 31, 2021 $ (354) $ — $ (528) $ (921) $ (1,803)</t>
        </is>
      </c>
    </row>
    <row r="8">
      <c r="A8" s="4" t="inlineStr">
        <is>
          <t>Reclassification out of accumulated other comprehensive income (loss) [Table Text Block]</t>
        </is>
      </c>
      <c r="B8" s="4" t="inlineStr">
        <is>
          <t>The amounts reclassified out of each component of Accumulated other comprehensive loss are as follows: Millions of dollars Year Ended December 31, Affected Line Items on 2021 2020 2019 Reclassification adjustments for: Financial derivatives: Commodities $ — $ — $ (26) Sales and other operating expenses Commodities (34) — 20 Cost of sales Foreign currency (216) 170 (40) Interest expense Interest rates 6 5 (4) Interest expense Income tax (expense) benefit 44 (40) 13 Provision for income taxes Financial derivatives, net of tax (200) 135 (37) Amortization of defined pension items: Prior service cost 3 3 2 Other income, net Actuarial loss 46 53 26 Other income, net Settlement loss 28 6 1 Other income, net Curtailment gain — (4) — Other income, net Income tax expense (17) (15) (6) Provision for income taxes Defined pension items, net of tax 60 43 23 Total reclassifications, before tax (167) 233 (21) Income tax (expense) benefit 27 (55) 7 Provision for income taxes Total reclassifications, after tax $ (140) $ 178 $ (14) Amount included in net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er Share Data (Tables)</t>
        </is>
      </c>
      <c r="B1" s="2" t="inlineStr">
        <is>
          <t>12 Months Ended</t>
        </is>
      </c>
    </row>
    <row r="2">
      <c r="B2" s="2" t="inlineStr">
        <is>
          <t>Dec. 31, 2021</t>
        </is>
      </c>
    </row>
    <row r="3">
      <c r="A3" s="3" t="inlineStr">
        <is>
          <t>Earnings Per Share [Abstract]</t>
        </is>
      </c>
    </row>
    <row r="4">
      <c r="A4" s="4" t="inlineStr">
        <is>
          <t>Schedule of earnings per share, basic and diluted [Table Text Block]</t>
        </is>
      </c>
      <c r="B4" s="4" t="inlineStr">
        <is>
          <t>Earnings per share data are as follows: Year Ended December 31, 2021 2020 2019 Continuing Discontinued Continuing Discontinued Continuing Discontinued Millions of dollars Operations Operations Operations Operations Operations Operations Net income (loss) $ 5,623 $ (6) $ 1,429 $ (2) $ 3,404 $ (7) Dividends on redeemable non-controlling interests (7) — (7) — (7) — Net income attributable to participating securities (14) — (3) — (6) — Net income (loss) attributable to ordinary shareholders—basic and diluted $ 5,602 $ (6) $ 1,419 $ (2) $ 3,391 $ (7) Millions of shares, Basic weighted average common stock outstanding 334 334 334 334 353 353 Effect of dilutive securities — — — — — — Potential dilutive shares 334 334 334 334 353 353 Earnings (loss) per share: Basic $ 16.79 $ (0.02) $ 4.25 $ (0.01) $ 9.61 $ (0.02) Diluted $ 16.77 $ (0.02) $ 4.25 $ (0.01) $ 9.60 $ (0.0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1</t>
        </is>
      </c>
    </row>
    <row r="3">
      <c r="A3" s="3" t="inlineStr">
        <is>
          <t>Segment Reporting [Abstract]</t>
        </is>
      </c>
    </row>
    <row r="4">
      <c r="A4" s="4" t="inlineStr">
        <is>
          <t>Summary of financial information concerning reportable segments [Table Text Block]</t>
        </is>
      </c>
      <c r="B4" s="4" t="inlineStr">
        <is>
          <t xml:space="preserve">Summarized financial information concerning reportable segments is shown in the following tables for the periods presented: Year Ended December 31, 2021 O&amp;P – O&amp;P – I&amp;D APS Refining Technology Other Total Millions of dollars Sales and other operating revenues: Customers $ 10,502 $ 12,685 $ 9,968 $ 5,133 $ 7,178 $ 707 $ — $ 46,173 Intersegment 4,500 805 212 12 824 136 (6,489) — 15,002 13,490 10,180 5,145 8,002 843 (6,489) 46,173 Depreciation and amortization expense 578 197 379 117 79 43 — 1,393 Other income (expense), net 28 11 (2) 7 (7) — 25 62 Income (loss) from equity investments 115 313 34 (1) — — — 461 EBITDA 5,273 1,749 1,378 409 (624) 514 (10) 8,689 Capital expenditures 319 249 1,112 85 74 91 29 1,959 Year Ended December 31, 2020 Millions of dollars O&amp;P – O&amp;P – I&amp;D APS Refining Technology Other Total Sales and other operating revenues: Customers $ 5,032 $ 7,809 $ 6,144 $ 3,903 $ 4,346 $ 519 $ — $ 27,753 Intersegment 2,243 558 125 10 381 140 (3,457) — 7,275 8,367 6,269 3,913 4,727 659 (3,457) 27,753 Depreciation and amortization expense 525 214 305 152 152 37 — 1,385 Other income (expense), net 70 14 1 1 1 — (2) 85 Income (loss) from equity investments 45 186 26 (1) — — — 256 EBITDA 1,810 826 833 378 (871) 324 (15) 3,285 Capital expenditures 543 166 880 63 63 111 121 1,947 Year Ended December 31, 2019 Millions of dollars O&amp;P – O&amp;P – I&amp;D APS Refining Technology Other Total Sales and other operating revenues: Customers $ 5,311 $ 8,764 $ 7,642 $ 4,846 $ 7,599 $ 565 $ — $ 34,727 Intersegment 3,124 740 192 4 652 98 (4,810) — 8,435 9,504 7,834 4,850 8,251 663 (4,810) 34,727 Depreciation and amortization expense 470 208 295 133 169 37 — 1,312 Other income, net 9 9 6 1 6 — 8 39 Income from equity investments 46 172 7 — — — — 225 EBITDA 2,302 1,062 1,557 424 (65) 411 1 5,692 Capital expenditures 1,099 213 1,064 59 149 94 16 2,694 </t>
        </is>
      </c>
    </row>
    <row r="5">
      <c r="A5" s="4" t="inlineStr">
        <is>
          <t>Reconciliation of EBITDA to income (loss) from continuing operations before income taxes [Table Text Block]</t>
        </is>
      </c>
      <c r="B5" s="4" t="inlineStr">
        <is>
          <t xml:space="preserve">A reconciliation of EBITDA to Income from continuing operations before income taxes is shown in the following table for each of the periods presented: Year Ended December 31, Millions of dollars 2021 2020 2019 EBITDA: Total segment EBITDA $ 8,699 $ 3,300 $ 5,691 Other EBITDA (10) (15) 1 Less: Depreciation and amortization expense (1,393) (1,385) (1,312) Interest expense (519) (526) (347) Add: Interest income 9 12 19 Income from continuing operations before income taxes $ 6,786 $ 1,386 $ 4,052 </t>
        </is>
      </c>
    </row>
    <row r="6">
      <c r="A6" s="4" t="inlineStr">
        <is>
          <t>Reconciliation of segment assets including goodwill [Table Text Block]</t>
        </is>
      </c>
      <c r="B6" s="4" t="inlineStr">
        <is>
          <t xml:space="preserve">The following assets are summarized and reconciled to consolidated totals in the following table: Millions of dollars O&amp;P – O&amp;P – I&amp;D APS Refining Technology Total December 31, 2021 Property, plant and equipment, net $ 6,398 $ 1,782 $ 5,118 $ 811 $ — $ 447 $ 14,556 Equity investments 2,122 1,983 679 2 — — 4,786 Goodwill 162 109 225 1,371 — 8 1,875 December 31, 2020 Property, plant and equipment, net $ 6,537 $ 1,820 $ 4,245 $ 818 $ 555 $ 411 $ 14,386 Equity investments 2,167 1,929 631 2 — — 4,729 Goodwill 162 142 259 1,379 — 11 1,953 </t>
        </is>
      </c>
    </row>
    <row r="7">
      <c r="A7" s="4" t="inlineStr">
        <is>
          <t>Schedule of Long-lived Assets by Geographic Areas [Table Text Block]</t>
        </is>
      </c>
      <c r="B7" s="4" t="inlineStr">
        <is>
          <t xml:space="preserve">Long-lived assets include Property, plant and equipment, net, Intangible assets, net and Equity investments, see Notes 7 and 8 to the Consolidated Financial Statements. The following long-lived assets data is based upon the location of the assets: December 31, Millions of dollars 2021 2020 Long-lived assets: United States $ 13,955 $ 13,940 Germany 1,460 1,517 The Netherlands 887 921 China 799 697 France 676 594 Mexico 306 257 Italy 300 338 Other 1,654 1,602 Total $ 20,037 $ 19,8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quity investments (Details)</t>
        </is>
      </c>
      <c r="B1" s="2" t="inlineStr">
        <is>
          <t>12 Months Ended</t>
        </is>
      </c>
    </row>
    <row r="2">
      <c r="B2" s="2" t="inlineStr">
        <is>
          <t>Dec. 31, 2021</t>
        </is>
      </c>
      <c r="C2" s="2" t="inlineStr">
        <is>
          <t>Dec. 31, 2020</t>
        </is>
      </c>
      <c r="D2" s="2" t="inlineStr">
        <is>
          <t>Dec. 31, 2019</t>
        </is>
      </c>
    </row>
    <row r="3">
      <c r="A3" s="4" t="inlineStr">
        <is>
          <t>Minimum [Member]</t>
        </is>
      </c>
    </row>
    <row r="4">
      <c r="A4" s="3" t="inlineStr">
        <is>
          <t>Equity investments [Line Items]</t>
        </is>
      </c>
    </row>
    <row r="5">
      <c r="A5" s="4" t="inlineStr">
        <is>
          <t>Ownership percentage in the joint venture (in hundredths)</t>
        </is>
      </c>
      <c r="B5" s="4" t="inlineStr">
        <is>
          <t>20.00%</t>
        </is>
      </c>
    </row>
    <row r="6">
      <c r="A6" s="4" t="inlineStr">
        <is>
          <t>Maximum [Member]</t>
        </is>
      </c>
    </row>
    <row r="7">
      <c r="A7" s="3" t="inlineStr">
        <is>
          <t>Equity investments [Line Items]</t>
        </is>
      </c>
    </row>
    <row r="8">
      <c r="A8" s="4" t="inlineStr">
        <is>
          <t>Ownership percentage in the joint venture (in hundredths)</t>
        </is>
      </c>
      <c r="B8" s="4" t="inlineStr">
        <is>
          <t>50.00%</t>
        </is>
      </c>
    </row>
    <row r="9">
      <c r="A9" s="4" t="inlineStr">
        <is>
          <t>U. S. PO Joint Venture [Member]</t>
        </is>
      </c>
    </row>
    <row r="10">
      <c r="A10" s="3" t="inlineStr">
        <is>
          <t>Equity investments [Line Items]</t>
        </is>
      </c>
    </row>
    <row r="11">
      <c r="A11" s="4" t="inlineStr">
        <is>
          <t>Joint venture partner right to annual in-kind propylene oxide production (in thousand tons)</t>
        </is>
      </c>
      <c r="B11" s="4" t="inlineStr">
        <is>
          <t>680</t>
        </is>
      </c>
      <c r="C11" s="4" t="inlineStr">
        <is>
          <t>680</t>
        </is>
      </c>
    </row>
    <row r="12">
      <c r="A12" s="4" t="inlineStr">
        <is>
          <t>European PO Joint Venture [Member]</t>
        </is>
      </c>
    </row>
    <row r="13">
      <c r="A13" s="3" t="inlineStr">
        <is>
          <t>Equity investments [Line Items]</t>
        </is>
      </c>
    </row>
    <row r="14">
      <c r="A14" s="4" t="inlineStr">
        <is>
          <t>Ownership percentage in the joint venture (in hundredths)</t>
        </is>
      </c>
      <c r="B14" s="4" t="inlineStr">
        <is>
          <t>50.00%</t>
        </is>
      </c>
      <c r="C14" s="4" t="inlineStr">
        <is>
          <t>50.00%</t>
        </is>
      </c>
    </row>
    <row r="15">
      <c r="A15" s="4" t="inlineStr">
        <is>
          <t>Louisiana Joint Venture [Member]</t>
        </is>
      </c>
    </row>
    <row r="16">
      <c r="A16" s="3" t="inlineStr">
        <is>
          <t>Equity investments [Line Items]</t>
        </is>
      </c>
    </row>
    <row r="17">
      <c r="A17" s="4" t="inlineStr">
        <is>
          <t>Product offtake (in million tons)</t>
        </is>
      </c>
      <c r="B17" s="4" t="inlineStr">
        <is>
          <t>1.1</t>
        </is>
      </c>
    </row>
    <row r="18">
      <c r="A18" s="4" t="inlineStr">
        <is>
          <t>Ownership percentage in the joint venture (in hundredths)</t>
        </is>
      </c>
      <c r="B18" s="4" t="inlineStr">
        <is>
          <t>50.00%</t>
        </is>
      </c>
      <c r="C18" s="4" t="inlineStr">
        <is>
          <t>50.00%</t>
        </is>
      </c>
    </row>
    <row r="19">
      <c r="A19" s="4" t="inlineStr">
        <is>
          <t>Total PO Joint Ventures [Member]</t>
        </is>
      </c>
    </row>
    <row r="20">
      <c r="A20" s="3" t="inlineStr">
        <is>
          <t>Equity investments [Line Items]</t>
        </is>
      </c>
    </row>
    <row r="21">
      <c r="A21" s="4" t="inlineStr">
        <is>
          <t>Product offtake (in million tons)</t>
        </is>
      </c>
      <c r="B21" s="4" t="inlineStr">
        <is>
          <t>2.6</t>
        </is>
      </c>
      <c r="C21" s="4" t="inlineStr">
        <is>
          <t>2.6</t>
        </is>
      </c>
      <c r="D21" s="4" t="inlineStr">
        <is>
          <t>2.4</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Revenues (Details) - USD ($) $ in Millions</t>
        </is>
      </c>
      <c r="B1" s="2" t="inlineStr">
        <is>
          <t>12 Months Ended</t>
        </is>
      </c>
    </row>
    <row r="2">
      <c r="B2" s="2" t="inlineStr">
        <is>
          <t>Dec. 31, 2021</t>
        </is>
      </c>
      <c r="C2" s="2" t="inlineStr">
        <is>
          <t>Dec. 31, 2020</t>
        </is>
      </c>
    </row>
    <row r="3">
      <c r="A3" s="3" t="inlineStr">
        <is>
          <t>Contract with customer, liability [Abstract]</t>
        </is>
      </c>
    </row>
    <row r="4">
      <c r="A4" s="4" t="inlineStr">
        <is>
          <t>Contract with customer, liability</t>
        </is>
      </c>
      <c r="B4" s="5" t="n">
        <v>169</v>
      </c>
      <c r="C4" s="5" t="n">
        <v>194</v>
      </c>
    </row>
    <row r="5">
      <c r="A5" s="4" t="inlineStr">
        <is>
          <t>Revenue recognized included in beginning contract liability</t>
        </is>
      </c>
      <c r="B5" s="4" t="inlineStr">
        <is>
          <t>Revenue recognized in each reporting period, included in the contract liability balance at the beginning of the period, was immaterial.</t>
        </is>
      </c>
      <c r="C5" s="4" t="inlineStr">
        <is>
          <t>Revenue recognized in each reporting period, included in the contract liability balance at the beginning of the period, was immaterial.</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 [Abstract]</t>
        </is>
      </c>
    </row>
    <row r="3">
      <c r="A3" s="4" t="inlineStr">
        <is>
          <t>Cash and cash equivalents</t>
        </is>
      </c>
      <c r="B3" s="5" t="n">
        <v>1472</v>
      </c>
      <c r="C3" s="5" t="n">
        <v>1763</v>
      </c>
    </row>
    <row r="4">
      <c r="A4" s="4" t="inlineStr">
        <is>
          <t>Restricted cash</t>
        </is>
      </c>
      <c r="B4" s="6" t="n">
        <v>5</v>
      </c>
      <c r="C4" s="6" t="n">
        <v>2</v>
      </c>
    </row>
    <row r="5">
      <c r="A5" s="4" t="inlineStr">
        <is>
          <t>Short-term investments</t>
        </is>
      </c>
      <c r="B5" s="6" t="n">
        <v>9</v>
      </c>
      <c r="C5" s="6" t="n">
        <v>702</v>
      </c>
    </row>
    <row r="6">
      <c r="A6" s="3" t="inlineStr">
        <is>
          <t>Accounts receivable: [Abstract]</t>
        </is>
      </c>
    </row>
    <row r="7">
      <c r="A7" s="4" t="inlineStr">
        <is>
          <t>Trade, net</t>
        </is>
      </c>
      <c r="B7" s="6" t="n">
        <v>4565</v>
      </c>
      <c r="C7" s="6" t="n">
        <v>3291</v>
      </c>
    </row>
    <row r="8">
      <c r="A8" s="4" t="inlineStr">
        <is>
          <t>Related parties</t>
        </is>
      </c>
      <c r="B8" s="6" t="n">
        <v>243</v>
      </c>
      <c r="C8" s="6" t="n">
        <v>150</v>
      </c>
    </row>
    <row r="9">
      <c r="A9" s="4" t="inlineStr">
        <is>
          <t>Inventories</t>
        </is>
      </c>
      <c r="B9" s="6" t="n">
        <v>4901</v>
      </c>
      <c r="C9" s="6" t="n">
        <v>4344</v>
      </c>
    </row>
    <row r="10">
      <c r="A10" s="4" t="inlineStr">
        <is>
          <t>Prepaid expenses and other current assets</t>
        </is>
      </c>
      <c r="B10" s="6" t="n">
        <v>1022</v>
      </c>
      <c r="C10" s="6" t="n">
        <v>1382</v>
      </c>
    </row>
    <row r="11">
      <c r="A11" s="4" t="inlineStr">
        <is>
          <t>Total current assets</t>
        </is>
      </c>
      <c r="B11" s="6" t="n">
        <v>12217</v>
      </c>
      <c r="C11" s="6" t="n">
        <v>11634</v>
      </c>
    </row>
    <row r="12">
      <c r="A12" s="4" t="inlineStr">
        <is>
          <t>Operating lease assets</t>
        </is>
      </c>
      <c r="B12" s="6" t="n">
        <v>1946</v>
      </c>
      <c r="C12" s="6" t="n">
        <v>1492</v>
      </c>
    </row>
    <row r="13">
      <c r="A13" s="4" t="inlineStr">
        <is>
          <t>Property, plant and equipment, net</t>
        </is>
      </c>
      <c r="B13" s="6" t="n">
        <v>14556</v>
      </c>
      <c r="C13" s="6" t="n">
        <v>14386</v>
      </c>
    </row>
    <row r="14">
      <c r="A14" s="4" t="inlineStr">
        <is>
          <t>Equity investments</t>
        </is>
      </c>
      <c r="B14" s="6" t="n">
        <v>4786</v>
      </c>
      <c r="C14" s="6" t="n">
        <v>4729</v>
      </c>
    </row>
    <row r="15">
      <c r="A15" s="4" t="inlineStr">
        <is>
          <t>Goodwill</t>
        </is>
      </c>
      <c r="B15" s="6" t="n">
        <v>1875</v>
      </c>
      <c r="C15" s="6" t="n">
        <v>1953</v>
      </c>
    </row>
    <row r="16">
      <c r="A16" s="4" t="inlineStr">
        <is>
          <t>Intangible assets, net</t>
        </is>
      </c>
      <c r="B16" s="6" t="n">
        <v>695</v>
      </c>
      <c r="C16" s="6" t="n">
        <v>751</v>
      </c>
    </row>
    <row r="17">
      <c r="A17" s="4" t="inlineStr">
        <is>
          <t>Other assets</t>
        </is>
      </c>
      <c r="B17" s="6" t="n">
        <v>667</v>
      </c>
      <c r="C17" s="6" t="n">
        <v>458</v>
      </c>
    </row>
    <row r="18">
      <c r="A18" s="4" t="inlineStr">
        <is>
          <t>Total assets</t>
        </is>
      </c>
      <c r="B18" s="6" t="n">
        <v>36742</v>
      </c>
      <c r="C18" s="6" t="n">
        <v>35403</v>
      </c>
    </row>
    <row r="19">
      <c r="A19" s="3" t="inlineStr">
        <is>
          <t>Current liabilities: [Abstract]</t>
        </is>
      </c>
    </row>
    <row r="20">
      <c r="A20" s="4" t="inlineStr">
        <is>
          <t>Current maturities of long-term debt</t>
        </is>
      </c>
      <c r="B20" s="6" t="n">
        <v>6</v>
      </c>
      <c r="C20" s="6" t="n">
        <v>8</v>
      </c>
    </row>
    <row r="21">
      <c r="A21" s="4" t="inlineStr">
        <is>
          <t>Short-term debt</t>
        </is>
      </c>
      <c r="B21" s="6" t="n">
        <v>362</v>
      </c>
      <c r="C21" s="6" t="n">
        <v>663</v>
      </c>
    </row>
    <row r="22">
      <c r="A22" s="3" t="inlineStr">
        <is>
          <t>Accounts payable: [Abstract]</t>
        </is>
      </c>
    </row>
    <row r="23">
      <c r="A23" s="4" t="inlineStr">
        <is>
          <t>Trade</t>
        </is>
      </c>
      <c r="B23" s="6" t="n">
        <v>3460</v>
      </c>
      <c r="C23" s="6" t="n">
        <v>2398</v>
      </c>
    </row>
    <row r="24">
      <c r="A24" s="4" t="inlineStr">
        <is>
          <t>Related parties</t>
        </is>
      </c>
      <c r="B24" s="6" t="n">
        <v>831</v>
      </c>
      <c r="C24" s="6" t="n">
        <v>550</v>
      </c>
    </row>
    <row r="25">
      <c r="A25" s="4" t="inlineStr">
        <is>
          <t>Accrued liabilities</t>
        </is>
      </c>
      <c r="B25" s="6" t="n">
        <v>2571</v>
      </c>
      <c r="C25" s="6" t="n">
        <v>1883</v>
      </c>
    </row>
    <row r="26">
      <c r="A26" s="4" t="inlineStr">
        <is>
          <t>Total current liabilities</t>
        </is>
      </c>
      <c r="B26" s="6" t="n">
        <v>7230</v>
      </c>
      <c r="C26" s="6" t="n">
        <v>5502</v>
      </c>
    </row>
    <row r="27">
      <c r="A27" s="4" t="inlineStr">
        <is>
          <t>Long-term debt</t>
        </is>
      </c>
      <c r="B27" s="6" t="n">
        <v>11246</v>
      </c>
      <c r="C27" s="6" t="n">
        <v>15286</v>
      </c>
    </row>
    <row r="28">
      <c r="A28" s="4" t="inlineStr">
        <is>
          <t>Operating lease liabilities</t>
        </is>
      </c>
      <c r="B28" s="6" t="n">
        <v>1649</v>
      </c>
      <c r="C28" s="6" t="n">
        <v>1222</v>
      </c>
    </row>
    <row r="29">
      <c r="A29" s="4" t="inlineStr">
        <is>
          <t>Other liabilities</t>
        </is>
      </c>
      <c r="B29" s="6" t="n">
        <v>2295</v>
      </c>
      <c r="C29" s="6" t="n">
        <v>2957</v>
      </c>
    </row>
    <row r="30">
      <c r="A30" s="4" t="inlineStr">
        <is>
          <t>Deferred income taxes</t>
        </is>
      </c>
      <c r="B30" s="6" t="n">
        <v>2334</v>
      </c>
      <c r="C30" s="6" t="n">
        <v>2332</v>
      </c>
    </row>
    <row r="31">
      <c r="A31" s="4" t="inlineStr">
        <is>
          <t>Commitments and contingencies</t>
        </is>
      </c>
      <c r="B31" s="4" t="inlineStr">
        <is>
          <t xml:space="preserve"> </t>
        </is>
      </c>
      <c r="C31" s="4" t="inlineStr">
        <is>
          <t xml:space="preserve"> </t>
        </is>
      </c>
    </row>
    <row r="32">
      <c r="A32" s="4" t="inlineStr">
        <is>
          <t>Redeemable noncontrolling interests</t>
        </is>
      </c>
      <c r="B32" s="6" t="n">
        <v>116</v>
      </c>
      <c r="C32" s="6" t="n">
        <v>116</v>
      </c>
    </row>
    <row r="33">
      <c r="A33" s="3" t="inlineStr">
        <is>
          <t>Shareholders' equity:</t>
        </is>
      </c>
    </row>
    <row r="34">
      <c r="A34" s="4" t="inlineStr">
        <is>
          <t>Ordinary shares, €0.04 par value, 1,275 million shares authorized, 329,536,389 and 334,015,220 shares outstanding, respectively</t>
        </is>
      </c>
      <c r="B34" s="6" t="n">
        <v>19</v>
      </c>
      <c r="C34" s="6" t="n">
        <v>19</v>
      </c>
    </row>
    <row r="35">
      <c r="A35" s="4" t="inlineStr">
        <is>
          <t>Additional paid-in capital</t>
        </is>
      </c>
      <c r="B35" s="6" t="n">
        <v>6044</v>
      </c>
      <c r="C35" s="6" t="n">
        <v>5986</v>
      </c>
    </row>
    <row r="36">
      <c r="A36" s="4" t="inlineStr">
        <is>
          <t>Retained earnings</t>
        </is>
      </c>
      <c r="B36" s="6" t="n">
        <v>8563</v>
      </c>
      <c r="C36" s="6" t="n">
        <v>4440</v>
      </c>
    </row>
    <row r="37">
      <c r="A37" s="4" t="inlineStr">
        <is>
          <t>Accumulated other comprehensive loss</t>
        </is>
      </c>
      <c r="B37" s="6" t="n">
        <v>-1803</v>
      </c>
      <c r="C37" s="6" t="n">
        <v>-1943</v>
      </c>
    </row>
    <row r="38">
      <c r="A38" s="4" t="inlineStr">
        <is>
          <t>Treasury stock, at cost, 10,675,605 and 6,030,408 ordinary shares, respectively</t>
        </is>
      </c>
      <c r="B38" s="6" t="n">
        <v>-965</v>
      </c>
      <c r="C38" s="6" t="n">
        <v>-531</v>
      </c>
    </row>
    <row r="39">
      <c r="A39" s="4" t="inlineStr">
        <is>
          <t>Total Company share of shareholders' equity</t>
        </is>
      </c>
      <c r="B39" s="6" t="n">
        <v>11858</v>
      </c>
      <c r="C39" s="6" t="n">
        <v>7971</v>
      </c>
    </row>
    <row r="40">
      <c r="A40" s="4" t="inlineStr">
        <is>
          <t>Non-controlling interests</t>
        </is>
      </c>
      <c r="B40" s="6" t="n">
        <v>14</v>
      </c>
      <c r="C40" s="6" t="n">
        <v>17</v>
      </c>
    </row>
    <row r="41">
      <c r="A41" s="4" t="inlineStr">
        <is>
          <t>Total equity</t>
        </is>
      </c>
      <c r="B41" s="6" t="n">
        <v>11872</v>
      </c>
      <c r="C41" s="6" t="n">
        <v>7988</v>
      </c>
    </row>
    <row r="42">
      <c r="A42" s="4" t="inlineStr">
        <is>
          <t>Total liabilities, redeemable noncontrolling interests and equity</t>
        </is>
      </c>
      <c r="B42" s="5" t="n">
        <v>36742</v>
      </c>
      <c r="C42" s="5" t="n">
        <v>354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s, Key product revenu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Abstract]</t>
        </is>
      </c>
    </row>
    <row r="4">
      <c r="A4" s="4" t="inlineStr">
        <is>
          <t>Sales and other operating revenues</t>
        </is>
      </c>
      <c r="B4" s="5" t="n">
        <v>46173</v>
      </c>
      <c r="C4" s="5" t="n">
        <v>27753</v>
      </c>
      <c r="D4" s="5" t="n">
        <v>34727</v>
      </c>
    </row>
    <row r="5">
      <c r="A5" s="4" t="inlineStr">
        <is>
          <t>Olefins &amp; co-products [Member]</t>
        </is>
      </c>
    </row>
    <row r="6">
      <c r="A6" s="3" t="inlineStr">
        <is>
          <t>Disaggregation of revenue [Abstract]</t>
        </is>
      </c>
    </row>
    <row r="7">
      <c r="A7" s="4" t="inlineStr">
        <is>
          <t>Sales and other operating revenues</t>
        </is>
      </c>
      <c r="B7" s="6" t="n">
        <v>5008</v>
      </c>
      <c r="C7" s="6" t="n">
        <v>2432</v>
      </c>
      <c r="D7" s="6" t="n">
        <v>2957</v>
      </c>
    </row>
    <row r="8">
      <c r="A8" s="4" t="inlineStr">
        <is>
          <t>Polyethylene [Member]</t>
        </is>
      </c>
    </row>
    <row r="9">
      <c r="A9" s="3" t="inlineStr">
        <is>
          <t>Disaggregation of revenue [Abstract]</t>
        </is>
      </c>
    </row>
    <row r="10">
      <c r="A10" s="4" t="inlineStr">
        <is>
          <t>Sales and other operating revenues</t>
        </is>
      </c>
      <c r="B10" s="6" t="n">
        <v>10134</v>
      </c>
      <c r="C10" s="6" t="n">
        <v>5842</v>
      </c>
      <c r="D10" s="6" t="n">
        <v>6070</v>
      </c>
    </row>
    <row r="11">
      <c r="A11" s="4" t="inlineStr">
        <is>
          <t>Polypropylene [Member]</t>
        </is>
      </c>
    </row>
    <row r="12">
      <c r="A12" s="3" t="inlineStr">
        <is>
          <t>Disaggregation of revenue [Abstract]</t>
        </is>
      </c>
    </row>
    <row r="13">
      <c r="A13" s="4" t="inlineStr">
        <is>
          <t>Sales and other operating revenues</t>
        </is>
      </c>
      <c r="B13" s="6" t="n">
        <v>7994</v>
      </c>
      <c r="C13" s="6" t="n">
        <v>4525</v>
      </c>
      <c r="D13" s="6" t="n">
        <v>5010</v>
      </c>
    </row>
    <row r="14">
      <c r="A14" s="4" t="inlineStr">
        <is>
          <t>Propylene oxide and derivatives [Member]</t>
        </is>
      </c>
    </row>
    <row r="15">
      <c r="A15" s="3" t="inlineStr">
        <is>
          <t>Disaggregation of revenue [Abstract]</t>
        </is>
      </c>
    </row>
    <row r="16">
      <c r="A16" s="4" t="inlineStr">
        <is>
          <t>Sales and other operating revenues</t>
        </is>
      </c>
      <c r="B16" s="6" t="n">
        <v>2885</v>
      </c>
      <c r="C16" s="6" t="n">
        <v>1714</v>
      </c>
      <c r="D16" s="6" t="n">
        <v>1924</v>
      </c>
    </row>
    <row r="17">
      <c r="A17" s="4" t="inlineStr">
        <is>
          <t>Oxyfuels and related products [Member]</t>
        </is>
      </c>
    </row>
    <row r="18">
      <c r="A18" s="3" t="inlineStr">
        <is>
          <t>Disaggregation of revenue [Abstract]</t>
        </is>
      </c>
    </row>
    <row r="19">
      <c r="A19" s="4" t="inlineStr">
        <is>
          <t>Sales and other operating revenues</t>
        </is>
      </c>
      <c r="B19" s="6" t="n">
        <v>3587</v>
      </c>
      <c r="C19" s="6" t="n">
        <v>2278</v>
      </c>
      <c r="D19" s="6" t="n">
        <v>3116</v>
      </c>
    </row>
    <row r="20">
      <c r="A20" s="4" t="inlineStr">
        <is>
          <t>Intermediate chemicals [Member]</t>
        </is>
      </c>
    </row>
    <row r="21">
      <c r="A21" s="3" t="inlineStr">
        <is>
          <t>Disaggregation of revenue [Abstract]</t>
        </is>
      </c>
    </row>
    <row r="22">
      <c r="A22" s="4" t="inlineStr">
        <is>
          <t>Sales and other operating revenues</t>
        </is>
      </c>
      <c r="B22" s="6" t="n">
        <v>3415</v>
      </c>
      <c r="C22" s="6" t="n">
        <v>2080</v>
      </c>
      <c r="D22" s="6" t="n">
        <v>2516</v>
      </c>
    </row>
    <row r="23">
      <c r="A23" s="4" t="inlineStr">
        <is>
          <t>Compounding and solutions [Member]</t>
        </is>
      </c>
    </row>
    <row r="24">
      <c r="A24" s="3" t="inlineStr">
        <is>
          <t>Disaggregation of revenue [Abstract]</t>
        </is>
      </c>
    </row>
    <row r="25">
      <c r="A25" s="4" t="inlineStr">
        <is>
          <t>Sales and other operating revenues</t>
        </is>
      </c>
      <c r="B25" s="6" t="n">
        <v>4132</v>
      </c>
      <c r="C25" s="6" t="n">
        <v>3223</v>
      </c>
      <c r="D25" s="6" t="n">
        <v>4096</v>
      </c>
    </row>
    <row r="26">
      <c r="A26" s="4" t="inlineStr">
        <is>
          <t>Advanced polymers [Member]</t>
        </is>
      </c>
    </row>
    <row r="27">
      <c r="A27" s="3" t="inlineStr">
        <is>
          <t>Disaggregation of revenue [Abstract]</t>
        </is>
      </c>
    </row>
    <row r="28">
      <c r="A28" s="4" t="inlineStr">
        <is>
          <t>Sales and other operating revenues</t>
        </is>
      </c>
      <c r="B28" s="6" t="n">
        <v>1001</v>
      </c>
      <c r="C28" s="6" t="n">
        <v>680</v>
      </c>
      <c r="D28" s="6" t="n">
        <v>750</v>
      </c>
    </row>
    <row r="29">
      <c r="A29" s="4" t="inlineStr">
        <is>
          <t>Refined products [Member]</t>
        </is>
      </c>
    </row>
    <row r="30">
      <c r="A30" s="3" t="inlineStr">
        <is>
          <t>Disaggregation of revenue [Abstract]</t>
        </is>
      </c>
    </row>
    <row r="31">
      <c r="A31" s="4" t="inlineStr">
        <is>
          <t>Sales and other operating revenues</t>
        </is>
      </c>
      <c r="B31" s="6" t="n">
        <v>7178</v>
      </c>
      <c r="C31" s="6" t="n">
        <v>4346</v>
      </c>
      <c r="D31" s="6" t="n">
        <v>7599</v>
      </c>
    </row>
    <row r="32">
      <c r="A32" s="4" t="inlineStr">
        <is>
          <t>Other [Member]</t>
        </is>
      </c>
    </row>
    <row r="33">
      <c r="A33" s="3" t="inlineStr">
        <is>
          <t>Disaggregation of revenue [Abstract]</t>
        </is>
      </c>
    </row>
    <row r="34">
      <c r="A34" s="4" t="inlineStr">
        <is>
          <t>Sales and other operating revenues</t>
        </is>
      </c>
      <c r="B34" s="5" t="n">
        <v>839</v>
      </c>
      <c r="C34" s="5" t="n">
        <v>633</v>
      </c>
      <c r="D34" s="5" t="n">
        <v>68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s, Geographic locat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Abstract]</t>
        </is>
      </c>
    </row>
    <row r="4">
      <c r="A4" s="4" t="inlineStr">
        <is>
          <t>Sales and other operating revenues</t>
        </is>
      </c>
      <c r="B4" s="5" t="n">
        <v>46173</v>
      </c>
      <c r="C4" s="5" t="n">
        <v>27753</v>
      </c>
      <c r="D4" s="5" t="n">
        <v>34727</v>
      </c>
    </row>
    <row r="5">
      <c r="A5" s="4" t="inlineStr">
        <is>
          <t>U.S. [Member]</t>
        </is>
      </c>
    </row>
    <row r="6">
      <c r="A6" s="3" t="inlineStr">
        <is>
          <t>Disaggregation of revenue [Abstract]</t>
        </is>
      </c>
    </row>
    <row r="7">
      <c r="A7" s="4" t="inlineStr">
        <is>
          <t>Sales and other operating revenues</t>
        </is>
      </c>
      <c r="B7" s="6" t="n">
        <v>22526</v>
      </c>
      <c r="C7" s="6" t="n">
        <v>12113</v>
      </c>
      <c r="D7" s="6" t="n">
        <v>16349</v>
      </c>
    </row>
    <row r="8">
      <c r="A8" s="4" t="inlineStr">
        <is>
          <t>Germany [Member]</t>
        </is>
      </c>
    </row>
    <row r="9">
      <c r="A9" s="3" t="inlineStr">
        <is>
          <t>Disaggregation of revenue [Abstract]</t>
        </is>
      </c>
    </row>
    <row r="10">
      <c r="A10" s="4" t="inlineStr">
        <is>
          <t>Sales and other operating revenues</t>
        </is>
      </c>
      <c r="B10" s="6" t="n">
        <v>3395</v>
      </c>
      <c r="C10" s="6" t="n">
        <v>2113</v>
      </c>
      <c r="D10" s="6" t="n">
        <v>2708</v>
      </c>
    </row>
    <row r="11">
      <c r="A11" s="4" t="inlineStr">
        <is>
          <t>China [Member]</t>
        </is>
      </c>
    </row>
    <row r="12">
      <c r="A12" s="3" t="inlineStr">
        <is>
          <t>Disaggregation of revenue [Abstract]</t>
        </is>
      </c>
    </row>
    <row r="13">
      <c r="A13" s="4" t="inlineStr">
        <is>
          <t>Sales and other operating revenues</t>
        </is>
      </c>
      <c r="B13" s="6" t="n">
        <v>2322</v>
      </c>
      <c r="C13" s="6" t="n">
        <v>1474</v>
      </c>
      <c r="D13" s="6" t="n">
        <v>1225</v>
      </c>
    </row>
    <row r="14">
      <c r="A14" s="4" t="inlineStr">
        <is>
          <t>Italy [Member]</t>
        </is>
      </c>
    </row>
    <row r="15">
      <c r="A15" s="3" t="inlineStr">
        <is>
          <t>Disaggregation of revenue [Abstract]</t>
        </is>
      </c>
    </row>
    <row r="16">
      <c r="A16" s="4" t="inlineStr">
        <is>
          <t>Sales and other operating revenues</t>
        </is>
      </c>
      <c r="B16" s="6" t="n">
        <v>1828</v>
      </c>
      <c r="C16" s="6" t="n">
        <v>1175</v>
      </c>
      <c r="D16" s="6" t="n">
        <v>1435</v>
      </c>
    </row>
    <row r="17">
      <c r="A17" s="4" t="inlineStr">
        <is>
          <t>Mexico [Member]</t>
        </is>
      </c>
    </row>
    <row r="18">
      <c r="A18" s="3" t="inlineStr">
        <is>
          <t>Disaggregation of revenue [Abstract]</t>
        </is>
      </c>
    </row>
    <row r="19">
      <c r="A19" s="4" t="inlineStr">
        <is>
          <t>Sales and other operating revenues</t>
        </is>
      </c>
      <c r="B19" s="6" t="n">
        <v>1572</v>
      </c>
      <c r="C19" s="6" t="n">
        <v>1197</v>
      </c>
      <c r="D19" s="6" t="n">
        <v>1634</v>
      </c>
    </row>
    <row r="20">
      <c r="A20" s="4" t="inlineStr">
        <is>
          <t>France [Member]</t>
        </is>
      </c>
    </row>
    <row r="21">
      <c r="A21" s="3" t="inlineStr">
        <is>
          <t>Disaggregation of revenue [Abstract]</t>
        </is>
      </c>
    </row>
    <row r="22">
      <c r="A22" s="4" t="inlineStr">
        <is>
          <t>Sales and other operating revenues</t>
        </is>
      </c>
      <c r="B22" s="6" t="n">
        <v>1431</v>
      </c>
      <c r="C22" s="6" t="n">
        <v>875</v>
      </c>
      <c r="D22" s="6" t="n">
        <v>1345</v>
      </c>
    </row>
    <row r="23">
      <c r="A23" s="4" t="inlineStr">
        <is>
          <t>Japan [Member]</t>
        </is>
      </c>
    </row>
    <row r="24">
      <c r="A24" s="3" t="inlineStr">
        <is>
          <t>Disaggregation of revenue [Abstract]</t>
        </is>
      </c>
    </row>
    <row r="25">
      <c r="A25" s="4" t="inlineStr">
        <is>
          <t>Sales and other operating revenues</t>
        </is>
      </c>
      <c r="B25" s="6" t="n">
        <v>1417</v>
      </c>
      <c r="C25" s="6" t="n">
        <v>876</v>
      </c>
      <c r="D25" s="6" t="n">
        <v>1039</v>
      </c>
    </row>
    <row r="26">
      <c r="A26" s="4" t="inlineStr">
        <is>
          <t>Netherlands [Member]</t>
        </is>
      </c>
    </row>
    <row r="27">
      <c r="A27" s="3" t="inlineStr">
        <is>
          <t>Disaggregation of revenue [Abstract]</t>
        </is>
      </c>
    </row>
    <row r="28">
      <c r="A28" s="4" t="inlineStr">
        <is>
          <t>Sales and other operating revenues</t>
        </is>
      </c>
      <c r="B28" s="6" t="n">
        <v>1390</v>
      </c>
      <c r="C28" s="6" t="n">
        <v>785</v>
      </c>
      <c r="D28" s="6" t="n">
        <v>929</v>
      </c>
    </row>
    <row r="29">
      <c r="A29" s="4" t="inlineStr">
        <is>
          <t>Poland [Member]</t>
        </is>
      </c>
    </row>
    <row r="30">
      <c r="A30" s="3" t="inlineStr">
        <is>
          <t>Disaggregation of revenue [Abstract]</t>
        </is>
      </c>
    </row>
    <row r="31">
      <c r="A31" s="4" t="inlineStr">
        <is>
          <t>Sales and other operating revenues</t>
        </is>
      </c>
      <c r="B31" s="6" t="n">
        <v>1169</v>
      </c>
      <c r="C31" s="6" t="n">
        <v>926</v>
      </c>
      <c r="D31" s="6" t="n">
        <v>960</v>
      </c>
    </row>
    <row r="32">
      <c r="A32" s="4" t="inlineStr">
        <is>
          <t>Other [Member]</t>
        </is>
      </c>
    </row>
    <row r="33">
      <c r="A33" s="3" t="inlineStr">
        <is>
          <t>Disaggregation of revenue [Abstract]</t>
        </is>
      </c>
    </row>
    <row r="34">
      <c r="A34" s="4" t="inlineStr">
        <is>
          <t>Sales and other operating revenues</t>
        </is>
      </c>
      <c r="B34" s="5" t="n">
        <v>9123</v>
      </c>
      <c r="C34" s="5" t="n">
        <v>6219</v>
      </c>
      <c r="D34" s="5" t="n">
        <v>710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3" t="inlineStr">
        <is>
          <t>The Company billed related parties for: [Abstract]</t>
        </is>
      </c>
    </row>
    <row r="4">
      <c r="A4" s="4" t="inlineStr">
        <is>
          <t>Sales of products billed to related parties</t>
        </is>
      </c>
      <c r="B4" s="5" t="n">
        <v>1038</v>
      </c>
      <c r="C4" s="5" t="n">
        <v>758</v>
      </c>
      <c r="D4" s="5" t="n">
        <v>819</v>
      </c>
    </row>
    <row r="5">
      <c r="A5" s="4" t="inlineStr">
        <is>
          <t>Joint venture partners [Member]</t>
        </is>
      </c>
    </row>
    <row r="6">
      <c r="A6" s="3" t="inlineStr">
        <is>
          <t>Related party [Line Items]</t>
        </is>
      </c>
    </row>
    <row r="7">
      <c r="A7" s="4" t="inlineStr">
        <is>
          <t>Description of transaction</t>
        </is>
      </c>
      <c r="B7" s="4" t="inlineStr">
        <is>
          <t>These related party transactions include the sales and purchases of goods in the normal course of business as well as certain financing arrangements. In addition, under contractual arrangements with certain of our equity investees, we receive certain services, utilities and materials at some of our manufacturing sites, and we provide certain services to our equity investees.</t>
        </is>
      </c>
    </row>
    <row r="8">
      <c r="A8" s="4" t="inlineStr">
        <is>
          <t>Guarantee of joint venture indebtedness</t>
        </is>
      </c>
      <c r="B8" s="5" t="n">
        <v>30</v>
      </c>
    </row>
    <row r="9">
      <c r="A9" s="3" t="inlineStr">
        <is>
          <t>The Company billed related parties for: [Abstract]</t>
        </is>
      </c>
    </row>
    <row r="10">
      <c r="A10" s="4" t="inlineStr">
        <is>
          <t>Sales of products billed to related parties</t>
        </is>
      </c>
      <c r="B10" s="6" t="n">
        <v>1038</v>
      </c>
      <c r="C10" s="6" t="n">
        <v>758</v>
      </c>
      <c r="D10" s="6" t="n">
        <v>819</v>
      </c>
    </row>
    <row r="11">
      <c r="A11" s="4" t="inlineStr">
        <is>
          <t>Shared service agreements billed to related parties</t>
        </is>
      </c>
      <c r="B11" s="6" t="n">
        <v>13</v>
      </c>
      <c r="C11" s="6" t="n">
        <v>6</v>
      </c>
      <c r="D11" s="6" t="n">
        <v>8</v>
      </c>
    </row>
    <row r="12">
      <c r="A12" s="3" t="inlineStr">
        <is>
          <t>Related parties billed the Company for: [Abstract]</t>
        </is>
      </c>
    </row>
    <row r="13">
      <c r="A13" s="4" t="inlineStr">
        <is>
          <t>Sales of products billed the company</t>
        </is>
      </c>
      <c r="B13" s="6" t="n">
        <v>4348</v>
      </c>
      <c r="C13" s="6" t="n">
        <v>2682</v>
      </c>
      <c r="D13" s="6" t="n">
        <v>2830</v>
      </c>
    </row>
    <row r="14">
      <c r="A14" s="4" t="inlineStr">
        <is>
          <t>Shared service agreements billed the company</t>
        </is>
      </c>
      <c r="B14" s="5" t="n">
        <v>85</v>
      </c>
      <c r="C14" s="5" t="n">
        <v>75</v>
      </c>
      <c r="D14" s="5" t="n">
        <v>7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Dec. 31, 2021</t>
        </is>
      </c>
      <c r="C1" s="2" t="inlineStr">
        <is>
          <t>Dec. 31, 2020</t>
        </is>
      </c>
    </row>
    <row r="2">
      <c r="A2" s="3" t="inlineStr">
        <is>
          <t>Receivables [Abstract]</t>
        </is>
      </c>
    </row>
    <row r="3">
      <c r="A3" s="4" t="inlineStr">
        <is>
          <t>Allowance for credit losses, receivables</t>
        </is>
      </c>
      <c r="B3" s="5" t="n">
        <v>6</v>
      </c>
      <c r="C3" s="5" t="n">
        <v>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1</t>
        </is>
      </c>
      <c r="C2" s="2" t="inlineStr">
        <is>
          <t>Dec. 31, 2020</t>
        </is>
      </c>
      <c r="D2" s="2" t="inlineStr">
        <is>
          <t>Dec. 31, 2019</t>
        </is>
      </c>
    </row>
    <row r="3">
      <c r="A3" s="3" t="inlineStr">
        <is>
          <t>Inventory, finished goods, work-in-process, and raw materials and supplies [Abstract]</t>
        </is>
      </c>
    </row>
    <row r="4">
      <c r="A4" s="4" t="inlineStr">
        <is>
          <t>Finished goods</t>
        </is>
      </c>
      <c r="B4" s="5" t="n">
        <v>3329</v>
      </c>
      <c r="C4" s="5" t="n">
        <v>2816</v>
      </c>
    </row>
    <row r="5">
      <c r="A5" s="4" t="inlineStr">
        <is>
          <t>Work-in-process</t>
        </is>
      </c>
      <c r="B5" s="6" t="n">
        <v>178</v>
      </c>
      <c r="C5" s="6" t="n">
        <v>144</v>
      </c>
    </row>
    <row r="6">
      <c r="A6" s="4" t="inlineStr">
        <is>
          <t>Raw materials and supplies</t>
        </is>
      </c>
      <c r="B6" s="6" t="n">
        <v>1394</v>
      </c>
      <c r="C6" s="6" t="n">
        <v>1384</v>
      </c>
    </row>
    <row r="7">
      <c r="A7" s="4" t="inlineStr">
        <is>
          <t>Total inventories</t>
        </is>
      </c>
      <c r="B7" s="5" t="n">
        <v>4901</v>
      </c>
      <c r="C7" s="5" t="n">
        <v>4344</v>
      </c>
    </row>
    <row r="8">
      <c r="A8" s="3" t="inlineStr">
        <is>
          <t>LIFO method related items [Abstract]</t>
        </is>
      </c>
    </row>
    <row r="9">
      <c r="A9" s="4" t="inlineStr">
        <is>
          <t>Percentage of inventories valued using the LIFO method (in hundredths)</t>
        </is>
      </c>
      <c r="B9" s="4" t="inlineStr">
        <is>
          <t>80.00%</t>
        </is>
      </c>
      <c r="C9" s="4" t="inlineStr">
        <is>
          <t>81.00%</t>
        </is>
      </c>
    </row>
    <row r="10">
      <c r="A10" s="4" t="inlineStr">
        <is>
          <t>Excess of inventories at estimated net realizable value over LIFO cost after lower of cost or market charges</t>
        </is>
      </c>
      <c r="B10" s="5" t="n">
        <v>2503</v>
      </c>
      <c r="C10" s="5" t="n">
        <v>601</v>
      </c>
    </row>
    <row r="11">
      <c r="A11" s="3" t="inlineStr">
        <is>
          <t>Lower of cost or market inventory valuation charge (benefit) [Abstract]</t>
        </is>
      </c>
    </row>
    <row r="12">
      <c r="A12" s="4" t="inlineStr">
        <is>
          <t>LCM inventory valuation charge (benefit)</t>
        </is>
      </c>
      <c r="B12" s="5" t="n">
        <v>0</v>
      </c>
      <c r="C12" s="5" t="n">
        <v>16</v>
      </c>
      <c r="D12" s="5" t="n">
        <v>3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Goodwill and Intangible Assets, Components of 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property, plant and equipment</t>
        </is>
      </c>
      <c r="B4" s="5" t="n">
        <v>22382</v>
      </c>
      <c r="C4" s="5" t="n">
        <v>21484</v>
      </c>
    </row>
    <row r="5">
      <c r="A5" s="4" t="inlineStr">
        <is>
          <t>Less: accumulated depreciation</t>
        </is>
      </c>
      <c r="B5" s="6" t="n">
        <v>-7826</v>
      </c>
      <c r="C5" s="6" t="n">
        <v>-7098</v>
      </c>
    </row>
    <row r="6">
      <c r="A6" s="4" t="inlineStr">
        <is>
          <t>Property, plant and equipment, net</t>
        </is>
      </c>
      <c r="B6" s="6" t="n">
        <v>14556</v>
      </c>
      <c r="C6" s="6" t="n">
        <v>14386</v>
      </c>
    </row>
    <row r="7">
      <c r="A7" s="4" t="inlineStr">
        <is>
          <t>Capitalized Interest</t>
        </is>
      </c>
      <c r="B7" s="6" t="n">
        <v>97</v>
      </c>
      <c r="C7" s="6" t="n">
        <v>40</v>
      </c>
      <c r="D7" s="5" t="n">
        <v>87</v>
      </c>
    </row>
    <row r="8">
      <c r="A8" s="4" t="inlineStr">
        <is>
          <t>Land [Member]</t>
        </is>
      </c>
    </row>
    <row r="9">
      <c r="A9" s="3" t="inlineStr">
        <is>
          <t>Property, Plant and Equipment [Line Items]</t>
        </is>
      </c>
    </row>
    <row r="10">
      <c r="A10" s="4" t="inlineStr">
        <is>
          <t>Total property, plant and equipment</t>
        </is>
      </c>
      <c r="B10" s="5" t="n">
        <v>334</v>
      </c>
      <c r="C10" s="6" t="n">
        <v>376</v>
      </c>
    </row>
    <row r="11">
      <c r="A11" s="4" t="inlineStr">
        <is>
          <t>Major manufacturing equipment [Member]</t>
        </is>
      </c>
    </row>
    <row r="12">
      <c r="A12" s="3" t="inlineStr">
        <is>
          <t>Property, Plant and Equipment [Line Items]</t>
        </is>
      </c>
    </row>
    <row r="13">
      <c r="A13" s="4" t="inlineStr">
        <is>
          <t>Estimated useful life</t>
        </is>
      </c>
      <c r="B13" s="4" t="inlineStr">
        <is>
          <t>25 years</t>
        </is>
      </c>
    </row>
    <row r="14">
      <c r="A14" s="4" t="inlineStr">
        <is>
          <t>Total property, plant and equipment</t>
        </is>
      </c>
      <c r="B14" s="5" t="n">
        <v>11614</v>
      </c>
      <c r="C14" s="6" t="n">
        <v>11698</v>
      </c>
    </row>
    <row r="15">
      <c r="A15" s="4" t="inlineStr">
        <is>
          <t>Buildings [Member]</t>
        </is>
      </c>
    </row>
    <row r="16">
      <c r="A16" s="3" t="inlineStr">
        <is>
          <t>Property, Plant and Equipment [Line Items]</t>
        </is>
      </c>
    </row>
    <row r="17">
      <c r="A17" s="4" t="inlineStr">
        <is>
          <t>Estimated useful life</t>
        </is>
      </c>
      <c r="B17" s="4" t="inlineStr">
        <is>
          <t>30 years</t>
        </is>
      </c>
    </row>
    <row r="18">
      <c r="A18" s="4" t="inlineStr">
        <is>
          <t>Total property, plant and equipment</t>
        </is>
      </c>
      <c r="B18" s="5" t="n">
        <v>1228</v>
      </c>
      <c r="C18" s="6" t="n">
        <v>1241</v>
      </c>
    </row>
    <row r="19">
      <c r="A19" s="4" t="inlineStr">
        <is>
          <t>Light equipment and instrumentation [Member]</t>
        </is>
      </c>
    </row>
    <row r="20">
      <c r="A20" s="3" t="inlineStr">
        <is>
          <t>Property, Plant and Equipment [Line Items]</t>
        </is>
      </c>
    </row>
    <row r="21">
      <c r="A21" s="4" t="inlineStr">
        <is>
          <t>Total property, plant and equipment</t>
        </is>
      </c>
      <c r="B21" s="5" t="n">
        <v>3347</v>
      </c>
      <c r="C21" s="6" t="n">
        <v>3279</v>
      </c>
    </row>
    <row r="22">
      <c r="A22" s="4" t="inlineStr">
        <is>
          <t>Light equipment and instrumentation [Member] | Minimum [Member]</t>
        </is>
      </c>
    </row>
    <row r="23">
      <c r="A23" s="3" t="inlineStr">
        <is>
          <t>Property, Plant and Equipment [Line Items]</t>
        </is>
      </c>
    </row>
    <row r="24">
      <c r="A24" s="4" t="inlineStr">
        <is>
          <t>Estimated useful life</t>
        </is>
      </c>
      <c r="B24" s="4" t="inlineStr">
        <is>
          <t>5 years</t>
        </is>
      </c>
    </row>
    <row r="25">
      <c r="A25" s="4" t="inlineStr">
        <is>
          <t>Light equipment and instrumentation [Member] | Maximum [Member]</t>
        </is>
      </c>
    </row>
    <row r="26">
      <c r="A26" s="3" t="inlineStr">
        <is>
          <t>Property, Plant and Equipment [Line Items]</t>
        </is>
      </c>
    </row>
    <row r="27">
      <c r="A27" s="4" t="inlineStr">
        <is>
          <t>Estimated useful life</t>
        </is>
      </c>
      <c r="B27" s="4" t="inlineStr">
        <is>
          <t>20 years</t>
        </is>
      </c>
    </row>
    <row r="28">
      <c r="A28" s="4" t="inlineStr">
        <is>
          <t>Office furniture [Member]</t>
        </is>
      </c>
    </row>
    <row r="29">
      <c r="A29" s="3" t="inlineStr">
        <is>
          <t>Property, Plant and Equipment [Line Items]</t>
        </is>
      </c>
    </row>
    <row r="30">
      <c r="A30" s="4" t="inlineStr">
        <is>
          <t>Estimated useful life</t>
        </is>
      </c>
      <c r="B30" s="4" t="inlineStr">
        <is>
          <t>15 years</t>
        </is>
      </c>
    </row>
    <row r="31">
      <c r="A31" s="4" t="inlineStr">
        <is>
          <t>Total property, plant and equipment</t>
        </is>
      </c>
      <c r="B31" s="5" t="n">
        <v>24</v>
      </c>
      <c r="C31" s="6" t="n">
        <v>24</v>
      </c>
    </row>
    <row r="32">
      <c r="A32" s="4" t="inlineStr">
        <is>
          <t>Major turnarounds [Member]</t>
        </is>
      </c>
    </row>
    <row r="33">
      <c r="A33" s="3" t="inlineStr">
        <is>
          <t>Property, Plant and Equipment [Line Items]</t>
        </is>
      </c>
    </row>
    <row r="34">
      <c r="A34" s="4" t="inlineStr">
        <is>
          <t>Total property, plant and equipment</t>
        </is>
      </c>
      <c r="B34" s="5" t="n">
        <v>1652</v>
      </c>
      <c r="C34" s="6" t="n">
        <v>1697</v>
      </c>
    </row>
    <row r="35">
      <c r="A35" s="4" t="inlineStr">
        <is>
          <t>Major turnarounds [Member] | Minimum [Member]</t>
        </is>
      </c>
    </row>
    <row r="36">
      <c r="A36" s="3" t="inlineStr">
        <is>
          <t>Property, Plant and Equipment [Line Items]</t>
        </is>
      </c>
    </row>
    <row r="37">
      <c r="A37" s="4" t="inlineStr">
        <is>
          <t>Estimated useful life</t>
        </is>
      </c>
      <c r="B37" s="4" t="inlineStr">
        <is>
          <t>4 years</t>
        </is>
      </c>
    </row>
    <row r="38">
      <c r="A38" s="4" t="inlineStr">
        <is>
          <t>Major turnarounds [Member] | Maximum [Member]</t>
        </is>
      </c>
    </row>
    <row r="39">
      <c r="A39" s="3" t="inlineStr">
        <is>
          <t>Property, Plant and Equipment [Line Items]</t>
        </is>
      </c>
    </row>
    <row r="40">
      <c r="A40" s="4" t="inlineStr">
        <is>
          <t>Estimated useful life</t>
        </is>
      </c>
      <c r="B40" s="4" t="inlineStr">
        <is>
          <t>7 years</t>
        </is>
      </c>
    </row>
    <row r="41">
      <c r="A41" s="4" t="inlineStr">
        <is>
          <t>Information system equipment [Member]</t>
        </is>
      </c>
    </row>
    <row r="42">
      <c r="A42" s="3" t="inlineStr">
        <is>
          <t>Property, Plant and Equipment [Line Items]</t>
        </is>
      </c>
    </row>
    <row r="43">
      <c r="A43" s="4" t="inlineStr">
        <is>
          <t>Total property, plant and equipment</t>
        </is>
      </c>
      <c r="B43" s="5" t="n">
        <v>63</v>
      </c>
      <c r="C43" s="6" t="n">
        <v>66</v>
      </c>
    </row>
    <row r="44">
      <c r="A44" s="4" t="inlineStr">
        <is>
          <t>Information system equipment [Member] | Minimum [Member]</t>
        </is>
      </c>
    </row>
    <row r="45">
      <c r="A45" s="3" t="inlineStr">
        <is>
          <t>Property, Plant and Equipment [Line Items]</t>
        </is>
      </c>
    </row>
    <row r="46">
      <c r="A46" s="4" t="inlineStr">
        <is>
          <t>Estimated useful life</t>
        </is>
      </c>
      <c r="B46" s="4" t="inlineStr">
        <is>
          <t>3 years</t>
        </is>
      </c>
    </row>
    <row r="47">
      <c r="A47" s="4" t="inlineStr">
        <is>
          <t>Information system equipment [Member] | Maximum [Member]</t>
        </is>
      </c>
    </row>
    <row r="48">
      <c r="A48" s="3" t="inlineStr">
        <is>
          <t>Property, Plant and Equipment [Line Items]</t>
        </is>
      </c>
    </row>
    <row r="49">
      <c r="A49" s="4" t="inlineStr">
        <is>
          <t>Estimated useful life</t>
        </is>
      </c>
      <c r="B49" s="4" t="inlineStr">
        <is>
          <t>5 years</t>
        </is>
      </c>
    </row>
    <row r="50">
      <c r="A50" s="4" t="inlineStr">
        <is>
          <t>Construction in progress [Member]</t>
        </is>
      </c>
    </row>
    <row r="51">
      <c r="A51" s="3" t="inlineStr">
        <is>
          <t>Property, Plant and Equipment [Line Items]</t>
        </is>
      </c>
    </row>
    <row r="52">
      <c r="A52" s="4" t="inlineStr">
        <is>
          <t>Total property, plant and equipment</t>
        </is>
      </c>
      <c r="B52" s="5" t="n">
        <v>4120</v>
      </c>
      <c r="C52" s="5" t="n">
        <v>310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Goodwill and Intangible Assets, Intangible assets (Details) - USD ($) $ in Millions</t>
        </is>
      </c>
      <c r="B1" s="2" t="inlineStr">
        <is>
          <t>Dec. 31, 2021</t>
        </is>
      </c>
      <c r="C1" s="2" t="inlineStr">
        <is>
          <t>Dec. 31, 2020</t>
        </is>
      </c>
    </row>
    <row r="2">
      <c r="A2" s="3" t="inlineStr">
        <is>
          <t>Finite-lived intangible assets [Line Items]</t>
        </is>
      </c>
    </row>
    <row r="3">
      <c r="A3" s="4" t="inlineStr">
        <is>
          <t>Cost</t>
        </is>
      </c>
      <c r="B3" s="5" t="n">
        <v>1932</v>
      </c>
      <c r="C3" s="5" t="n">
        <v>2043</v>
      </c>
    </row>
    <row r="4">
      <c r="A4" s="4" t="inlineStr">
        <is>
          <t>Accumulated amortization</t>
        </is>
      </c>
      <c r="B4" s="6" t="n">
        <v>-1237</v>
      </c>
      <c r="C4" s="6" t="n">
        <v>-1292</v>
      </c>
    </row>
    <row r="5">
      <c r="A5" s="4" t="inlineStr">
        <is>
          <t>Net</t>
        </is>
      </c>
      <c r="B5" s="6" t="n">
        <v>695</v>
      </c>
      <c r="C5" s="6" t="n">
        <v>751</v>
      </c>
    </row>
    <row r="6">
      <c r="A6" s="3" t="inlineStr">
        <is>
          <t>Finite-lived intangible assets, net, amortization expense, fiscal year maturity [Abstract]</t>
        </is>
      </c>
    </row>
    <row r="7">
      <c r="A7" s="4" t="inlineStr">
        <is>
          <t>2022</t>
        </is>
      </c>
      <c r="B7" s="6" t="n">
        <v>83</v>
      </c>
    </row>
    <row r="8">
      <c r="A8" s="4" t="inlineStr">
        <is>
          <t>2023</t>
        </is>
      </c>
      <c r="B8" s="6" t="n">
        <v>76</v>
      </c>
    </row>
    <row r="9">
      <c r="A9" s="4" t="inlineStr">
        <is>
          <t>2024</t>
        </is>
      </c>
      <c r="B9" s="6" t="n">
        <v>67</v>
      </c>
    </row>
    <row r="10">
      <c r="A10" s="4" t="inlineStr">
        <is>
          <t>2025</t>
        </is>
      </c>
      <c r="B10" s="6" t="n">
        <v>64</v>
      </c>
    </row>
    <row r="11">
      <c r="A11" s="4" t="inlineStr">
        <is>
          <t>2026</t>
        </is>
      </c>
      <c r="B11" s="6" t="n">
        <v>46</v>
      </c>
    </row>
    <row r="12">
      <c r="A12" s="4" t="inlineStr">
        <is>
          <t>Emission allowances [Member]</t>
        </is>
      </c>
    </row>
    <row r="13">
      <c r="A13" s="3" t="inlineStr">
        <is>
          <t>Finite-lived intangible assets [Line Items]</t>
        </is>
      </c>
    </row>
    <row r="14">
      <c r="A14" s="4" t="inlineStr">
        <is>
          <t>Cost</t>
        </is>
      </c>
      <c r="B14" s="6" t="n">
        <v>740</v>
      </c>
      <c r="C14" s="6" t="n">
        <v>846</v>
      </c>
    </row>
    <row r="15">
      <c r="A15" s="4" t="inlineStr">
        <is>
          <t>Accumulated amortization</t>
        </is>
      </c>
      <c r="B15" s="6" t="n">
        <v>-504</v>
      </c>
      <c r="C15" s="6" t="n">
        <v>-611</v>
      </c>
    </row>
    <row r="16">
      <c r="A16" s="4" t="inlineStr">
        <is>
          <t>Net</t>
        </is>
      </c>
      <c r="B16" s="6" t="n">
        <v>236</v>
      </c>
      <c r="C16" s="6" t="n">
        <v>235</v>
      </c>
    </row>
    <row r="17">
      <c r="A17" s="4" t="inlineStr">
        <is>
          <t>Various contracts [Member]</t>
        </is>
      </c>
    </row>
    <row r="18">
      <c r="A18" s="3" t="inlineStr">
        <is>
          <t>Finite-lived intangible assets [Line Items]</t>
        </is>
      </c>
    </row>
    <row r="19">
      <c r="A19" s="4" t="inlineStr">
        <is>
          <t>Cost</t>
        </is>
      </c>
      <c r="B19" s="6" t="n">
        <v>435</v>
      </c>
      <c r="C19" s="6" t="n">
        <v>456</v>
      </c>
    </row>
    <row r="20">
      <c r="A20" s="4" t="inlineStr">
        <is>
          <t>Accumulated amortization</t>
        </is>
      </c>
      <c r="B20" s="6" t="n">
        <v>-357</v>
      </c>
      <c r="C20" s="6" t="n">
        <v>-351</v>
      </c>
    </row>
    <row r="21">
      <c r="A21" s="4" t="inlineStr">
        <is>
          <t>Net</t>
        </is>
      </c>
      <c r="B21" s="6" t="n">
        <v>78</v>
      </c>
      <c r="C21" s="6" t="n">
        <v>105</v>
      </c>
    </row>
    <row r="22">
      <c r="A22" s="4" t="inlineStr">
        <is>
          <t>Customer relationships [Member]</t>
        </is>
      </c>
    </row>
    <row r="23">
      <c r="A23" s="3" t="inlineStr">
        <is>
          <t>Finite-lived intangible assets [Line Items]</t>
        </is>
      </c>
    </row>
    <row r="24">
      <c r="A24" s="4" t="inlineStr">
        <is>
          <t>Cost</t>
        </is>
      </c>
      <c r="B24" s="6" t="n">
        <v>303</v>
      </c>
      <c r="C24" s="6" t="n">
        <v>308</v>
      </c>
    </row>
    <row r="25">
      <c r="A25" s="4" t="inlineStr">
        <is>
          <t>Accumulated amortization</t>
        </is>
      </c>
      <c r="B25" s="6" t="n">
        <v>-68</v>
      </c>
      <c r="C25" s="6" t="n">
        <v>-51</v>
      </c>
    </row>
    <row r="26">
      <c r="A26" s="4" t="inlineStr">
        <is>
          <t>Net</t>
        </is>
      </c>
      <c r="B26" s="6" t="n">
        <v>235</v>
      </c>
      <c r="C26" s="6" t="n">
        <v>257</v>
      </c>
    </row>
    <row r="27">
      <c r="A27" s="4" t="inlineStr">
        <is>
          <t>In-process research and development costs [Member]</t>
        </is>
      </c>
    </row>
    <row r="28">
      <c r="A28" s="3" t="inlineStr">
        <is>
          <t>Finite-lived intangible assets [Line Items]</t>
        </is>
      </c>
    </row>
    <row r="29">
      <c r="A29" s="4" t="inlineStr">
        <is>
          <t>Cost</t>
        </is>
      </c>
      <c r="B29" s="6" t="n">
        <v>109</v>
      </c>
      <c r="C29" s="6" t="n">
        <v>117</v>
      </c>
    </row>
    <row r="30">
      <c r="A30" s="4" t="inlineStr">
        <is>
          <t>Accumulated amortization</t>
        </is>
      </c>
      <c r="B30" s="6" t="n">
        <v>-97</v>
      </c>
      <c r="C30" s="6" t="n">
        <v>-96</v>
      </c>
    </row>
    <row r="31">
      <c r="A31" s="4" t="inlineStr">
        <is>
          <t>Net</t>
        </is>
      </c>
      <c r="B31" s="6" t="n">
        <v>12</v>
      </c>
      <c r="C31" s="6" t="n">
        <v>21</v>
      </c>
    </row>
    <row r="32">
      <c r="A32" s="4" t="inlineStr">
        <is>
          <t>Trade name and trademarks [Member]</t>
        </is>
      </c>
    </row>
    <row r="33">
      <c r="A33" s="3" t="inlineStr">
        <is>
          <t>Finite-lived intangible assets [Line Items]</t>
        </is>
      </c>
    </row>
    <row r="34">
      <c r="A34" s="4" t="inlineStr">
        <is>
          <t>Cost</t>
        </is>
      </c>
      <c r="B34" s="6" t="n">
        <v>104</v>
      </c>
      <c r="C34" s="6" t="n">
        <v>108</v>
      </c>
    </row>
    <row r="35">
      <c r="A35" s="4" t="inlineStr">
        <is>
          <t>Accumulated amortization</t>
        </is>
      </c>
      <c r="B35" s="6" t="n">
        <v>-93</v>
      </c>
      <c r="C35" s="6" t="n">
        <v>-88</v>
      </c>
    </row>
    <row r="36">
      <c r="A36" s="4" t="inlineStr">
        <is>
          <t>Net</t>
        </is>
      </c>
      <c r="B36" s="6" t="n">
        <v>11</v>
      </c>
      <c r="C36" s="6" t="n">
        <v>20</v>
      </c>
    </row>
    <row r="37">
      <c r="A37" s="4" t="inlineStr">
        <is>
          <t>Know-how [Member]</t>
        </is>
      </c>
    </row>
    <row r="38">
      <c r="A38" s="3" t="inlineStr">
        <is>
          <t>Finite-lived intangible assets [Line Items]</t>
        </is>
      </c>
    </row>
    <row r="39">
      <c r="A39" s="4" t="inlineStr">
        <is>
          <t>Cost</t>
        </is>
      </c>
      <c r="B39" s="6" t="n">
        <v>83</v>
      </c>
      <c r="C39" s="6" t="n">
        <v>86</v>
      </c>
    </row>
    <row r="40">
      <c r="A40" s="4" t="inlineStr">
        <is>
          <t>Accumulated amortization</t>
        </is>
      </c>
      <c r="B40" s="6" t="n">
        <v>-37</v>
      </c>
      <c r="C40" s="6" t="n">
        <v>-27</v>
      </c>
    </row>
    <row r="41">
      <c r="A41" s="4" t="inlineStr">
        <is>
          <t>Net</t>
        </is>
      </c>
      <c r="B41" s="6" t="n">
        <v>46</v>
      </c>
      <c r="C41" s="6" t="n">
        <v>59</v>
      </c>
    </row>
    <row r="42">
      <c r="A42" s="4" t="inlineStr">
        <is>
          <t>Software costs [Member]</t>
        </is>
      </c>
    </row>
    <row r="43">
      <c r="A43" s="3" t="inlineStr">
        <is>
          <t>Finite-lived intangible assets [Line Items]</t>
        </is>
      </c>
    </row>
    <row r="44">
      <c r="A44" s="4" t="inlineStr">
        <is>
          <t>Cost</t>
        </is>
      </c>
      <c r="B44" s="6" t="n">
        <v>158</v>
      </c>
      <c r="C44" s="6" t="n">
        <v>122</v>
      </c>
    </row>
    <row r="45">
      <c r="A45" s="4" t="inlineStr">
        <is>
          <t>Accumulated amortization</t>
        </is>
      </c>
      <c r="B45" s="6" t="n">
        <v>-81</v>
      </c>
      <c r="C45" s="6" t="n">
        <v>-68</v>
      </c>
    </row>
    <row r="46">
      <c r="A46" s="4" t="inlineStr">
        <is>
          <t>Net</t>
        </is>
      </c>
      <c r="B46" s="5" t="n">
        <v>77</v>
      </c>
      <c r="C46" s="5" t="n">
        <v>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73" customWidth="1" min="2" max="2"/>
    <col width="73" customWidth="1" min="3" max="3"/>
    <col width="16" customWidth="1" min="4" max="4"/>
    <col width="14" customWidth="1" min="5" max="5"/>
  </cols>
  <sheetData>
    <row r="1">
      <c r="A1" s="1" t="inlineStr">
        <is>
          <t>Property, Plant and Equipment, Goodwill and Intangible Assets, Impairments (Details) - USD ($) $ in Millions</t>
        </is>
      </c>
      <c r="B1" s="2" t="inlineStr">
        <is>
          <t>3 Months Ended</t>
        </is>
      </c>
      <c r="D1" s="2" t="inlineStr">
        <is>
          <t>12 Months Ended</t>
        </is>
      </c>
    </row>
    <row r="2">
      <c r="B2" s="2" t="inlineStr">
        <is>
          <t>Dec. 31, 2021</t>
        </is>
      </c>
      <c r="C2" s="2" t="inlineStr">
        <is>
          <t>Sep. 30, 2020</t>
        </is>
      </c>
      <c r="D2" s="2" t="inlineStr">
        <is>
          <t>Dec. 31, 2021</t>
        </is>
      </c>
      <c r="E2" s="2" t="inlineStr">
        <is>
          <t>Dec. 31, 2020</t>
        </is>
      </c>
    </row>
    <row r="3">
      <c r="A3" s="3" t="inlineStr">
        <is>
          <t>Impaired assets [Line Items]</t>
        </is>
      </c>
    </row>
    <row r="4">
      <c r="A4" s="4" t="inlineStr">
        <is>
          <t>Impairments</t>
        </is>
      </c>
      <c r="D4" s="5" t="n">
        <v>624</v>
      </c>
      <c r="E4" s="5" t="n">
        <v>582</v>
      </c>
    </row>
    <row r="5">
      <c r="A5" s="4" t="inlineStr">
        <is>
          <t>Refining [Member]</t>
        </is>
      </c>
    </row>
    <row r="6">
      <c r="A6" s="3" t="inlineStr">
        <is>
          <t>Impaired assets [Line Items]</t>
        </is>
      </c>
    </row>
    <row r="7">
      <c r="A7" s="4" t="inlineStr">
        <is>
          <t>Impairments</t>
        </is>
      </c>
      <c r="B7" s="5" t="n">
        <v>624</v>
      </c>
      <c r="C7" s="5" t="n">
        <v>582</v>
      </c>
      <c r="D7" s="5" t="n">
        <v>624</v>
      </c>
      <c r="E7" s="5" t="n">
        <v>582</v>
      </c>
    </row>
    <row r="8">
      <c r="A8" s="4" t="inlineStr">
        <is>
          <t>Refining [Member] | Property, plant and equipment, materials and intangible assets various contracts [Member]</t>
        </is>
      </c>
    </row>
    <row r="9">
      <c r="A9" s="3" t="inlineStr">
        <is>
          <t>Impaired assets [Line Items]</t>
        </is>
      </c>
    </row>
    <row r="10">
      <c r="A10" s="4" t="inlineStr">
        <is>
          <t>Impairments</t>
        </is>
      </c>
      <c r="B10" s="5" t="n">
        <v>624</v>
      </c>
      <c r="C10" s="5" t="n">
        <v>582</v>
      </c>
    </row>
    <row r="11">
      <c r="A11" s="4" t="inlineStr">
        <is>
          <t>Fair value measurements description</t>
        </is>
      </c>
      <c r="B11" s="4" t="inlineStr">
        <is>
          <t>The fair value measurement for the asset group is classified as Level 3.</t>
        </is>
      </c>
      <c r="C11" s="4" t="inlineStr">
        <is>
          <t>The fair value measurement for the asset group is classified as Level 3.</t>
        </is>
      </c>
    </row>
    <row r="12">
      <c r="A12" s="4" t="inlineStr">
        <is>
          <t>Refining [Member] | Property, plant and equipment [Member]</t>
        </is>
      </c>
    </row>
    <row r="13">
      <c r="A13" s="3" t="inlineStr">
        <is>
          <t>Impaired assets [Line Items]</t>
        </is>
      </c>
    </row>
    <row r="14">
      <c r="A14" s="4" t="inlineStr">
        <is>
          <t>Property, plant, and equipment fair value</t>
        </is>
      </c>
      <c r="C14" s="5" t="n">
        <v>550</v>
      </c>
    </row>
    <row r="15">
      <c r="A15" s="4" t="inlineStr">
        <is>
          <t>Impairment of property, plant and equipment</t>
        </is>
      </c>
      <c r="B15" s="5" t="n">
        <v>549</v>
      </c>
      <c r="C15" s="6" t="n">
        <v>570</v>
      </c>
    </row>
    <row r="16">
      <c r="A16" s="4" t="inlineStr">
        <is>
          <t>Refining [Member] | Intangible assets [Member]</t>
        </is>
      </c>
    </row>
    <row r="17">
      <c r="A17" s="3" t="inlineStr">
        <is>
          <t>Impaired assets [Line Items]</t>
        </is>
      </c>
    </row>
    <row r="18">
      <c r="A18" s="4" t="inlineStr">
        <is>
          <t>Intangible assets fair value</t>
        </is>
      </c>
      <c r="C18" s="6" t="n">
        <v>10</v>
      </c>
    </row>
    <row r="19">
      <c r="A19" s="4" t="inlineStr">
        <is>
          <t>Impairment of intangible assets</t>
        </is>
      </c>
      <c r="B19" s="6" t="n">
        <v>32</v>
      </c>
      <c r="C19" s="5" t="n">
        <v>12</v>
      </c>
    </row>
    <row r="20">
      <c r="A20" s="4" t="inlineStr">
        <is>
          <t>Refining [Member] | Materials and supplies [Member]</t>
        </is>
      </c>
    </row>
    <row r="21">
      <c r="A21" s="3" t="inlineStr">
        <is>
          <t>Impaired assets [Line Items]</t>
        </is>
      </c>
    </row>
    <row r="22">
      <c r="A22" s="4" t="inlineStr">
        <is>
          <t>Impairment of materials and supplies</t>
        </is>
      </c>
      <c r="B22" s="5" t="n">
        <v>4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Goodwill and Intangible Assets, Depreciation and amortization expense (Details) - USD ($) $ in Millions</t>
        </is>
      </c>
      <c r="B1" s="2" t="inlineStr">
        <is>
          <t>12 Months Ended</t>
        </is>
      </c>
    </row>
    <row r="2">
      <c r="B2" s="2" t="inlineStr">
        <is>
          <t>Dec. 31, 2021</t>
        </is>
      </c>
      <c r="C2" s="2" t="inlineStr">
        <is>
          <t>Dec. 31, 2020</t>
        </is>
      </c>
      <c r="D2" s="2" t="inlineStr">
        <is>
          <t>Dec. 31, 2019</t>
        </is>
      </c>
    </row>
    <row r="3">
      <c r="A3" s="3" t="inlineStr">
        <is>
          <t>Depreciation and amortization expense [Abstract]</t>
        </is>
      </c>
    </row>
    <row r="4">
      <c r="A4" s="4" t="inlineStr">
        <is>
          <t>Depreciation and amortization</t>
        </is>
      </c>
      <c r="B4" s="5" t="n">
        <v>1393</v>
      </c>
      <c r="C4" s="5" t="n">
        <v>1385</v>
      </c>
      <c r="D4" s="5" t="n">
        <v>1312</v>
      </c>
    </row>
    <row r="5">
      <c r="A5" s="4" t="inlineStr">
        <is>
          <t>Property, plant and equipment [Member]</t>
        </is>
      </c>
    </row>
    <row r="6">
      <c r="A6" s="3" t="inlineStr">
        <is>
          <t>Depreciation and amortization expense [Abstract]</t>
        </is>
      </c>
    </row>
    <row r="7">
      <c r="A7" s="4" t="inlineStr">
        <is>
          <t>Depreciation and amortization</t>
        </is>
      </c>
      <c r="B7" s="6" t="n">
        <v>1146</v>
      </c>
      <c r="C7" s="6" t="n">
        <v>1143</v>
      </c>
      <c r="D7" s="6" t="n">
        <v>1092</v>
      </c>
    </row>
    <row r="8">
      <c r="A8" s="4" t="inlineStr">
        <is>
          <t>Investments in PO Joint Ventures and Louisiana Joint Venture[Member]</t>
        </is>
      </c>
    </row>
    <row r="9">
      <c r="A9" s="3" t="inlineStr">
        <is>
          <t>Depreciation and amortization expense [Abstract]</t>
        </is>
      </c>
    </row>
    <row r="10">
      <c r="A10" s="4" t="inlineStr">
        <is>
          <t>Depreciation and amortization</t>
        </is>
      </c>
      <c r="B10" s="6" t="n">
        <v>156</v>
      </c>
      <c r="C10" s="6" t="n">
        <v>72</v>
      </c>
      <c r="D10" s="6" t="n">
        <v>49</v>
      </c>
    </row>
    <row r="11">
      <c r="A11" s="4" t="inlineStr">
        <is>
          <t>Emission allowances [Member]</t>
        </is>
      </c>
    </row>
    <row r="12">
      <c r="A12" s="3" t="inlineStr">
        <is>
          <t>Depreciation and amortization expense [Abstract]</t>
        </is>
      </c>
    </row>
    <row r="13">
      <c r="A13" s="4" t="inlineStr">
        <is>
          <t>Depreciation and amortization</t>
        </is>
      </c>
      <c r="B13" s="6" t="n">
        <v>12</v>
      </c>
      <c r="C13" s="6" t="n">
        <v>58</v>
      </c>
      <c r="D13" s="6" t="n">
        <v>63</v>
      </c>
    </row>
    <row r="14">
      <c r="A14" s="4" t="inlineStr">
        <is>
          <t>Various contracts [Member]</t>
        </is>
      </c>
    </row>
    <row r="15">
      <c r="A15" s="3" t="inlineStr">
        <is>
          <t>Depreciation and amortization expense [Abstract]</t>
        </is>
      </c>
    </row>
    <row r="16">
      <c r="A16" s="4" t="inlineStr">
        <is>
          <t>Depreciation and amortization</t>
        </is>
      </c>
      <c r="B16" s="6" t="n">
        <v>20</v>
      </c>
      <c r="C16" s="6" t="n">
        <v>20</v>
      </c>
      <c r="D16" s="6" t="n">
        <v>32</v>
      </c>
    </row>
    <row r="17">
      <c r="A17" s="4" t="inlineStr">
        <is>
          <t>Customer relationships [Member]</t>
        </is>
      </c>
    </row>
    <row r="18">
      <c r="A18" s="3" t="inlineStr">
        <is>
          <t>Depreciation and amortization expense [Abstract]</t>
        </is>
      </c>
    </row>
    <row r="19">
      <c r="A19" s="4" t="inlineStr">
        <is>
          <t>Depreciation and amortization</t>
        </is>
      </c>
      <c r="B19" s="6" t="n">
        <v>20</v>
      </c>
      <c r="C19" s="6" t="n">
        <v>20</v>
      </c>
      <c r="D19" s="6" t="n">
        <v>24</v>
      </c>
    </row>
    <row r="20">
      <c r="A20" s="4" t="inlineStr">
        <is>
          <t>In-process research and development costs [Member]</t>
        </is>
      </c>
    </row>
    <row r="21">
      <c r="A21" s="3" t="inlineStr">
        <is>
          <t>Depreciation and amortization expense [Abstract]</t>
        </is>
      </c>
    </row>
    <row r="22">
      <c r="A22" s="4" t="inlineStr">
        <is>
          <t>Depreciation and amortization</t>
        </is>
      </c>
      <c r="B22" s="6" t="n">
        <v>8</v>
      </c>
      <c r="C22" s="6" t="n">
        <v>8</v>
      </c>
      <c r="D22" s="6" t="n">
        <v>8</v>
      </c>
    </row>
    <row r="23">
      <c r="A23" s="4" t="inlineStr">
        <is>
          <t>Trade name and trademarks [Member]</t>
        </is>
      </c>
    </row>
    <row r="24">
      <c r="A24" s="3" t="inlineStr">
        <is>
          <t>Depreciation and amortization expense [Abstract]</t>
        </is>
      </c>
    </row>
    <row r="25">
      <c r="A25" s="4" t="inlineStr">
        <is>
          <t>Depreciation and amortization</t>
        </is>
      </c>
      <c r="B25" s="6" t="n">
        <v>8</v>
      </c>
      <c r="C25" s="6" t="n">
        <v>45</v>
      </c>
      <c r="D25" s="6" t="n">
        <v>30</v>
      </c>
    </row>
    <row r="26">
      <c r="A26" s="4" t="inlineStr">
        <is>
          <t>Know-how [Member]</t>
        </is>
      </c>
    </row>
    <row r="27">
      <c r="A27" s="3" t="inlineStr">
        <is>
          <t>Depreciation and amortization expense [Abstract]</t>
        </is>
      </c>
    </row>
    <row r="28">
      <c r="A28" s="4" t="inlineStr">
        <is>
          <t>Depreciation and amortization</t>
        </is>
      </c>
      <c r="B28" s="6" t="n">
        <v>11</v>
      </c>
      <c r="C28" s="6" t="n">
        <v>11</v>
      </c>
      <c r="D28" s="6" t="n">
        <v>12</v>
      </c>
    </row>
    <row r="29">
      <c r="A29" s="4" t="inlineStr">
        <is>
          <t>Software costs [Member]</t>
        </is>
      </c>
    </row>
    <row r="30">
      <c r="A30" s="3" t="inlineStr">
        <is>
          <t>Depreciation and amortization expense [Abstract]</t>
        </is>
      </c>
    </row>
    <row r="31">
      <c r="A31" s="4" t="inlineStr">
        <is>
          <t>Depreciation and amortization</t>
        </is>
      </c>
      <c r="B31" s="5" t="n">
        <v>12</v>
      </c>
      <c r="C31" s="5" t="n">
        <v>8</v>
      </c>
      <c r="D31" s="5" t="n">
        <v>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Goodwill and Intangible Assets, Asset retirement obligations (Details) - USD ($) $ in Millions</t>
        </is>
      </c>
      <c r="B1" s="2" t="inlineStr">
        <is>
          <t>12 Months Ended</t>
        </is>
      </c>
    </row>
    <row r="2">
      <c r="B2" s="2" t="inlineStr">
        <is>
          <t>Dec. 31, 2021</t>
        </is>
      </c>
      <c r="C2" s="2" t="inlineStr">
        <is>
          <t>Dec. 31, 2020</t>
        </is>
      </c>
    </row>
    <row r="3">
      <c r="A3" s="3" t="inlineStr">
        <is>
          <t>Asset retirement obligation [Roll Forward]</t>
        </is>
      </c>
    </row>
    <row r="4">
      <c r="A4" s="4" t="inlineStr">
        <is>
          <t>Beginning balance</t>
        </is>
      </c>
      <c r="B4" s="5" t="n">
        <v>64</v>
      </c>
      <c r="C4" s="5" t="n">
        <v>65</v>
      </c>
    </row>
    <row r="5">
      <c r="A5" s="4" t="inlineStr">
        <is>
          <t>Payments</t>
        </is>
      </c>
      <c r="B5" s="6" t="n">
        <v>-3</v>
      </c>
      <c r="C5" s="6" t="n">
        <v>-6</v>
      </c>
    </row>
    <row r="6">
      <c r="A6" s="4" t="inlineStr">
        <is>
          <t>Changes in estimates</t>
        </is>
      </c>
      <c r="B6" s="6" t="n">
        <v>3</v>
      </c>
      <c r="C6" s="6" t="n">
        <v>-2</v>
      </c>
    </row>
    <row r="7">
      <c r="A7" s="4" t="inlineStr">
        <is>
          <t>Accretion expense</t>
        </is>
      </c>
      <c r="B7" s="6" t="n">
        <v>2</v>
      </c>
      <c r="C7" s="6" t="n">
        <v>2</v>
      </c>
    </row>
    <row r="8">
      <c r="A8" s="4" t="inlineStr">
        <is>
          <t>Effects of exchange rate changes</t>
        </is>
      </c>
      <c r="B8" s="6" t="n">
        <v>-4</v>
      </c>
      <c r="C8" s="6" t="n">
        <v>5</v>
      </c>
    </row>
    <row r="9">
      <c r="A9" s="4" t="inlineStr">
        <is>
          <t>Ending balance</t>
        </is>
      </c>
      <c r="B9" s="5" t="n">
        <v>62</v>
      </c>
      <c r="C9" s="5" t="n">
        <v>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hareholders' equity:</t>
        </is>
      </c>
    </row>
    <row r="3">
      <c r="A3" s="4" t="inlineStr">
        <is>
          <t>Ordinary shares par value (in euros per share)</t>
        </is>
      </c>
      <c r="B3" s="9" t="n">
        <v>0.04</v>
      </c>
      <c r="C3" s="9" t="n">
        <v>0.04</v>
      </c>
    </row>
    <row r="4">
      <c r="A4" s="4" t="inlineStr">
        <is>
          <t>Ordinary shares, shares authorized (in shares)</t>
        </is>
      </c>
      <c r="B4" s="6" t="n">
        <v>1275000000</v>
      </c>
      <c r="C4" s="6" t="n">
        <v>1275000000</v>
      </c>
    </row>
    <row r="5">
      <c r="A5" s="4" t="inlineStr">
        <is>
          <t>Ordinary shares, shares outstanding (in shares)</t>
        </is>
      </c>
      <c r="B5" s="6" t="n">
        <v>329536389</v>
      </c>
      <c r="C5" s="6" t="n">
        <v>334015220</v>
      </c>
    </row>
    <row r="6">
      <c r="A6" s="4" t="inlineStr">
        <is>
          <t>Treasury stock, shares (in shares)</t>
        </is>
      </c>
      <c r="B6" s="6" t="n">
        <v>10675605</v>
      </c>
      <c r="C6" s="6" t="n">
        <v>60304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Goodwill and Intangible Assets, Goodwill (Details) - USD ($) $ in Million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t>
        </is>
      </c>
      <c r="B4" s="5" t="n">
        <v>1875</v>
      </c>
      <c r="C4" s="5" t="n">
        <v>1953</v>
      </c>
      <c r="D4" s="5" t="n">
        <v>1891</v>
      </c>
    </row>
    <row r="5">
      <c r="A5" s="4" t="inlineStr">
        <is>
          <t>Foreign currency translation adjustments</t>
        </is>
      </c>
      <c r="B5" s="6" t="n">
        <v>-78</v>
      </c>
      <c r="C5" s="6" t="n">
        <v>62</v>
      </c>
    </row>
    <row r="6">
      <c r="A6" s="4" t="inlineStr">
        <is>
          <t>O&amp;P - Americas [Member]</t>
        </is>
      </c>
    </row>
    <row r="7">
      <c r="A7" s="3" t="inlineStr">
        <is>
          <t>Goodwill [Line Items]</t>
        </is>
      </c>
    </row>
    <row r="8">
      <c r="A8" s="4" t="inlineStr">
        <is>
          <t>Goodwill</t>
        </is>
      </c>
      <c r="B8" s="6" t="n">
        <v>162</v>
      </c>
      <c r="C8" s="6" t="n">
        <v>162</v>
      </c>
      <c r="D8" s="6" t="n">
        <v>162</v>
      </c>
    </row>
    <row r="9">
      <c r="A9" s="4" t="inlineStr">
        <is>
          <t>Foreign currency translation adjustments</t>
        </is>
      </c>
      <c r="B9" s="6" t="n">
        <v>0</v>
      </c>
      <c r="C9" s="6" t="n">
        <v>0</v>
      </c>
    </row>
    <row r="10">
      <c r="A10" s="4" t="inlineStr">
        <is>
          <t>O&amp;P - EAI [Member]</t>
        </is>
      </c>
    </row>
    <row r="11">
      <c r="A11" s="3" t="inlineStr">
        <is>
          <t>Goodwill [Line Items]</t>
        </is>
      </c>
    </row>
    <row r="12">
      <c r="A12" s="4" t="inlineStr">
        <is>
          <t>Goodwill</t>
        </is>
      </c>
      <c r="B12" s="6" t="n">
        <v>109</v>
      </c>
      <c r="C12" s="6" t="n">
        <v>142</v>
      </c>
      <c r="D12" s="6" t="n">
        <v>112</v>
      </c>
    </row>
    <row r="13">
      <c r="A13" s="4" t="inlineStr">
        <is>
          <t>Foreign currency translation adjustments</t>
        </is>
      </c>
      <c r="B13" s="6" t="n">
        <v>-33</v>
      </c>
      <c r="C13" s="6" t="n">
        <v>30</v>
      </c>
    </row>
    <row r="14">
      <c r="A14" s="4" t="inlineStr">
        <is>
          <t>I&amp;D [Member]</t>
        </is>
      </c>
    </row>
    <row r="15">
      <c r="A15" s="3" t="inlineStr">
        <is>
          <t>Goodwill [Line Items]</t>
        </is>
      </c>
    </row>
    <row r="16">
      <c r="A16" s="4" t="inlineStr">
        <is>
          <t>Goodwill</t>
        </is>
      </c>
      <c r="B16" s="6" t="n">
        <v>225</v>
      </c>
      <c r="C16" s="6" t="n">
        <v>259</v>
      </c>
      <c r="D16" s="6" t="n">
        <v>228</v>
      </c>
    </row>
    <row r="17">
      <c r="A17" s="4" t="inlineStr">
        <is>
          <t>Foreign currency translation adjustments</t>
        </is>
      </c>
      <c r="B17" s="6" t="n">
        <v>-34</v>
      </c>
      <c r="C17" s="6" t="n">
        <v>31</v>
      </c>
    </row>
    <row r="18">
      <c r="A18" s="4" t="inlineStr">
        <is>
          <t>APS [Member]</t>
        </is>
      </c>
    </row>
    <row r="19">
      <c r="A19" s="3" t="inlineStr">
        <is>
          <t>Goodwill [Line Items]</t>
        </is>
      </c>
    </row>
    <row r="20">
      <c r="A20" s="4" t="inlineStr">
        <is>
          <t>Goodwill</t>
        </is>
      </c>
      <c r="B20" s="6" t="n">
        <v>1371</v>
      </c>
      <c r="C20" s="6" t="n">
        <v>1379</v>
      </c>
      <c r="D20" s="6" t="n">
        <v>1380</v>
      </c>
    </row>
    <row r="21">
      <c r="A21" s="4" t="inlineStr">
        <is>
          <t>Foreign currency translation adjustments</t>
        </is>
      </c>
      <c r="B21" s="6" t="n">
        <v>-8</v>
      </c>
      <c r="C21" s="6" t="n">
        <v>-1</v>
      </c>
    </row>
    <row r="22">
      <c r="A22" s="4" t="inlineStr">
        <is>
          <t>Technology [Member]</t>
        </is>
      </c>
    </row>
    <row r="23">
      <c r="A23" s="3" t="inlineStr">
        <is>
          <t>Goodwill [Line Items]</t>
        </is>
      </c>
    </row>
    <row r="24">
      <c r="A24" s="4" t="inlineStr">
        <is>
          <t>Goodwill</t>
        </is>
      </c>
      <c r="B24" s="6" t="n">
        <v>8</v>
      </c>
      <c r="C24" s="6" t="n">
        <v>11</v>
      </c>
      <c r="D24" s="5" t="n">
        <v>9</v>
      </c>
    </row>
    <row r="25">
      <c r="A25" s="4" t="inlineStr">
        <is>
          <t>Foreign currency translation adjustments</t>
        </is>
      </c>
      <c r="B25" s="5" t="n">
        <v>-3</v>
      </c>
      <c r="C25" s="5"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Equity Investments, Direct and indirect equity investments (Details)</t>
        </is>
      </c>
      <c r="B1" s="2" t="inlineStr">
        <is>
          <t>Dec. 31, 2021</t>
        </is>
      </c>
      <c r="C1" s="2" t="inlineStr">
        <is>
          <t>Jan. 31, 2021</t>
        </is>
      </c>
      <c r="D1" s="2" t="inlineStr">
        <is>
          <t>Dec. 31, 2020</t>
        </is>
      </c>
      <c r="E1" s="2" t="inlineStr">
        <is>
          <t>Sep. 30, 2020</t>
        </is>
      </c>
    </row>
    <row r="2">
      <c r="A2" s="4" t="inlineStr">
        <is>
          <t>European PO Joint Venture [Member]</t>
        </is>
      </c>
    </row>
    <row r="3">
      <c r="A3" s="3" t="inlineStr">
        <is>
          <t>Schedule of equity method investments [Line Items]</t>
        </is>
      </c>
    </row>
    <row r="4">
      <c r="A4" s="4" t="inlineStr">
        <is>
          <t>Equity investment, ownership percentage (in hundredths)</t>
        </is>
      </c>
      <c r="B4" s="4" t="inlineStr">
        <is>
          <t>50.00%</t>
        </is>
      </c>
      <c r="D4" s="4" t="inlineStr">
        <is>
          <t>50.00%</t>
        </is>
      </c>
    </row>
    <row r="5">
      <c r="A5" s="4" t="inlineStr">
        <is>
          <t>U.S. PO Joint Venture - Series A [Member]</t>
        </is>
      </c>
    </row>
    <row r="6">
      <c r="A6" s="3" t="inlineStr">
        <is>
          <t>Schedule of equity method investments [Line Items]</t>
        </is>
      </c>
    </row>
    <row r="7">
      <c r="A7" s="4" t="inlineStr">
        <is>
          <t>Equity investment, ownership percentage (in hundredths)</t>
        </is>
      </c>
      <c r="B7" s="4" t="inlineStr">
        <is>
          <t>23.71%</t>
        </is>
      </c>
      <c r="D7" s="4" t="inlineStr">
        <is>
          <t>23.71%</t>
        </is>
      </c>
    </row>
    <row r="8">
      <c r="A8" s="4" t="inlineStr">
        <is>
          <t>U.S. PO Joint Venture - Series B [Member]</t>
        </is>
      </c>
    </row>
    <row r="9">
      <c r="A9" s="3" t="inlineStr">
        <is>
          <t>Schedule of equity method investments [Line Items]</t>
        </is>
      </c>
    </row>
    <row r="10">
      <c r="A10" s="4" t="inlineStr">
        <is>
          <t>Equity investment, ownership percentage (in hundredths)</t>
        </is>
      </c>
      <c r="B10" s="4" t="inlineStr">
        <is>
          <t>100.00%</t>
        </is>
      </c>
      <c r="D10" s="4" t="inlineStr">
        <is>
          <t>100.00%</t>
        </is>
      </c>
    </row>
    <row r="11">
      <c r="A11" s="4" t="inlineStr">
        <is>
          <t>Louisiana Joint Venture [Member]</t>
        </is>
      </c>
    </row>
    <row r="12">
      <c r="A12" s="3" t="inlineStr">
        <is>
          <t>Schedule of equity method investments [Line Items]</t>
        </is>
      </c>
    </row>
    <row r="13">
      <c r="A13" s="4" t="inlineStr">
        <is>
          <t>Equity investment, ownership percentage (in hundredths)</t>
        </is>
      </c>
      <c r="B13" s="4" t="inlineStr">
        <is>
          <t>50.00%</t>
        </is>
      </c>
      <c r="D13" s="4" t="inlineStr">
        <is>
          <t>50.00%</t>
        </is>
      </c>
    </row>
    <row r="14">
      <c r="A14" s="4" t="inlineStr">
        <is>
          <t>Bora LyondellBasell Petrochemical Co. Ltd. [Member]</t>
        </is>
      </c>
    </row>
    <row r="15">
      <c r="A15" s="3" t="inlineStr">
        <is>
          <t>Schedule of equity method investments [Line Items]</t>
        </is>
      </c>
    </row>
    <row r="16">
      <c r="A16" s="4" t="inlineStr">
        <is>
          <t>Equity investment, ownership percentage (in hundredths)</t>
        </is>
      </c>
      <c r="B16" s="4" t="inlineStr">
        <is>
          <t>50.00%</t>
        </is>
      </c>
      <c r="D16" s="4" t="inlineStr">
        <is>
          <t>50.00%</t>
        </is>
      </c>
      <c r="E16" s="4" t="inlineStr">
        <is>
          <t>50.00%</t>
        </is>
      </c>
    </row>
    <row r="17">
      <c r="A17" s="4" t="inlineStr">
        <is>
          <t>Basell Orlen Polyolefins Sp. Z.o.o. [Member]</t>
        </is>
      </c>
    </row>
    <row r="18">
      <c r="A18" s="3" t="inlineStr">
        <is>
          <t>Schedule of equity method investments [Line Items]</t>
        </is>
      </c>
    </row>
    <row r="19">
      <c r="A19" s="4" t="inlineStr">
        <is>
          <t>Equity investment, ownership percentage (in hundredths)</t>
        </is>
      </c>
      <c r="B19" s="4" t="inlineStr">
        <is>
          <t>50.00%</t>
        </is>
      </c>
      <c r="D19" s="4" t="inlineStr">
        <is>
          <t>50.00%</t>
        </is>
      </c>
    </row>
    <row r="20">
      <c r="A20" s="4" t="inlineStr">
        <is>
          <t>Saudi Polyolefins Company [Member]</t>
        </is>
      </c>
    </row>
    <row r="21">
      <c r="A21" s="3" t="inlineStr">
        <is>
          <t>Schedule of equity method investments [Line Items]</t>
        </is>
      </c>
    </row>
    <row r="22">
      <c r="A22" s="4" t="inlineStr">
        <is>
          <t>Equity investment, ownership percentage (in hundredths)</t>
        </is>
      </c>
      <c r="B22" s="4" t="inlineStr">
        <is>
          <t>25.00%</t>
        </is>
      </c>
      <c r="D22" s="4" t="inlineStr">
        <is>
          <t>25.00%</t>
        </is>
      </c>
    </row>
    <row r="23">
      <c r="A23" s="4" t="inlineStr">
        <is>
          <t>Saudi Ethylene &amp; Polyethylene Company Ltd. [Member]</t>
        </is>
      </c>
    </row>
    <row r="24">
      <c r="A24" s="3" t="inlineStr">
        <is>
          <t>Schedule of equity method investments [Line Items]</t>
        </is>
      </c>
    </row>
    <row r="25">
      <c r="A25" s="4" t="inlineStr">
        <is>
          <t>Equity investment, ownership percentage (in hundredths)</t>
        </is>
      </c>
      <c r="B25" s="4" t="inlineStr">
        <is>
          <t>25.00%</t>
        </is>
      </c>
      <c r="D25" s="4" t="inlineStr">
        <is>
          <t>25.00%</t>
        </is>
      </c>
    </row>
    <row r="26">
      <c r="A26" s="4" t="inlineStr">
        <is>
          <t>Al-Waha Petrochemicals Ltd. [Member]</t>
        </is>
      </c>
    </row>
    <row r="27">
      <c r="A27" s="3" t="inlineStr">
        <is>
          <t>Schedule of equity method investments [Line Items]</t>
        </is>
      </c>
    </row>
    <row r="28">
      <c r="A28" s="4" t="inlineStr">
        <is>
          <t>Equity investment, ownership percentage (in hundredths)</t>
        </is>
      </c>
      <c r="B28" s="4" t="inlineStr">
        <is>
          <t>25.00%</t>
        </is>
      </c>
      <c r="D28" s="4" t="inlineStr">
        <is>
          <t>25.00%</t>
        </is>
      </c>
    </row>
    <row r="29">
      <c r="A29" s="4" t="inlineStr">
        <is>
          <t>Polymirae Co. Ltd. [Member]</t>
        </is>
      </c>
    </row>
    <row r="30">
      <c r="A30" s="3" t="inlineStr">
        <is>
          <t>Schedule of equity method investments [Line Items]</t>
        </is>
      </c>
    </row>
    <row r="31">
      <c r="A31" s="4" t="inlineStr">
        <is>
          <t>Equity investment, ownership percentage (in hundredths)</t>
        </is>
      </c>
      <c r="B31" s="4" t="inlineStr">
        <is>
          <t>50.00%</t>
        </is>
      </c>
      <c r="D31" s="4" t="inlineStr">
        <is>
          <t>50.00%</t>
        </is>
      </c>
    </row>
    <row r="32">
      <c r="A32" s="4" t="inlineStr">
        <is>
          <t>HMC Polymers Company Ltd. [Member]</t>
        </is>
      </c>
    </row>
    <row r="33">
      <c r="A33" s="3" t="inlineStr">
        <is>
          <t>Schedule of equity method investments [Line Items]</t>
        </is>
      </c>
    </row>
    <row r="34">
      <c r="A34" s="4" t="inlineStr">
        <is>
          <t>Equity investment, ownership percentage (in hundredths)</t>
        </is>
      </c>
      <c r="B34" s="4" t="inlineStr">
        <is>
          <t>28.56%</t>
        </is>
      </c>
      <c r="D34" s="4" t="inlineStr">
        <is>
          <t>28.56%</t>
        </is>
      </c>
    </row>
    <row r="35">
      <c r="A35" s="4" t="inlineStr">
        <is>
          <t>Indelpro S.A. de C.V. [Member]</t>
        </is>
      </c>
    </row>
    <row r="36">
      <c r="A36" s="3" t="inlineStr">
        <is>
          <t>Schedule of equity method investments [Line Items]</t>
        </is>
      </c>
    </row>
    <row r="37">
      <c r="A37" s="4" t="inlineStr">
        <is>
          <t>Equity investment, ownership percentage (in hundredths)</t>
        </is>
      </c>
      <c r="B37" s="4" t="inlineStr">
        <is>
          <t>49.00%</t>
        </is>
      </c>
      <c r="D37" s="4" t="inlineStr">
        <is>
          <t>49.00%</t>
        </is>
      </c>
    </row>
    <row r="38">
      <c r="A38" s="4" t="inlineStr">
        <is>
          <t>Ningbo ZRCC Lyondell Chemical Co. Ltd. [Member]</t>
        </is>
      </c>
    </row>
    <row r="39">
      <c r="A39" s="3" t="inlineStr">
        <is>
          <t>Schedule of equity method investments [Line Items]</t>
        </is>
      </c>
    </row>
    <row r="40">
      <c r="A40" s="4" t="inlineStr">
        <is>
          <t>Equity investment, ownership percentage (in hundredths)</t>
        </is>
      </c>
      <c r="B40" s="4" t="inlineStr">
        <is>
          <t>26.65%</t>
        </is>
      </c>
      <c r="D40" s="4" t="inlineStr">
        <is>
          <t>26.65%</t>
        </is>
      </c>
    </row>
    <row r="41">
      <c r="A41" s="4" t="inlineStr">
        <is>
          <t>Ningbo ZRCC LyondellBasell New Material Co. Ltd. [Member]</t>
        </is>
      </c>
    </row>
    <row r="42">
      <c r="A42" s="3" t="inlineStr">
        <is>
          <t>Schedule of equity method investments [Line Items]</t>
        </is>
      </c>
    </row>
    <row r="43">
      <c r="A43" s="4" t="inlineStr">
        <is>
          <t>Equity investment, ownership percentage (in hundredths)</t>
        </is>
      </c>
      <c r="B43" s="4" t="inlineStr">
        <is>
          <t>50.00%</t>
        </is>
      </c>
      <c r="C43" s="4" t="inlineStr">
        <is>
          <t>5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Changes in equity investments (Details) - USD ($) $ in Millions</t>
        </is>
      </c>
      <c r="B1" s="2" t="inlineStr">
        <is>
          <t>12 Months Ended</t>
        </is>
      </c>
    </row>
    <row r="2">
      <c r="B2" s="2" t="inlineStr">
        <is>
          <t>Dec. 31, 2021</t>
        </is>
      </c>
      <c r="C2" s="2" t="inlineStr">
        <is>
          <t>Dec. 31, 2020</t>
        </is>
      </c>
      <c r="D2" s="2" t="inlineStr">
        <is>
          <t>Dec. 31, 2019</t>
        </is>
      </c>
    </row>
    <row r="3">
      <c r="A3" s="3" t="inlineStr">
        <is>
          <t>Changes in equity investments [Abstract]</t>
        </is>
      </c>
    </row>
    <row r="4">
      <c r="A4" s="4" t="inlineStr">
        <is>
          <t>Beginning balance</t>
        </is>
      </c>
      <c r="B4" s="5" t="n">
        <v>4729</v>
      </c>
      <c r="C4" s="5" t="n">
        <v>2106</v>
      </c>
    </row>
    <row r="5">
      <c r="A5" s="4" t="inlineStr">
        <is>
          <t>Capital contributions</t>
        </is>
      </c>
      <c r="B5" s="6" t="n">
        <v>61</v>
      </c>
      <c r="C5" s="6" t="n">
        <v>96</v>
      </c>
    </row>
    <row r="6">
      <c r="A6" s="4" t="inlineStr">
        <is>
          <t>Income from equity investments</t>
        </is>
      </c>
      <c r="B6" s="6" t="n">
        <v>461</v>
      </c>
      <c r="C6" s="6" t="n">
        <v>256</v>
      </c>
    </row>
    <row r="7">
      <c r="A7" s="4" t="inlineStr">
        <is>
          <t>Acquisition of equity investments</t>
        </is>
      </c>
      <c r="B7" s="6" t="n">
        <v>106</v>
      </c>
      <c r="C7" s="6" t="n">
        <v>2438</v>
      </c>
    </row>
    <row r="8">
      <c r="A8" s="4" t="inlineStr">
        <is>
          <t>Distributions of earnings, net of tax</t>
        </is>
      </c>
      <c r="B8" s="6" t="n">
        <v>-315</v>
      </c>
      <c r="C8" s="6" t="n">
        <v>-159</v>
      </c>
      <c r="D8" s="5" t="n">
        <v>-247</v>
      </c>
    </row>
    <row r="9">
      <c r="A9" s="4" t="inlineStr">
        <is>
          <t>Depreciation of PO Joint Ventures and Louisiana Joint Venture</t>
        </is>
      </c>
      <c r="B9" s="6" t="n">
        <v>-156</v>
      </c>
      <c r="C9" s="6" t="n">
        <v>-72</v>
      </c>
    </row>
    <row r="10">
      <c r="A10" s="4" t="inlineStr">
        <is>
          <t>Currency exchange effects</t>
        </is>
      </c>
      <c r="B10" s="6" t="n">
        <v>-55</v>
      </c>
      <c r="C10" s="6" t="n">
        <v>62</v>
      </c>
    </row>
    <row r="11">
      <c r="A11" s="4" t="inlineStr">
        <is>
          <t>Other</t>
        </is>
      </c>
      <c r="B11" s="6" t="n">
        <v>-45</v>
      </c>
      <c r="C11" s="6" t="n">
        <v>2</v>
      </c>
    </row>
    <row r="12">
      <c r="A12" s="4" t="inlineStr">
        <is>
          <t>Ending balance</t>
        </is>
      </c>
      <c r="B12" s="6" t="n">
        <v>4786</v>
      </c>
      <c r="C12" s="6" t="n">
        <v>4729</v>
      </c>
      <c r="D12" s="5" t="n">
        <v>2106</v>
      </c>
    </row>
    <row r="13">
      <c r="A13" s="4" t="inlineStr">
        <is>
          <t>Total PO Joint Ventures [Member]</t>
        </is>
      </c>
    </row>
    <row r="14">
      <c r="A14" s="3" t="inlineStr">
        <is>
          <t>Changes in equity investments [Abstract]</t>
        </is>
      </c>
    </row>
    <row r="15">
      <c r="A15" s="4" t="inlineStr">
        <is>
          <t>Capital contributions</t>
        </is>
      </c>
      <c r="B15" s="5" t="n">
        <v>54</v>
      </c>
      <c r="C15" s="5" t="n">
        <v>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80" customWidth="1" min="5" max="5"/>
    <col width="14" customWidth="1" min="6" max="6"/>
  </cols>
  <sheetData>
    <row r="1">
      <c r="A1" s="1" t="inlineStr">
        <is>
          <t>Equity Investments, Acquisitions and Dispositions (Details) - USD ($) $ in Millions</t>
        </is>
      </c>
      <c r="B1" s="2" t="inlineStr">
        <is>
          <t>1 Months Ended</t>
        </is>
      </c>
      <c r="D1" s="2" t="inlineStr">
        <is>
          <t>3 Months Ended</t>
        </is>
      </c>
      <c r="E1" s="2" t="inlineStr">
        <is>
          <t>12 Months Ended</t>
        </is>
      </c>
    </row>
    <row r="2">
      <c r="B2" s="2" t="inlineStr">
        <is>
          <t>Jan. 31, 2021</t>
        </is>
      </c>
      <c r="C2" s="2" t="inlineStr">
        <is>
          <t>Dec. 31, 2020</t>
        </is>
      </c>
      <c r="D2" s="2" t="inlineStr">
        <is>
          <t>Sep. 30, 2020</t>
        </is>
      </c>
      <c r="E2" s="2" t="inlineStr">
        <is>
          <t>Dec. 31, 2021</t>
        </is>
      </c>
      <c r="F2" s="2" t="inlineStr">
        <is>
          <t>Dec. 31, 2020</t>
        </is>
      </c>
    </row>
    <row r="3">
      <c r="A3" s="3" t="inlineStr">
        <is>
          <t>Acquisitions and dispositions of equity method investments [Line Items]</t>
        </is>
      </c>
    </row>
    <row r="4">
      <c r="A4" s="4" t="inlineStr">
        <is>
          <t>Acquisition of equity investments</t>
        </is>
      </c>
      <c r="E4" s="5" t="n">
        <v>106</v>
      </c>
      <c r="F4" s="5" t="n">
        <v>2438</v>
      </c>
    </row>
    <row r="5">
      <c r="A5" s="4" t="inlineStr">
        <is>
          <t>Ningbo ZRCC LyondellBasell New Material Co. Ltd. [Member]</t>
        </is>
      </c>
    </row>
    <row r="6">
      <c r="A6" s="3" t="inlineStr">
        <is>
          <t>Acquisitions and dispositions of equity method investments [Line Items]</t>
        </is>
      </c>
    </row>
    <row r="7">
      <c r="A7" s="4" t="inlineStr">
        <is>
          <t>Acquisition of equity investments</t>
        </is>
      </c>
      <c r="B7" s="5" t="n">
        <v>104</v>
      </c>
    </row>
    <row r="8">
      <c r="A8" s="4" t="inlineStr">
        <is>
          <t>Equity investment, ownership percentage (in hundredths)</t>
        </is>
      </c>
      <c r="B8" s="4" t="inlineStr">
        <is>
          <t>50.00%</t>
        </is>
      </c>
      <c r="E8" s="4" t="inlineStr">
        <is>
          <t>50.00%</t>
        </is>
      </c>
    </row>
    <row r="9">
      <c r="A9" s="4" t="inlineStr">
        <is>
          <t>Equity method investments, description of principal activities</t>
        </is>
      </c>
      <c r="E9" s="4" t="inlineStr">
        <is>
          <t>The joint venture constructed a new PO and SM unit in Zhenhai Ningbo, China which began production in January 2022. The unit utilizes LyondellBasell’s leading PO/SM technology and has the capacity to produce 275 thousand tons of PO and 600 thousand tons of SM per year. Products produced by the joint venture will be marketed equally by both partners, expanding our respective participation in the Chinese market.</t>
        </is>
      </c>
    </row>
    <row r="10">
      <c r="A10" s="4" t="inlineStr">
        <is>
          <t>Bora LyondellBasell Petrochemical Co. Ltd. [Member]</t>
        </is>
      </c>
    </row>
    <row r="11">
      <c r="A11" s="3" t="inlineStr">
        <is>
          <t>Acquisitions and dispositions of equity method investments [Line Items]</t>
        </is>
      </c>
    </row>
    <row r="12">
      <c r="A12" s="4" t="inlineStr">
        <is>
          <t>Acquisition of equity investments</t>
        </is>
      </c>
      <c r="D12" s="5" t="n">
        <v>472</v>
      </c>
    </row>
    <row r="13">
      <c r="A13" s="4" t="inlineStr">
        <is>
          <t>Equity investment, ownership percentage (in hundredths)</t>
        </is>
      </c>
      <c r="C13" s="4" t="inlineStr">
        <is>
          <t>50.00%</t>
        </is>
      </c>
      <c r="D13" s="4" t="inlineStr">
        <is>
          <t>50.00%</t>
        </is>
      </c>
      <c r="E13" s="4" t="inlineStr">
        <is>
          <t>50.00%</t>
        </is>
      </c>
      <c r="F13" s="4" t="inlineStr">
        <is>
          <t>50.00%</t>
        </is>
      </c>
    </row>
    <row r="14">
      <c r="A14" s="4" t="inlineStr">
        <is>
          <t>Equity method investments, description of principal activities</t>
        </is>
      </c>
      <c r="E14" s="4" t="inlineStr">
        <is>
          <t>BLYB’s manufacturing facility located in Panjin, China includes a 1.1 million tons per annum flexible naphtha / liquefied petroleum gas cracker and associated polyethylene production capacity of 0.8 million tons per annum and 0.6 million tons per annum of polypropylene. The materials produced at the facility serve various industries in China, including packaging, transportation, building and construction, healthcare and hygiene.</t>
        </is>
      </c>
    </row>
    <row r="15">
      <c r="A15" s="4" t="inlineStr">
        <is>
          <t>Louisiana Joint Venture [Member]</t>
        </is>
      </c>
    </row>
    <row r="16">
      <c r="A16" s="3" t="inlineStr">
        <is>
          <t>Acquisitions and dispositions of equity method investments [Line Items]</t>
        </is>
      </c>
    </row>
    <row r="17">
      <c r="A17" s="4" t="inlineStr">
        <is>
          <t>Acquisition of equity investments</t>
        </is>
      </c>
      <c r="C17" s="5" t="n">
        <v>2000</v>
      </c>
    </row>
    <row r="18">
      <c r="A18" s="4" t="inlineStr">
        <is>
          <t>Equity investment, ownership percentage (in hundredths)</t>
        </is>
      </c>
      <c r="C18" s="4" t="inlineStr">
        <is>
          <t>50.00%</t>
        </is>
      </c>
      <c r="E18" s="4" t="inlineStr">
        <is>
          <t>50.00%</t>
        </is>
      </c>
      <c r="F18" s="4" t="inlineStr">
        <is>
          <t>50.00%</t>
        </is>
      </c>
    </row>
    <row r="19">
      <c r="A19" s="4" t="inlineStr">
        <is>
          <t>Equity method investments, description of principal activities</t>
        </is>
      </c>
      <c r="C19" s="4" t="inlineStr">
        <is>
          <t>1.5 million ton ethane cracker, 0.9 million ton low and linear-low density polyethylene plants and associated infrastructure located in Lake Charles, Louisiana</t>
        </is>
      </c>
      <c r="E19" s="4" t="inlineStr">
        <is>
          <t>Under the terms of the arrangement, each joint venture partner will provide pro-rata shares of ethane feedstocks and will off-take pro-rata shares of cracker and polyethylene products. We operate the Louisiana Joint Venture assets and market the polyethylene off-take for all partners through our global sales team.</t>
        </is>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Summarized balance sheet information (Details) - USD ($) $ in Millions</t>
        </is>
      </c>
      <c r="B1" s="2" t="inlineStr">
        <is>
          <t>Dec. 31, 2021</t>
        </is>
      </c>
      <c r="C1" s="2" t="inlineStr">
        <is>
          <t>Dec. 31, 2020</t>
        </is>
      </c>
    </row>
    <row r="2">
      <c r="A2" s="3" t="inlineStr">
        <is>
          <t>Schedule of equity method investments [Line Items]</t>
        </is>
      </c>
    </row>
    <row r="3">
      <c r="A3" s="4" t="inlineStr">
        <is>
          <t>Current assets</t>
        </is>
      </c>
      <c r="B3" s="5" t="n">
        <v>12217</v>
      </c>
      <c r="C3" s="5" t="n">
        <v>11634</v>
      </c>
    </row>
    <row r="4">
      <c r="A4" s="4" t="inlineStr">
        <is>
          <t>Total assets</t>
        </is>
      </c>
      <c r="B4" s="6" t="n">
        <v>36742</v>
      </c>
      <c r="C4" s="6" t="n">
        <v>35403</v>
      </c>
    </row>
    <row r="5">
      <c r="A5" s="4" t="inlineStr">
        <is>
          <t>Current liabilities</t>
        </is>
      </c>
      <c r="B5" s="6" t="n">
        <v>7230</v>
      </c>
      <c r="C5" s="6" t="n">
        <v>5502</v>
      </c>
    </row>
    <row r="6">
      <c r="A6" s="4" t="inlineStr">
        <is>
          <t>Equity method investments, nonconsolidated investee or group of investees [Member]</t>
        </is>
      </c>
    </row>
    <row r="7">
      <c r="A7" s="3" t="inlineStr">
        <is>
          <t>Schedule of equity method investments [Line Items]</t>
        </is>
      </c>
    </row>
    <row r="8">
      <c r="A8" s="4" t="inlineStr">
        <is>
          <t>Current assets</t>
        </is>
      </c>
      <c r="B8" s="6" t="n">
        <v>5488</v>
      </c>
      <c r="C8" s="6" t="n">
        <v>4396</v>
      </c>
    </row>
    <row r="9">
      <c r="A9" s="4" t="inlineStr">
        <is>
          <t>Noncurrent assets</t>
        </is>
      </c>
      <c r="B9" s="6" t="n">
        <v>11521</v>
      </c>
      <c r="C9" s="6" t="n">
        <v>11613</v>
      </c>
    </row>
    <row r="10">
      <c r="A10" s="4" t="inlineStr">
        <is>
          <t>Total assets</t>
        </is>
      </c>
      <c r="B10" s="6" t="n">
        <v>17009</v>
      </c>
      <c r="C10" s="6" t="n">
        <v>16009</v>
      </c>
    </row>
    <row r="11">
      <c r="A11" s="4" t="inlineStr">
        <is>
          <t>Current liabilities</t>
        </is>
      </c>
      <c r="B11" s="6" t="n">
        <v>3589</v>
      </c>
      <c r="C11" s="6" t="n">
        <v>3081</v>
      </c>
    </row>
    <row r="12">
      <c r="A12" s="4" t="inlineStr">
        <is>
          <t>Noncurrent liabilities</t>
        </is>
      </c>
      <c r="B12" s="6" t="n">
        <v>2544</v>
      </c>
      <c r="C12" s="6" t="n">
        <v>2562</v>
      </c>
    </row>
    <row r="13">
      <c r="A13" s="4" t="inlineStr">
        <is>
          <t>Net assets</t>
        </is>
      </c>
      <c r="B13" s="5" t="n">
        <v>10876</v>
      </c>
      <c r="C13" s="5" t="n">
        <v>103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Summarized income statement information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Revenues</t>
        </is>
      </c>
      <c r="B4" s="5" t="n">
        <v>46173</v>
      </c>
      <c r="C4" s="5" t="n">
        <v>27753</v>
      </c>
      <c r="D4" s="5" t="n">
        <v>34727</v>
      </c>
    </row>
    <row r="5">
      <c r="A5" s="4" t="inlineStr">
        <is>
          <t>Cost of sales</t>
        </is>
      </c>
      <c r="B5" s="6" t="n">
        <v>-37397</v>
      </c>
      <c r="C5" s="6" t="n">
        <v>-24359</v>
      </c>
      <c r="D5" s="6" t="n">
        <v>-29301</v>
      </c>
    </row>
    <row r="6">
      <c r="A6" s="4" t="inlineStr">
        <is>
          <t>Operating income</t>
        </is>
      </c>
      <c r="B6" s="6" t="n">
        <v>6773</v>
      </c>
      <c r="C6" s="6" t="n">
        <v>1559</v>
      </c>
      <c r="D6" s="6" t="n">
        <v>4116</v>
      </c>
    </row>
    <row r="7">
      <c r="A7" s="4" t="inlineStr">
        <is>
          <t>Interest income</t>
        </is>
      </c>
      <c r="B7" s="6" t="n">
        <v>9</v>
      </c>
      <c r="C7" s="6" t="n">
        <v>12</v>
      </c>
      <c r="D7" s="6" t="n">
        <v>19</v>
      </c>
    </row>
    <row r="8">
      <c r="A8" s="4" t="inlineStr">
        <is>
          <t>Interest expense</t>
        </is>
      </c>
      <c r="B8" s="6" t="n">
        <v>-519</v>
      </c>
      <c r="C8" s="6" t="n">
        <v>-526</v>
      </c>
      <c r="D8" s="6" t="n">
        <v>-347</v>
      </c>
    </row>
    <row r="9">
      <c r="A9" s="4" t="inlineStr">
        <is>
          <t>Foreign currency translation</t>
        </is>
      </c>
      <c r="B9" s="6" t="n">
        <v>-2</v>
      </c>
      <c r="C9" s="6" t="n">
        <v>-7</v>
      </c>
      <c r="D9" s="6" t="n">
        <v>9</v>
      </c>
    </row>
    <row r="10">
      <c r="A10" s="4" t="inlineStr">
        <is>
          <t>Other income (expense), net</t>
        </is>
      </c>
      <c r="B10" s="6" t="n">
        <v>62</v>
      </c>
      <c r="C10" s="6" t="n">
        <v>85</v>
      </c>
      <c r="D10" s="6" t="n">
        <v>39</v>
      </c>
    </row>
    <row r="11">
      <c r="A11" s="4" t="inlineStr">
        <is>
          <t>Income from continuing operations before income taxes</t>
        </is>
      </c>
      <c r="B11" s="6" t="n">
        <v>6786</v>
      </c>
      <c r="C11" s="6" t="n">
        <v>1386</v>
      </c>
      <c r="D11" s="6" t="n">
        <v>4052</v>
      </c>
    </row>
    <row r="12">
      <c r="A12" s="4" t="inlineStr">
        <is>
          <t>Provision for income taxes</t>
        </is>
      </c>
      <c r="B12" s="6" t="n">
        <v>-1163</v>
      </c>
      <c r="C12" s="6" t="n">
        <v>43</v>
      </c>
      <c r="D12" s="6" t="n">
        <v>-648</v>
      </c>
    </row>
    <row r="13">
      <c r="A13" s="4" t="inlineStr">
        <is>
          <t>Net income</t>
        </is>
      </c>
      <c r="B13" s="6" t="n">
        <v>5617</v>
      </c>
      <c r="C13" s="6" t="n">
        <v>1427</v>
      </c>
      <c r="D13" s="6" t="n">
        <v>3397</v>
      </c>
    </row>
    <row r="14">
      <c r="A14" s="4" t="inlineStr">
        <is>
          <t>Equity method investments, nonconsolidated investee or group of investees [Member]</t>
        </is>
      </c>
    </row>
    <row r="15">
      <c r="A15" s="3" t="inlineStr">
        <is>
          <t>Schedule of equity method investments [Line Items]</t>
        </is>
      </c>
    </row>
    <row r="16">
      <c r="A16" s="4" t="inlineStr">
        <is>
          <t>Revenues</t>
        </is>
      </c>
      <c r="B16" s="6" t="n">
        <v>15456</v>
      </c>
      <c r="C16" s="6" t="n">
        <v>9172</v>
      </c>
      <c r="D16" s="6" t="n">
        <v>9222</v>
      </c>
    </row>
    <row r="17">
      <c r="A17" s="4" t="inlineStr">
        <is>
          <t>Cost of sales</t>
        </is>
      </c>
      <c r="B17" s="6" t="n">
        <v>-13269</v>
      </c>
      <c r="C17" s="6" t="n">
        <v>-7883</v>
      </c>
      <c r="D17" s="6" t="n">
        <v>-7992</v>
      </c>
    </row>
    <row r="18">
      <c r="A18" s="4" t="inlineStr">
        <is>
          <t>Gross profit</t>
        </is>
      </c>
      <c r="B18" s="6" t="n">
        <v>2187</v>
      </c>
      <c r="C18" s="6" t="n">
        <v>1289</v>
      </c>
      <c r="D18" s="6" t="n">
        <v>1230</v>
      </c>
    </row>
    <row r="19">
      <c r="A19" s="4" t="inlineStr">
        <is>
          <t>Net operating expenses</t>
        </is>
      </c>
      <c r="B19" s="6" t="n">
        <v>-497</v>
      </c>
      <c r="C19" s="6" t="n">
        <v>-320</v>
      </c>
      <c r="D19" s="6" t="n">
        <v>-296</v>
      </c>
    </row>
    <row r="20">
      <c r="A20" s="4" t="inlineStr">
        <is>
          <t>Operating income</t>
        </is>
      </c>
      <c r="B20" s="6" t="n">
        <v>1690</v>
      </c>
      <c r="C20" s="6" t="n">
        <v>969</v>
      </c>
      <c r="D20" s="6" t="n">
        <v>934</v>
      </c>
    </row>
    <row r="21">
      <c r="A21" s="4" t="inlineStr">
        <is>
          <t>Interest income</t>
        </is>
      </c>
      <c r="B21" s="6" t="n">
        <v>0</v>
      </c>
      <c r="C21" s="6" t="n">
        <v>1</v>
      </c>
      <c r="D21" s="6" t="n">
        <v>5</v>
      </c>
    </row>
    <row r="22">
      <c r="A22" s="4" t="inlineStr">
        <is>
          <t>Interest expense</t>
        </is>
      </c>
      <c r="B22" s="6" t="n">
        <v>-48</v>
      </c>
      <c r="C22" s="6" t="n">
        <v>-70</v>
      </c>
      <c r="D22" s="6" t="n">
        <v>-64</v>
      </c>
    </row>
    <row r="23">
      <c r="A23" s="4" t="inlineStr">
        <is>
          <t>Foreign currency translation</t>
        </is>
      </c>
      <c r="B23" s="6" t="n">
        <v>-5</v>
      </c>
      <c r="C23" s="6" t="n">
        <v>5</v>
      </c>
      <c r="D23" s="6" t="n">
        <v>4</v>
      </c>
    </row>
    <row r="24">
      <c r="A24" s="4" t="inlineStr">
        <is>
          <t>Other income (expense), net</t>
        </is>
      </c>
      <c r="B24" s="6" t="n">
        <v>-21</v>
      </c>
      <c r="C24" s="6" t="n">
        <v>2</v>
      </c>
      <c r="D24" s="6" t="n">
        <v>-24</v>
      </c>
    </row>
    <row r="25">
      <c r="A25" s="4" t="inlineStr">
        <is>
          <t>Income from continuing operations before income taxes</t>
        </is>
      </c>
      <c r="B25" s="6" t="n">
        <v>1616</v>
      </c>
      <c r="C25" s="6" t="n">
        <v>907</v>
      </c>
      <c r="D25" s="6" t="n">
        <v>855</v>
      </c>
    </row>
    <row r="26">
      <c r="A26" s="4" t="inlineStr">
        <is>
          <t>Provision for income taxes</t>
        </is>
      </c>
      <c r="B26" s="6" t="n">
        <v>-337</v>
      </c>
      <c r="C26" s="6" t="n">
        <v>-183</v>
      </c>
      <c r="D26" s="6" t="n">
        <v>-194</v>
      </c>
    </row>
    <row r="27">
      <c r="A27" s="4" t="inlineStr">
        <is>
          <t>Net income</t>
        </is>
      </c>
      <c r="B27" s="5" t="n">
        <v>1279</v>
      </c>
      <c r="C27" s="5" t="n">
        <v>724</v>
      </c>
      <c r="D27" s="5" t="n">
        <v>66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s, Basis Difference (Details) - USD ($) $ in Millions</t>
        </is>
      </c>
      <c r="B1" s="2" t="inlineStr">
        <is>
          <t>Dec. 31, 2021</t>
        </is>
      </c>
      <c r="C1" s="2" t="inlineStr">
        <is>
          <t>Dec. 31, 2020</t>
        </is>
      </c>
      <c r="D1" s="2" t="inlineStr">
        <is>
          <t>Dec. 31, 2019</t>
        </is>
      </c>
    </row>
    <row r="2">
      <c r="A2" s="3" t="inlineStr">
        <is>
          <t>Schedule of equity method investments [Line Items]</t>
        </is>
      </c>
    </row>
    <row r="3">
      <c r="A3" s="4" t="inlineStr">
        <is>
          <t>Equity method investments, difference between carrying amount and underlying equity</t>
        </is>
      </c>
      <c r="B3" s="5" t="n">
        <v>6</v>
      </c>
      <c r="C3" s="5" t="n">
        <v>5</v>
      </c>
      <c r="D3" s="5"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Current Assets and Other Assets (Details) - USD ($) $ in Millions</t>
        </is>
      </c>
      <c r="B1" s="2" t="inlineStr">
        <is>
          <t>Dec. 31, 2021</t>
        </is>
      </c>
      <c r="C1" s="2" t="inlineStr">
        <is>
          <t>Dec. 31, 2020</t>
        </is>
      </c>
    </row>
    <row r="2">
      <c r="A2" s="3" t="inlineStr">
        <is>
          <t>Components of prepaid expenses and other current assets [Abstract]</t>
        </is>
      </c>
    </row>
    <row r="3">
      <c r="A3" s="4" t="inlineStr">
        <is>
          <t>Renewable identification numbers</t>
        </is>
      </c>
      <c r="B3" s="5" t="n">
        <v>305</v>
      </c>
      <c r="C3" s="5" t="n">
        <v>63</v>
      </c>
    </row>
    <row r="4">
      <c r="A4" s="4" t="inlineStr">
        <is>
          <t>Income tax receivable</t>
        </is>
      </c>
      <c r="B4" s="6" t="n">
        <v>263</v>
      </c>
      <c r="C4" s="6" t="n">
        <v>890</v>
      </c>
    </row>
    <row r="5">
      <c r="A5" s="4" t="inlineStr">
        <is>
          <t>VAT receivables</t>
        </is>
      </c>
      <c r="B5" s="6" t="n">
        <v>141</v>
      </c>
      <c r="C5" s="6" t="n">
        <v>158</v>
      </c>
    </row>
    <row r="6">
      <c r="A6" s="4" t="inlineStr">
        <is>
          <t>Financial derivatives</t>
        </is>
      </c>
      <c r="B6" s="6" t="n">
        <v>125</v>
      </c>
      <c r="C6" s="6" t="n">
        <v>41</v>
      </c>
    </row>
    <row r="7">
      <c r="A7" s="4" t="inlineStr">
        <is>
          <t>Advances to suppliers</t>
        </is>
      </c>
      <c r="B7" s="6" t="n">
        <v>57</v>
      </c>
      <c r="C7" s="6" t="n">
        <v>61</v>
      </c>
    </row>
    <row r="8">
      <c r="A8" s="4" t="inlineStr">
        <is>
          <t>Prepaid insurance</t>
        </is>
      </c>
      <c r="B8" s="6" t="n">
        <v>33</v>
      </c>
      <c r="C8" s="6" t="n">
        <v>28</v>
      </c>
    </row>
    <row r="9">
      <c r="A9" s="4" t="inlineStr">
        <is>
          <t>Other</t>
        </is>
      </c>
      <c r="B9" s="6" t="n">
        <v>98</v>
      </c>
      <c r="C9" s="6" t="n">
        <v>141</v>
      </c>
    </row>
    <row r="10">
      <c r="A10" s="4" t="inlineStr">
        <is>
          <t>Total prepaid expenses and other current assets</t>
        </is>
      </c>
      <c r="B10" s="6" t="n">
        <v>1022</v>
      </c>
      <c r="C10" s="6" t="n">
        <v>1382</v>
      </c>
    </row>
    <row r="11">
      <c r="A11" s="3" t="inlineStr">
        <is>
          <t>Components of other assets [Abstract]</t>
        </is>
      </c>
    </row>
    <row r="12">
      <c r="A12" s="4" t="inlineStr">
        <is>
          <t>Financial derivatives</t>
        </is>
      </c>
      <c r="B12" s="6" t="n">
        <v>282</v>
      </c>
      <c r="C12" s="6" t="n">
        <v>244</v>
      </c>
    </row>
    <row r="13">
      <c r="A13" s="4" t="inlineStr">
        <is>
          <t>Deferred tax assets</t>
        </is>
      </c>
      <c r="B13" s="6" t="n">
        <v>174</v>
      </c>
      <c r="C13" s="6" t="n">
        <v>39</v>
      </c>
    </row>
    <row r="14">
      <c r="A14" s="4" t="inlineStr">
        <is>
          <t>Pension assets</t>
        </is>
      </c>
      <c r="B14" s="6" t="n">
        <v>67</v>
      </c>
      <c r="C14" s="6" t="n">
        <v>23</v>
      </c>
    </row>
    <row r="15">
      <c r="A15" s="4" t="inlineStr">
        <is>
          <t>Company-owned life insurance</t>
        </is>
      </c>
      <c r="B15" s="6" t="n">
        <v>61</v>
      </c>
      <c r="C15" s="6" t="n">
        <v>61</v>
      </c>
    </row>
    <row r="16">
      <c r="A16" s="4" t="inlineStr">
        <is>
          <t>Debt issuance costs</t>
        </is>
      </c>
      <c r="B16" s="6" t="n">
        <v>7</v>
      </c>
      <c r="C16" s="6" t="n">
        <v>10</v>
      </c>
    </row>
    <row r="17">
      <c r="A17" s="4" t="inlineStr">
        <is>
          <t>Other</t>
        </is>
      </c>
      <c r="B17" s="6" t="n">
        <v>76</v>
      </c>
      <c r="C17" s="6" t="n">
        <v>81</v>
      </c>
    </row>
    <row r="18">
      <c r="A18" s="4" t="inlineStr">
        <is>
          <t>Total other assets</t>
        </is>
      </c>
      <c r="B18" s="5" t="n">
        <v>667</v>
      </c>
      <c r="C18" s="5" t="n">
        <v>4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1</t>
        </is>
      </c>
      <c r="C1" s="2" t="inlineStr">
        <is>
          <t>Dec. 31, 2020</t>
        </is>
      </c>
    </row>
    <row r="2">
      <c r="A2" s="3" t="inlineStr">
        <is>
          <t>Accrued liabilities [Abstract]</t>
        </is>
      </c>
    </row>
    <row r="3">
      <c r="A3" s="4" t="inlineStr">
        <is>
          <t>Payroll and benefits</t>
        </is>
      </c>
      <c r="B3" s="5" t="n">
        <v>539</v>
      </c>
      <c r="C3" s="5" t="n">
        <v>370</v>
      </c>
    </row>
    <row r="4">
      <c r="A4" s="4" t="inlineStr">
        <is>
          <t>Income taxes</t>
        </is>
      </c>
      <c r="B4" s="6" t="n">
        <v>402</v>
      </c>
      <c r="C4" s="6" t="n">
        <v>67</v>
      </c>
    </row>
    <row r="5">
      <c r="A5" s="4" t="inlineStr">
        <is>
          <t>Renewable identification numbers</t>
        </is>
      </c>
      <c r="B5" s="6" t="n">
        <v>340</v>
      </c>
      <c r="C5" s="6" t="n">
        <v>95</v>
      </c>
    </row>
    <row r="6">
      <c r="A6" s="4" t="inlineStr">
        <is>
          <t>Operating lease liabilities</t>
        </is>
      </c>
      <c r="B6" s="6" t="n">
        <v>336</v>
      </c>
      <c r="C6" s="6" t="n">
        <v>310</v>
      </c>
    </row>
    <row r="7">
      <c r="A7" s="4" t="inlineStr">
        <is>
          <t>Taxes other than income taxes</t>
        </is>
      </c>
      <c r="B7" s="6" t="n">
        <v>211</v>
      </c>
      <c r="C7" s="6" t="n">
        <v>232</v>
      </c>
    </row>
    <row r="8">
      <c r="A8" s="4" t="inlineStr">
        <is>
          <t>Product sales rebates</t>
        </is>
      </c>
      <c r="B8" s="6" t="n">
        <v>178</v>
      </c>
      <c r="C8" s="6" t="n">
        <v>149</v>
      </c>
    </row>
    <row r="9">
      <c r="A9" s="4" t="inlineStr">
        <is>
          <t>Contract liabilities</t>
        </is>
      </c>
      <c r="B9" s="6" t="n">
        <v>169</v>
      </c>
      <c r="C9" s="6" t="n">
        <v>157</v>
      </c>
    </row>
    <row r="10">
      <c r="A10" s="4" t="inlineStr">
        <is>
          <t>Interest</t>
        </is>
      </c>
      <c r="B10" s="6" t="n">
        <v>145</v>
      </c>
      <c r="C10" s="6" t="n">
        <v>169</v>
      </c>
    </row>
    <row r="11">
      <c r="A11" s="4" t="inlineStr">
        <is>
          <t>Financial derivatives</t>
        </is>
      </c>
      <c r="B11" s="6" t="n">
        <v>3</v>
      </c>
      <c r="C11" s="6" t="n">
        <v>139</v>
      </c>
    </row>
    <row r="12">
      <c r="A12" s="4" t="inlineStr">
        <is>
          <t>Other</t>
        </is>
      </c>
      <c r="B12" s="6" t="n">
        <v>248</v>
      </c>
      <c r="C12" s="6" t="n">
        <v>195</v>
      </c>
    </row>
    <row r="13">
      <c r="A13" s="4" t="inlineStr">
        <is>
          <t>Total accrued liabilities</t>
        </is>
      </c>
      <c r="B13" s="5" t="n">
        <v>2571</v>
      </c>
      <c r="C13" s="5" t="n">
        <v>18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58"/>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Debt, Long-term debt (Details) € in Millions, $ in Millions</t>
        </is>
      </c>
      <c r="B1" s="2" t="inlineStr">
        <is>
          <t>1 Months Ended</t>
        </is>
      </c>
      <c r="F1" s="2" t="inlineStr">
        <is>
          <t>12 Months Ended</t>
        </is>
      </c>
    </row>
    <row r="2">
      <c r="B2" s="2" t="inlineStr">
        <is>
          <t>Dec. 31, 2021USD ($)</t>
        </is>
      </c>
      <c r="C2" s="2" t="inlineStr">
        <is>
          <t>Oct. 31, 2021</t>
        </is>
      </c>
      <c r="D2" s="2" t="inlineStr">
        <is>
          <t>Sep. 30, 2021</t>
        </is>
      </c>
      <c r="E2" s="2" t="inlineStr">
        <is>
          <t>Jun. 30, 2021USD ($)</t>
        </is>
      </c>
      <c r="F2" s="2" t="inlineStr">
        <is>
          <t>Dec. 31, 2021USD ($)</t>
        </is>
      </c>
      <c r="G2" s="2" t="inlineStr">
        <is>
          <t>Dec. 31, 2020USD ($)</t>
        </is>
      </c>
      <c r="H2" s="2" t="inlineStr">
        <is>
          <t>Dec. 31, 2019USD ($)</t>
        </is>
      </c>
      <c r="I2" s="2" t="inlineStr">
        <is>
          <t>Dec. 31, 2021EUR (€)</t>
        </is>
      </c>
    </row>
    <row r="3">
      <c r="A3" s="3" t="inlineStr">
        <is>
          <t>Long-term debt [Line Items]</t>
        </is>
      </c>
    </row>
    <row r="4">
      <c r="A4" s="4" t="inlineStr">
        <is>
          <t>Unamortized debt issuance cost</t>
        </is>
      </c>
      <c r="B4" s="5" t="n">
        <v>7</v>
      </c>
      <c r="F4" s="5" t="n">
        <v>7</v>
      </c>
      <c r="G4" s="5" t="n">
        <v>10</v>
      </c>
    </row>
    <row r="5">
      <c r="A5" s="4" t="inlineStr">
        <is>
          <t>Long-term debt</t>
        </is>
      </c>
      <c r="B5" s="6" t="n">
        <v>11252</v>
      </c>
      <c r="F5" s="6" t="n">
        <v>11252</v>
      </c>
      <c r="G5" s="6" t="n">
        <v>15294</v>
      </c>
    </row>
    <row r="6">
      <c r="A6" s="4" t="inlineStr">
        <is>
          <t>Current maturities of long-term debt</t>
        </is>
      </c>
      <c r="B6" s="6" t="n">
        <v>-6</v>
      </c>
      <c r="F6" s="6" t="n">
        <v>-6</v>
      </c>
      <c r="G6" s="6" t="n">
        <v>-8</v>
      </c>
    </row>
    <row r="7">
      <c r="A7" s="4" t="inlineStr">
        <is>
          <t>Long-term debt, noncurrent portion</t>
        </is>
      </c>
      <c r="B7" s="5" t="n">
        <v>11246</v>
      </c>
      <c r="F7" s="5" t="n">
        <v>11246</v>
      </c>
      <c r="G7" s="6" t="n">
        <v>15286</v>
      </c>
    </row>
    <row r="8">
      <c r="A8" s="4" t="inlineStr">
        <is>
          <t>Senior Notes due 2024, $1,000 million, 5.75% ($2 million of debt issuance cost)</t>
        </is>
      </c>
    </row>
    <row r="9">
      <c r="A9" s="3" t="inlineStr">
        <is>
          <t>Long-term debt [Line Items]</t>
        </is>
      </c>
    </row>
    <row r="10">
      <c r="A10" s="4" t="inlineStr">
        <is>
          <t>Maturity year</t>
        </is>
      </c>
      <c r="B10" s="4" t="inlineStr">
        <is>
          <t>2024</t>
        </is>
      </c>
      <c r="F10" s="4" t="inlineStr">
        <is>
          <t>2024</t>
        </is>
      </c>
    </row>
    <row r="11">
      <c r="A11" s="4" t="inlineStr">
        <is>
          <t>Face amount</t>
        </is>
      </c>
      <c r="B11" s="5" t="n">
        <v>1000</v>
      </c>
      <c r="F11" s="5" t="n">
        <v>1000</v>
      </c>
    </row>
    <row r="12">
      <c r="A12" s="4" t="inlineStr">
        <is>
          <t>Stated interest rate (in hundredths)</t>
        </is>
      </c>
      <c r="B12" s="4" t="inlineStr">
        <is>
          <t>5.75%</t>
        </is>
      </c>
      <c r="F12" s="4" t="inlineStr">
        <is>
          <t>5.75%</t>
        </is>
      </c>
      <c r="I12" s="4" t="inlineStr">
        <is>
          <t>5.75%</t>
        </is>
      </c>
    </row>
    <row r="13">
      <c r="A13" s="4" t="inlineStr">
        <is>
          <t>Unamortized debt issuance cost</t>
        </is>
      </c>
      <c r="B13" s="5" t="n">
        <v>2</v>
      </c>
      <c r="F13" s="5" t="n">
        <v>2</v>
      </c>
    </row>
    <row r="14">
      <c r="A14" s="4" t="inlineStr">
        <is>
          <t>Long-term debt</t>
        </is>
      </c>
      <c r="B14" s="6" t="n">
        <v>773</v>
      </c>
      <c r="F14" s="5" t="n">
        <v>773</v>
      </c>
      <c r="G14" s="6" t="n">
        <v>996</v>
      </c>
    </row>
    <row r="15">
      <c r="A15" s="4" t="inlineStr">
        <is>
          <t>Senior Notes due 2055, $1,000 million, 4.625% ($15 million of discount; $11 million of debt issuance cost)</t>
        </is>
      </c>
    </row>
    <row r="16">
      <c r="A16" s="3" t="inlineStr">
        <is>
          <t>Long-term debt [Line Items]</t>
        </is>
      </c>
    </row>
    <row r="17">
      <c r="A17" s="4" t="inlineStr">
        <is>
          <t>Maturity year</t>
        </is>
      </c>
      <c r="F17" s="4" t="inlineStr">
        <is>
          <t>2055</t>
        </is>
      </c>
    </row>
    <row r="18">
      <c r="A18" s="4" t="inlineStr">
        <is>
          <t>Face amount</t>
        </is>
      </c>
      <c r="B18" s="5" t="n">
        <v>1000</v>
      </c>
      <c r="F18" s="5" t="n">
        <v>1000</v>
      </c>
    </row>
    <row r="19">
      <c r="A19" s="4" t="inlineStr">
        <is>
          <t>Stated interest rate (in hundredths)</t>
        </is>
      </c>
      <c r="B19" s="4" t="inlineStr">
        <is>
          <t>4.625%</t>
        </is>
      </c>
      <c r="F19" s="4" t="inlineStr">
        <is>
          <t>4.625%</t>
        </is>
      </c>
      <c r="I19" s="4" t="inlineStr">
        <is>
          <t>4.625%</t>
        </is>
      </c>
    </row>
    <row r="20">
      <c r="A20" s="4" t="inlineStr">
        <is>
          <t>Unamortized discount</t>
        </is>
      </c>
      <c r="B20" s="5" t="n">
        <v>15</v>
      </c>
      <c r="F20" s="5" t="n">
        <v>15</v>
      </c>
    </row>
    <row r="21">
      <c r="A21" s="4" t="inlineStr">
        <is>
          <t>Unamortized debt issuance cost</t>
        </is>
      </c>
      <c r="B21" s="6" t="n">
        <v>11</v>
      </c>
      <c r="F21" s="6" t="n">
        <v>11</v>
      </c>
    </row>
    <row r="22">
      <c r="A22" s="4" t="inlineStr">
        <is>
          <t>Long-term debt</t>
        </is>
      </c>
      <c r="B22" s="6" t="n">
        <v>974</v>
      </c>
      <c r="F22" s="5" t="n">
        <v>974</v>
      </c>
      <c r="G22" s="5" t="n">
        <v>974</v>
      </c>
    </row>
    <row r="23">
      <c r="A23" s="4" t="inlineStr">
        <is>
          <t>Term Loan due 2022, $4,000 million</t>
        </is>
      </c>
    </row>
    <row r="24">
      <c r="A24" s="3" t="inlineStr">
        <is>
          <t>Long-term debt [Line Items]</t>
        </is>
      </c>
    </row>
    <row r="25">
      <c r="A25" s="4" t="inlineStr">
        <is>
          <t>Maturity year</t>
        </is>
      </c>
      <c r="F25" s="4" t="inlineStr">
        <is>
          <t>2022</t>
        </is>
      </c>
      <c r="G25" s="4" t="inlineStr">
        <is>
          <t>2022</t>
        </is>
      </c>
      <c r="H25" s="4" t="inlineStr">
        <is>
          <t>2022</t>
        </is>
      </c>
    </row>
    <row r="26">
      <c r="A26" s="4" t="inlineStr">
        <is>
          <t>Maximum borrowing capacity</t>
        </is>
      </c>
      <c r="B26" s="6" t="n">
        <v>4000</v>
      </c>
      <c r="F26" s="5" t="n">
        <v>4000</v>
      </c>
      <c r="H26" s="5" t="n">
        <v>4000</v>
      </c>
    </row>
    <row r="27">
      <c r="A27" s="4" t="inlineStr">
        <is>
          <t>Long-term debt</t>
        </is>
      </c>
      <c r="B27" s="6" t="n">
        <v>0</v>
      </c>
      <c r="F27" s="5" t="n">
        <v>0</v>
      </c>
      <c r="G27" s="5" t="n">
        <v>1448</v>
      </c>
    </row>
    <row r="28">
      <c r="A28" s="4" t="inlineStr">
        <is>
          <t>Guaranteed Notes due 2027, $300 million, 8.1%</t>
        </is>
      </c>
    </row>
    <row r="29">
      <c r="A29" s="3" t="inlineStr">
        <is>
          <t>Long-term debt [Line Items]</t>
        </is>
      </c>
    </row>
    <row r="30">
      <c r="A30" s="4" t="inlineStr">
        <is>
          <t>Maturity year</t>
        </is>
      </c>
      <c r="F30" s="4" t="inlineStr">
        <is>
          <t>2027</t>
        </is>
      </c>
    </row>
    <row r="31">
      <c r="A31" s="4" t="inlineStr">
        <is>
          <t>Face amount</t>
        </is>
      </c>
      <c r="B31" s="5" t="n">
        <v>300</v>
      </c>
      <c r="F31" s="5" t="n">
        <v>300</v>
      </c>
    </row>
    <row r="32">
      <c r="A32" s="4" t="inlineStr">
        <is>
          <t>Stated interest rate (in hundredths)</t>
        </is>
      </c>
      <c r="B32" s="4" t="inlineStr">
        <is>
          <t>8.10%</t>
        </is>
      </c>
      <c r="F32" s="4" t="inlineStr">
        <is>
          <t>8.10%</t>
        </is>
      </c>
      <c r="I32" s="4" t="inlineStr">
        <is>
          <t>8.10%</t>
        </is>
      </c>
    </row>
    <row r="33">
      <c r="A33" s="4" t="inlineStr">
        <is>
          <t>Long-term debt</t>
        </is>
      </c>
      <c r="B33" s="5" t="n">
        <v>300</v>
      </c>
      <c r="F33" s="5" t="n">
        <v>300</v>
      </c>
      <c r="G33" s="6" t="n">
        <v>300</v>
      </c>
    </row>
    <row r="34">
      <c r="A34" s="4" t="inlineStr">
        <is>
          <t>Guaranteed Notes due 2023, $750 million, 4.0% ($1 million of discount; $1 million of debt issuance cost)</t>
        </is>
      </c>
    </row>
    <row r="35">
      <c r="A35" s="3" t="inlineStr">
        <is>
          <t>Long-term debt [Line Items]</t>
        </is>
      </c>
    </row>
    <row r="36">
      <c r="A36" s="4" t="inlineStr">
        <is>
          <t>Maturity year</t>
        </is>
      </c>
      <c r="E36" s="4" t="inlineStr">
        <is>
          <t>2023</t>
        </is>
      </c>
      <c r="F36" s="4" t="inlineStr">
        <is>
          <t>2023</t>
        </is>
      </c>
    </row>
    <row r="37">
      <c r="A37" s="4" t="inlineStr">
        <is>
          <t>Face amount</t>
        </is>
      </c>
      <c r="B37" s="5" t="n">
        <v>750</v>
      </c>
      <c r="E37" s="5" t="n">
        <v>750</v>
      </c>
      <c r="F37" s="5" t="n">
        <v>750</v>
      </c>
    </row>
    <row r="38">
      <c r="A38" s="4" t="inlineStr">
        <is>
          <t>Stated interest rate (in hundredths)</t>
        </is>
      </c>
      <c r="B38" s="4" t="inlineStr">
        <is>
          <t>4.00%</t>
        </is>
      </c>
      <c r="E38" s="4" t="inlineStr">
        <is>
          <t>4.00%</t>
        </is>
      </c>
      <c r="F38" s="4" t="inlineStr">
        <is>
          <t>4.00%</t>
        </is>
      </c>
      <c r="I38" s="4" t="inlineStr">
        <is>
          <t>4.00%</t>
        </is>
      </c>
    </row>
    <row r="39">
      <c r="A39" s="4" t="inlineStr">
        <is>
          <t>Unamortized discount</t>
        </is>
      </c>
      <c r="B39" s="5" t="n">
        <v>1</v>
      </c>
      <c r="F39" s="5" t="n">
        <v>1</v>
      </c>
    </row>
    <row r="40">
      <c r="A40" s="4" t="inlineStr">
        <is>
          <t>Unamortized debt issuance cost</t>
        </is>
      </c>
      <c r="B40" s="6" t="n">
        <v>1</v>
      </c>
      <c r="F40" s="6" t="n">
        <v>1</v>
      </c>
    </row>
    <row r="41">
      <c r="A41" s="4" t="inlineStr">
        <is>
          <t>Long-term debt</t>
        </is>
      </c>
      <c r="B41" s="6" t="n">
        <v>423</v>
      </c>
      <c r="F41" s="5" t="n">
        <v>423</v>
      </c>
      <c r="G41" s="6" t="n">
        <v>745</v>
      </c>
    </row>
    <row r="42">
      <c r="A42" s="4" t="inlineStr">
        <is>
          <t>Guaranteed Notes due 2043, $750 million, 5.25% ($19 million of discount; $7 million of debt issuance cost)</t>
        </is>
      </c>
    </row>
    <row r="43">
      <c r="A43" s="3" t="inlineStr">
        <is>
          <t>Long-term debt [Line Items]</t>
        </is>
      </c>
    </row>
    <row r="44">
      <c r="A44" s="4" t="inlineStr">
        <is>
          <t>Maturity year</t>
        </is>
      </c>
      <c r="F44" s="4" t="inlineStr">
        <is>
          <t>2043</t>
        </is>
      </c>
    </row>
    <row r="45">
      <c r="A45" s="4" t="inlineStr">
        <is>
          <t>Face amount</t>
        </is>
      </c>
      <c r="B45" s="5" t="n">
        <v>750</v>
      </c>
      <c r="F45" s="5" t="n">
        <v>750</v>
      </c>
    </row>
    <row r="46">
      <c r="A46" s="4" t="inlineStr">
        <is>
          <t>Stated interest rate (in hundredths)</t>
        </is>
      </c>
      <c r="B46" s="4" t="inlineStr">
        <is>
          <t>5.25%</t>
        </is>
      </c>
      <c r="F46" s="4" t="inlineStr">
        <is>
          <t>5.25%</t>
        </is>
      </c>
      <c r="I46" s="4" t="inlineStr">
        <is>
          <t>5.25%</t>
        </is>
      </c>
    </row>
    <row r="47">
      <c r="A47" s="4" t="inlineStr">
        <is>
          <t>Unamortized discount</t>
        </is>
      </c>
      <c r="B47" s="5" t="n">
        <v>19</v>
      </c>
      <c r="F47" s="5" t="n">
        <v>19</v>
      </c>
    </row>
    <row r="48">
      <c r="A48" s="4" t="inlineStr">
        <is>
          <t>Unamortized debt issuance cost</t>
        </is>
      </c>
      <c r="B48" s="6" t="n">
        <v>7</v>
      </c>
      <c r="F48" s="6" t="n">
        <v>7</v>
      </c>
    </row>
    <row r="49">
      <c r="A49" s="4" t="inlineStr">
        <is>
          <t>Long-term debt</t>
        </is>
      </c>
      <c r="B49" s="6" t="n">
        <v>724</v>
      </c>
      <c r="F49" s="5" t="n">
        <v>724</v>
      </c>
      <c r="G49" s="6" t="n">
        <v>723</v>
      </c>
    </row>
    <row r="50">
      <c r="A50" s="4" t="inlineStr">
        <is>
          <t>Guaranteed Notes due 2044, $1,000 million, 4.875% ($10 million of discount; $9 million of debt issuance cost)</t>
        </is>
      </c>
    </row>
    <row r="51">
      <c r="A51" s="3" t="inlineStr">
        <is>
          <t>Long-term debt [Line Items]</t>
        </is>
      </c>
    </row>
    <row r="52">
      <c r="A52" s="4" t="inlineStr">
        <is>
          <t>Maturity year</t>
        </is>
      </c>
      <c r="F52" s="4" t="inlineStr">
        <is>
          <t>2044</t>
        </is>
      </c>
    </row>
    <row r="53">
      <c r="A53" s="4" t="inlineStr">
        <is>
          <t>Face amount</t>
        </is>
      </c>
      <c r="B53" s="5" t="n">
        <v>1000</v>
      </c>
      <c r="F53" s="5" t="n">
        <v>1000</v>
      </c>
    </row>
    <row r="54">
      <c r="A54" s="4" t="inlineStr">
        <is>
          <t>Stated interest rate (in hundredths)</t>
        </is>
      </c>
      <c r="B54" s="4" t="inlineStr">
        <is>
          <t>4.875%</t>
        </is>
      </c>
      <c r="F54" s="4" t="inlineStr">
        <is>
          <t>4.875%</t>
        </is>
      </c>
      <c r="I54" s="4" t="inlineStr">
        <is>
          <t>4.875%</t>
        </is>
      </c>
    </row>
    <row r="55">
      <c r="A55" s="4" t="inlineStr">
        <is>
          <t>Unamortized discount</t>
        </is>
      </c>
      <c r="B55" s="5" t="n">
        <v>10</v>
      </c>
      <c r="F55" s="5" t="n">
        <v>10</v>
      </c>
    </row>
    <row r="56">
      <c r="A56" s="4" t="inlineStr">
        <is>
          <t>Unamortized debt issuance cost</t>
        </is>
      </c>
      <c r="B56" s="6" t="n">
        <v>9</v>
      </c>
      <c r="F56" s="6" t="n">
        <v>9</v>
      </c>
    </row>
    <row r="57">
      <c r="A57" s="4" t="inlineStr">
        <is>
          <t>Long-term debt</t>
        </is>
      </c>
      <c r="B57" s="5" t="n">
        <v>981</v>
      </c>
      <c r="F57" s="5" t="n">
        <v>981</v>
      </c>
      <c r="G57" s="6" t="n">
        <v>981</v>
      </c>
    </row>
    <row r="58">
      <c r="A58" s="4" t="inlineStr">
        <is>
          <t>Guaranteed Notes due 2026, €500 million, 0.875% ($1 million of discount; $2 million of debt issuance cost)</t>
        </is>
      </c>
    </row>
    <row r="59">
      <c r="A59" s="3" t="inlineStr">
        <is>
          <t>Long-term debt [Line Items]</t>
        </is>
      </c>
    </row>
    <row r="60">
      <c r="A60" s="4" t="inlineStr">
        <is>
          <t>Maturity year</t>
        </is>
      </c>
      <c r="F60" s="4" t="inlineStr">
        <is>
          <t>2026</t>
        </is>
      </c>
    </row>
    <row r="61">
      <c r="A61" s="4" t="inlineStr">
        <is>
          <t>Face amount | €</t>
        </is>
      </c>
      <c r="I61" s="10" t="n">
        <v>500</v>
      </c>
    </row>
    <row r="62">
      <c r="A62" s="4" t="inlineStr">
        <is>
          <t>Stated interest rate (in hundredths)</t>
        </is>
      </c>
      <c r="B62" s="4" t="inlineStr">
        <is>
          <t>0.875%</t>
        </is>
      </c>
      <c r="F62" s="4" t="inlineStr">
        <is>
          <t>0.875%</t>
        </is>
      </c>
      <c r="I62" s="4" t="inlineStr">
        <is>
          <t>0.875%</t>
        </is>
      </c>
    </row>
    <row r="63">
      <c r="A63" s="4" t="inlineStr">
        <is>
          <t>Unamortized discount</t>
        </is>
      </c>
      <c r="B63" s="5" t="n">
        <v>1</v>
      </c>
      <c r="F63" s="5" t="n">
        <v>1</v>
      </c>
    </row>
    <row r="64">
      <c r="A64" s="4" t="inlineStr">
        <is>
          <t>Unamortized debt issuance cost</t>
        </is>
      </c>
      <c r="B64" s="6" t="n">
        <v>2</v>
      </c>
      <c r="F64" s="6" t="n">
        <v>2</v>
      </c>
    </row>
    <row r="65">
      <c r="A65" s="4" t="inlineStr">
        <is>
          <t>Long-term debt</t>
        </is>
      </c>
      <c r="B65" s="5" t="n">
        <v>562</v>
      </c>
      <c r="F65" s="5" t="n">
        <v>562</v>
      </c>
      <c r="G65" s="6" t="n">
        <v>608</v>
      </c>
    </row>
    <row r="66">
      <c r="A66" s="4" t="inlineStr">
        <is>
          <t>Guaranteed Notes due 2027, $1,000 million 3.5% ($3 million of discount; $3 million of debt issuance cost)</t>
        </is>
      </c>
    </row>
    <row r="67">
      <c r="A67" s="3" t="inlineStr">
        <is>
          <t>Long-term debt [Line Items]</t>
        </is>
      </c>
    </row>
    <row r="68">
      <c r="A68" s="4" t="inlineStr">
        <is>
          <t>Maturity year</t>
        </is>
      </c>
      <c r="B68" s="4" t="inlineStr">
        <is>
          <t>2027</t>
        </is>
      </c>
      <c r="F68" s="4" t="inlineStr">
        <is>
          <t>2027</t>
        </is>
      </c>
    </row>
    <row r="69">
      <c r="A69" s="4" t="inlineStr">
        <is>
          <t>Face amount</t>
        </is>
      </c>
      <c r="B69" s="5" t="n">
        <v>1000</v>
      </c>
      <c r="F69" s="5" t="n">
        <v>1000</v>
      </c>
    </row>
    <row r="70">
      <c r="A70" s="4" t="inlineStr">
        <is>
          <t>Stated interest rate (in hundredths)</t>
        </is>
      </c>
      <c r="B70" s="4" t="inlineStr">
        <is>
          <t>3.50%</t>
        </is>
      </c>
      <c r="F70" s="4" t="inlineStr">
        <is>
          <t>3.50%</t>
        </is>
      </c>
      <c r="I70" s="4" t="inlineStr">
        <is>
          <t>3.50%</t>
        </is>
      </c>
    </row>
    <row r="71">
      <c r="A71" s="4" t="inlineStr">
        <is>
          <t>Unamortized discount</t>
        </is>
      </c>
      <c r="B71" s="5" t="n">
        <v>3</v>
      </c>
      <c r="F71" s="5" t="n">
        <v>3</v>
      </c>
    </row>
    <row r="72">
      <c r="A72" s="4" t="inlineStr">
        <is>
          <t>Unamortized debt issuance cost</t>
        </is>
      </c>
      <c r="B72" s="6" t="n">
        <v>3</v>
      </c>
      <c r="F72" s="6" t="n">
        <v>3</v>
      </c>
    </row>
    <row r="73">
      <c r="A73" s="4" t="inlineStr">
        <is>
          <t>Long-term debt</t>
        </is>
      </c>
      <c r="B73" s="5" t="n">
        <v>631</v>
      </c>
      <c r="F73" s="5" t="n">
        <v>631</v>
      </c>
      <c r="G73" s="6" t="n">
        <v>1090</v>
      </c>
    </row>
    <row r="74">
      <c r="A74" s="4" t="inlineStr">
        <is>
          <t>Guaranteed Notes due 2031, €500 million, 1.625% ($5 million of discount; $3 million of debt issuance cost)</t>
        </is>
      </c>
    </row>
    <row r="75">
      <c r="A75" s="3" t="inlineStr">
        <is>
          <t>Long-term debt [Line Items]</t>
        </is>
      </c>
    </row>
    <row r="76">
      <c r="A76" s="4" t="inlineStr">
        <is>
          <t>Maturity year</t>
        </is>
      </c>
      <c r="F76" s="4" t="inlineStr">
        <is>
          <t>2031</t>
        </is>
      </c>
    </row>
    <row r="77">
      <c r="A77" s="4" t="inlineStr">
        <is>
          <t>Face amount | €</t>
        </is>
      </c>
      <c r="I77" s="10" t="n">
        <v>500</v>
      </c>
    </row>
    <row r="78">
      <c r="A78" s="4" t="inlineStr">
        <is>
          <t>Stated interest rate (in hundredths)</t>
        </is>
      </c>
      <c r="B78" s="4" t="inlineStr">
        <is>
          <t>1.625%</t>
        </is>
      </c>
      <c r="F78" s="4" t="inlineStr">
        <is>
          <t>1.625%</t>
        </is>
      </c>
      <c r="I78" s="4" t="inlineStr">
        <is>
          <t>1.625%</t>
        </is>
      </c>
    </row>
    <row r="79">
      <c r="A79" s="4" t="inlineStr">
        <is>
          <t>Unamortized discount</t>
        </is>
      </c>
      <c r="B79" s="5" t="n">
        <v>5</v>
      </c>
      <c r="F79" s="5" t="n">
        <v>5</v>
      </c>
    </row>
    <row r="80">
      <c r="A80" s="4" t="inlineStr">
        <is>
          <t>Unamortized debt issuance cost</t>
        </is>
      </c>
      <c r="B80" s="6" t="n">
        <v>3</v>
      </c>
      <c r="F80" s="6" t="n">
        <v>3</v>
      </c>
    </row>
    <row r="81">
      <c r="A81" s="4" t="inlineStr">
        <is>
          <t>Long-term debt</t>
        </is>
      </c>
      <c r="B81" s="6" t="n">
        <v>558</v>
      </c>
      <c r="F81" s="5" t="n">
        <v>558</v>
      </c>
      <c r="G81" s="5" t="n">
        <v>602</v>
      </c>
    </row>
    <row r="82">
      <c r="A82" s="4" t="inlineStr">
        <is>
          <t>Guaranteed Floating Rate Notes due 2023, $650 million</t>
        </is>
      </c>
    </row>
    <row r="83">
      <c r="A83" s="3" t="inlineStr">
        <is>
          <t>Long-term debt [Line Items]</t>
        </is>
      </c>
    </row>
    <row r="84">
      <c r="A84" s="4" t="inlineStr">
        <is>
          <t>Maturity year</t>
        </is>
      </c>
      <c r="C84" s="4" t="inlineStr">
        <is>
          <t>2023</t>
        </is>
      </c>
      <c r="F84" s="4" t="inlineStr">
        <is>
          <t>2023</t>
        </is>
      </c>
      <c r="G84" s="4" t="inlineStr">
        <is>
          <t>2023</t>
        </is>
      </c>
    </row>
    <row r="85">
      <c r="A85" s="4" t="inlineStr">
        <is>
          <t>Face amount</t>
        </is>
      </c>
      <c r="B85" s="6" t="n">
        <v>650</v>
      </c>
      <c r="F85" s="5" t="n">
        <v>650</v>
      </c>
      <c r="G85" s="5" t="n">
        <v>650</v>
      </c>
    </row>
    <row r="86">
      <c r="A86" s="4" t="inlineStr">
        <is>
          <t>Long-term debt</t>
        </is>
      </c>
      <c r="B86" s="6" t="n">
        <v>0</v>
      </c>
      <c r="F86" s="5" t="n">
        <v>0</v>
      </c>
      <c r="G86" s="5" t="n">
        <v>646</v>
      </c>
    </row>
    <row r="87">
      <c r="A87" s="4" t="inlineStr">
        <is>
          <t>Guaranteed Notes due 2025, $500 million, 2.875%</t>
        </is>
      </c>
    </row>
    <row r="88">
      <c r="A88" s="3" t="inlineStr">
        <is>
          <t>Long-term debt [Line Items]</t>
        </is>
      </c>
    </row>
    <row r="89">
      <c r="A89" s="4" t="inlineStr">
        <is>
          <t>Maturity year</t>
        </is>
      </c>
      <c r="D89" s="4" t="inlineStr">
        <is>
          <t>2025</t>
        </is>
      </c>
      <c r="F89" s="4" t="inlineStr">
        <is>
          <t>2025</t>
        </is>
      </c>
      <c r="G89" s="4" t="inlineStr">
        <is>
          <t>2025</t>
        </is>
      </c>
    </row>
    <row r="90">
      <c r="A90" s="4" t="inlineStr">
        <is>
          <t>Face amount</t>
        </is>
      </c>
      <c r="B90" s="5" t="n">
        <v>500</v>
      </c>
      <c r="F90" s="5" t="n">
        <v>500</v>
      </c>
      <c r="G90" s="5" t="n">
        <v>500</v>
      </c>
    </row>
    <row r="91">
      <c r="A91" s="4" t="inlineStr">
        <is>
          <t>Stated interest rate (in hundredths)</t>
        </is>
      </c>
      <c r="B91" s="4" t="inlineStr">
        <is>
          <t>2.875%</t>
        </is>
      </c>
      <c r="D91" s="4" t="inlineStr">
        <is>
          <t>2.875%</t>
        </is>
      </c>
      <c r="F91" s="4" t="inlineStr">
        <is>
          <t>2.875%</t>
        </is>
      </c>
      <c r="G91" s="4" t="inlineStr">
        <is>
          <t>2.875%</t>
        </is>
      </c>
      <c r="I91" s="4" t="inlineStr">
        <is>
          <t>2.875%</t>
        </is>
      </c>
    </row>
    <row r="92">
      <c r="A92" s="4" t="inlineStr">
        <is>
          <t>Long-term debt</t>
        </is>
      </c>
      <c r="B92" s="5" t="n">
        <v>0</v>
      </c>
      <c r="F92" s="5" t="n">
        <v>0</v>
      </c>
      <c r="G92" s="5" t="n">
        <v>496</v>
      </c>
    </row>
    <row r="93">
      <c r="A93" s="4" t="inlineStr">
        <is>
          <t>Guaranteed Notes due 2025, $500 million, 1.25% ($1 million of discount; $3 million of debt issuance cost)</t>
        </is>
      </c>
    </row>
    <row r="94">
      <c r="A94" s="3" t="inlineStr">
        <is>
          <t>Long-term debt [Line Items]</t>
        </is>
      </c>
    </row>
    <row r="95">
      <c r="A95" s="4" t="inlineStr">
        <is>
          <t>Maturity year</t>
        </is>
      </c>
      <c r="B95" s="4" t="inlineStr">
        <is>
          <t>2025</t>
        </is>
      </c>
      <c r="F95" s="4" t="inlineStr">
        <is>
          <t>2025</t>
        </is>
      </c>
      <c r="G95" s="4" t="inlineStr">
        <is>
          <t>2025</t>
        </is>
      </c>
    </row>
    <row r="96">
      <c r="A96" s="4" t="inlineStr">
        <is>
          <t>Face amount</t>
        </is>
      </c>
      <c r="B96" s="5" t="n">
        <v>500</v>
      </c>
      <c r="F96" s="5" t="n">
        <v>500</v>
      </c>
      <c r="G96" s="5" t="n">
        <v>500</v>
      </c>
    </row>
    <row r="97">
      <c r="A97" s="4" t="inlineStr">
        <is>
          <t>Stated interest rate (in hundredths)</t>
        </is>
      </c>
      <c r="B97" s="4" t="inlineStr">
        <is>
          <t>1.25%</t>
        </is>
      </c>
      <c r="F97" s="4" t="inlineStr">
        <is>
          <t>1.25%</t>
        </is>
      </c>
      <c r="G97" s="4" t="inlineStr">
        <is>
          <t>1.25%</t>
        </is>
      </c>
      <c r="I97" s="4" t="inlineStr">
        <is>
          <t>1.25%</t>
        </is>
      </c>
    </row>
    <row r="98">
      <c r="A98" s="4" t="inlineStr">
        <is>
          <t>Unamortized discount</t>
        </is>
      </c>
      <c r="B98" s="5" t="n">
        <v>1</v>
      </c>
      <c r="F98" s="5" t="n">
        <v>1</v>
      </c>
    </row>
    <row r="99">
      <c r="A99" s="4" t="inlineStr">
        <is>
          <t>Unamortized debt issuance cost</t>
        </is>
      </c>
      <c r="B99" s="6" t="n">
        <v>3</v>
      </c>
      <c r="F99" s="6" t="n">
        <v>3</v>
      </c>
    </row>
    <row r="100">
      <c r="A100" s="4" t="inlineStr">
        <is>
          <t>Long-term debt</t>
        </is>
      </c>
      <c r="B100" s="5" t="n">
        <v>486</v>
      </c>
      <c r="F100" s="5" t="n">
        <v>486</v>
      </c>
      <c r="G100" s="5" t="n">
        <v>495</v>
      </c>
    </row>
    <row r="101">
      <c r="A101" s="4" t="inlineStr">
        <is>
          <t>Guaranteed Notes due 2030, $500 million, 3.375% ($1 million of debt issuance cost)</t>
        </is>
      </c>
    </row>
    <row r="102">
      <c r="A102" s="3" t="inlineStr">
        <is>
          <t>Long-term debt [Line Items]</t>
        </is>
      </c>
    </row>
    <row r="103">
      <c r="A103" s="4" t="inlineStr">
        <is>
          <t>Maturity year</t>
        </is>
      </c>
      <c r="B103" s="4" t="inlineStr">
        <is>
          <t>2030</t>
        </is>
      </c>
      <c r="F103" s="4" t="inlineStr">
        <is>
          <t>2030</t>
        </is>
      </c>
      <c r="G103" s="4" t="inlineStr">
        <is>
          <t>2030</t>
        </is>
      </c>
    </row>
    <row r="104">
      <c r="A104" s="4" t="inlineStr">
        <is>
          <t>Face amount</t>
        </is>
      </c>
      <c r="B104" s="5" t="n">
        <v>500</v>
      </c>
      <c r="F104" s="5" t="n">
        <v>500</v>
      </c>
      <c r="G104" s="5" t="n">
        <v>500</v>
      </c>
    </row>
    <row r="105">
      <c r="A105" s="4" t="inlineStr">
        <is>
          <t>Stated interest rate (in hundredths)</t>
        </is>
      </c>
      <c r="B105" s="4" t="inlineStr">
        <is>
          <t>3.375%</t>
        </is>
      </c>
      <c r="F105" s="4" t="inlineStr">
        <is>
          <t>3.375%</t>
        </is>
      </c>
      <c r="G105" s="4" t="inlineStr">
        <is>
          <t>3.375%</t>
        </is>
      </c>
      <c r="I105" s="4" t="inlineStr">
        <is>
          <t>3.375%</t>
        </is>
      </c>
    </row>
    <row r="106">
      <c r="A106" s="4" t="inlineStr">
        <is>
          <t>Unamortized debt issuance cost</t>
        </is>
      </c>
      <c r="B106" s="5" t="n">
        <v>1</v>
      </c>
      <c r="F106" s="5" t="n">
        <v>1</v>
      </c>
    </row>
    <row r="107">
      <c r="A107" s="4" t="inlineStr">
        <is>
          <t>Long-term debt</t>
        </is>
      </c>
      <c r="B107" s="6" t="n">
        <v>143</v>
      </c>
      <c r="F107" s="5" t="n">
        <v>143</v>
      </c>
      <c r="G107" s="5" t="n">
        <v>495</v>
      </c>
    </row>
    <row r="108">
      <c r="A108" s="4" t="inlineStr">
        <is>
          <t>Guaranteed Notes due 2030, $500 million, 2.25% ($4 million of discount; $4 million of debt issuance cost)</t>
        </is>
      </c>
    </row>
    <row r="109">
      <c r="A109" s="3" t="inlineStr">
        <is>
          <t>Long-term debt [Line Items]</t>
        </is>
      </c>
    </row>
    <row r="110">
      <c r="A110" s="4" t="inlineStr">
        <is>
          <t>Maturity year</t>
        </is>
      </c>
      <c r="F110" s="4" t="inlineStr">
        <is>
          <t>2030</t>
        </is>
      </c>
      <c r="G110" s="4" t="inlineStr">
        <is>
          <t>2030</t>
        </is>
      </c>
    </row>
    <row r="111">
      <c r="A111" s="4" t="inlineStr">
        <is>
          <t>Face amount</t>
        </is>
      </c>
      <c r="B111" s="5" t="n">
        <v>500</v>
      </c>
      <c r="F111" s="5" t="n">
        <v>500</v>
      </c>
      <c r="G111" s="5" t="n">
        <v>500</v>
      </c>
    </row>
    <row r="112">
      <c r="A112" s="4" t="inlineStr">
        <is>
          <t>Stated interest rate (in hundredths)</t>
        </is>
      </c>
      <c r="B112" s="4" t="inlineStr">
        <is>
          <t>2.25%</t>
        </is>
      </c>
      <c r="F112" s="4" t="inlineStr">
        <is>
          <t>2.25%</t>
        </is>
      </c>
      <c r="G112" s="4" t="inlineStr">
        <is>
          <t>2.25%</t>
        </is>
      </c>
      <c r="I112" s="4" t="inlineStr">
        <is>
          <t>2.25%</t>
        </is>
      </c>
    </row>
    <row r="113">
      <c r="A113" s="4" t="inlineStr">
        <is>
          <t>Unamortized discount</t>
        </is>
      </c>
      <c r="B113" s="5" t="n">
        <v>4</v>
      </c>
      <c r="F113" s="5" t="n">
        <v>4</v>
      </c>
    </row>
    <row r="114">
      <c r="A114" s="4" t="inlineStr">
        <is>
          <t>Unamortized debt issuance cost</t>
        </is>
      </c>
      <c r="B114" s="6" t="n">
        <v>4</v>
      </c>
      <c r="F114" s="6" t="n">
        <v>4</v>
      </c>
    </row>
    <row r="115">
      <c r="A115" s="4" t="inlineStr">
        <is>
          <t>Long-term debt</t>
        </is>
      </c>
      <c r="B115" s="6" t="n">
        <v>490</v>
      </c>
      <c r="F115" s="5" t="n">
        <v>490</v>
      </c>
      <c r="G115" s="5" t="n">
        <v>492</v>
      </c>
    </row>
    <row r="116">
      <c r="A116" s="4" t="inlineStr">
        <is>
          <t>Guaranteed Notes due 2040, $750 million, 3.375% ($2 million of discount; $7 million of debt issuance cost)</t>
        </is>
      </c>
    </row>
    <row r="117">
      <c r="A117" s="3" t="inlineStr">
        <is>
          <t>Long-term debt [Line Items]</t>
        </is>
      </c>
    </row>
    <row r="118">
      <c r="A118" s="4" t="inlineStr">
        <is>
          <t>Maturity year</t>
        </is>
      </c>
      <c r="F118" s="4" t="inlineStr">
        <is>
          <t>2040</t>
        </is>
      </c>
      <c r="G118" s="4" t="inlineStr">
        <is>
          <t>2040</t>
        </is>
      </c>
    </row>
    <row r="119">
      <c r="A119" s="4" t="inlineStr">
        <is>
          <t>Face amount</t>
        </is>
      </c>
      <c r="B119" s="5" t="n">
        <v>750</v>
      </c>
      <c r="F119" s="5" t="n">
        <v>750</v>
      </c>
      <c r="G119" s="5" t="n">
        <v>750</v>
      </c>
    </row>
    <row r="120">
      <c r="A120" s="4" t="inlineStr">
        <is>
          <t>Stated interest rate (in hundredths)</t>
        </is>
      </c>
      <c r="B120" s="4" t="inlineStr">
        <is>
          <t>3.375%</t>
        </is>
      </c>
      <c r="F120" s="4" t="inlineStr">
        <is>
          <t>3.375%</t>
        </is>
      </c>
      <c r="G120" s="4" t="inlineStr">
        <is>
          <t>3.375%</t>
        </is>
      </c>
      <c r="I120" s="4" t="inlineStr">
        <is>
          <t>3.375%</t>
        </is>
      </c>
    </row>
    <row r="121">
      <c r="A121" s="4" t="inlineStr">
        <is>
          <t>Unamortized discount</t>
        </is>
      </c>
      <c r="B121" s="5" t="n">
        <v>2</v>
      </c>
      <c r="F121" s="5" t="n">
        <v>2</v>
      </c>
    </row>
    <row r="122">
      <c r="A122" s="4" t="inlineStr">
        <is>
          <t>Unamortized debt issuance cost</t>
        </is>
      </c>
      <c r="B122" s="6" t="n">
        <v>7</v>
      </c>
      <c r="F122" s="6" t="n">
        <v>7</v>
      </c>
    </row>
    <row r="123">
      <c r="A123" s="4" t="inlineStr">
        <is>
          <t>Long-term debt</t>
        </is>
      </c>
      <c r="B123" s="6" t="n">
        <v>741</v>
      </c>
      <c r="F123" s="5" t="n">
        <v>741</v>
      </c>
      <c r="G123" s="5" t="n">
        <v>740</v>
      </c>
    </row>
    <row r="124">
      <c r="A124" s="4" t="inlineStr">
        <is>
          <t>Guaranteed Notes due 2049, $1,000 million, 4.2% ($15 million of discount; $10 million of debt issuance cost)</t>
        </is>
      </c>
    </row>
    <row r="125">
      <c r="A125" s="3" t="inlineStr">
        <is>
          <t>Long-term debt [Line Items]</t>
        </is>
      </c>
    </row>
    <row r="126">
      <c r="A126" s="4" t="inlineStr">
        <is>
          <t>Maturity year</t>
        </is>
      </c>
      <c r="F126" s="4" t="inlineStr">
        <is>
          <t>2049</t>
        </is>
      </c>
    </row>
    <row r="127">
      <c r="A127" s="4" t="inlineStr">
        <is>
          <t>Face amount</t>
        </is>
      </c>
      <c r="B127" s="5" t="n">
        <v>1000</v>
      </c>
      <c r="F127" s="5" t="n">
        <v>1000</v>
      </c>
    </row>
    <row r="128">
      <c r="A128" s="4" t="inlineStr">
        <is>
          <t>Stated interest rate (in hundredths)</t>
        </is>
      </c>
      <c r="B128" s="4" t="inlineStr">
        <is>
          <t>4.20%</t>
        </is>
      </c>
      <c r="F128" s="4" t="inlineStr">
        <is>
          <t>4.20%</t>
        </is>
      </c>
      <c r="I128" s="4" t="inlineStr">
        <is>
          <t>4.20%</t>
        </is>
      </c>
    </row>
    <row r="129">
      <c r="A129" s="4" t="inlineStr">
        <is>
          <t>Unamortized discount</t>
        </is>
      </c>
      <c r="B129" s="5" t="n">
        <v>15</v>
      </c>
      <c r="F129" s="5" t="n">
        <v>15</v>
      </c>
    </row>
    <row r="130">
      <c r="A130" s="4" t="inlineStr">
        <is>
          <t>Unamortized debt issuance cost</t>
        </is>
      </c>
      <c r="B130" s="6" t="n">
        <v>10</v>
      </c>
      <c r="F130" s="6" t="n">
        <v>10</v>
      </c>
    </row>
    <row r="131">
      <c r="A131" s="4" t="inlineStr">
        <is>
          <t>Long-term debt</t>
        </is>
      </c>
      <c r="B131" s="6" t="n">
        <v>975</v>
      </c>
      <c r="F131" s="5" t="n">
        <v>975</v>
      </c>
      <c r="G131" s="5" t="n">
        <v>975</v>
      </c>
    </row>
    <row r="132">
      <c r="A132" s="4" t="inlineStr">
        <is>
          <t>Guaranteed Notes due 2050, $1,000 million, 4.2% ($6 million of discount; $10 million of debt issuance cost)</t>
        </is>
      </c>
    </row>
    <row r="133">
      <c r="A133" s="3" t="inlineStr">
        <is>
          <t>Long-term debt [Line Items]</t>
        </is>
      </c>
    </row>
    <row r="134">
      <c r="A134" s="4" t="inlineStr">
        <is>
          <t>Maturity year</t>
        </is>
      </c>
      <c r="F134" s="4" t="inlineStr">
        <is>
          <t>2050</t>
        </is>
      </c>
      <c r="G134" s="4" t="inlineStr">
        <is>
          <t>2050</t>
        </is>
      </c>
    </row>
    <row r="135">
      <c r="A135" s="4" t="inlineStr">
        <is>
          <t>Face amount</t>
        </is>
      </c>
      <c r="B135" s="5" t="n">
        <v>1000</v>
      </c>
      <c r="F135" s="5" t="n">
        <v>1000</v>
      </c>
      <c r="G135" s="5" t="n">
        <v>1000</v>
      </c>
    </row>
    <row r="136">
      <c r="A136" s="4" t="inlineStr">
        <is>
          <t>Stated interest rate (in hundredths)</t>
        </is>
      </c>
      <c r="B136" s="4" t="inlineStr">
        <is>
          <t>4.20%</t>
        </is>
      </c>
      <c r="F136" s="4" t="inlineStr">
        <is>
          <t>4.20%</t>
        </is>
      </c>
      <c r="G136" s="4" t="inlineStr">
        <is>
          <t>4.20%</t>
        </is>
      </c>
      <c r="I136" s="4" t="inlineStr">
        <is>
          <t>4.20%</t>
        </is>
      </c>
    </row>
    <row r="137">
      <c r="A137" s="4" t="inlineStr">
        <is>
          <t>Unamortized discount</t>
        </is>
      </c>
      <c r="B137" s="5" t="n">
        <v>6</v>
      </c>
      <c r="F137" s="5" t="n">
        <v>6</v>
      </c>
    </row>
    <row r="138">
      <c r="A138" s="4" t="inlineStr">
        <is>
          <t>Unamortized debt issuance cost</t>
        </is>
      </c>
      <c r="B138" s="6" t="n">
        <v>10</v>
      </c>
      <c r="F138" s="6" t="n">
        <v>10</v>
      </c>
    </row>
    <row r="139">
      <c r="A139" s="4" t="inlineStr">
        <is>
          <t>Long-term debt</t>
        </is>
      </c>
      <c r="B139" s="6" t="n">
        <v>981</v>
      </c>
      <c r="F139" s="5" t="n">
        <v>981</v>
      </c>
      <c r="G139" s="5" t="n">
        <v>984</v>
      </c>
    </row>
    <row r="140">
      <c r="A140" s="4" t="inlineStr">
        <is>
          <t>Guaranteed Notes due 2051, $1,000 million, 3.625% ($3 million of discount; $11 million of debt issuance cost)</t>
        </is>
      </c>
    </row>
    <row r="141">
      <c r="A141" s="3" t="inlineStr">
        <is>
          <t>Long-term debt [Line Items]</t>
        </is>
      </c>
    </row>
    <row r="142">
      <c r="A142" s="4" t="inlineStr">
        <is>
          <t>Maturity year</t>
        </is>
      </c>
      <c r="F142" s="4" t="inlineStr">
        <is>
          <t>2051</t>
        </is>
      </c>
      <c r="G142" s="4" t="inlineStr">
        <is>
          <t>2051</t>
        </is>
      </c>
    </row>
    <row r="143">
      <c r="A143" s="4" t="inlineStr">
        <is>
          <t>Face amount</t>
        </is>
      </c>
      <c r="B143" s="5" t="n">
        <v>1000</v>
      </c>
      <c r="F143" s="5" t="n">
        <v>1000</v>
      </c>
      <c r="G143" s="5" t="n">
        <v>1000</v>
      </c>
    </row>
    <row r="144">
      <c r="A144" s="4" t="inlineStr">
        <is>
          <t>Stated interest rate (in hundredths)</t>
        </is>
      </c>
      <c r="B144" s="4" t="inlineStr">
        <is>
          <t>3.625%</t>
        </is>
      </c>
      <c r="F144" s="4" t="inlineStr">
        <is>
          <t>3.625%</t>
        </is>
      </c>
      <c r="G144" s="4" t="inlineStr">
        <is>
          <t>3.625%</t>
        </is>
      </c>
      <c r="I144" s="4" t="inlineStr">
        <is>
          <t>3.625%</t>
        </is>
      </c>
    </row>
    <row r="145">
      <c r="A145" s="4" t="inlineStr">
        <is>
          <t>Unamortized discount</t>
        </is>
      </c>
      <c r="B145" s="5" t="n">
        <v>3</v>
      </c>
      <c r="F145" s="5" t="n">
        <v>3</v>
      </c>
    </row>
    <row r="146">
      <c r="A146" s="4" t="inlineStr">
        <is>
          <t>Unamortized debt issuance cost</t>
        </is>
      </c>
      <c r="B146" s="6" t="n">
        <v>11</v>
      </c>
      <c r="F146" s="6" t="n">
        <v>11</v>
      </c>
    </row>
    <row r="147">
      <c r="A147" s="4" t="inlineStr">
        <is>
          <t>Long-term debt</t>
        </is>
      </c>
      <c r="B147" s="6" t="n">
        <v>986</v>
      </c>
      <c r="F147" s="5" t="n">
        <v>986</v>
      </c>
      <c r="G147" s="5" t="n">
        <v>986</v>
      </c>
    </row>
    <row r="148">
      <c r="A148" s="4" t="inlineStr">
        <is>
          <t>Guaranteed Notes due 2060, $500 million, 3.8% ($4 million of discount; $6 million of debt issuance cost)</t>
        </is>
      </c>
    </row>
    <row r="149">
      <c r="A149" s="3" t="inlineStr">
        <is>
          <t>Long-term debt [Line Items]</t>
        </is>
      </c>
    </row>
    <row r="150">
      <c r="A150" s="4" t="inlineStr">
        <is>
          <t>Maturity year</t>
        </is>
      </c>
      <c r="F150" s="4" t="inlineStr">
        <is>
          <t>2060</t>
        </is>
      </c>
      <c r="G150" s="4" t="inlineStr">
        <is>
          <t>2060</t>
        </is>
      </c>
    </row>
    <row r="151">
      <c r="A151" s="4" t="inlineStr">
        <is>
          <t>Face amount</t>
        </is>
      </c>
      <c r="B151" s="5" t="n">
        <v>500</v>
      </c>
      <c r="F151" s="5" t="n">
        <v>500</v>
      </c>
      <c r="G151" s="5" t="n">
        <v>500</v>
      </c>
    </row>
    <row r="152">
      <c r="A152" s="4" t="inlineStr">
        <is>
          <t>Stated interest rate (in hundredths)</t>
        </is>
      </c>
      <c r="B152" s="4" t="inlineStr">
        <is>
          <t>3.80%</t>
        </is>
      </c>
      <c r="F152" s="4" t="inlineStr">
        <is>
          <t>3.80%</t>
        </is>
      </c>
      <c r="G152" s="4" t="inlineStr">
        <is>
          <t>3.80%</t>
        </is>
      </c>
      <c r="I152" s="4" t="inlineStr">
        <is>
          <t>3.80%</t>
        </is>
      </c>
    </row>
    <row r="153">
      <c r="A153" s="4" t="inlineStr">
        <is>
          <t>Unamortized discount</t>
        </is>
      </c>
      <c r="B153" s="5" t="n">
        <v>4</v>
      </c>
      <c r="F153" s="5" t="n">
        <v>4</v>
      </c>
    </row>
    <row r="154">
      <c r="A154" s="4" t="inlineStr">
        <is>
          <t>Unamortized debt issuance cost</t>
        </is>
      </c>
      <c r="B154" s="6" t="n">
        <v>6</v>
      </c>
      <c r="F154" s="6" t="n">
        <v>6</v>
      </c>
    </row>
    <row r="155">
      <c r="A155" s="4" t="inlineStr">
        <is>
          <t>Long-term debt</t>
        </is>
      </c>
      <c r="B155" s="6" t="n">
        <v>490</v>
      </c>
      <c r="F155" s="6" t="n">
        <v>490</v>
      </c>
      <c r="G155" s="5" t="n">
        <v>490</v>
      </c>
    </row>
    <row r="156">
      <c r="A156" s="4" t="inlineStr">
        <is>
          <t>Other long-term debt [Member]</t>
        </is>
      </c>
    </row>
    <row r="157">
      <c r="A157" s="3" t="inlineStr">
        <is>
          <t>Long-term debt [Line Items]</t>
        </is>
      </c>
    </row>
    <row r="158">
      <c r="A158" s="4" t="inlineStr">
        <is>
          <t>Long-term debt</t>
        </is>
      </c>
      <c r="B158" s="5" t="n">
        <v>34</v>
      </c>
      <c r="F158" s="5" t="n">
        <v>34</v>
      </c>
      <c r="G158" s="5" t="n">
        <v>28</v>
      </c>
    </row>
  </sheetData>
  <mergeCells count="3">
    <mergeCell ref="A1:A2"/>
    <mergeCell ref="B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5617</v>
      </c>
      <c r="C4" s="5" t="n">
        <v>1427</v>
      </c>
      <c r="D4" s="5" t="n">
        <v>3397</v>
      </c>
    </row>
    <row r="5">
      <c r="A5" s="3" t="inlineStr">
        <is>
          <t>Adjustments to reconcile net income to net cash provided by operating activities:</t>
        </is>
      </c>
    </row>
    <row r="6">
      <c r="A6" s="4" t="inlineStr">
        <is>
          <t>Depreciation and amortization</t>
        </is>
      </c>
      <c r="B6" s="6" t="n">
        <v>1393</v>
      </c>
      <c r="C6" s="6" t="n">
        <v>1385</v>
      </c>
      <c r="D6" s="6" t="n">
        <v>1312</v>
      </c>
    </row>
    <row r="7">
      <c r="A7" s="4" t="inlineStr">
        <is>
          <t>Impairments</t>
        </is>
      </c>
      <c r="B7" s="6" t="n">
        <v>624</v>
      </c>
      <c r="C7" s="6" t="n">
        <v>582</v>
      </c>
    </row>
    <row r="8">
      <c r="A8" s="4" t="inlineStr">
        <is>
          <t>Amortization of debt-related costs</t>
        </is>
      </c>
      <c r="B8" s="6" t="n">
        <v>35</v>
      </c>
      <c r="C8" s="6" t="n">
        <v>21</v>
      </c>
      <c r="D8" s="6" t="n">
        <v>11</v>
      </c>
    </row>
    <row r="9">
      <c r="A9" s="4" t="inlineStr">
        <is>
          <t>Share-based compensation</t>
        </is>
      </c>
      <c r="B9" s="6" t="n">
        <v>66</v>
      </c>
      <c r="C9" s="6" t="n">
        <v>55</v>
      </c>
      <c r="D9" s="6" t="n">
        <v>48</v>
      </c>
    </row>
    <row r="10">
      <c r="A10" s="4" t="inlineStr">
        <is>
          <t>Inventory valuation charges</t>
        </is>
      </c>
      <c r="B10" s="6" t="n">
        <v>0</v>
      </c>
      <c r="C10" s="6" t="n">
        <v>16</v>
      </c>
      <c r="D10" s="6" t="n">
        <v>33</v>
      </c>
    </row>
    <row r="11">
      <c r="A11" s="3" t="inlineStr">
        <is>
          <t>Equity investments -</t>
        </is>
      </c>
    </row>
    <row r="12">
      <c r="A12" s="4" t="inlineStr">
        <is>
          <t>Equity income</t>
        </is>
      </c>
      <c r="B12" s="6" t="n">
        <v>-461</v>
      </c>
      <c r="C12" s="6" t="n">
        <v>-256</v>
      </c>
      <c r="D12" s="6" t="n">
        <v>-225</v>
      </c>
    </row>
    <row r="13">
      <c r="A13" s="4" t="inlineStr">
        <is>
          <t>Distributions of earnings, net of tax</t>
        </is>
      </c>
      <c r="B13" s="6" t="n">
        <v>315</v>
      </c>
      <c r="C13" s="6" t="n">
        <v>159</v>
      </c>
      <c r="D13" s="6" t="n">
        <v>247</v>
      </c>
    </row>
    <row r="14">
      <c r="A14" s="4" t="inlineStr">
        <is>
          <t>Deferred income tax (benefit) provision</t>
        </is>
      </c>
      <c r="B14" s="6" t="n">
        <v>-198</v>
      </c>
      <c r="C14" s="6" t="n">
        <v>331</v>
      </c>
      <c r="D14" s="6" t="n">
        <v>209</v>
      </c>
    </row>
    <row r="15">
      <c r="A15" s="3" t="inlineStr">
        <is>
          <t>Changes in assets and liabilities that provided (used) cash:</t>
        </is>
      </c>
    </row>
    <row r="16">
      <c r="A16" s="4" t="inlineStr">
        <is>
          <t>Accounts receivable</t>
        </is>
      </c>
      <c r="B16" s="6" t="n">
        <v>-1519</v>
      </c>
      <c r="C16" s="6" t="n">
        <v>-246</v>
      </c>
      <c r="D16" s="6" t="n">
        <v>367</v>
      </c>
    </row>
    <row r="17">
      <c r="A17" s="4" t="inlineStr">
        <is>
          <t>Inventories</t>
        </is>
      </c>
      <c r="B17" s="6" t="n">
        <v>-742</v>
      </c>
      <c r="C17" s="6" t="n">
        <v>340</v>
      </c>
      <c r="D17" s="6" t="n">
        <v>-129</v>
      </c>
    </row>
    <row r="18">
      <c r="A18" s="4" t="inlineStr">
        <is>
          <t>Accounts payable</t>
        </is>
      </c>
      <c r="B18" s="6" t="n">
        <v>1301</v>
      </c>
      <c r="C18" s="6" t="n">
        <v>217</v>
      </c>
      <c r="D18" s="6" t="n">
        <v>-251</v>
      </c>
    </row>
    <row r="19">
      <c r="A19" s="4" t="inlineStr">
        <is>
          <t>Other, net</t>
        </is>
      </c>
      <c r="B19" s="6" t="n">
        <v>1264</v>
      </c>
      <c r="C19" s="6" t="n">
        <v>-627</v>
      </c>
      <c r="D19" s="6" t="n">
        <v>-58</v>
      </c>
    </row>
    <row r="20">
      <c r="A20" s="4" t="inlineStr">
        <is>
          <t>Net cash provided by operating activities</t>
        </is>
      </c>
      <c r="B20" s="6" t="n">
        <v>7695</v>
      </c>
      <c r="C20" s="6" t="n">
        <v>3404</v>
      </c>
      <c r="D20" s="6" t="n">
        <v>4961</v>
      </c>
    </row>
    <row r="21">
      <c r="A21" s="3" t="inlineStr">
        <is>
          <t>Cash flows from investing activities:</t>
        </is>
      </c>
    </row>
    <row r="22">
      <c r="A22" s="4" t="inlineStr">
        <is>
          <t>Expenditures for property, plant and equipment</t>
        </is>
      </c>
      <c r="B22" s="6" t="n">
        <v>-1959</v>
      </c>
      <c r="C22" s="6" t="n">
        <v>-1947</v>
      </c>
      <c r="D22" s="6" t="n">
        <v>-2694</v>
      </c>
    </row>
    <row r="23">
      <c r="A23" s="4" t="inlineStr">
        <is>
          <t>Proceeds from repurchase agreements</t>
        </is>
      </c>
      <c r="B23" s="6" t="n">
        <v>0</v>
      </c>
      <c r="C23" s="6" t="n">
        <v>0</v>
      </c>
      <c r="D23" s="6" t="n">
        <v>527</v>
      </c>
    </row>
    <row r="24">
      <c r="A24" s="4" t="inlineStr">
        <is>
          <t>Purchases of available-for-sale debt securities</t>
        </is>
      </c>
      <c r="B24" s="6" t="n">
        <v>0</v>
      </c>
      <c r="C24" s="6" t="n">
        <v>-270</v>
      </c>
      <c r="D24" s="6" t="n">
        <v>-108</v>
      </c>
    </row>
    <row r="25">
      <c r="A25" s="4" t="inlineStr">
        <is>
          <t>Proceeds from sales and maturities of available-for-sale debt securities</t>
        </is>
      </c>
      <c r="B25" s="6" t="n">
        <v>346</v>
      </c>
      <c r="C25" s="6" t="n">
        <v>114</v>
      </c>
      <c r="D25" s="6" t="n">
        <v>511</v>
      </c>
    </row>
    <row r="26">
      <c r="A26" s="4" t="inlineStr">
        <is>
          <t>Purchases of equity securities</t>
        </is>
      </c>
      <c r="B26" s="6" t="n">
        <v>0</v>
      </c>
      <c r="C26" s="6" t="n">
        <v>-608</v>
      </c>
      <c r="D26" s="6" t="n">
        <v>-33</v>
      </c>
    </row>
    <row r="27">
      <c r="A27" s="4" t="inlineStr">
        <is>
          <t>Proceeds from equity securities</t>
        </is>
      </c>
      <c r="B27" s="6" t="n">
        <v>335</v>
      </c>
      <c r="C27" s="6" t="n">
        <v>313</v>
      </c>
      <c r="D27" s="6" t="n">
        <v>332</v>
      </c>
    </row>
    <row r="28">
      <c r="A28" s="4" t="inlineStr">
        <is>
          <t>Acquisition of equity method investment</t>
        </is>
      </c>
      <c r="B28" s="6" t="n">
        <v>-106</v>
      </c>
      <c r="C28" s="6" t="n">
        <v>-2440</v>
      </c>
      <c r="D28" s="6" t="n">
        <v>0</v>
      </c>
    </row>
    <row r="29">
      <c r="A29" s="4" t="inlineStr">
        <is>
          <t>Proceeds from settlement of net investment hedges</t>
        </is>
      </c>
      <c r="B29" s="6" t="n">
        <v>358</v>
      </c>
      <c r="C29" s="6" t="n">
        <v>0</v>
      </c>
      <c r="D29" s="6" t="n">
        <v>0</v>
      </c>
    </row>
    <row r="30">
      <c r="A30" s="4" t="inlineStr">
        <is>
          <t>Payments for settlement of net investment hedges</t>
        </is>
      </c>
      <c r="B30" s="6" t="n">
        <v>-355</v>
      </c>
      <c r="C30" s="6" t="n">
        <v>0</v>
      </c>
      <c r="D30" s="6" t="n">
        <v>0</v>
      </c>
    </row>
    <row r="31">
      <c r="A31" s="4" t="inlineStr">
        <is>
          <t>Other, net</t>
        </is>
      </c>
      <c r="B31" s="6" t="n">
        <v>-121</v>
      </c>
      <c r="C31" s="6" t="n">
        <v>-68</v>
      </c>
      <c r="D31" s="6" t="n">
        <v>-170</v>
      </c>
    </row>
    <row r="32">
      <c r="A32" s="4" t="inlineStr">
        <is>
          <t>Net cash used in investing activities</t>
        </is>
      </c>
      <c r="B32" s="6" t="n">
        <v>-1502</v>
      </c>
      <c r="C32" s="6" t="n">
        <v>-4906</v>
      </c>
      <c r="D32" s="6" t="n">
        <v>-1635</v>
      </c>
    </row>
    <row r="33">
      <c r="A33" s="3" t="inlineStr">
        <is>
          <t>Cash flows from financing activities:</t>
        </is>
      </c>
    </row>
    <row r="34">
      <c r="A34" s="4" t="inlineStr">
        <is>
          <t>Repurchases of Company ordinary shares</t>
        </is>
      </c>
      <c r="B34" s="6" t="n">
        <v>-463</v>
      </c>
      <c r="C34" s="6" t="n">
        <v>-4</v>
      </c>
      <c r="D34" s="6" t="n">
        <v>-3752</v>
      </c>
    </row>
    <row r="35">
      <c r="A35" s="4" t="inlineStr">
        <is>
          <t>Dividends paid - common stock</t>
        </is>
      </c>
      <c r="B35" s="6" t="n">
        <v>-1486</v>
      </c>
      <c r="C35" s="6" t="n">
        <v>-1405</v>
      </c>
      <c r="D35" s="6" t="n">
        <v>-1462</v>
      </c>
    </row>
    <row r="36">
      <c r="A36" s="4" t="inlineStr">
        <is>
          <t>Purchase of non-controlling interest</t>
        </is>
      </c>
      <c r="B36" s="6" t="n">
        <v>0</v>
      </c>
      <c r="C36" s="6" t="n">
        <v>-30</v>
      </c>
      <c r="D36" s="6" t="n">
        <v>-63</v>
      </c>
    </row>
    <row r="37">
      <c r="A37" s="4" t="inlineStr">
        <is>
          <t>Issuance of long-term debt</t>
        </is>
      </c>
      <c r="B37" s="6" t="n">
        <v>0</v>
      </c>
      <c r="C37" s="6" t="n">
        <v>6378</v>
      </c>
      <c r="D37" s="6" t="n">
        <v>5031</v>
      </c>
    </row>
    <row r="38">
      <c r="A38" s="4" t="inlineStr">
        <is>
          <t>Payments of debt issuance costs</t>
        </is>
      </c>
      <c r="B38" s="6" t="n">
        <v>-3</v>
      </c>
      <c r="C38" s="6" t="n">
        <v>-63</v>
      </c>
      <c r="D38" s="6" t="n">
        <v>-22</v>
      </c>
    </row>
    <row r="39">
      <c r="A39" s="4" t="inlineStr">
        <is>
          <t>Repayments of long-term debt</t>
        </is>
      </c>
      <c r="B39" s="6" t="n">
        <v>-3925</v>
      </c>
      <c r="C39" s="6" t="n">
        <v>-2880</v>
      </c>
      <c r="D39" s="6" t="n">
        <v>-2974</v>
      </c>
    </row>
    <row r="40">
      <c r="A40" s="4" t="inlineStr">
        <is>
          <t>Debt extinguishment costs</t>
        </is>
      </c>
      <c r="B40" s="6" t="n">
        <v>-150</v>
      </c>
      <c r="C40" s="6" t="n">
        <v>-77</v>
      </c>
      <c r="D40" s="6" t="n">
        <v>0</v>
      </c>
    </row>
    <row r="41">
      <c r="A41" s="4" t="inlineStr">
        <is>
          <t>Issuance of short-term debt</t>
        </is>
      </c>
      <c r="B41" s="6" t="n">
        <v>0</v>
      </c>
      <c r="C41" s="6" t="n">
        <v>521</v>
      </c>
      <c r="D41" s="6" t="n">
        <v>2500</v>
      </c>
    </row>
    <row r="42">
      <c r="A42" s="4" t="inlineStr">
        <is>
          <t>Repayments of short-term debt</t>
        </is>
      </c>
      <c r="B42" s="6" t="n">
        <v>0</v>
      </c>
      <c r="C42" s="6" t="n">
        <v>-506</v>
      </c>
      <c r="D42" s="6" t="n">
        <v>-1526</v>
      </c>
    </row>
    <row r="43">
      <c r="A43" s="4" t="inlineStr">
        <is>
          <t>Net (repayments of) proceeds from commercial paper</t>
        </is>
      </c>
      <c r="B43" s="6" t="n">
        <v>-296</v>
      </c>
      <c r="C43" s="6" t="n">
        <v>239</v>
      </c>
      <c r="D43" s="6" t="n">
        <v>-549</v>
      </c>
    </row>
    <row r="44">
      <c r="A44" s="4" t="inlineStr">
        <is>
          <t>Collateral paid for interest rate derivatives</t>
        </is>
      </c>
      <c r="B44" s="6" t="n">
        <v>0</v>
      </c>
      <c r="C44" s="6" t="n">
        <v>-238</v>
      </c>
    </row>
    <row r="45">
      <c r="A45" s="4" t="inlineStr">
        <is>
          <t>Proceeds from settlement of cash flow hedges</t>
        </is>
      </c>
      <c r="B45" s="6" t="n">
        <v>855</v>
      </c>
      <c r="C45" s="6" t="n">
        <v>346</v>
      </c>
    </row>
    <row r="46">
      <c r="A46" s="4" t="inlineStr">
        <is>
          <t>Payments for settlement of cash flow hedges</t>
        </is>
      </c>
      <c r="B46" s="6" t="n">
        <v>-904</v>
      </c>
    </row>
    <row r="47">
      <c r="A47" s="4" t="inlineStr">
        <is>
          <t>Proceeds from settlement of foreign currency contracts</t>
        </is>
      </c>
      <c r="B47" s="6" t="n">
        <v>0</v>
      </c>
      <c r="C47" s="6" t="n">
        <v>887</v>
      </c>
    </row>
    <row r="48">
      <c r="A48" s="4" t="inlineStr">
        <is>
          <t>Payments for settlement of foreign currency contracts</t>
        </is>
      </c>
      <c r="B48" s="6" t="n">
        <v>0</v>
      </c>
      <c r="C48" s="6" t="n">
        <v>-882</v>
      </c>
    </row>
    <row r="49">
      <c r="A49" s="4" t="inlineStr">
        <is>
          <t>Other, net</t>
        </is>
      </c>
      <c r="B49" s="6" t="n">
        <v>-13</v>
      </c>
      <c r="C49" s="6" t="n">
        <v>-15</v>
      </c>
      <c r="D49" s="6" t="n">
        <v>-18</v>
      </c>
    </row>
    <row r="50">
      <c r="A50" s="4" t="inlineStr">
        <is>
          <t>Net cash (used in) provided by financing activities</t>
        </is>
      </c>
      <c r="B50" s="6" t="n">
        <v>-6385</v>
      </c>
      <c r="C50" s="6" t="n">
        <v>2271</v>
      </c>
      <c r="D50" s="6" t="n">
        <v>-2835</v>
      </c>
    </row>
    <row r="51">
      <c r="A51" s="4" t="inlineStr">
        <is>
          <t>Effect of exchange rate on cash</t>
        </is>
      </c>
      <c r="B51" s="6" t="n">
        <v>-96</v>
      </c>
      <c r="C51" s="6" t="n">
        <v>108</v>
      </c>
      <c r="D51" s="6" t="n">
        <v>-4</v>
      </c>
    </row>
    <row r="52">
      <c r="A52" s="4" t="inlineStr">
        <is>
          <t>(Decrease) increase in cash and cash equivalents and restricted cash</t>
        </is>
      </c>
      <c r="B52" s="6" t="n">
        <v>-288</v>
      </c>
      <c r="C52" s="6" t="n">
        <v>877</v>
      </c>
      <c r="D52" s="6" t="n">
        <v>487</v>
      </c>
    </row>
    <row r="53">
      <c r="A53" s="4" t="inlineStr">
        <is>
          <t>Cash and cash equivalents and restricted cash at beginning of period</t>
        </is>
      </c>
      <c r="B53" s="6" t="n">
        <v>1765</v>
      </c>
      <c r="C53" s="6" t="n">
        <v>888</v>
      </c>
      <c r="D53" s="6" t="n">
        <v>401</v>
      </c>
    </row>
    <row r="54">
      <c r="A54" s="4" t="inlineStr">
        <is>
          <t>Cash and cash equivalents and restricted cash at end of period</t>
        </is>
      </c>
      <c r="B54" s="6" t="n">
        <v>1477</v>
      </c>
      <c r="C54" s="6" t="n">
        <v>1765</v>
      </c>
      <c r="D54" s="6" t="n">
        <v>888</v>
      </c>
    </row>
    <row r="55">
      <c r="A55" s="3" t="inlineStr">
        <is>
          <t>Supplemental Cash Flow Information [Abstract]</t>
        </is>
      </c>
    </row>
    <row r="56">
      <c r="A56" s="4" t="inlineStr">
        <is>
          <t>Interest paid, net of capitalized interest</t>
        </is>
      </c>
      <c r="B56" s="6" t="n">
        <v>414</v>
      </c>
      <c r="C56" s="6" t="n">
        <v>498</v>
      </c>
      <c r="D56" s="6" t="n">
        <v>318</v>
      </c>
    </row>
    <row r="57">
      <c r="A57" s="4" t="inlineStr">
        <is>
          <t>Net income taxes paid</t>
        </is>
      </c>
      <c r="B57" s="5" t="n">
        <v>310</v>
      </c>
      <c r="C57" s="5" t="n">
        <v>176</v>
      </c>
      <c r="D57" s="5" t="n">
        <v>4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Description of fair value adjustments for senior and guaranteed notes (Details) - USD ($) $ in Millions</t>
        </is>
      </c>
      <c r="B1" s="2" t="inlineStr">
        <is>
          <t>1 Months Ended</t>
        </is>
      </c>
      <c r="C1" s="2" t="inlineStr">
        <is>
          <t>12 Months Ended</t>
        </is>
      </c>
    </row>
    <row r="2">
      <c r="B2" s="2" t="inlineStr">
        <is>
          <t>Dec. 31, 2021</t>
        </is>
      </c>
      <c r="C2" s="2" t="inlineStr">
        <is>
          <t>Dec. 31, 2021</t>
        </is>
      </c>
      <c r="D2" s="2" t="inlineStr">
        <is>
          <t>Dec. 31, 2020</t>
        </is>
      </c>
    </row>
    <row r="3">
      <c r="A3" s="3" t="inlineStr">
        <is>
          <t>Long-term debt [Line Items]</t>
        </is>
      </c>
    </row>
    <row r="4">
      <c r="A4" s="4" t="inlineStr">
        <is>
          <t>Gain (loss) on fair value adjustments of the hedged item related to interest rate swaps</t>
        </is>
      </c>
      <c r="C4" s="5" t="n">
        <v>64</v>
      </c>
      <c r="D4" s="5" t="n">
        <v>-64</v>
      </c>
    </row>
    <row r="5">
      <c r="A5" s="4" t="inlineStr">
        <is>
          <t>Cumulative fair value hedging adjustments included in the carrying amount of debt</t>
        </is>
      </c>
      <c r="B5" s="5" t="n">
        <v>-40</v>
      </c>
      <c r="C5" s="5" t="n">
        <v>-40</v>
      </c>
      <c r="D5" s="5" t="n">
        <v>-104</v>
      </c>
    </row>
    <row r="6">
      <c r="A6" s="4" t="inlineStr">
        <is>
          <t>Senior Notes due 2021, 6.0% [Member]</t>
        </is>
      </c>
    </row>
    <row r="7">
      <c r="A7" s="3" t="inlineStr">
        <is>
          <t>Long-term debt [Line Items]</t>
        </is>
      </c>
    </row>
    <row r="8">
      <c r="A8" s="4" t="inlineStr">
        <is>
          <t>Maturity year</t>
        </is>
      </c>
      <c r="C8" s="4" t="inlineStr">
        <is>
          <t>2021</t>
        </is>
      </c>
      <c r="D8" s="4" t="inlineStr">
        <is>
          <t>2021</t>
        </is>
      </c>
    </row>
    <row r="9">
      <c r="A9" s="4" t="inlineStr">
        <is>
          <t>Stated interest rate (in hundredths)</t>
        </is>
      </c>
      <c r="B9" s="4" t="inlineStr">
        <is>
          <t>6.00%</t>
        </is>
      </c>
      <c r="C9" s="4" t="inlineStr">
        <is>
          <t>6.00%</t>
        </is>
      </c>
      <c r="D9" s="4" t="inlineStr">
        <is>
          <t>6.00%</t>
        </is>
      </c>
    </row>
    <row r="10">
      <c r="A10" s="4" t="inlineStr">
        <is>
          <t>Gain (loss) on fair value adjustments of the hedged item related to interest rate swaps</t>
        </is>
      </c>
      <c r="C10" s="5" t="n">
        <v>0</v>
      </c>
      <c r="D10" s="5" t="n">
        <v>1</v>
      </c>
    </row>
    <row r="11">
      <c r="A11" s="4" t="inlineStr">
        <is>
          <t>Cumulative fair value hedging adjustments included in the carrying amount of debt</t>
        </is>
      </c>
      <c r="B11" s="5" t="n">
        <v>0</v>
      </c>
      <c r="C11" s="5" t="n">
        <v>0</v>
      </c>
      <c r="D11" s="5" t="n">
        <v>0</v>
      </c>
    </row>
    <row r="12">
      <c r="A12" s="4" t="inlineStr">
        <is>
          <t>Guaranteed Notes due 2022, 1.875% [Member]</t>
        </is>
      </c>
    </row>
    <row r="13">
      <c r="A13" s="3" t="inlineStr">
        <is>
          <t>Long-term debt [Line Items]</t>
        </is>
      </c>
    </row>
    <row r="14">
      <c r="A14" s="4" t="inlineStr">
        <is>
          <t>Maturity year</t>
        </is>
      </c>
      <c r="C14" s="4" t="inlineStr">
        <is>
          <t>2022</t>
        </is>
      </c>
      <c r="D14" s="4" t="inlineStr">
        <is>
          <t>2022</t>
        </is>
      </c>
    </row>
    <row r="15">
      <c r="A15" s="4" t="inlineStr">
        <is>
          <t>Stated interest rate (in hundredths)</t>
        </is>
      </c>
      <c r="B15" s="4" t="inlineStr">
        <is>
          <t>1.875%</t>
        </is>
      </c>
      <c r="C15" s="4" t="inlineStr">
        <is>
          <t>1.875%</t>
        </is>
      </c>
      <c r="D15" s="4" t="inlineStr">
        <is>
          <t>1.875%</t>
        </is>
      </c>
    </row>
    <row r="16">
      <c r="A16" s="4" t="inlineStr">
        <is>
          <t>Gain (loss) on fair value adjustments of the hedged item related to interest rate swaps</t>
        </is>
      </c>
      <c r="C16" s="5" t="n">
        <v>0</v>
      </c>
      <c r="D16" s="5" t="n">
        <v>2</v>
      </c>
    </row>
    <row r="17">
      <c r="A17" s="4" t="inlineStr">
        <is>
          <t>Cumulative fair value hedging adjustments included in the carrying amount of debt</t>
        </is>
      </c>
      <c r="B17" s="5" t="n">
        <v>0</v>
      </c>
      <c r="C17" s="5" t="n">
        <v>0</v>
      </c>
      <c r="D17" s="5" t="n">
        <v>0</v>
      </c>
    </row>
    <row r="18">
      <c r="A18" s="4" t="inlineStr">
        <is>
          <t>Guaranteed Notes due 2025, 1.25% [Member]</t>
        </is>
      </c>
    </row>
    <row r="19">
      <c r="A19" s="3" t="inlineStr">
        <is>
          <t>Long-term debt [Line Items]</t>
        </is>
      </c>
    </row>
    <row r="20">
      <c r="A20" s="4" t="inlineStr">
        <is>
          <t>Maturity year</t>
        </is>
      </c>
      <c r="B20" s="4" t="inlineStr">
        <is>
          <t>2025</t>
        </is>
      </c>
      <c r="C20" s="4" t="inlineStr">
        <is>
          <t>2025</t>
        </is>
      </c>
      <c r="D20" s="4" t="inlineStr">
        <is>
          <t>2025</t>
        </is>
      </c>
    </row>
    <row r="21">
      <c r="A21" s="4" t="inlineStr">
        <is>
          <t>Stated interest rate (in hundredths)</t>
        </is>
      </c>
      <c r="B21" s="4" t="inlineStr">
        <is>
          <t>1.25%</t>
        </is>
      </c>
      <c r="C21" s="4" t="inlineStr">
        <is>
          <t>1.25%</t>
        </is>
      </c>
      <c r="D21" s="4" t="inlineStr">
        <is>
          <t>1.25%</t>
        </is>
      </c>
    </row>
    <row r="22">
      <c r="A22" s="4" t="inlineStr">
        <is>
          <t>Gain (loss) on fair value adjustments of the hedged item related to interest rate swaps</t>
        </is>
      </c>
      <c r="C22" s="5" t="n">
        <v>2</v>
      </c>
      <c r="D22" s="5" t="n">
        <v>0</v>
      </c>
    </row>
    <row r="23">
      <c r="A23" s="4" t="inlineStr">
        <is>
          <t>Cumulative fair value hedging adjustments included in the carrying amount of debt</t>
        </is>
      </c>
      <c r="B23" s="5" t="n">
        <v>2</v>
      </c>
      <c r="C23" s="5" t="n">
        <v>2</v>
      </c>
      <c r="D23" s="6" t="n">
        <v>0</v>
      </c>
    </row>
    <row r="24">
      <c r="A24" s="4" t="inlineStr">
        <is>
          <t>Guaranteed Notes due 2026, 0.875% [Member]</t>
        </is>
      </c>
    </row>
    <row r="25">
      <c r="A25" s="3" t="inlineStr">
        <is>
          <t>Long-term debt [Line Items]</t>
        </is>
      </c>
    </row>
    <row r="26">
      <c r="A26" s="4" t="inlineStr">
        <is>
          <t>Maturity year</t>
        </is>
      </c>
      <c r="C26" s="4" t="inlineStr">
        <is>
          <t>2026</t>
        </is>
      </c>
    </row>
    <row r="27">
      <c r="A27" s="4" t="inlineStr">
        <is>
          <t>Stated interest rate (in hundredths)</t>
        </is>
      </c>
      <c r="B27" s="4" t="inlineStr">
        <is>
          <t>0.875%</t>
        </is>
      </c>
      <c r="C27" s="4" t="inlineStr">
        <is>
          <t>0.875%</t>
        </is>
      </c>
    </row>
    <row r="28">
      <c r="A28" s="4" t="inlineStr">
        <is>
          <t>Gain (loss) on fair value adjustments of the hedged item related to interest rate swaps</t>
        </is>
      </c>
      <c r="C28" s="5" t="n">
        <v>3</v>
      </c>
      <c r="D28" s="6" t="n">
        <v>-2</v>
      </c>
    </row>
    <row r="29">
      <c r="A29" s="4" t="inlineStr">
        <is>
          <t>Cumulative fair value hedging adjustments included in the carrying amount of debt</t>
        </is>
      </c>
      <c r="B29" s="5" t="n">
        <v>1</v>
      </c>
      <c r="C29" s="5" t="n">
        <v>1</v>
      </c>
      <c r="D29" s="6" t="n">
        <v>-2</v>
      </c>
    </row>
    <row r="30">
      <c r="A30" s="4" t="inlineStr">
        <is>
          <t>Guaranteed Notes due 2027, 3.5% [Member]</t>
        </is>
      </c>
    </row>
    <row r="31">
      <c r="A31" s="3" t="inlineStr">
        <is>
          <t>Long-term debt [Line Items]</t>
        </is>
      </c>
    </row>
    <row r="32">
      <c r="A32" s="4" t="inlineStr">
        <is>
          <t>Maturity year</t>
        </is>
      </c>
      <c r="B32" s="4" t="inlineStr">
        <is>
          <t>2027</t>
        </is>
      </c>
      <c r="C32" s="4" t="inlineStr">
        <is>
          <t>2027</t>
        </is>
      </c>
    </row>
    <row r="33">
      <c r="A33" s="4" t="inlineStr">
        <is>
          <t>Stated interest rate (in hundredths)</t>
        </is>
      </c>
      <c r="B33" s="4" t="inlineStr">
        <is>
          <t>3.50%</t>
        </is>
      </c>
      <c r="C33" s="4" t="inlineStr">
        <is>
          <t>3.50%</t>
        </is>
      </c>
    </row>
    <row r="34">
      <c r="A34" s="4" t="inlineStr">
        <is>
          <t>Gain (loss) on fair value adjustments of the hedged item related to interest rate swaps</t>
        </is>
      </c>
      <c r="C34" s="5" t="n">
        <v>56</v>
      </c>
      <c r="D34" s="6" t="n">
        <v>-65</v>
      </c>
    </row>
    <row r="35">
      <c r="A35" s="4" t="inlineStr">
        <is>
          <t>Cumulative fair value hedging adjustments included in the carrying amount of debt</t>
        </is>
      </c>
      <c r="B35" s="5" t="n">
        <v>-46</v>
      </c>
      <c r="C35" s="5" t="n">
        <v>-46</v>
      </c>
      <c r="D35" s="5" t="n">
        <v>-102</v>
      </c>
    </row>
    <row r="36">
      <c r="A36" s="4" t="inlineStr">
        <is>
          <t>Guaranteed Notes due 2030, 3.375% [Member]</t>
        </is>
      </c>
    </row>
    <row r="37">
      <c r="A37" s="3" t="inlineStr">
        <is>
          <t>Long-term debt [Line Items]</t>
        </is>
      </c>
    </row>
    <row r="38">
      <c r="A38" s="4" t="inlineStr">
        <is>
          <t>Maturity year</t>
        </is>
      </c>
      <c r="B38" s="4" t="inlineStr">
        <is>
          <t>2030</t>
        </is>
      </c>
      <c r="C38" s="4" t="inlineStr">
        <is>
          <t>2030</t>
        </is>
      </c>
      <c r="D38" s="4" t="inlineStr">
        <is>
          <t>2030</t>
        </is>
      </c>
    </row>
    <row r="39">
      <c r="A39" s="4" t="inlineStr">
        <is>
          <t>Stated interest rate (in hundredths)</t>
        </is>
      </c>
      <c r="B39" s="4" t="inlineStr">
        <is>
          <t>3.375%</t>
        </is>
      </c>
      <c r="C39" s="4" t="inlineStr">
        <is>
          <t>3.375%</t>
        </is>
      </c>
      <c r="D39" s="4" t="inlineStr">
        <is>
          <t>3.375%</t>
        </is>
      </c>
    </row>
    <row r="40">
      <c r="A40" s="4" t="inlineStr">
        <is>
          <t>Gain (loss) on fair value adjustments of the hedged item related to interest rate swaps</t>
        </is>
      </c>
      <c r="C40" s="5" t="n">
        <v>-2</v>
      </c>
      <c r="D40" s="5" t="n">
        <v>0</v>
      </c>
    </row>
    <row r="41">
      <c r="A41" s="4" t="inlineStr">
        <is>
          <t>Cumulative fair value hedging adjustments included in the carrying amount of debt</t>
        </is>
      </c>
      <c r="B41" s="5" t="n">
        <v>-2</v>
      </c>
      <c r="C41" s="5" t="n">
        <v>-2</v>
      </c>
      <c r="D41" s="5" t="n">
        <v>0</v>
      </c>
    </row>
    <row r="42">
      <c r="A42" s="4" t="inlineStr">
        <is>
          <t>Guaranteed Notes due 2030, 2.25% [Member]</t>
        </is>
      </c>
    </row>
    <row r="43">
      <c r="A43" s="3" t="inlineStr">
        <is>
          <t>Long-term debt [Line Items]</t>
        </is>
      </c>
    </row>
    <row r="44">
      <c r="A44" s="4" t="inlineStr">
        <is>
          <t>Maturity year</t>
        </is>
      </c>
      <c r="C44" s="4" t="inlineStr">
        <is>
          <t>2030</t>
        </is>
      </c>
      <c r="D44" s="4" t="inlineStr">
        <is>
          <t>2030</t>
        </is>
      </c>
    </row>
    <row r="45">
      <c r="A45" s="4" t="inlineStr">
        <is>
          <t>Stated interest rate (in hundredths)</t>
        </is>
      </c>
      <c r="B45" s="4" t="inlineStr">
        <is>
          <t>2.25%</t>
        </is>
      </c>
      <c r="C45" s="4" t="inlineStr">
        <is>
          <t>2.25%</t>
        </is>
      </c>
      <c r="D45" s="4" t="inlineStr">
        <is>
          <t>2.25%</t>
        </is>
      </c>
    </row>
    <row r="46">
      <c r="A46" s="4" t="inlineStr">
        <is>
          <t>Gain (loss) on fair value adjustments of the hedged item related to interest rate swaps</t>
        </is>
      </c>
      <c r="C46" s="5" t="n">
        <v>2</v>
      </c>
      <c r="D46" s="5" t="n">
        <v>0</v>
      </c>
    </row>
    <row r="47">
      <c r="A47" s="4" t="inlineStr">
        <is>
          <t>Cumulative fair value hedging adjustments included in the carrying amount of debt</t>
        </is>
      </c>
      <c r="B47" s="5" t="n">
        <v>2</v>
      </c>
      <c r="C47" s="5" t="n">
        <v>2</v>
      </c>
      <c r="D47" s="5" t="n">
        <v>0</v>
      </c>
    </row>
    <row r="48">
      <c r="A48" s="4" t="inlineStr">
        <is>
          <t>Guaranteed Notes due 2050, 4.2% [Member]</t>
        </is>
      </c>
    </row>
    <row r="49">
      <c r="A49" s="3" t="inlineStr">
        <is>
          <t>Long-term debt [Line Items]</t>
        </is>
      </c>
    </row>
    <row r="50">
      <c r="A50" s="4" t="inlineStr">
        <is>
          <t>Maturity year</t>
        </is>
      </c>
      <c r="C50" s="4" t="inlineStr">
        <is>
          <t>2050</t>
        </is>
      </c>
      <c r="D50" s="4" t="inlineStr">
        <is>
          <t>2050</t>
        </is>
      </c>
    </row>
    <row r="51">
      <c r="A51" s="4" t="inlineStr">
        <is>
          <t>Stated interest rate (in hundredths)</t>
        </is>
      </c>
      <c r="B51" s="4" t="inlineStr">
        <is>
          <t>4.20%</t>
        </is>
      </c>
      <c r="C51" s="4" t="inlineStr">
        <is>
          <t>4.20%</t>
        </is>
      </c>
      <c r="D51" s="4" t="inlineStr">
        <is>
          <t>4.20%</t>
        </is>
      </c>
    </row>
    <row r="52">
      <c r="A52" s="4" t="inlineStr">
        <is>
          <t>Gain (loss) on fair value adjustments of the hedged item related to interest rate swaps</t>
        </is>
      </c>
      <c r="C52" s="5" t="n">
        <v>3</v>
      </c>
      <c r="D52" s="5" t="n">
        <v>0</v>
      </c>
    </row>
    <row r="53">
      <c r="A53" s="4" t="inlineStr">
        <is>
          <t>Cumulative fair value hedging adjustments included in the carrying amount of debt</t>
        </is>
      </c>
      <c r="B53" s="5" t="n">
        <v>3</v>
      </c>
      <c r="C53" s="5" t="n">
        <v>3</v>
      </c>
      <c r="D53" s="5" t="n">
        <v>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Short-term debt (Details) - USD ($) $ in Millions</t>
        </is>
      </c>
      <c r="B1" s="2" t="inlineStr">
        <is>
          <t>Dec. 31, 2021</t>
        </is>
      </c>
      <c r="C1" s="2" t="inlineStr">
        <is>
          <t>Dec. 31, 2020</t>
        </is>
      </c>
    </row>
    <row r="2">
      <c r="A2" s="3" t="inlineStr">
        <is>
          <t>Short-term debt [Line Items]</t>
        </is>
      </c>
    </row>
    <row r="3">
      <c r="A3" s="4" t="inlineStr">
        <is>
          <t>Short-term debt</t>
        </is>
      </c>
      <c r="B3" s="5" t="n">
        <v>362</v>
      </c>
      <c r="C3" s="5" t="n">
        <v>663</v>
      </c>
    </row>
    <row r="4">
      <c r="A4" s="4" t="inlineStr">
        <is>
          <t>U.S. Receivables Facility [Member]</t>
        </is>
      </c>
    </row>
    <row r="5">
      <c r="A5" s="3" t="inlineStr">
        <is>
          <t>Short-term debt [Line Items]</t>
        </is>
      </c>
    </row>
    <row r="6">
      <c r="A6" s="4" t="inlineStr">
        <is>
          <t>Short-term debt</t>
        </is>
      </c>
      <c r="B6" s="6" t="n">
        <v>0</v>
      </c>
      <c r="C6" s="6" t="n">
        <v>0</v>
      </c>
    </row>
    <row r="7">
      <c r="A7" s="4" t="inlineStr">
        <is>
          <t>Commercial paper [Member]</t>
        </is>
      </c>
    </row>
    <row r="8">
      <c r="A8" s="3" t="inlineStr">
        <is>
          <t>Short-term debt [Line Items]</t>
        </is>
      </c>
    </row>
    <row r="9">
      <c r="A9" s="4" t="inlineStr">
        <is>
          <t>Short-term debt</t>
        </is>
      </c>
      <c r="B9" s="6" t="n">
        <v>204</v>
      </c>
      <c r="C9" s="6" t="n">
        <v>500</v>
      </c>
    </row>
    <row r="10">
      <c r="A10" s="4" t="inlineStr">
        <is>
          <t>Precious metal financings [Member]</t>
        </is>
      </c>
    </row>
    <row r="11">
      <c r="A11" s="3" t="inlineStr">
        <is>
          <t>Short-term debt [Line Items]</t>
        </is>
      </c>
    </row>
    <row r="12">
      <c r="A12" s="4" t="inlineStr">
        <is>
          <t>Short-term debt</t>
        </is>
      </c>
      <c r="B12" s="6" t="n">
        <v>155</v>
      </c>
      <c r="C12" s="6" t="n">
        <v>140</v>
      </c>
    </row>
    <row r="13">
      <c r="A13" s="4" t="inlineStr">
        <is>
          <t>Other short-term debt [Member]</t>
        </is>
      </c>
    </row>
    <row r="14">
      <c r="A14" s="3" t="inlineStr">
        <is>
          <t>Short-term debt [Line Items]</t>
        </is>
      </c>
    </row>
    <row r="15">
      <c r="A15" s="4" t="inlineStr">
        <is>
          <t>Short-term debt</t>
        </is>
      </c>
      <c r="B15" s="5" t="n">
        <v>3</v>
      </c>
      <c r="C15" s="5" t="n">
        <v>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80" customWidth="1" min="7" max="7"/>
    <col width="80" customWidth="1" min="8" max="8"/>
    <col width="80" customWidth="1" min="9" max="9"/>
    <col width="21" customWidth="1" min="10" max="10"/>
    <col width="21" customWidth="1" min="11" max="11"/>
  </cols>
  <sheetData>
    <row r="1">
      <c r="A1" s="1" t="inlineStr">
        <is>
          <t>Debt, Description of long-term debt (Details) € in Millions, $ in Millions</t>
        </is>
      </c>
      <c r="B1" s="2" t="inlineStr">
        <is>
          <t>1 Months Ended</t>
        </is>
      </c>
      <c r="H1" s="2" t="inlineStr">
        <is>
          <t>12 Months Ended</t>
        </is>
      </c>
    </row>
    <row r="2">
      <c r="B2" s="2" t="inlineStr">
        <is>
          <t>Dec. 31, 2021USD ($)</t>
        </is>
      </c>
      <c r="C2" s="2" t="inlineStr">
        <is>
          <t>Nov. 30, 2021USD ($)</t>
        </is>
      </c>
      <c r="D2" s="2" t="inlineStr">
        <is>
          <t>Oct. 31, 2021USD ($)</t>
        </is>
      </c>
      <c r="E2" s="2" t="inlineStr">
        <is>
          <t>Sep. 30, 2021USD ($)</t>
        </is>
      </c>
      <c r="F2" s="2" t="inlineStr">
        <is>
          <t>Jun. 30, 2021USD ($)</t>
        </is>
      </c>
      <c r="G2" s="2" t="inlineStr">
        <is>
          <t>Mar. 31, 2019</t>
        </is>
      </c>
      <c r="H2" s="2" t="inlineStr">
        <is>
          <t>Dec. 31, 2021USD ($)</t>
        </is>
      </c>
      <c r="I2" s="2" t="inlineStr">
        <is>
          <t>Dec. 31, 2020USD ($)</t>
        </is>
      </c>
      <c r="J2" s="2" t="inlineStr">
        <is>
          <t>Dec. 31, 2019USD ($)</t>
        </is>
      </c>
      <c r="K2" s="2" t="inlineStr">
        <is>
          <t>Dec. 31, 2020EUR (€)</t>
        </is>
      </c>
    </row>
    <row r="3">
      <c r="A3" s="3" t="inlineStr">
        <is>
          <t>Aggregate maturities of debt during the next five years and thereafter [Abstract]</t>
        </is>
      </c>
    </row>
    <row r="4">
      <c r="A4" s="4" t="inlineStr">
        <is>
          <t>2022</t>
        </is>
      </c>
      <c r="B4" s="5" t="n">
        <v>368</v>
      </c>
      <c r="H4" s="5" t="n">
        <v>368</v>
      </c>
    </row>
    <row r="5">
      <c r="A5" s="4" t="inlineStr">
        <is>
          <t>2023</t>
        </is>
      </c>
      <c r="B5" s="6" t="n">
        <v>443</v>
      </c>
      <c r="H5" s="6" t="n">
        <v>443</v>
      </c>
    </row>
    <row r="6">
      <c r="A6" s="4" t="inlineStr">
        <is>
          <t>2024</t>
        </is>
      </c>
      <c r="B6" s="6" t="n">
        <v>780</v>
      </c>
      <c r="H6" s="6" t="n">
        <v>780</v>
      </c>
    </row>
    <row r="7">
      <c r="A7" s="4" t="inlineStr">
        <is>
          <t>2025</t>
        </is>
      </c>
      <c r="B7" s="6" t="n">
        <v>496</v>
      </c>
      <c r="H7" s="6" t="n">
        <v>496</v>
      </c>
    </row>
    <row r="8">
      <c r="A8" s="4" t="inlineStr">
        <is>
          <t>2026</t>
        </is>
      </c>
      <c r="B8" s="6" t="n">
        <v>566</v>
      </c>
      <c r="H8" s="6" t="n">
        <v>566</v>
      </c>
    </row>
    <row r="9">
      <c r="A9" s="4" t="inlineStr">
        <is>
          <t>Aggregate maturities of debt after 2026</t>
        </is>
      </c>
      <c r="B9" s="6" t="n">
        <v>9100</v>
      </c>
      <c r="H9" s="6" t="n">
        <v>9100</v>
      </c>
    </row>
    <row r="10">
      <c r="A10" s="3" t="inlineStr">
        <is>
          <t>Description of long-term debt changes [Line Items]</t>
        </is>
      </c>
    </row>
    <row r="11">
      <c r="A11" s="4" t="inlineStr">
        <is>
          <t>Proceeds from issuance of long-term debt</t>
        </is>
      </c>
      <c r="H11" s="6" t="n">
        <v>0</v>
      </c>
      <c r="I11" s="5" t="n">
        <v>6378</v>
      </c>
      <c r="J11" s="5" t="n">
        <v>5031</v>
      </c>
    </row>
    <row r="12">
      <c r="A12" s="4" t="inlineStr">
        <is>
          <t>Repayments of long-term debt</t>
        </is>
      </c>
      <c r="H12" s="5" t="n">
        <v>3925</v>
      </c>
      <c r="I12" s="6" t="n">
        <v>2880</v>
      </c>
      <c r="J12" s="6" t="n">
        <v>2974</v>
      </c>
    </row>
    <row r="13">
      <c r="A13" s="4" t="inlineStr">
        <is>
          <t>Description of debt redemption terms</t>
        </is>
      </c>
      <c r="H13" s="4" t="inlineStr">
        <is>
          <t>We may redeem some of our notes in whole or in part, prior to their respective maturity dates, at a redemption price equal to the greater of (i) 100% of the principal amount of the notes redeemed and (ii) the sum of the present values of the remaining scheduled payments of principal and interest (discounted at the applicable treasury yield or comparable government bond rate plus their respective basis points) on the notes to be redeemed. Some of our notes may also be redeemed prior to their respective maturity dates, at a redemption price equal to 100% of the principal amount of the notes redeemed plus accrued and unpaid interest. Certain notes are also redeemable upon certain tax events.</t>
        </is>
      </c>
    </row>
    <row r="14">
      <c r="A14" s="4" t="inlineStr">
        <is>
          <t>Debt instrument, covenant compliance</t>
        </is>
      </c>
      <c r="H14" s="4" t="inlineStr">
        <is>
          <t>As of December 31, 2021, we are in compliance with our debt covenants</t>
        </is>
      </c>
    </row>
    <row r="15">
      <c r="A15" s="4" t="inlineStr">
        <is>
          <t>Payment for debt extinguishment</t>
        </is>
      </c>
      <c r="H15" s="5" t="n">
        <v>150</v>
      </c>
      <c r="I15" s="6" t="n">
        <v>77</v>
      </c>
      <c r="J15" s="6" t="n">
        <v>0</v>
      </c>
    </row>
    <row r="16">
      <c r="A16" s="4" t="inlineStr">
        <is>
          <t>Repayments of short-term debt</t>
        </is>
      </c>
      <c r="H16" s="6" t="n">
        <v>0</v>
      </c>
      <c r="I16" s="6" t="n">
        <v>506</v>
      </c>
      <c r="J16" s="6" t="n">
        <v>1526</v>
      </c>
    </row>
    <row r="17">
      <c r="A17" s="4" t="inlineStr">
        <is>
          <t>Proceeds from short-term debt</t>
        </is>
      </c>
      <c r="H17" s="6" t="n">
        <v>0</v>
      </c>
      <c r="I17" s="6" t="n">
        <v>521</v>
      </c>
      <c r="J17" s="6" t="n">
        <v>2500</v>
      </c>
    </row>
    <row r="18">
      <c r="A18" s="4" t="inlineStr">
        <is>
          <t>Net (repayments of) proceeds from commercial paper</t>
        </is>
      </c>
      <c r="H18" s="6" t="n">
        <v>-296</v>
      </c>
      <c r="I18" s="5" t="n">
        <v>239</v>
      </c>
      <c r="J18" s="5" t="n">
        <v>-549</v>
      </c>
    </row>
    <row r="19">
      <c r="A19" s="4" t="inlineStr">
        <is>
          <t>Senior Revolving Credit Facility, $3,250 million [Member]</t>
        </is>
      </c>
    </row>
    <row r="20">
      <c r="A20" s="3" t="inlineStr">
        <is>
          <t>Description of long-term debt changes [Line Items]</t>
        </is>
      </c>
    </row>
    <row r="21">
      <c r="A21" s="4" t="inlineStr">
        <is>
          <t>Issuance date</t>
        </is>
      </c>
      <c r="C21" s="4" t="inlineStr">
        <is>
          <t>November 2021</t>
        </is>
      </c>
    </row>
    <row r="22">
      <c r="A22" s="4" t="inlineStr">
        <is>
          <t>Maximum borrowing capacity</t>
        </is>
      </c>
      <c r="B22" s="6" t="n">
        <v>3250</v>
      </c>
      <c r="C22" s="5" t="n">
        <v>3250</v>
      </c>
      <c r="H22" s="6" t="n">
        <v>3250</v>
      </c>
    </row>
    <row r="23">
      <c r="A23" s="4" t="inlineStr">
        <is>
          <t>Expiration date</t>
        </is>
      </c>
      <c r="C23" s="4" t="inlineStr">
        <is>
          <t>November 2026</t>
        </is>
      </c>
    </row>
    <row r="24">
      <c r="A24" s="4" t="inlineStr">
        <is>
          <t>Maximum allowed letters of credit</t>
        </is>
      </c>
      <c r="B24" s="6" t="n">
        <v>200</v>
      </c>
      <c r="H24" s="6" t="n">
        <v>200</v>
      </c>
    </row>
    <row r="25">
      <c r="A25" s="4" t="inlineStr">
        <is>
          <t>Additional borrowing capacity, uncommitted loans</t>
        </is>
      </c>
      <c r="B25" s="6" t="n">
        <v>1000</v>
      </c>
      <c r="H25" s="5" t="n">
        <v>1000</v>
      </c>
    </row>
    <row r="26">
      <c r="A26" s="4" t="inlineStr">
        <is>
          <t>Credit facility description of interest rate</t>
        </is>
      </c>
      <c r="H26" s="4" t="inlineStr">
        <is>
          <t>Borrowings under the facility bear interest at either a base rate, LIBOR rate or EURIBOR rate, plus an applicable margin. Additional fees are incurred for the average daily unused commitments</t>
        </is>
      </c>
    </row>
    <row r="27">
      <c r="A27" s="4" t="inlineStr">
        <is>
          <t>Outstanding borrowings</t>
        </is>
      </c>
      <c r="B27" s="6" t="n">
        <v>0</v>
      </c>
      <c r="H27" s="5" t="n">
        <v>0</v>
      </c>
    </row>
    <row r="28">
      <c r="A28" s="4" t="inlineStr">
        <is>
          <t>Outstanding letters of credit</t>
        </is>
      </c>
      <c r="B28" s="6" t="n">
        <v>0</v>
      </c>
      <c r="H28" s="6" t="n">
        <v>0</v>
      </c>
    </row>
    <row r="29">
      <c r="A29" s="4" t="inlineStr">
        <is>
          <t>Unused availability</t>
        </is>
      </c>
      <c r="B29" s="6" t="n">
        <v>3046</v>
      </c>
      <c r="H29" s="5" t="n">
        <v>3046</v>
      </c>
    </row>
    <row r="30">
      <c r="A30" s="4" t="inlineStr">
        <is>
          <t>Terms of debt covenants</t>
        </is>
      </c>
      <c r="H30" s="4" t="inlineStr">
        <is>
          <t>Additionally, we are required to maintain a maximum leverage ratio (calculated as the ratio of total net funded debt to consolidated earnings before interest, taxes and depreciation and amortization, both as defined in the Amended and Restated Credit Agreement) financial covenant of (i) 4.00 to 1.00 for the fiscal quarter ending March 31, 2022; and (ii) 3.50 to 1.00 for the fiscal quarter ending June 30, 2022 and thereafter. In the event an acquisition meeting certain thresholds is consummated at any time after March 31, 2022 we can elect to increase the maximum leverage ratio for each of the first six fiscal quarters ending after such acquisition as indicated in the Amended and Restated Credit Agreement.</t>
        </is>
      </c>
    </row>
    <row r="31">
      <c r="A31" s="4" t="inlineStr">
        <is>
          <t>Term Loan due 2022, $4,000 million [Member]</t>
        </is>
      </c>
    </row>
    <row r="32">
      <c r="A32" s="3" t="inlineStr">
        <is>
          <t>Description of long-term debt changes [Line Items]</t>
        </is>
      </c>
    </row>
    <row r="33">
      <c r="A33" s="4" t="inlineStr">
        <is>
          <t>Issuance date</t>
        </is>
      </c>
      <c r="J33" s="4" t="inlineStr">
        <is>
          <t>March 2019</t>
        </is>
      </c>
    </row>
    <row r="34">
      <c r="A34" s="4" t="inlineStr">
        <is>
          <t>Maximum borrowing capacity</t>
        </is>
      </c>
      <c r="B34" s="6" t="n">
        <v>4000</v>
      </c>
      <c r="H34" s="5" t="n">
        <v>4000</v>
      </c>
      <c r="J34" s="5" t="n">
        <v>4000</v>
      </c>
    </row>
    <row r="35">
      <c r="A35" s="4" t="inlineStr">
        <is>
          <t>Credit facility description of interest rate</t>
        </is>
      </c>
      <c r="G35" s="4" t="inlineStr">
        <is>
          <t>Outstanding borrowings bore interest at either a base rate or LIBOR rate, as defined, plus in each case, an applicable margin determined by reference to LyondellBasell N.V.’s current credit ratings</t>
        </is>
      </c>
    </row>
    <row r="36">
      <c r="A36" s="4" t="inlineStr">
        <is>
          <t>Maturity year</t>
        </is>
      </c>
      <c r="H36" s="4" t="inlineStr">
        <is>
          <t>2022</t>
        </is>
      </c>
      <c r="I36" s="4" t="inlineStr">
        <is>
          <t>2022</t>
        </is>
      </c>
      <c r="J36" s="4" t="inlineStr">
        <is>
          <t>2022</t>
        </is>
      </c>
    </row>
    <row r="37">
      <c r="A37" s="4" t="inlineStr">
        <is>
          <t>Repayments of long-term debt</t>
        </is>
      </c>
      <c r="H37" s="5" t="n">
        <v>1450</v>
      </c>
      <c r="I37" s="5" t="n">
        <v>500</v>
      </c>
    </row>
    <row r="38">
      <c r="A38" s="4" t="inlineStr">
        <is>
          <t>Guaranteed Notes due 2027, 8.1% [Member]</t>
        </is>
      </c>
    </row>
    <row r="39">
      <c r="A39" s="3" t="inlineStr">
        <is>
          <t>Description of long-term debt changes [Line Items]</t>
        </is>
      </c>
    </row>
    <row r="40">
      <c r="A40" s="4" t="inlineStr">
        <is>
          <t>Face amount</t>
        </is>
      </c>
      <c r="B40" s="5" t="n">
        <v>300</v>
      </c>
      <c r="H40" s="5" t="n">
        <v>300</v>
      </c>
    </row>
    <row r="41">
      <c r="A41" s="4" t="inlineStr">
        <is>
          <t>Interest rate (in hundredths)</t>
        </is>
      </c>
      <c r="B41" s="4" t="inlineStr">
        <is>
          <t>8.10%</t>
        </is>
      </c>
      <c r="H41" s="4" t="inlineStr">
        <is>
          <t>8.10%</t>
        </is>
      </c>
    </row>
    <row r="42">
      <c r="A42" s="4" t="inlineStr">
        <is>
          <t>Maturity year</t>
        </is>
      </c>
      <c r="H42" s="4" t="inlineStr">
        <is>
          <t>2027</t>
        </is>
      </c>
    </row>
    <row r="43">
      <c r="A43" s="4" t="inlineStr">
        <is>
          <t>Guaranteed Notes due 2023, 4.0% [Member]</t>
        </is>
      </c>
    </row>
    <row r="44">
      <c r="A44" s="3" t="inlineStr">
        <is>
          <t>Description of long-term debt changes [Line Items]</t>
        </is>
      </c>
    </row>
    <row r="45">
      <c r="A45" s="4" t="inlineStr">
        <is>
          <t>Face amount</t>
        </is>
      </c>
      <c r="B45" s="5" t="n">
        <v>750</v>
      </c>
      <c r="F45" s="5" t="n">
        <v>750</v>
      </c>
      <c r="H45" s="5" t="n">
        <v>750</v>
      </c>
    </row>
    <row r="46">
      <c r="A46" s="4" t="inlineStr">
        <is>
          <t>Interest rate (in hundredths)</t>
        </is>
      </c>
      <c r="B46" s="4" t="inlineStr">
        <is>
          <t>4.00%</t>
        </is>
      </c>
      <c r="F46" s="4" t="inlineStr">
        <is>
          <t>4.00%</t>
        </is>
      </c>
      <c r="H46" s="4" t="inlineStr">
        <is>
          <t>4.00%</t>
        </is>
      </c>
    </row>
    <row r="47">
      <c r="A47" s="4" t="inlineStr">
        <is>
          <t>Maturity year</t>
        </is>
      </c>
      <c r="F47" s="4" t="inlineStr">
        <is>
          <t>2023</t>
        </is>
      </c>
      <c r="H47" s="4" t="inlineStr">
        <is>
          <t>2023</t>
        </is>
      </c>
    </row>
    <row r="48">
      <c r="A48" s="4" t="inlineStr">
        <is>
          <t>Repayments of long-term debt</t>
        </is>
      </c>
      <c r="F48" s="5" t="n">
        <v>325</v>
      </c>
    </row>
    <row r="49">
      <c r="A49" s="4" t="inlineStr">
        <is>
          <t>Debt extinguishment costs</t>
        </is>
      </c>
      <c r="F49" s="6" t="n">
        <v>25</v>
      </c>
    </row>
    <row r="50">
      <c r="A50" s="4" t="inlineStr">
        <is>
          <t>Payment for debt extinguishment</t>
        </is>
      </c>
      <c r="F50" s="6" t="n">
        <v>23</v>
      </c>
    </row>
    <row r="51">
      <c r="A51" s="4" t="inlineStr">
        <is>
          <t>Write-off of debt Issuance cost</t>
        </is>
      </c>
      <c r="F51" s="5" t="n">
        <v>2</v>
      </c>
    </row>
    <row r="52">
      <c r="A52" s="4" t="inlineStr">
        <is>
          <t>Guaranteed Notes due 2025, 2.875% [Member]</t>
        </is>
      </c>
    </row>
    <row r="53">
      <c r="A53" s="3" t="inlineStr">
        <is>
          <t>Description of long-term debt changes [Line Items]</t>
        </is>
      </c>
    </row>
    <row r="54">
      <c r="A54" s="4" t="inlineStr">
        <is>
          <t>Issuance date</t>
        </is>
      </c>
      <c r="I54" s="4" t="inlineStr">
        <is>
          <t>April 2020</t>
        </is>
      </c>
    </row>
    <row r="55">
      <c r="A55" s="4" t="inlineStr">
        <is>
          <t>Face amount</t>
        </is>
      </c>
      <c r="B55" s="5" t="n">
        <v>500</v>
      </c>
      <c r="H55" s="5" t="n">
        <v>500</v>
      </c>
      <c r="I55" s="5" t="n">
        <v>500</v>
      </c>
    </row>
    <row r="56">
      <c r="A56" s="4" t="inlineStr">
        <is>
          <t>Interest rate (in hundredths)</t>
        </is>
      </c>
      <c r="B56" s="4" t="inlineStr">
        <is>
          <t>2.875%</t>
        </is>
      </c>
      <c r="E56" s="4" t="inlineStr">
        <is>
          <t>2.875%</t>
        </is>
      </c>
      <c r="H56" s="4" t="inlineStr">
        <is>
          <t>2.875%</t>
        </is>
      </c>
      <c r="I56" s="4" t="inlineStr">
        <is>
          <t>2.875%</t>
        </is>
      </c>
      <c r="K56" s="4" t="inlineStr">
        <is>
          <t>2.875%</t>
        </is>
      </c>
    </row>
    <row r="57">
      <c r="A57" s="4" t="inlineStr">
        <is>
          <t>Maturity year</t>
        </is>
      </c>
      <c r="E57" s="4" t="inlineStr">
        <is>
          <t>2025</t>
        </is>
      </c>
      <c r="H57" s="4" t="inlineStr">
        <is>
          <t>2025</t>
        </is>
      </c>
      <c r="I57" s="4" t="inlineStr">
        <is>
          <t>2025</t>
        </is>
      </c>
    </row>
    <row r="58">
      <c r="A58" s="4" t="inlineStr">
        <is>
          <t>Discounted prices at which long-term debt was issued (in hundredths)</t>
        </is>
      </c>
      <c r="I58" s="4" t="inlineStr">
        <is>
          <t>99.911%</t>
        </is>
      </c>
      <c r="K58" s="4" t="inlineStr">
        <is>
          <t>99.911%</t>
        </is>
      </c>
    </row>
    <row r="59">
      <c r="A59" s="4" t="inlineStr">
        <is>
          <t>Repayments of long-term debt</t>
        </is>
      </c>
      <c r="E59" s="5" t="n">
        <v>500</v>
      </c>
    </row>
    <row r="60">
      <c r="A60" s="4" t="inlineStr">
        <is>
          <t>Debt extinguishment costs</t>
        </is>
      </c>
      <c r="E60" s="6" t="n">
        <v>37</v>
      </c>
    </row>
    <row r="61">
      <c r="A61" s="4" t="inlineStr">
        <is>
          <t>Payment for debt extinguishment</t>
        </is>
      </c>
      <c r="E61" s="6" t="n">
        <v>34</v>
      </c>
    </row>
    <row r="62">
      <c r="A62" s="4" t="inlineStr">
        <is>
          <t>Write-off of debt Issuance cost</t>
        </is>
      </c>
      <c r="E62" s="5" t="n">
        <v>3</v>
      </c>
    </row>
    <row r="63">
      <c r="A63" s="4" t="inlineStr">
        <is>
          <t>Guaranteed Floating Rate Note due 2023 [Member]</t>
        </is>
      </c>
    </row>
    <row r="64">
      <c r="A64" s="3" t="inlineStr">
        <is>
          <t>Description of long-term debt changes [Line Items]</t>
        </is>
      </c>
    </row>
    <row r="65">
      <c r="A65" s="4" t="inlineStr">
        <is>
          <t>Issuance date</t>
        </is>
      </c>
      <c r="I65" s="4" t="inlineStr">
        <is>
          <t>October 2020</t>
        </is>
      </c>
    </row>
    <row r="66">
      <c r="A66" s="4" t="inlineStr">
        <is>
          <t>Face amount</t>
        </is>
      </c>
      <c r="B66" s="5" t="n">
        <v>650</v>
      </c>
      <c r="H66" s="5" t="n">
        <v>650</v>
      </c>
      <c r="I66" s="5" t="n">
        <v>650</v>
      </c>
    </row>
    <row r="67">
      <c r="A67" s="4" t="inlineStr">
        <is>
          <t>Maturity year</t>
        </is>
      </c>
      <c r="D67" s="4" t="inlineStr">
        <is>
          <t>2023</t>
        </is>
      </c>
      <c r="H67" s="4" t="inlineStr">
        <is>
          <t>2023</t>
        </is>
      </c>
      <c r="I67" s="4" t="inlineStr">
        <is>
          <t>2023</t>
        </is>
      </c>
    </row>
    <row r="68">
      <c r="A68" s="4" t="inlineStr">
        <is>
          <t>Repayments of long-term debt</t>
        </is>
      </c>
      <c r="D68" s="5" t="n">
        <v>650</v>
      </c>
    </row>
    <row r="69">
      <c r="A69" s="4" t="inlineStr">
        <is>
          <t>Write-off of debt Issuance cost</t>
        </is>
      </c>
      <c r="D69" s="5" t="n">
        <v>3</v>
      </c>
    </row>
    <row r="70">
      <c r="A70" s="4" t="inlineStr">
        <is>
          <t>Description of interest rate</t>
        </is>
      </c>
      <c r="I70" s="4" t="inlineStr">
        <is>
          <t>The Floating Rate Notes will bear interest equal to the three-month LIBOR rate, plus 1.000% per annum</t>
        </is>
      </c>
    </row>
    <row r="71">
      <c r="A71" s="4" t="inlineStr">
        <is>
          <t>Guaranteed Notes Redeemed in 2021 Tender Offer [Member]</t>
        </is>
      </c>
    </row>
    <row r="72">
      <c r="A72" s="3" t="inlineStr">
        <is>
          <t>Description of long-term debt changes [Line Items]</t>
        </is>
      </c>
    </row>
    <row r="73">
      <c r="A73" s="4" t="inlineStr">
        <is>
          <t>Repayments of long-term debt</t>
        </is>
      </c>
      <c r="B73" s="6" t="n">
        <v>775</v>
      </c>
    </row>
    <row r="74">
      <c r="A74" s="4" t="inlineStr">
        <is>
          <t>Debt extinguishment costs</t>
        </is>
      </c>
      <c r="B74" s="6" t="n">
        <v>42</v>
      </c>
    </row>
    <row r="75">
      <c r="A75" s="4" t="inlineStr">
        <is>
          <t>Payment for debt extinguishment</t>
        </is>
      </c>
      <c r="B75" s="6" t="n">
        <v>71</v>
      </c>
    </row>
    <row r="76">
      <c r="A76" s="4" t="inlineStr">
        <is>
          <t>Write-off of debt Issuance cost</t>
        </is>
      </c>
      <c r="B76" s="6" t="n">
        <v>7</v>
      </c>
    </row>
    <row r="77">
      <c r="A77" s="4" t="inlineStr">
        <is>
          <t>Write-off of the cumulative fair value hedge accounting adjustment</t>
        </is>
      </c>
      <c r="B77" s="6" t="n">
        <v>36</v>
      </c>
    </row>
    <row r="78">
      <c r="A78" s="4" t="inlineStr">
        <is>
          <t>Guaranteed Notes due 2027, 3.5% [Member]</t>
        </is>
      </c>
    </row>
    <row r="79">
      <c r="A79" s="3" t="inlineStr">
        <is>
          <t>Description of long-term debt changes [Line Items]</t>
        </is>
      </c>
    </row>
    <row r="80">
      <c r="A80" s="4" t="inlineStr">
        <is>
          <t>Face amount</t>
        </is>
      </c>
      <c r="B80" s="5" t="n">
        <v>1000</v>
      </c>
      <c r="H80" s="5" t="n">
        <v>1000</v>
      </c>
    </row>
    <row r="81">
      <c r="A81" s="4" t="inlineStr">
        <is>
          <t>Interest rate (in hundredths)</t>
        </is>
      </c>
      <c r="B81" s="4" t="inlineStr">
        <is>
          <t>3.50%</t>
        </is>
      </c>
      <c r="H81" s="4" t="inlineStr">
        <is>
          <t>3.50%</t>
        </is>
      </c>
    </row>
    <row r="82">
      <c r="A82" s="4" t="inlineStr">
        <is>
          <t>Maturity year</t>
        </is>
      </c>
      <c r="B82" s="4" t="inlineStr">
        <is>
          <t>2027</t>
        </is>
      </c>
      <c r="H82" s="4" t="inlineStr">
        <is>
          <t>2027</t>
        </is>
      </c>
    </row>
    <row r="83">
      <c r="A83" s="4" t="inlineStr">
        <is>
          <t>Repayments of long-term debt</t>
        </is>
      </c>
      <c r="B83" s="5" t="n">
        <v>409</v>
      </c>
    </row>
    <row r="84">
      <c r="A84" s="4" t="inlineStr">
        <is>
          <t>Guaranteed Notes due 2030, 3.375% [Member]</t>
        </is>
      </c>
    </row>
    <row r="85">
      <c r="A85" s="3" t="inlineStr">
        <is>
          <t>Description of long-term debt changes [Line Items]</t>
        </is>
      </c>
    </row>
    <row r="86">
      <c r="A86" s="4" t="inlineStr">
        <is>
          <t>Issuance date</t>
        </is>
      </c>
      <c r="I86" s="4" t="inlineStr">
        <is>
          <t>April 2020</t>
        </is>
      </c>
    </row>
    <row r="87">
      <c r="A87" s="4" t="inlineStr">
        <is>
          <t>Face amount</t>
        </is>
      </c>
      <c r="B87" s="5" t="n">
        <v>500</v>
      </c>
      <c r="H87" s="5" t="n">
        <v>500</v>
      </c>
      <c r="I87" s="5" t="n">
        <v>500</v>
      </c>
    </row>
    <row r="88">
      <c r="A88" s="4" t="inlineStr">
        <is>
          <t>Interest rate (in hundredths)</t>
        </is>
      </c>
      <c r="B88" s="4" t="inlineStr">
        <is>
          <t>3.375%</t>
        </is>
      </c>
      <c r="H88" s="4" t="inlineStr">
        <is>
          <t>3.375%</t>
        </is>
      </c>
      <c r="I88" s="4" t="inlineStr">
        <is>
          <t>3.375%</t>
        </is>
      </c>
      <c r="K88" s="4" t="inlineStr">
        <is>
          <t>3.375%</t>
        </is>
      </c>
    </row>
    <row r="89">
      <c r="A89" s="4" t="inlineStr">
        <is>
          <t>Maturity year</t>
        </is>
      </c>
      <c r="B89" s="4" t="inlineStr">
        <is>
          <t>2030</t>
        </is>
      </c>
      <c r="H89" s="4" t="inlineStr">
        <is>
          <t>2030</t>
        </is>
      </c>
      <c r="I89" s="4" t="inlineStr">
        <is>
          <t>2030</t>
        </is>
      </c>
    </row>
    <row r="90">
      <c r="A90" s="4" t="inlineStr">
        <is>
          <t>Discounted prices at which long-term debt was issued (in hundredths)</t>
        </is>
      </c>
      <c r="I90" s="4" t="inlineStr">
        <is>
          <t>99.813%</t>
        </is>
      </c>
      <c r="K90" s="4" t="inlineStr">
        <is>
          <t>99.813%</t>
        </is>
      </c>
    </row>
    <row r="91">
      <c r="A91" s="4" t="inlineStr">
        <is>
          <t>Repayments of long-term debt</t>
        </is>
      </c>
      <c r="B91" s="5" t="n">
        <v>358</v>
      </c>
    </row>
    <row r="92">
      <c r="A92" s="4" t="inlineStr">
        <is>
          <t>Guaranteed Notes due 2025, 1.25% [Member]</t>
        </is>
      </c>
    </row>
    <row r="93">
      <c r="A93" s="3" t="inlineStr">
        <is>
          <t>Description of long-term debt changes [Line Items]</t>
        </is>
      </c>
    </row>
    <row r="94">
      <c r="A94" s="4" t="inlineStr">
        <is>
          <t>Issuance date</t>
        </is>
      </c>
      <c r="I94" s="4" t="inlineStr">
        <is>
          <t>October 2020</t>
        </is>
      </c>
    </row>
    <row r="95">
      <c r="A95" s="4" t="inlineStr">
        <is>
          <t>Face amount</t>
        </is>
      </c>
      <c r="B95" s="5" t="n">
        <v>500</v>
      </c>
      <c r="H95" s="5" t="n">
        <v>500</v>
      </c>
      <c r="I95" s="5" t="n">
        <v>500</v>
      </c>
    </row>
    <row r="96">
      <c r="A96" s="4" t="inlineStr">
        <is>
          <t>Interest rate (in hundredths)</t>
        </is>
      </c>
      <c r="B96" s="4" t="inlineStr">
        <is>
          <t>1.25%</t>
        </is>
      </c>
      <c r="H96" s="4" t="inlineStr">
        <is>
          <t>1.25%</t>
        </is>
      </c>
      <c r="I96" s="4" t="inlineStr">
        <is>
          <t>1.25%</t>
        </is>
      </c>
      <c r="K96" s="4" t="inlineStr">
        <is>
          <t>1.25%</t>
        </is>
      </c>
    </row>
    <row r="97">
      <c r="A97" s="4" t="inlineStr">
        <is>
          <t>Maturity year</t>
        </is>
      </c>
      <c r="B97" s="4" t="inlineStr">
        <is>
          <t>2025</t>
        </is>
      </c>
      <c r="H97" s="4" t="inlineStr">
        <is>
          <t>2025</t>
        </is>
      </c>
      <c r="I97" s="4" t="inlineStr">
        <is>
          <t>2025</t>
        </is>
      </c>
    </row>
    <row r="98">
      <c r="A98" s="4" t="inlineStr">
        <is>
          <t>Discounted prices at which long-term debt was issued (in hundredths)</t>
        </is>
      </c>
      <c r="I98" s="4" t="inlineStr">
        <is>
          <t>99.683%</t>
        </is>
      </c>
      <c r="K98" s="4" t="inlineStr">
        <is>
          <t>99.683%</t>
        </is>
      </c>
    </row>
    <row r="99">
      <c r="A99" s="4" t="inlineStr">
        <is>
          <t>Repayments of long-term debt</t>
        </is>
      </c>
      <c r="B99" s="5" t="n">
        <v>8</v>
      </c>
    </row>
    <row r="100">
      <c r="A100" s="4" t="inlineStr">
        <is>
          <t>Guaranteed Notes due 2050, 4.2% [Member]</t>
        </is>
      </c>
    </row>
    <row r="101">
      <c r="A101" s="3" t="inlineStr">
        <is>
          <t>Description of long-term debt changes [Line Items]</t>
        </is>
      </c>
    </row>
    <row r="102">
      <c r="A102" s="4" t="inlineStr">
        <is>
          <t>Issuance date</t>
        </is>
      </c>
      <c r="I102" s="4" t="inlineStr">
        <is>
          <t>April 2020</t>
        </is>
      </c>
    </row>
    <row r="103">
      <c r="A103" s="4" t="inlineStr">
        <is>
          <t>Face amount</t>
        </is>
      </c>
      <c r="B103" s="5" t="n">
        <v>1000</v>
      </c>
      <c r="H103" s="5" t="n">
        <v>1000</v>
      </c>
      <c r="I103" s="5" t="n">
        <v>1000</v>
      </c>
    </row>
    <row r="104">
      <c r="A104" s="4" t="inlineStr">
        <is>
          <t>Interest rate (in hundredths)</t>
        </is>
      </c>
      <c r="B104" s="4" t="inlineStr">
        <is>
          <t>4.20%</t>
        </is>
      </c>
      <c r="H104" s="4" t="inlineStr">
        <is>
          <t>4.20%</t>
        </is>
      </c>
      <c r="I104" s="4" t="inlineStr">
        <is>
          <t>4.20%</t>
        </is>
      </c>
      <c r="K104" s="4" t="inlineStr">
        <is>
          <t>4.20%</t>
        </is>
      </c>
    </row>
    <row r="105">
      <c r="A105" s="4" t="inlineStr">
        <is>
          <t>Maturity year</t>
        </is>
      </c>
      <c r="H105" s="4" t="inlineStr">
        <is>
          <t>2050</t>
        </is>
      </c>
      <c r="I105" s="4" t="inlineStr">
        <is>
          <t>2050</t>
        </is>
      </c>
    </row>
    <row r="106">
      <c r="A106" s="4" t="inlineStr">
        <is>
          <t>Discounted prices at which long-term debt was issued (in hundredths)</t>
        </is>
      </c>
      <c r="I106" s="4" t="inlineStr">
        <is>
          <t>99.373%</t>
        </is>
      </c>
      <c r="K106" s="4" t="inlineStr">
        <is>
          <t>99.373%</t>
        </is>
      </c>
    </row>
    <row r="107">
      <c r="A107" s="4" t="inlineStr">
        <is>
          <t>Guaranteed Notes: 2.875% due 2025, 3.375% due 2030 and 4.2% due 2050 [Member]</t>
        </is>
      </c>
    </row>
    <row r="108">
      <c r="A108" s="3" t="inlineStr">
        <is>
          <t>Description of long-term debt changes [Line Items]</t>
        </is>
      </c>
    </row>
    <row r="109">
      <c r="A109" s="4" t="inlineStr">
        <is>
          <t>Proceeds from issuance of long-term debt</t>
        </is>
      </c>
      <c r="I109" s="5" t="n">
        <v>1974</v>
      </c>
    </row>
    <row r="110">
      <c r="A110" s="4" t="inlineStr">
        <is>
          <t>Guaranteed Notes due 2030, 2.25% [Member]</t>
        </is>
      </c>
    </row>
    <row r="111">
      <c r="A111" s="3" t="inlineStr">
        <is>
          <t>Description of long-term debt changes [Line Items]</t>
        </is>
      </c>
    </row>
    <row r="112">
      <c r="A112" s="4" t="inlineStr">
        <is>
          <t>Issuance date</t>
        </is>
      </c>
      <c r="I112" s="4" t="inlineStr">
        <is>
          <t>October 2020</t>
        </is>
      </c>
    </row>
    <row r="113">
      <c r="A113" s="4" t="inlineStr">
        <is>
          <t>Face amount</t>
        </is>
      </c>
      <c r="B113" s="5" t="n">
        <v>500</v>
      </c>
      <c r="H113" s="5" t="n">
        <v>500</v>
      </c>
      <c r="I113" s="5" t="n">
        <v>500</v>
      </c>
    </row>
    <row r="114">
      <c r="A114" s="4" t="inlineStr">
        <is>
          <t>Interest rate (in hundredths)</t>
        </is>
      </c>
      <c r="B114" s="4" t="inlineStr">
        <is>
          <t>2.25%</t>
        </is>
      </c>
      <c r="H114" s="4" t="inlineStr">
        <is>
          <t>2.25%</t>
        </is>
      </c>
      <c r="I114" s="4" t="inlineStr">
        <is>
          <t>2.25%</t>
        </is>
      </c>
      <c r="K114" s="4" t="inlineStr">
        <is>
          <t>2.25%</t>
        </is>
      </c>
    </row>
    <row r="115">
      <c r="A115" s="4" t="inlineStr">
        <is>
          <t>Maturity year</t>
        </is>
      </c>
      <c r="H115" s="4" t="inlineStr">
        <is>
          <t>2030</t>
        </is>
      </c>
      <c r="I115" s="4" t="inlineStr">
        <is>
          <t>2030</t>
        </is>
      </c>
    </row>
    <row r="116">
      <c r="A116" s="4" t="inlineStr">
        <is>
          <t>Discounted prices at which long-term debt was issued (in hundredths)</t>
        </is>
      </c>
      <c r="I116" s="4" t="inlineStr">
        <is>
          <t>99.203%</t>
        </is>
      </c>
      <c r="K116" s="4" t="inlineStr">
        <is>
          <t>99.203%</t>
        </is>
      </c>
    </row>
    <row r="117">
      <c r="A117" s="4" t="inlineStr">
        <is>
          <t>Guaranteed Notes due 2040, 3.375% [Member]</t>
        </is>
      </c>
    </row>
    <row r="118">
      <c r="A118" s="3" t="inlineStr">
        <is>
          <t>Description of long-term debt changes [Line Items]</t>
        </is>
      </c>
    </row>
    <row r="119">
      <c r="A119" s="4" t="inlineStr">
        <is>
          <t>Issuance date</t>
        </is>
      </c>
      <c r="I119" s="4" t="inlineStr">
        <is>
          <t>October 2020</t>
        </is>
      </c>
    </row>
    <row r="120">
      <c r="A120" s="4" t="inlineStr">
        <is>
          <t>Face amount</t>
        </is>
      </c>
      <c r="B120" s="5" t="n">
        <v>750</v>
      </c>
      <c r="H120" s="5" t="n">
        <v>750</v>
      </c>
      <c r="I120" s="5" t="n">
        <v>750</v>
      </c>
    </row>
    <row r="121">
      <c r="A121" s="4" t="inlineStr">
        <is>
          <t>Interest rate (in hundredths)</t>
        </is>
      </c>
      <c r="B121" s="4" t="inlineStr">
        <is>
          <t>3.375%</t>
        </is>
      </c>
      <c r="H121" s="4" t="inlineStr">
        <is>
          <t>3.375%</t>
        </is>
      </c>
      <c r="I121" s="4" t="inlineStr">
        <is>
          <t>3.375%</t>
        </is>
      </c>
      <c r="K121" s="4" t="inlineStr">
        <is>
          <t>3.375%</t>
        </is>
      </c>
    </row>
    <row r="122">
      <c r="A122" s="4" t="inlineStr">
        <is>
          <t>Maturity year</t>
        </is>
      </c>
      <c r="H122" s="4" t="inlineStr">
        <is>
          <t>2040</t>
        </is>
      </c>
      <c r="I122" s="4" t="inlineStr">
        <is>
          <t>2040</t>
        </is>
      </c>
    </row>
    <row r="123">
      <c r="A123" s="4" t="inlineStr">
        <is>
          <t>Discounted prices at which long-term debt was issued (in hundredths)</t>
        </is>
      </c>
      <c r="I123" s="4" t="inlineStr">
        <is>
          <t>99.77%</t>
        </is>
      </c>
      <c r="K123" s="4" t="inlineStr">
        <is>
          <t>99.77%</t>
        </is>
      </c>
    </row>
    <row r="124">
      <c r="A124" s="4" t="inlineStr">
        <is>
          <t>Guaranteed Notes due 2051, 3.625% [Member]</t>
        </is>
      </c>
    </row>
    <row r="125">
      <c r="A125" s="3" t="inlineStr">
        <is>
          <t>Description of long-term debt changes [Line Items]</t>
        </is>
      </c>
    </row>
    <row r="126">
      <c r="A126" s="4" t="inlineStr">
        <is>
          <t>Issuance date</t>
        </is>
      </c>
      <c r="I126" s="4" t="inlineStr">
        <is>
          <t>October 2020</t>
        </is>
      </c>
    </row>
    <row r="127">
      <c r="A127" s="4" t="inlineStr">
        <is>
          <t>Face amount</t>
        </is>
      </c>
      <c r="B127" s="5" t="n">
        <v>1000</v>
      </c>
      <c r="H127" s="5" t="n">
        <v>1000</v>
      </c>
      <c r="I127" s="5" t="n">
        <v>1000</v>
      </c>
    </row>
    <row r="128">
      <c r="A128" s="4" t="inlineStr">
        <is>
          <t>Interest rate (in hundredths)</t>
        </is>
      </c>
      <c r="B128" s="4" t="inlineStr">
        <is>
          <t>3.625%</t>
        </is>
      </c>
      <c r="H128" s="4" t="inlineStr">
        <is>
          <t>3.625%</t>
        </is>
      </c>
      <c r="I128" s="4" t="inlineStr">
        <is>
          <t>3.625%</t>
        </is>
      </c>
      <c r="K128" s="4" t="inlineStr">
        <is>
          <t>3.625%</t>
        </is>
      </c>
    </row>
    <row r="129">
      <c r="A129" s="4" t="inlineStr">
        <is>
          <t>Maturity year</t>
        </is>
      </c>
      <c r="H129" s="4" t="inlineStr">
        <is>
          <t>2051</t>
        </is>
      </c>
      <c r="I129" s="4" t="inlineStr">
        <is>
          <t>2051</t>
        </is>
      </c>
    </row>
    <row r="130">
      <c r="A130" s="4" t="inlineStr">
        <is>
          <t>Discounted prices at which long-term debt was issued (in hundredths)</t>
        </is>
      </c>
      <c r="I130" s="4" t="inlineStr">
        <is>
          <t>99.707%</t>
        </is>
      </c>
      <c r="K130" s="4" t="inlineStr">
        <is>
          <t>99.707%</t>
        </is>
      </c>
    </row>
    <row r="131">
      <c r="A131" s="4" t="inlineStr">
        <is>
          <t>Guaranteed Notes due 2060, 3.8% [Member]</t>
        </is>
      </c>
    </row>
    <row r="132">
      <c r="A132" s="3" t="inlineStr">
        <is>
          <t>Description of long-term debt changes [Line Items]</t>
        </is>
      </c>
    </row>
    <row r="133">
      <c r="A133" s="4" t="inlineStr">
        <is>
          <t>Issuance date</t>
        </is>
      </c>
      <c r="I133" s="4" t="inlineStr">
        <is>
          <t>October 2020</t>
        </is>
      </c>
    </row>
    <row r="134">
      <c r="A134" s="4" t="inlineStr">
        <is>
          <t>Face amount</t>
        </is>
      </c>
      <c r="B134" s="5" t="n">
        <v>500</v>
      </c>
      <c r="H134" s="5" t="n">
        <v>500</v>
      </c>
      <c r="I134" s="5" t="n">
        <v>500</v>
      </c>
    </row>
    <row r="135">
      <c r="A135" s="4" t="inlineStr">
        <is>
          <t>Interest rate (in hundredths)</t>
        </is>
      </c>
      <c r="B135" s="4" t="inlineStr">
        <is>
          <t>3.80%</t>
        </is>
      </c>
      <c r="H135" s="4" t="inlineStr">
        <is>
          <t>3.80%</t>
        </is>
      </c>
      <c r="I135" s="4" t="inlineStr">
        <is>
          <t>3.80%</t>
        </is>
      </c>
      <c r="K135" s="4" t="inlineStr">
        <is>
          <t>3.80%</t>
        </is>
      </c>
    </row>
    <row r="136">
      <c r="A136" s="4" t="inlineStr">
        <is>
          <t>Maturity year</t>
        </is>
      </c>
      <c r="H136" s="4" t="inlineStr">
        <is>
          <t>2060</t>
        </is>
      </c>
      <c r="I136" s="4" t="inlineStr">
        <is>
          <t>2060</t>
        </is>
      </c>
    </row>
    <row r="137">
      <c r="A137" s="4" t="inlineStr">
        <is>
          <t>Discounted prices at which long-term debt was issued (in hundredths)</t>
        </is>
      </c>
      <c r="I137" s="4" t="inlineStr">
        <is>
          <t>99.166%</t>
        </is>
      </c>
      <c r="K137" s="4" t="inlineStr">
        <is>
          <t>99.166%</t>
        </is>
      </c>
    </row>
    <row r="138">
      <c r="A138" s="4" t="inlineStr">
        <is>
          <t>October Notes due 2023, 2025, 2030, 2040, 2051, and 2060 [Member]</t>
        </is>
      </c>
    </row>
    <row r="139">
      <c r="A139" s="3" t="inlineStr">
        <is>
          <t>Description of long-term debt changes [Line Items]</t>
        </is>
      </c>
    </row>
    <row r="140">
      <c r="A140" s="4" t="inlineStr">
        <is>
          <t>Face amount</t>
        </is>
      </c>
      <c r="I140" s="5" t="n">
        <v>3900</v>
      </c>
    </row>
    <row r="141">
      <c r="A141" s="4" t="inlineStr">
        <is>
          <t>Proceeds from issuance of long-term debt</t>
        </is>
      </c>
      <c r="I141" s="5" t="n">
        <v>3848</v>
      </c>
    </row>
    <row r="142">
      <c r="A142" s="4" t="inlineStr">
        <is>
          <t>Guaranteed Notes due 2022, 1.875% [Member]</t>
        </is>
      </c>
    </row>
    <row r="143">
      <c r="A143" s="3" t="inlineStr">
        <is>
          <t>Description of long-term debt changes [Line Items]</t>
        </is>
      </c>
    </row>
    <row r="144">
      <c r="A144" s="4" t="inlineStr">
        <is>
          <t>Face amount | €</t>
        </is>
      </c>
      <c r="K144" s="10" t="n">
        <v>750</v>
      </c>
    </row>
    <row r="145">
      <c r="A145" s="4" t="inlineStr">
        <is>
          <t>Interest rate (in hundredths)</t>
        </is>
      </c>
      <c r="B145" s="4" t="inlineStr">
        <is>
          <t>1.875%</t>
        </is>
      </c>
      <c r="H145" s="4" t="inlineStr">
        <is>
          <t>1.875%</t>
        </is>
      </c>
      <c r="I145" s="4" t="inlineStr">
        <is>
          <t>1.875%</t>
        </is>
      </c>
      <c r="K145" s="4" t="inlineStr">
        <is>
          <t>1.875%</t>
        </is>
      </c>
    </row>
    <row r="146">
      <c r="A146" s="4" t="inlineStr">
        <is>
          <t>Maturity year</t>
        </is>
      </c>
      <c r="H146" s="4" t="inlineStr">
        <is>
          <t>2022</t>
        </is>
      </c>
      <c r="I146" s="4" t="inlineStr">
        <is>
          <t>2022</t>
        </is>
      </c>
    </row>
    <row r="147">
      <c r="A147" s="4" t="inlineStr">
        <is>
          <t>Debt extinguishment costs</t>
        </is>
      </c>
      <c r="I147" s="5" t="n">
        <v>23</v>
      </c>
    </row>
    <row r="148">
      <c r="A148" s="4" t="inlineStr">
        <is>
          <t>Payment for debt extinguishment</t>
        </is>
      </c>
      <c r="I148" s="6" t="n">
        <v>22</v>
      </c>
    </row>
    <row r="149">
      <c r="A149" s="4" t="inlineStr">
        <is>
          <t>Write-off of debt Issuance cost</t>
        </is>
      </c>
      <c r="I149" s="6" t="n">
        <v>2</v>
      </c>
    </row>
    <row r="150">
      <c r="A150" s="4" t="inlineStr">
        <is>
          <t>Write-off of the cumulative fair value hedge accounting adjustment</t>
        </is>
      </c>
      <c r="I150" s="5" t="n">
        <v>1</v>
      </c>
    </row>
    <row r="151">
      <c r="A151" s="4" t="inlineStr">
        <is>
          <t>Senior Notes due 2024, 5.75% [Member]</t>
        </is>
      </c>
    </row>
    <row r="152">
      <c r="A152" s="3" t="inlineStr">
        <is>
          <t>Description of long-term debt changes [Line Items]</t>
        </is>
      </c>
    </row>
    <row r="153">
      <c r="A153" s="4" t="inlineStr">
        <is>
          <t>Face amount</t>
        </is>
      </c>
      <c r="B153" s="5" t="n">
        <v>1000</v>
      </c>
      <c r="H153" s="5" t="n">
        <v>1000</v>
      </c>
    </row>
    <row r="154">
      <c r="A154" s="4" t="inlineStr">
        <is>
          <t>Interest rate (in hundredths)</t>
        </is>
      </c>
      <c r="B154" s="4" t="inlineStr">
        <is>
          <t>5.75%</t>
        </is>
      </c>
      <c r="H154" s="4" t="inlineStr">
        <is>
          <t>5.75%</t>
        </is>
      </c>
    </row>
    <row r="155">
      <c r="A155" s="4" t="inlineStr">
        <is>
          <t>Maturity year</t>
        </is>
      </c>
      <c r="B155" s="4" t="inlineStr">
        <is>
          <t>2024</t>
        </is>
      </c>
      <c r="H155" s="4" t="inlineStr">
        <is>
          <t>2024</t>
        </is>
      </c>
    </row>
    <row r="156">
      <c r="A156" s="4" t="inlineStr">
        <is>
          <t>Repayments of long-term debt</t>
        </is>
      </c>
      <c r="B156" s="5" t="n">
        <v>225</v>
      </c>
    </row>
    <row r="157">
      <c r="A157" s="4" t="inlineStr">
        <is>
          <t>Description of debt redemption terms</t>
        </is>
      </c>
      <c r="H157" s="4" t="inlineStr">
        <is>
          <t>Additionally, our Senior Notes due 2024 may be redeemed and repaid, in whole at any time or in part from time to time prior to the date that is 90 days prior to the scheduled maturity date of the notes at a redemption price equal to 100% of the principal amount of the notes redeemed plus a premium for each note redeemed equal to the greater of 1.00% of the then outstanding principal amount of the note and the excess of: (a) the present value at such redemption date of (i) the principal amount of the note at maturity plus (ii) all required interest payments due on the note through maturity (excluding accrued but unpaid interest), computed using a discount rate equal to the Treasury Rate as of such redemption date plus 50 basis points; over (b) the outstanding principal amount of the note. These notes may also be redeemed, in whole or in part, at any time on or after the date which is 90 days prior to the final maturity date of the notes, at a redemption price equal to 100% of the principal amount of the notes redeemed plus accrued and unpaid interest.</t>
        </is>
      </c>
    </row>
    <row r="158">
      <c r="A158" s="4" t="inlineStr">
        <is>
          <t>Debt extinguishment costs</t>
        </is>
      </c>
      <c r="B158" s="6" t="n">
        <v>23</v>
      </c>
    </row>
    <row r="159">
      <c r="A159" s="4" t="inlineStr">
        <is>
          <t>Payment for debt extinguishment</t>
        </is>
      </c>
      <c r="B159" s="6" t="n">
        <v>22</v>
      </c>
    </row>
    <row r="160">
      <c r="A160" s="4" t="inlineStr">
        <is>
          <t>Write-off of debt Issuance cost</t>
        </is>
      </c>
      <c r="B160" s="5" t="n">
        <v>1</v>
      </c>
    </row>
    <row r="161">
      <c r="A161" s="4" t="inlineStr">
        <is>
          <t>Senior Notes due 2021, 6.0% [Member]</t>
        </is>
      </c>
    </row>
    <row r="162">
      <c r="A162" s="3" t="inlineStr">
        <is>
          <t>Description of long-term debt changes [Line Items]</t>
        </is>
      </c>
    </row>
    <row r="163">
      <c r="A163" s="4" t="inlineStr">
        <is>
          <t>Interest rate (in hundredths)</t>
        </is>
      </c>
      <c r="B163" s="4" t="inlineStr">
        <is>
          <t>6.00%</t>
        </is>
      </c>
      <c r="H163" s="4" t="inlineStr">
        <is>
          <t>6.00%</t>
        </is>
      </c>
      <c r="I163" s="4" t="inlineStr">
        <is>
          <t>6.00%</t>
        </is>
      </c>
      <c r="K163" s="4" t="inlineStr">
        <is>
          <t>6.00%</t>
        </is>
      </c>
    </row>
    <row r="164">
      <c r="A164" s="4" t="inlineStr">
        <is>
          <t>Maturity year</t>
        </is>
      </c>
      <c r="H164" s="4" t="inlineStr">
        <is>
          <t>2021</t>
        </is>
      </c>
      <c r="I164" s="4" t="inlineStr">
        <is>
          <t>2021</t>
        </is>
      </c>
    </row>
    <row r="165">
      <c r="A165" s="4" t="inlineStr">
        <is>
          <t>Repayments of long-term debt</t>
        </is>
      </c>
      <c r="I165" s="5" t="n">
        <v>1000</v>
      </c>
    </row>
    <row r="166">
      <c r="A166" s="4" t="inlineStr">
        <is>
          <t>Debt extinguishment costs</t>
        </is>
      </c>
      <c r="I166" s="6" t="n">
        <v>46</v>
      </c>
    </row>
    <row r="167">
      <c r="A167" s="4" t="inlineStr">
        <is>
          <t>Payment for debt extinguishment</t>
        </is>
      </c>
      <c r="I167" s="6" t="n">
        <v>55</v>
      </c>
    </row>
    <row r="168">
      <c r="A168" s="4" t="inlineStr">
        <is>
          <t>Write-off of debt Issuance cost</t>
        </is>
      </c>
      <c r="I168" s="6" t="n">
        <v>2</v>
      </c>
    </row>
    <row r="169">
      <c r="A169" s="4" t="inlineStr">
        <is>
          <t>Write-off of the cumulative fair value hedge accounting adjustment</t>
        </is>
      </c>
      <c r="I169" s="5" t="n">
        <v>11</v>
      </c>
    </row>
  </sheetData>
  <mergeCells count="3">
    <mergeCell ref="A1:A2"/>
    <mergeCell ref="B1:G1"/>
    <mergeCell ref="H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5" customWidth="1" min="2" max="2"/>
    <col width="80" customWidth="1" min="3" max="3"/>
    <col width="14" customWidth="1" min="4" max="4"/>
  </cols>
  <sheetData>
    <row r="1">
      <c r="A1" s="1" t="inlineStr">
        <is>
          <t>Debt, Description of short-term debt (Details) - USD ($) $ in Millions</t>
        </is>
      </c>
      <c r="B1" s="2" t="inlineStr">
        <is>
          <t>1 Months Ended</t>
        </is>
      </c>
      <c r="C1" s="2" t="inlineStr">
        <is>
          <t>12 Months Ended</t>
        </is>
      </c>
    </row>
    <row r="2">
      <c r="B2" s="2" t="inlineStr">
        <is>
          <t>Nov. 30, 2021</t>
        </is>
      </c>
      <c r="C2" s="2" t="inlineStr">
        <is>
          <t>Dec. 31, 2021</t>
        </is>
      </c>
      <c r="D2" s="2" t="inlineStr">
        <is>
          <t>Dec. 31, 2020</t>
        </is>
      </c>
    </row>
    <row r="3">
      <c r="A3" s="3" t="inlineStr">
        <is>
          <t>Description of short-term debt [Line Items]</t>
        </is>
      </c>
    </row>
    <row r="4">
      <c r="A4" s="4" t="inlineStr">
        <is>
          <t>Weighted average interest rate, short-term debt (in hundredths)</t>
        </is>
      </c>
      <c r="C4" s="4" t="inlineStr">
        <is>
          <t>0.90%</t>
        </is>
      </c>
      <c r="D4" s="4" t="inlineStr">
        <is>
          <t>0.90%</t>
        </is>
      </c>
    </row>
    <row r="5">
      <c r="A5" s="4" t="inlineStr">
        <is>
          <t>U.S. Receivables Facility [Member]</t>
        </is>
      </c>
    </row>
    <row r="6">
      <c r="A6" s="3" t="inlineStr">
        <is>
          <t>Description of short-term debt [Line Items]</t>
        </is>
      </c>
    </row>
    <row r="7">
      <c r="A7" s="4" t="inlineStr">
        <is>
          <t>Maximum borrowing capacity</t>
        </is>
      </c>
      <c r="C7" s="5" t="n">
        <v>900</v>
      </c>
    </row>
    <row r="8">
      <c r="A8" s="4" t="inlineStr">
        <is>
          <t>Expiration date</t>
        </is>
      </c>
      <c r="C8" s="4" t="inlineStr">
        <is>
          <t>June 2024</t>
        </is>
      </c>
    </row>
    <row r="9">
      <c r="A9" s="4" t="inlineStr">
        <is>
          <t>Additional borrowing capacity, uncommitted loans</t>
        </is>
      </c>
      <c r="C9" s="5" t="n">
        <v>300</v>
      </c>
    </row>
    <row r="10">
      <c r="A10" s="4" t="inlineStr">
        <is>
          <t>Credit facility description of interest rate</t>
        </is>
      </c>
      <c r="C10" s="4" t="inlineStr">
        <is>
          <t>We pay variable interest rates on our secured borrowings. Additional fees are incurred for the average daily unused commitments</t>
        </is>
      </c>
    </row>
    <row r="11">
      <c r="A11" s="4" t="inlineStr">
        <is>
          <t>Maximum allowed letters of credit</t>
        </is>
      </c>
      <c r="C11" s="5" t="n">
        <v>200</v>
      </c>
    </row>
    <row r="12">
      <c r="A12" s="4" t="inlineStr">
        <is>
          <t>Outstanding borrowings</t>
        </is>
      </c>
      <c r="C12" s="6" t="n">
        <v>0</v>
      </c>
    </row>
    <row r="13">
      <c r="A13" s="4" t="inlineStr">
        <is>
          <t>Outstanding letters of credit</t>
        </is>
      </c>
      <c r="C13" s="6" t="n">
        <v>0</v>
      </c>
    </row>
    <row r="14">
      <c r="A14" s="4" t="inlineStr">
        <is>
          <t>Unused availability</t>
        </is>
      </c>
      <c r="C14" s="6" t="n">
        <v>900</v>
      </c>
    </row>
    <row r="15">
      <c r="A15" s="4" t="inlineStr">
        <is>
          <t>Commercial paper program [Member]</t>
        </is>
      </c>
    </row>
    <row r="16">
      <c r="A16" s="3" t="inlineStr">
        <is>
          <t>Description of short-term debt [Line Items]</t>
        </is>
      </c>
    </row>
    <row r="17">
      <c r="A17" s="4" t="inlineStr">
        <is>
          <t>Maximum borrowing capacity</t>
        </is>
      </c>
      <c r="C17" s="6" t="n">
        <v>2500</v>
      </c>
    </row>
    <row r="18">
      <c r="A18" s="4" t="inlineStr">
        <is>
          <t>Outstanding borrowings</t>
        </is>
      </c>
      <c r="C18" s="5" t="n">
        <v>204</v>
      </c>
    </row>
    <row r="19">
      <c r="A19" s="4" t="inlineStr">
        <is>
          <t>Description of interest rate</t>
        </is>
      </c>
      <c r="C19" s="4" t="inlineStr">
        <is>
          <t>Interest rates on the commercial paper outstanding at December 31, 2021 are based on the terms of the notes and range from 0.11% to 0.21%</t>
        </is>
      </c>
    </row>
    <row r="20">
      <c r="A20" s="4" t="inlineStr">
        <is>
          <t>Senior Revolving Credit Facility, $3,250 million [Member]</t>
        </is>
      </c>
    </row>
    <row r="21">
      <c r="A21" s="3" t="inlineStr">
        <is>
          <t>Description of short-term debt [Line Items]</t>
        </is>
      </c>
    </row>
    <row r="22">
      <c r="A22" s="4" t="inlineStr">
        <is>
          <t>Maximum borrowing capacity</t>
        </is>
      </c>
      <c r="B22" s="5" t="n">
        <v>3250</v>
      </c>
      <c r="C22" s="5" t="n">
        <v>3250</v>
      </c>
    </row>
    <row r="23">
      <c r="A23" s="4" t="inlineStr">
        <is>
          <t>Expiration date</t>
        </is>
      </c>
      <c r="B23" s="4" t="inlineStr">
        <is>
          <t>November 2026</t>
        </is>
      </c>
    </row>
    <row r="24">
      <c r="A24" s="4" t="inlineStr">
        <is>
          <t>Additional borrowing capacity, uncommitted loans</t>
        </is>
      </c>
      <c r="C24" s="5" t="n">
        <v>1000</v>
      </c>
    </row>
    <row r="25">
      <c r="A25" s="4" t="inlineStr">
        <is>
          <t>Credit facility description of interest rate</t>
        </is>
      </c>
      <c r="C25" s="4" t="inlineStr">
        <is>
          <t>Borrowings under the facility bear interest at either a base rate, LIBOR rate or EURIBOR rate, plus an applicable margin. Additional fees are incurred for the average daily unused commitments</t>
        </is>
      </c>
    </row>
    <row r="26">
      <c r="A26" s="4" t="inlineStr">
        <is>
          <t>Maximum allowed letters of credit</t>
        </is>
      </c>
      <c r="C26" s="5" t="n">
        <v>200</v>
      </c>
    </row>
    <row r="27">
      <c r="A27" s="4" t="inlineStr">
        <is>
          <t>Outstanding borrowings</t>
        </is>
      </c>
      <c r="C27" s="6" t="n">
        <v>0</v>
      </c>
    </row>
    <row r="28">
      <c r="A28" s="4" t="inlineStr">
        <is>
          <t>Outstanding letters of credit</t>
        </is>
      </c>
      <c r="C28" s="6" t="n">
        <v>0</v>
      </c>
    </row>
    <row r="29">
      <c r="A29" s="4" t="inlineStr">
        <is>
          <t>Unused availability</t>
        </is>
      </c>
      <c r="C29" s="5" t="n">
        <v>304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Debt discount and issuance costs included in interest expense (Details) - USD ($) $ in Millions</t>
        </is>
      </c>
      <c r="B1" s="2" t="inlineStr">
        <is>
          <t>12 Months Ended</t>
        </is>
      </c>
    </row>
    <row r="2">
      <c r="B2" s="2" t="inlineStr">
        <is>
          <t>Dec. 31, 2021</t>
        </is>
      </c>
      <c r="C2" s="2" t="inlineStr">
        <is>
          <t>Dec. 31, 2020</t>
        </is>
      </c>
      <c r="D2" s="2" t="inlineStr">
        <is>
          <t>Dec. 31, 2019</t>
        </is>
      </c>
    </row>
    <row r="3">
      <c r="A3" s="3" t="inlineStr">
        <is>
          <t>Debt discount and issuance costs [Abstract]</t>
        </is>
      </c>
    </row>
    <row r="4">
      <c r="A4" s="4" t="inlineStr">
        <is>
          <t>Amortization of debt discount and debt issuance costs</t>
        </is>
      </c>
      <c r="B4" s="5" t="n">
        <v>35</v>
      </c>
      <c r="C4" s="5" t="n">
        <v>21</v>
      </c>
      <c r="D4" s="5" t="n">
        <v>1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Formation of LYB International finance companies (Details)</t>
        </is>
      </c>
      <c r="B1" s="2" t="inlineStr">
        <is>
          <t>12 Months Ended</t>
        </is>
      </c>
    </row>
    <row r="2">
      <c r="B2" s="2" t="inlineStr">
        <is>
          <t>Dec. 31, 2021</t>
        </is>
      </c>
    </row>
    <row r="3">
      <c r="A3" s="3" t="inlineStr">
        <is>
          <t>Guarantor and Issuer, Guaranteed Security [Abstract]</t>
        </is>
      </c>
    </row>
    <row r="4">
      <c r="A4" s="4" t="inlineStr">
        <is>
          <t>Description of whether issuer is finance subsidiary and parent has fully and unconditionally guaranteed security and no other subsidiary of parent guaranteed security</t>
        </is>
      </c>
      <c r="B4" s="4" t="inlineStr">
        <is>
          <t>true</t>
        </is>
      </c>
    </row>
    <row r="5">
      <c r="A5" s="3" t="inlineStr">
        <is>
          <t>Formation of direct, wholly- owned finance subsidiary [Abstract]</t>
        </is>
      </c>
    </row>
    <row r="6">
      <c r="A6" s="4" t="inlineStr">
        <is>
          <t>LYB International finance companies' business activities and description</t>
        </is>
      </c>
      <c r="B6" s="4" t="inlineStr">
        <is>
          <t>LYB International Finance B.V., LYB International Finance II B.V., LYB International Finance III, LLC and LYB Americas Finance Company LLC (“LYB Finance subsidiaries”) are wholly owned finance subsidiaries of LyondellBasell Industries N.V., as defined in Rule 3-10(b) of Regulation S-X. Any debt securities issued by LYB Finance subsidiaries will be fully and unconditionally guaranteed by LyondellBasell Industries N.V., and no other subsidiaries of LyondellBasell Industries N.V. guarantees these securitie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Operating leases (Details) - USD ($) $ in Millions</t>
        </is>
      </c>
      <c r="B1" s="2" t="inlineStr">
        <is>
          <t>Dec. 31, 2021</t>
        </is>
      </c>
      <c r="C1" s="2" t="inlineStr">
        <is>
          <t>Dec. 31, 2020</t>
        </is>
      </c>
    </row>
    <row r="2">
      <c r="A2" s="3" t="inlineStr">
        <is>
          <t>Lease description [Line Items]</t>
        </is>
      </c>
    </row>
    <row r="3">
      <c r="A3" s="4" t="inlineStr">
        <is>
          <t>Operating lease assets</t>
        </is>
      </c>
      <c r="B3" s="5" t="n">
        <v>1946</v>
      </c>
      <c r="C3" s="5" t="n">
        <v>1492</v>
      </c>
    </row>
    <row r="4">
      <c r="A4" s="4" t="inlineStr">
        <is>
          <t>Operating lease liabilities</t>
        </is>
      </c>
      <c r="B4" s="6" t="n">
        <v>1985</v>
      </c>
      <c r="C4" s="6" t="n">
        <v>1532</v>
      </c>
    </row>
    <row r="5">
      <c r="A5" s="4" t="inlineStr">
        <is>
          <t>Operating lease liability, current</t>
        </is>
      </c>
      <c r="B5" s="5" t="n">
        <v>336</v>
      </c>
      <c r="C5" s="5" t="n">
        <v>310</v>
      </c>
    </row>
    <row r="6">
      <c r="A6" s="4" t="inlineStr">
        <is>
          <t>Operating lease, weighted average discount rate</t>
        </is>
      </c>
      <c r="B6" s="4" t="inlineStr">
        <is>
          <t>3.30%</t>
        </is>
      </c>
      <c r="C6" s="4" t="inlineStr">
        <is>
          <t>3.90%</t>
        </is>
      </c>
    </row>
    <row r="7">
      <c r="A7" s="4" t="inlineStr">
        <is>
          <t>Operating lease, lessee, remaining lease term</t>
        </is>
      </c>
      <c r="B7" s="4" t="inlineStr">
        <is>
          <t>22 years</t>
        </is>
      </c>
    </row>
    <row r="8">
      <c r="A8" s="4" t="inlineStr">
        <is>
          <t>Operating lease, weighted average remaining lease term</t>
        </is>
      </c>
      <c r="B8" s="4" t="inlineStr">
        <is>
          <t>10 years</t>
        </is>
      </c>
    </row>
    <row r="9">
      <c r="A9" s="4" t="inlineStr">
        <is>
          <t>Operating Lease, Liability, Current, Statement of Financial Position [Extensible Enumeration]</t>
        </is>
      </c>
      <c r="B9" s="4" t="inlineStr">
        <is>
          <t>Accrued liabilities</t>
        </is>
      </c>
      <c r="C9" s="4" t="inlineStr">
        <is>
          <t>Accrued liabilities</t>
        </is>
      </c>
    </row>
    <row r="10">
      <c r="A10" s="4" t="inlineStr">
        <is>
          <t>Accrued liabilities [Member]</t>
        </is>
      </c>
    </row>
    <row r="11">
      <c r="A11" s="3" t="inlineStr">
        <is>
          <t>Lease description [Line Items]</t>
        </is>
      </c>
    </row>
    <row r="12">
      <c r="A12" s="4" t="inlineStr">
        <is>
          <t>Operating lease liability, current</t>
        </is>
      </c>
      <c r="B12" s="5" t="n">
        <v>336</v>
      </c>
      <c r="C12" s="5" t="n">
        <v>310</v>
      </c>
    </row>
    <row r="13">
      <c r="A13" s="4" t="inlineStr">
        <is>
          <t>Minimum [Member]</t>
        </is>
      </c>
    </row>
    <row r="14">
      <c r="A14" s="3" t="inlineStr">
        <is>
          <t>Lease description [Line Items]</t>
        </is>
      </c>
    </row>
    <row r="15">
      <c r="A15" s="4" t="inlineStr">
        <is>
          <t>Operating lease, extension term</t>
        </is>
      </c>
      <c r="B15" s="4" t="inlineStr">
        <is>
          <t>1 year</t>
        </is>
      </c>
    </row>
    <row r="16">
      <c r="A16" s="4" t="inlineStr">
        <is>
          <t>Maximum [Member]</t>
        </is>
      </c>
    </row>
    <row r="17">
      <c r="A17" s="3" t="inlineStr">
        <is>
          <t>Lease description [Line Items]</t>
        </is>
      </c>
    </row>
    <row r="18">
      <c r="A18" s="4" t="inlineStr">
        <is>
          <t>Operating lease, extension term</t>
        </is>
      </c>
      <c r="B18" s="4" t="inlineStr">
        <is>
          <t>2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Millions</t>
        </is>
      </c>
      <c r="B1" s="2" t="inlineStr">
        <is>
          <t>Dec. 31, 2021</t>
        </is>
      </c>
      <c r="C1" s="2" t="inlineStr">
        <is>
          <t>Dec. 31, 2020</t>
        </is>
      </c>
    </row>
    <row r="2">
      <c r="A2" s="3" t="inlineStr">
        <is>
          <t>Lessee, Operating Lease, Liability, Payment, Due [Abstract]</t>
        </is>
      </c>
    </row>
    <row r="3">
      <c r="A3" s="4" t="inlineStr">
        <is>
          <t>2022</t>
        </is>
      </c>
      <c r="B3" s="5" t="n">
        <v>393</v>
      </c>
    </row>
    <row r="4">
      <c r="A4" s="4" t="inlineStr">
        <is>
          <t>2023</t>
        </is>
      </c>
      <c r="B4" s="6" t="n">
        <v>330</v>
      </c>
    </row>
    <row r="5">
      <c r="A5" s="4" t="inlineStr">
        <is>
          <t>2024</t>
        </is>
      </c>
      <c r="B5" s="6" t="n">
        <v>273</v>
      </c>
    </row>
    <row r="6">
      <c r="A6" s="4" t="inlineStr">
        <is>
          <t>2025</t>
        </is>
      </c>
      <c r="B6" s="6" t="n">
        <v>235</v>
      </c>
    </row>
    <row r="7">
      <c r="A7" s="4" t="inlineStr">
        <is>
          <t>2026</t>
        </is>
      </c>
      <c r="B7" s="6" t="n">
        <v>210</v>
      </c>
    </row>
    <row r="8">
      <c r="A8" s="4" t="inlineStr">
        <is>
          <t>Thereafter</t>
        </is>
      </c>
      <c r="B8" s="6" t="n">
        <v>922</v>
      </c>
    </row>
    <row r="9">
      <c r="A9" s="4" t="inlineStr">
        <is>
          <t>Total lease payments</t>
        </is>
      </c>
      <c r="B9" s="6" t="n">
        <v>2363</v>
      </c>
    </row>
    <row r="10">
      <c r="A10" s="4" t="inlineStr">
        <is>
          <t>Less: Imputed interest</t>
        </is>
      </c>
      <c r="B10" s="6" t="n">
        <v>-378</v>
      </c>
    </row>
    <row r="11">
      <c r="A11" s="4" t="inlineStr">
        <is>
          <t>Present value of lease liabilities</t>
        </is>
      </c>
      <c r="B11" s="5" t="n">
        <v>1985</v>
      </c>
      <c r="C11" s="5" t="n">
        <v>15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Operating lease cost (Details) - USD ($) $ in Millions</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Operating lease cost</t>
        </is>
      </c>
      <c r="B4" s="5" t="n">
        <v>418</v>
      </c>
      <c r="C4" s="5" t="n">
        <v>393</v>
      </c>
      <c r="D4" s="5" t="n">
        <v>366</v>
      </c>
    </row>
    <row r="5">
      <c r="A5" s="4" t="inlineStr">
        <is>
          <t>Short-term lease cost</t>
        </is>
      </c>
      <c r="B5" s="6" t="n">
        <v>153</v>
      </c>
      <c r="C5" s="6" t="n">
        <v>154</v>
      </c>
      <c r="D5" s="6" t="n">
        <v>152</v>
      </c>
    </row>
    <row r="6">
      <c r="A6" s="4" t="inlineStr">
        <is>
          <t>Variable lease cost</t>
        </is>
      </c>
      <c r="B6" s="6" t="n">
        <v>124</v>
      </c>
      <c r="C6" s="6" t="n">
        <v>118</v>
      </c>
      <c r="D6" s="6" t="n">
        <v>134</v>
      </c>
    </row>
    <row r="7">
      <c r="A7" s="4" t="inlineStr">
        <is>
          <t>Net operating lease cost</t>
        </is>
      </c>
      <c r="B7" s="5" t="n">
        <v>695</v>
      </c>
      <c r="C7" s="5" t="n">
        <v>665</v>
      </c>
      <c r="D7" s="5" t="n">
        <v>65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Other Information (Details) - USD ($) $ in Millions</t>
        </is>
      </c>
      <c r="B1" s="2" t="inlineStr">
        <is>
          <t>12 Months Ended</t>
        </is>
      </c>
    </row>
    <row r="2">
      <c r="B2" s="2" t="inlineStr">
        <is>
          <t>Dec. 31, 2021</t>
        </is>
      </c>
      <c r="C2" s="2" t="inlineStr">
        <is>
          <t>Dec. 31, 2020</t>
        </is>
      </c>
      <c r="D2" s="2" t="inlineStr">
        <is>
          <t>Dec. 31, 2019</t>
        </is>
      </c>
    </row>
    <row r="3">
      <c r="A3" s="3" t="inlineStr">
        <is>
          <t>Leases, Other information [Line Items]</t>
        </is>
      </c>
    </row>
    <row r="4">
      <c r="A4" s="4" t="inlineStr">
        <is>
          <t>Cash paid for operating leases</t>
        </is>
      </c>
      <c r="B4" s="5" t="n">
        <v>406</v>
      </c>
      <c r="C4" s="5" t="n">
        <v>383</v>
      </c>
      <c r="D4" s="5" t="n">
        <v>363</v>
      </c>
    </row>
    <row r="5">
      <c r="A5" s="4" t="inlineStr">
        <is>
          <t>Leased assets obtained in exchange for new operating lease liabilities</t>
        </is>
      </c>
      <c r="B5" s="6" t="n">
        <v>822</v>
      </c>
      <c r="C5" s="5" t="n">
        <v>351</v>
      </c>
      <c r="D5" s="5" t="n">
        <v>1833</v>
      </c>
    </row>
    <row r="6">
      <c r="A6" s="4" t="inlineStr">
        <is>
          <t>Additional operating leases, not yet commenced</t>
        </is>
      </c>
      <c r="B6" s="5" t="n">
        <v>67</v>
      </c>
    </row>
    <row r="7">
      <c r="A7" s="4" t="inlineStr">
        <is>
          <t>Minimum [Member]</t>
        </is>
      </c>
    </row>
    <row r="8">
      <c r="A8" s="3" t="inlineStr">
        <is>
          <t>Leases, Other information [Line Items]</t>
        </is>
      </c>
    </row>
    <row r="9">
      <c r="A9" s="4" t="inlineStr">
        <is>
          <t>Additional operating leases, not yet commenced, term of contract</t>
        </is>
      </c>
      <c r="B9" s="4" t="inlineStr">
        <is>
          <t>2 years</t>
        </is>
      </c>
    </row>
    <row r="10">
      <c r="A10" s="4" t="inlineStr">
        <is>
          <t>Maximum [Member]</t>
        </is>
      </c>
    </row>
    <row r="11">
      <c r="A11" s="3" t="inlineStr">
        <is>
          <t>Leases, Other information [Line Items]</t>
        </is>
      </c>
    </row>
    <row r="12">
      <c r="A12" s="4" t="inlineStr">
        <is>
          <t>Additional operating leases, not yet commenced, term of contract</t>
        </is>
      </c>
      <c r="B12" s="4" t="inlineStr">
        <is>
          <t>8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2" customWidth="1" min="1" max="1"/>
    <col width="13" customWidth="1" min="2" max="2"/>
    <col width="16" customWidth="1" min="3" max="3"/>
    <col width="15" customWidth="1" min="4" max="4"/>
    <col width="27" customWidth="1" min="5" max="5"/>
    <col width="18" customWidth="1" min="6" max="6"/>
    <col width="46" customWidth="1" min="7" max="7"/>
    <col width="38" customWidth="1" min="8" max="8"/>
    <col width="26" customWidth="1" min="9" max="9"/>
  </cols>
  <sheetData>
    <row r="1">
      <c r="A1" s="1" t="inlineStr">
        <is>
          <t>Consolidated Statements of Shareholders' Equity - USD ($) $ in Millions</t>
        </is>
      </c>
      <c r="B1" s="2" t="inlineStr">
        <is>
          <t>Total</t>
        </is>
      </c>
      <c r="C1" s="2" t="inlineStr">
        <is>
          <t>Ordinary shares</t>
        </is>
      </c>
      <c r="D1" s="2" t="inlineStr">
        <is>
          <t>Treasury stock</t>
        </is>
      </c>
      <c r="E1" s="2" t="inlineStr">
        <is>
          <t>Additional Paid-in Capital</t>
        </is>
      </c>
      <c r="F1" s="2" t="inlineStr">
        <is>
          <t>Retained Earnings</t>
        </is>
      </c>
      <c r="G1" s="2" t="inlineStr">
        <is>
          <t>Accumulated Other Comprehensive Income (Loss)</t>
        </is>
      </c>
      <c r="H1" s="2" t="inlineStr">
        <is>
          <t>Company Share of Shareholders' Equity</t>
        </is>
      </c>
      <c r="I1" s="2" t="inlineStr">
        <is>
          <t>Non-Controlling Interests</t>
        </is>
      </c>
    </row>
    <row r="2">
      <c r="A2" s="4" t="inlineStr">
        <is>
          <t>Beginning balance at Dec. 31, 2018</t>
        </is>
      </c>
      <c r="C2" s="5" t="n">
        <v>22</v>
      </c>
      <c r="D2" s="5" t="n">
        <v>-2206</v>
      </c>
      <c r="E2" s="5" t="n">
        <v>7041</v>
      </c>
      <c r="F2" s="5" t="n">
        <v>6763</v>
      </c>
      <c r="G2" s="5" t="n">
        <v>-1363</v>
      </c>
      <c r="H2" s="5" t="n">
        <v>10257</v>
      </c>
      <c r="I2" s="5" t="n">
        <v>23</v>
      </c>
    </row>
    <row r="3">
      <c r="A3" s="4" t="inlineStr">
        <is>
          <t>Net income (loss)</t>
        </is>
      </c>
      <c r="B3" s="5" t="n">
        <v>3397</v>
      </c>
      <c r="C3" s="6" t="n">
        <v>0</v>
      </c>
      <c r="D3" s="6" t="n">
        <v>0</v>
      </c>
      <c r="E3" s="6" t="n">
        <v>0</v>
      </c>
      <c r="F3" s="6" t="n">
        <v>3397</v>
      </c>
      <c r="G3" s="6" t="n">
        <v>0</v>
      </c>
      <c r="H3" s="6" t="n">
        <v>3397</v>
      </c>
      <c r="I3" s="6" t="n">
        <v>0</v>
      </c>
    </row>
    <row r="4">
      <c r="A4" s="4" t="inlineStr">
        <is>
          <t>Other comprehensive income (loss)</t>
        </is>
      </c>
      <c r="B4" s="6" t="n">
        <v>-421</v>
      </c>
      <c r="C4" s="6" t="n">
        <v>0</v>
      </c>
      <c r="D4" s="6" t="n">
        <v>0</v>
      </c>
      <c r="E4" s="6" t="n">
        <v>0</v>
      </c>
      <c r="F4" s="6" t="n">
        <v>0</v>
      </c>
      <c r="G4" s="6" t="n">
        <v>-421</v>
      </c>
      <c r="H4" s="6" t="n">
        <v>-421</v>
      </c>
      <c r="I4" s="6" t="n">
        <v>0</v>
      </c>
    </row>
    <row r="5">
      <c r="A5" s="4" t="inlineStr">
        <is>
          <t>Share-based compensation</t>
        </is>
      </c>
      <c r="C5" s="6" t="n">
        <v>0</v>
      </c>
      <c r="D5" s="6" t="n">
        <v>42</v>
      </c>
      <c r="E5" s="6" t="n">
        <v>33</v>
      </c>
      <c r="F5" s="6" t="n">
        <v>-3</v>
      </c>
      <c r="G5" s="6" t="n">
        <v>0</v>
      </c>
      <c r="H5" s="6" t="n">
        <v>72</v>
      </c>
      <c r="I5" s="6" t="n">
        <v>0</v>
      </c>
    </row>
    <row r="6">
      <c r="A6" s="4" t="inlineStr">
        <is>
          <t>Dividends - common stock</t>
        </is>
      </c>
      <c r="C6" s="6" t="n">
        <v>0</v>
      </c>
      <c r="D6" s="6" t="n">
        <v>0</v>
      </c>
      <c r="E6" s="6" t="n">
        <v>0</v>
      </c>
      <c r="F6" s="6" t="n">
        <v>-1462</v>
      </c>
      <c r="G6" s="6" t="n">
        <v>0</v>
      </c>
      <c r="H6" s="6" t="n">
        <v>-1462</v>
      </c>
      <c r="I6" s="6" t="n">
        <v>0</v>
      </c>
    </row>
    <row r="7">
      <c r="A7" s="4" t="inlineStr">
        <is>
          <t>Dividends - redeemable non-controlling interests</t>
        </is>
      </c>
      <c r="B7" s="6" t="n">
        <v>-7</v>
      </c>
      <c r="C7" s="6" t="n">
        <v>0</v>
      </c>
      <c r="D7" s="6" t="n">
        <v>0</v>
      </c>
      <c r="E7" s="6" t="n">
        <v>0</v>
      </c>
      <c r="F7" s="6" t="n">
        <v>-7</v>
      </c>
      <c r="G7" s="6" t="n">
        <v>0</v>
      </c>
      <c r="H7" s="6" t="n">
        <v>-7</v>
      </c>
      <c r="I7" s="6" t="n">
        <v>0</v>
      </c>
    </row>
    <row r="8">
      <c r="A8" s="4" t="inlineStr">
        <is>
          <t>Repurchases of Company ordinary shares</t>
        </is>
      </c>
      <c r="B8" s="6" t="n">
        <v>-3728</v>
      </c>
      <c r="C8" s="6" t="n">
        <v>0</v>
      </c>
      <c r="D8" s="6" t="n">
        <v>-3728</v>
      </c>
      <c r="E8" s="6" t="n">
        <v>0</v>
      </c>
      <c r="F8" s="6" t="n">
        <v>0</v>
      </c>
      <c r="G8" s="6" t="n">
        <v>0</v>
      </c>
      <c r="H8" s="6" t="n">
        <v>-3728</v>
      </c>
      <c r="I8" s="6" t="n">
        <v>0</v>
      </c>
    </row>
    <row r="9">
      <c r="A9" s="4" t="inlineStr">
        <is>
          <t>Purchase of non-controlling interests</t>
        </is>
      </c>
      <c r="C9" s="6" t="n">
        <v>0</v>
      </c>
      <c r="D9" s="6" t="n">
        <v>0</v>
      </c>
      <c r="E9" s="6" t="n">
        <v>-64</v>
      </c>
      <c r="F9" s="6" t="n">
        <v>0</v>
      </c>
      <c r="G9" s="6" t="n">
        <v>0</v>
      </c>
      <c r="H9" s="6" t="n">
        <v>-64</v>
      </c>
      <c r="I9" s="6" t="n">
        <v>0</v>
      </c>
    </row>
    <row r="10">
      <c r="A10" s="4" t="inlineStr">
        <is>
          <t>Distribution to non-controlling interests</t>
        </is>
      </c>
      <c r="C10" s="6" t="n">
        <v>0</v>
      </c>
      <c r="D10" s="6" t="n">
        <v>0</v>
      </c>
      <c r="E10" s="6" t="n">
        <v>0</v>
      </c>
      <c r="F10" s="6" t="n">
        <v>0</v>
      </c>
      <c r="G10" s="6" t="n">
        <v>0</v>
      </c>
      <c r="H10" s="6" t="n">
        <v>0</v>
      </c>
      <c r="I10" s="6" t="n">
        <v>-4</v>
      </c>
    </row>
    <row r="11">
      <c r="A11" s="4" t="inlineStr">
        <is>
          <t>Cancellation of Treasury shares</t>
        </is>
      </c>
      <c r="C11" s="6" t="n">
        <v>-3</v>
      </c>
      <c r="D11" s="6" t="n">
        <v>5312</v>
      </c>
      <c r="E11" s="6" t="n">
        <v>-1056</v>
      </c>
      <c r="F11" s="6" t="n">
        <v>-4253</v>
      </c>
      <c r="G11" s="6" t="n">
        <v>0</v>
      </c>
      <c r="H11" s="6" t="n">
        <v>0</v>
      </c>
      <c r="I11" s="6" t="n">
        <v>0</v>
      </c>
    </row>
    <row r="12">
      <c r="A12" s="4" t="inlineStr">
        <is>
          <t>Ending balance at Dec. 31, 2019</t>
        </is>
      </c>
      <c r="C12" s="6" t="n">
        <v>19</v>
      </c>
      <c r="D12" s="6" t="n">
        <v>-580</v>
      </c>
      <c r="E12" s="6" t="n">
        <v>5954</v>
      </c>
      <c r="F12" s="6" t="n">
        <v>4435</v>
      </c>
      <c r="G12" s="6" t="n">
        <v>-1784</v>
      </c>
      <c r="H12" s="6" t="n">
        <v>8044</v>
      </c>
      <c r="I12" s="6" t="n">
        <v>19</v>
      </c>
    </row>
    <row r="13">
      <c r="A13" s="4" t="inlineStr">
        <is>
          <t>Net income (loss)</t>
        </is>
      </c>
      <c r="B13" s="6" t="n">
        <v>1427</v>
      </c>
      <c r="C13" s="6" t="n">
        <v>0</v>
      </c>
      <c r="D13" s="6" t="n">
        <v>0</v>
      </c>
      <c r="E13" s="6" t="n">
        <v>0</v>
      </c>
      <c r="F13" s="6" t="n">
        <v>1427</v>
      </c>
      <c r="G13" s="6" t="n">
        <v>0</v>
      </c>
      <c r="H13" s="6" t="n">
        <v>1427</v>
      </c>
      <c r="I13" s="6" t="n">
        <v>0</v>
      </c>
    </row>
    <row r="14">
      <c r="A14" s="4" t="inlineStr">
        <is>
          <t>Other comprehensive income (loss)</t>
        </is>
      </c>
      <c r="B14" s="6" t="n">
        <v>-159</v>
      </c>
      <c r="C14" s="6" t="n">
        <v>0</v>
      </c>
      <c r="D14" s="6" t="n">
        <v>0</v>
      </c>
      <c r="E14" s="6" t="n">
        <v>0</v>
      </c>
      <c r="F14" s="6" t="n">
        <v>0</v>
      </c>
      <c r="G14" s="6" t="n">
        <v>-159</v>
      </c>
      <c r="H14" s="6" t="n">
        <v>-159</v>
      </c>
      <c r="I14" s="6" t="n">
        <v>0</v>
      </c>
    </row>
    <row r="15">
      <c r="A15" s="4" t="inlineStr">
        <is>
          <t>Share-based compensation</t>
        </is>
      </c>
      <c r="C15" s="6" t="n">
        <v>0</v>
      </c>
      <c r="D15" s="6" t="n">
        <v>53</v>
      </c>
      <c r="E15" s="6" t="n">
        <v>25</v>
      </c>
      <c r="F15" s="6" t="n">
        <v>-10</v>
      </c>
      <c r="G15" s="6" t="n">
        <v>0</v>
      </c>
      <c r="H15" s="6" t="n">
        <v>68</v>
      </c>
      <c r="I15" s="6" t="n">
        <v>0</v>
      </c>
    </row>
    <row r="16">
      <c r="A16" s="4" t="inlineStr">
        <is>
          <t>Dividends - common stock</t>
        </is>
      </c>
      <c r="B16" s="6" t="n">
        <v>-1405</v>
      </c>
      <c r="C16" s="6" t="n">
        <v>0</v>
      </c>
      <c r="D16" s="6" t="n">
        <v>0</v>
      </c>
      <c r="E16" s="6" t="n">
        <v>0</v>
      </c>
      <c r="F16" s="6" t="n">
        <v>-1405</v>
      </c>
      <c r="G16" s="6" t="n">
        <v>0</v>
      </c>
      <c r="H16" s="6" t="n">
        <v>-1405</v>
      </c>
      <c r="I16" s="6" t="n">
        <v>0</v>
      </c>
    </row>
    <row r="17">
      <c r="A17" s="4" t="inlineStr">
        <is>
          <t>Dividends - redeemable non-controlling interests</t>
        </is>
      </c>
      <c r="B17" s="6" t="n">
        <v>-7</v>
      </c>
      <c r="C17" s="6" t="n">
        <v>0</v>
      </c>
      <c r="D17" s="6" t="n">
        <v>0</v>
      </c>
      <c r="E17" s="6" t="n">
        <v>0</v>
      </c>
      <c r="F17" s="6" t="n">
        <v>-7</v>
      </c>
      <c r="G17" s="6" t="n">
        <v>0</v>
      </c>
      <c r="H17" s="6" t="n">
        <v>-7</v>
      </c>
      <c r="I17" s="6" t="n">
        <v>0</v>
      </c>
    </row>
    <row r="18">
      <c r="A18" s="4" t="inlineStr">
        <is>
          <t>Repurchases of Company ordinary shares</t>
        </is>
      </c>
      <c r="B18" s="6" t="n">
        <v>-4</v>
      </c>
      <c r="C18" s="6" t="n">
        <v>0</v>
      </c>
      <c r="D18" s="6" t="n">
        <v>-4</v>
      </c>
      <c r="E18" s="6" t="n">
        <v>0</v>
      </c>
      <c r="F18" s="6" t="n">
        <v>0</v>
      </c>
      <c r="G18" s="6" t="n">
        <v>0</v>
      </c>
      <c r="H18" s="6" t="n">
        <v>-4</v>
      </c>
      <c r="I18" s="6" t="n">
        <v>0</v>
      </c>
    </row>
    <row r="19">
      <c r="A19" s="4" t="inlineStr">
        <is>
          <t>Purchase of non-controlling interests</t>
        </is>
      </c>
      <c r="C19" s="6" t="n">
        <v>0</v>
      </c>
      <c r="D19" s="6" t="n">
        <v>0</v>
      </c>
      <c r="E19" s="6" t="n">
        <v>7</v>
      </c>
      <c r="F19" s="6" t="n">
        <v>0</v>
      </c>
      <c r="G19" s="6" t="n">
        <v>0</v>
      </c>
      <c r="H19" s="6" t="n">
        <v>7</v>
      </c>
      <c r="I19" s="6" t="n">
        <v>0</v>
      </c>
    </row>
    <row r="20">
      <c r="A20" s="4" t="inlineStr">
        <is>
          <t>Distribution to non-controlling interests</t>
        </is>
      </c>
      <c r="C20" s="6" t="n">
        <v>0</v>
      </c>
      <c r="D20" s="6" t="n">
        <v>0</v>
      </c>
      <c r="E20" s="6" t="n">
        <v>0</v>
      </c>
      <c r="F20" s="6" t="n">
        <v>0</v>
      </c>
      <c r="G20" s="6" t="n">
        <v>0</v>
      </c>
      <c r="H20" s="6" t="n">
        <v>0</v>
      </c>
      <c r="I20" s="6" t="n">
        <v>-2</v>
      </c>
    </row>
    <row r="21">
      <c r="A21" s="4" t="inlineStr">
        <is>
          <t>Ending balance at Dec. 31, 2020</t>
        </is>
      </c>
      <c r="B21" s="6" t="n">
        <v>7988</v>
      </c>
      <c r="C21" s="6" t="n">
        <v>19</v>
      </c>
      <c r="D21" s="6" t="n">
        <v>-531</v>
      </c>
      <c r="E21" s="6" t="n">
        <v>5986</v>
      </c>
      <c r="F21" s="6" t="n">
        <v>4440</v>
      </c>
      <c r="G21" s="6" t="n">
        <v>-1943</v>
      </c>
      <c r="H21" s="6" t="n">
        <v>7971</v>
      </c>
      <c r="I21" s="6" t="n">
        <v>17</v>
      </c>
    </row>
    <row r="22">
      <c r="A22" s="4" t="inlineStr">
        <is>
          <t>Net income (loss)</t>
        </is>
      </c>
      <c r="B22" s="6" t="n">
        <v>5617</v>
      </c>
      <c r="C22" s="6" t="n">
        <v>0</v>
      </c>
      <c r="D22" s="6" t="n">
        <v>0</v>
      </c>
      <c r="E22" s="6" t="n">
        <v>0</v>
      </c>
      <c r="F22" s="6" t="n">
        <v>5617</v>
      </c>
      <c r="G22" s="6" t="n">
        <v>0</v>
      </c>
      <c r="H22" s="6" t="n">
        <v>5617</v>
      </c>
      <c r="I22" s="6" t="n">
        <v>0</v>
      </c>
    </row>
    <row r="23">
      <c r="A23" s="4" t="inlineStr">
        <is>
          <t>Other comprehensive income (loss)</t>
        </is>
      </c>
      <c r="B23" s="6" t="n">
        <v>140</v>
      </c>
      <c r="C23" s="6" t="n">
        <v>0</v>
      </c>
      <c r="D23" s="6" t="n">
        <v>0</v>
      </c>
      <c r="E23" s="6" t="n">
        <v>0</v>
      </c>
      <c r="F23" s="6" t="n">
        <v>0</v>
      </c>
      <c r="G23" s="6" t="n">
        <v>140</v>
      </c>
      <c r="H23" s="6" t="n">
        <v>140</v>
      </c>
      <c r="I23" s="6" t="n">
        <v>0</v>
      </c>
    </row>
    <row r="24">
      <c r="A24" s="4" t="inlineStr">
        <is>
          <t>Share-based compensation</t>
        </is>
      </c>
      <c r="C24" s="6" t="n">
        <v>0</v>
      </c>
      <c r="D24" s="6" t="n">
        <v>43</v>
      </c>
      <c r="E24" s="6" t="n">
        <v>58</v>
      </c>
      <c r="F24" s="6" t="n">
        <v>-1</v>
      </c>
      <c r="G24" s="6" t="n">
        <v>0</v>
      </c>
      <c r="H24" s="6" t="n">
        <v>100</v>
      </c>
      <c r="I24" s="6" t="n">
        <v>0</v>
      </c>
    </row>
    <row r="25">
      <c r="A25" s="4" t="inlineStr">
        <is>
          <t>Dividends - common stock</t>
        </is>
      </c>
      <c r="B25" s="6" t="n">
        <v>-1486</v>
      </c>
      <c r="C25" s="6" t="n">
        <v>0</v>
      </c>
      <c r="D25" s="6" t="n">
        <v>0</v>
      </c>
      <c r="E25" s="6" t="n">
        <v>0</v>
      </c>
      <c r="F25" s="6" t="n">
        <v>-1486</v>
      </c>
      <c r="G25" s="6" t="n">
        <v>0</v>
      </c>
      <c r="H25" s="6" t="n">
        <v>-1486</v>
      </c>
      <c r="I25" s="6" t="n">
        <v>0</v>
      </c>
    </row>
    <row r="26">
      <c r="A26" s="4" t="inlineStr">
        <is>
          <t>Dividends - redeemable non-controlling interests</t>
        </is>
      </c>
      <c r="B26" s="6" t="n">
        <v>-7</v>
      </c>
      <c r="C26" s="6" t="n">
        <v>0</v>
      </c>
      <c r="D26" s="6" t="n">
        <v>0</v>
      </c>
      <c r="E26" s="6" t="n">
        <v>0</v>
      </c>
      <c r="F26" s="6" t="n">
        <v>-7</v>
      </c>
      <c r="G26" s="6" t="n">
        <v>0</v>
      </c>
      <c r="H26" s="6" t="n">
        <v>-7</v>
      </c>
      <c r="I26" s="6" t="n">
        <v>0</v>
      </c>
    </row>
    <row r="27">
      <c r="A27" s="4" t="inlineStr">
        <is>
          <t>Repurchases of Company ordinary shares</t>
        </is>
      </c>
      <c r="B27" s="6" t="n">
        <v>-477</v>
      </c>
      <c r="C27" s="6" t="n">
        <v>0</v>
      </c>
      <c r="D27" s="6" t="n">
        <v>-477</v>
      </c>
      <c r="E27" s="6" t="n">
        <v>0</v>
      </c>
      <c r="F27" s="6" t="n">
        <v>0</v>
      </c>
      <c r="G27" s="6" t="n">
        <v>0</v>
      </c>
      <c r="H27" s="6" t="n">
        <v>-477</v>
      </c>
      <c r="I27" s="6" t="n">
        <v>0</v>
      </c>
    </row>
    <row r="28">
      <c r="A28" s="4" t="inlineStr">
        <is>
          <t>Sales of non-controlling interests</t>
        </is>
      </c>
      <c r="C28" s="6" t="n">
        <v>0</v>
      </c>
      <c r="D28" s="6" t="n">
        <v>0</v>
      </c>
      <c r="E28" s="6" t="n">
        <v>0</v>
      </c>
      <c r="F28" s="6" t="n">
        <v>0</v>
      </c>
      <c r="G28" s="6" t="n">
        <v>0</v>
      </c>
      <c r="H28" s="6" t="n">
        <v>0</v>
      </c>
      <c r="I28" s="6" t="n">
        <v>-3</v>
      </c>
    </row>
    <row r="29">
      <c r="A29" s="4" t="inlineStr">
        <is>
          <t>Ending balance at Dec. 31, 2021</t>
        </is>
      </c>
      <c r="B29" s="5" t="n">
        <v>11872</v>
      </c>
      <c r="C29" s="5" t="n">
        <v>19</v>
      </c>
      <c r="D29" s="5" t="n">
        <v>-965</v>
      </c>
      <c r="E29" s="5" t="n">
        <v>6044</v>
      </c>
      <c r="F29" s="5" t="n">
        <v>8563</v>
      </c>
      <c r="G29" s="5" t="n">
        <v>-1803</v>
      </c>
      <c r="H29" s="5" t="n">
        <v>11858</v>
      </c>
      <c r="I29" s="5" t="n">
        <v>1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ummary of derivative and non-derivative financial instruments outstanding measured at fair value on a recurring basis (Details) - USD ($) $ in Millions</t>
        </is>
      </c>
      <c r="B1" s="2" t="inlineStr">
        <is>
          <t>Dec. 31, 2021</t>
        </is>
      </c>
      <c r="C1" s="2" t="inlineStr">
        <is>
          <t>Dec. 31, 2020</t>
        </is>
      </c>
    </row>
    <row r="2">
      <c r="A2" s="3" t="inlineStr">
        <is>
          <t>Derivative and non-derivative assets and liabilities at fair value, net, by balance sheet classification [Abstract]</t>
        </is>
      </c>
    </row>
    <row r="3">
      <c r="A3" s="4" t="inlineStr">
        <is>
          <t>Notional amount, derivative and non-derivative financial instruments assets</t>
        </is>
      </c>
      <c r="B3" s="5" t="n">
        <v>3004</v>
      </c>
      <c r="C3" s="5" t="n">
        <v>1103</v>
      </c>
    </row>
    <row r="4">
      <c r="A4" s="4" t="inlineStr">
        <is>
          <t>Notional amount, derivative and non-derivative financial instruments liabilities</t>
        </is>
      </c>
      <c r="B4" s="6" t="n">
        <v>3875</v>
      </c>
      <c r="C4" s="6" t="n">
        <v>5084</v>
      </c>
    </row>
    <row r="5">
      <c r="A5" s="4" t="inlineStr">
        <is>
          <t>Fair value, derivative and non-derivative financial instruments assets</t>
        </is>
      </c>
      <c r="B5" s="6" t="n">
        <v>177</v>
      </c>
      <c r="C5" s="6" t="n">
        <v>739</v>
      </c>
    </row>
    <row r="6">
      <c r="A6" s="4" t="inlineStr">
        <is>
          <t>Fair value, derivative and non-derivative financial instruments liabilities</t>
        </is>
      </c>
      <c r="B6" s="6" t="n">
        <v>399</v>
      </c>
      <c r="C6" s="6" t="n">
        <v>808</v>
      </c>
    </row>
    <row r="7">
      <c r="A7" s="4" t="inlineStr">
        <is>
          <t>Derivative [Member] | Designated as hedges: [Member] | Commodities [Member] | Prepaid expenses and other current assets [Member] | Fair value, inputs, level 2 [Member]</t>
        </is>
      </c>
    </row>
    <row r="8">
      <c r="A8" s="3" t="inlineStr">
        <is>
          <t>Derivative and non-derivative assets and liabilities at fair value, net, by balance sheet classification [Abstract]</t>
        </is>
      </c>
    </row>
    <row r="9">
      <c r="A9" s="4" t="inlineStr">
        <is>
          <t>Notional amount, derivative and non-derivative financial instruments assets</t>
        </is>
      </c>
      <c r="B9" s="6" t="n">
        <v>41</v>
      </c>
      <c r="C9" s="6" t="n">
        <v>19</v>
      </c>
    </row>
    <row r="10">
      <c r="A10" s="4" t="inlineStr">
        <is>
          <t>Fair value, derivative and non-derivative financial instruments assets</t>
        </is>
      </c>
      <c r="B10" s="6" t="n">
        <v>24</v>
      </c>
      <c r="C10" s="6" t="n">
        <v>3</v>
      </c>
    </row>
    <row r="11">
      <c r="A11" s="4" t="inlineStr">
        <is>
          <t>Derivative [Member] | Designated as hedges: [Member] | Commodities [Member] | Other assets [Member] | Fair value, inputs, level 2 [Member]</t>
        </is>
      </c>
    </row>
    <row r="12">
      <c r="A12" s="3" t="inlineStr">
        <is>
          <t>Derivative and non-derivative assets and liabilities at fair value, net, by balance sheet classification [Abstract]</t>
        </is>
      </c>
    </row>
    <row r="13">
      <c r="A13" s="4" t="inlineStr">
        <is>
          <t>Notional amount, derivative and non-derivative financial instruments assets</t>
        </is>
      </c>
      <c r="B13" s="6" t="n">
        <v>0</v>
      </c>
      <c r="C13" s="6" t="n">
        <v>41</v>
      </c>
    </row>
    <row r="14">
      <c r="A14" s="4" t="inlineStr">
        <is>
          <t>Fair value, derivative and non-derivative financial instruments assets</t>
        </is>
      </c>
      <c r="B14" s="6" t="n">
        <v>0</v>
      </c>
      <c r="C14" s="6" t="n">
        <v>4</v>
      </c>
    </row>
    <row r="15">
      <c r="A15" s="4" t="inlineStr">
        <is>
          <t>Derivative [Member] | Designated as hedges: [Member] | Commodities [Member] | Accrued liabilities [Member] | Fair value, inputs, level 2 [Member]</t>
        </is>
      </c>
    </row>
    <row r="16">
      <c r="A16" s="3" t="inlineStr">
        <is>
          <t>Derivative and non-derivative assets and liabilities at fair value, net, by balance sheet classification [Abstract]</t>
        </is>
      </c>
    </row>
    <row r="17">
      <c r="A17" s="4" t="inlineStr">
        <is>
          <t>Notional amount, derivative and non-derivative financial instruments liabilities</t>
        </is>
      </c>
      <c r="B17" s="6" t="n">
        <v>0</v>
      </c>
      <c r="C17" s="6" t="n">
        <v>0</v>
      </c>
    </row>
    <row r="18">
      <c r="A18" s="4" t="inlineStr">
        <is>
          <t>Fair value, derivative and non-derivative financial instruments liabilities</t>
        </is>
      </c>
      <c r="B18" s="6" t="n">
        <v>0</v>
      </c>
      <c r="C18" s="6" t="n">
        <v>2</v>
      </c>
    </row>
    <row r="19">
      <c r="A19" s="4" t="inlineStr">
        <is>
          <t>Derivative [Member] | Designated as hedges: [Member] | Foreign currency [Member] | Prepaid expenses and other current assets [Member] | Fair value, inputs, level 2 [Member]</t>
        </is>
      </c>
    </row>
    <row r="20">
      <c r="A20" s="3" t="inlineStr">
        <is>
          <t>Derivative and non-derivative assets and liabilities at fair value, net, by balance sheet classification [Abstract]</t>
        </is>
      </c>
    </row>
    <row r="21">
      <c r="A21" s="4" t="inlineStr">
        <is>
          <t>Notional amount, derivative and non-derivative financial instruments assets</t>
        </is>
      </c>
      <c r="B21" s="6" t="n">
        <v>614</v>
      </c>
      <c r="C21" s="6" t="n">
        <v>0</v>
      </c>
    </row>
    <row r="22">
      <c r="A22" s="4" t="inlineStr">
        <is>
          <t>Fair value, derivative and non-derivative financial instruments assets</t>
        </is>
      </c>
      <c r="B22" s="6" t="n">
        <v>63</v>
      </c>
      <c r="C22" s="6" t="n">
        <v>26</v>
      </c>
    </row>
    <row r="23">
      <c r="A23" s="4" t="inlineStr">
        <is>
          <t>Derivative [Member] | Designated as hedges: [Member] | Foreign currency [Member] | Other assets [Member] | Fair value, inputs, level 2 [Member]</t>
        </is>
      </c>
    </row>
    <row r="24">
      <c r="A24" s="3" t="inlineStr">
        <is>
          <t>Derivative and non-derivative assets and liabilities at fair value, net, by balance sheet classification [Abstract]</t>
        </is>
      </c>
    </row>
    <row r="25">
      <c r="A25" s="4" t="inlineStr">
        <is>
          <t>Notional amount, derivative and non-derivative financial instruments assets</t>
        </is>
      </c>
      <c r="B25" s="6" t="n">
        <v>1785</v>
      </c>
      <c r="C25" s="6" t="n">
        <v>0</v>
      </c>
    </row>
    <row r="26">
      <c r="A26" s="4" t="inlineStr">
        <is>
          <t>Fair value, derivative and non-derivative financial instruments assets</t>
        </is>
      </c>
      <c r="B26" s="6" t="n">
        <v>43</v>
      </c>
      <c r="C26" s="6" t="n">
        <v>0</v>
      </c>
    </row>
    <row r="27">
      <c r="A27" s="4" t="inlineStr">
        <is>
          <t>Derivative [Member] | Designated as hedges: [Member] | Foreign currency [Member] | Accrued liabilities [Member] | Fair value, inputs, level 2 [Member]</t>
        </is>
      </c>
    </row>
    <row r="28">
      <c r="A28" s="3" t="inlineStr">
        <is>
          <t>Derivative and non-derivative assets and liabilities at fair value, net, by balance sheet classification [Abstract]</t>
        </is>
      </c>
    </row>
    <row r="29">
      <c r="A29" s="4" t="inlineStr">
        <is>
          <t>Notional amount, derivative and non-derivative financial instruments liabilities</t>
        </is>
      </c>
      <c r="B29" s="6" t="n">
        <v>0</v>
      </c>
      <c r="C29" s="6" t="n">
        <v>1213</v>
      </c>
    </row>
    <row r="30">
      <c r="A30" s="4" t="inlineStr">
        <is>
          <t>Fair value, derivative and non-derivative financial instruments liabilities</t>
        </is>
      </c>
      <c r="B30" s="6" t="n">
        <v>14</v>
      </c>
      <c r="C30" s="6" t="n">
        <v>146</v>
      </c>
    </row>
    <row r="31">
      <c r="A31" s="4" t="inlineStr">
        <is>
          <t>Derivative [Member] | Designated as hedges: [Member] | Foreign currency [Member] | Other liabilities [Member] | Fair value, inputs, level 2 [Member]</t>
        </is>
      </c>
    </row>
    <row r="32">
      <c r="A32" s="3" t="inlineStr">
        <is>
          <t>Derivative and non-derivative assets and liabilities at fair value, net, by balance sheet classification [Abstract]</t>
        </is>
      </c>
    </row>
    <row r="33">
      <c r="A33" s="4" t="inlineStr">
        <is>
          <t>Notional amount, derivative and non-derivative financial instruments liabilities</t>
        </is>
      </c>
      <c r="B33" s="6" t="n">
        <v>1800</v>
      </c>
      <c r="C33" s="6" t="n">
        <v>2682</v>
      </c>
    </row>
    <row r="34">
      <c r="A34" s="4" t="inlineStr">
        <is>
          <t>Fair value, derivative and non-derivative financial instruments liabilities</t>
        </is>
      </c>
      <c r="B34" s="6" t="n">
        <v>99</v>
      </c>
      <c r="C34" s="6" t="n">
        <v>302</v>
      </c>
    </row>
    <row r="35">
      <c r="A35" s="4" t="inlineStr">
        <is>
          <t>Derivative [Member] | Designated as hedges: [Member] | Interest rates [Member] | Prepaid expenses and other current assets [Member] | Fair value, inputs, level 2 [Member]</t>
        </is>
      </c>
    </row>
    <row r="36">
      <c r="A36" s="3" t="inlineStr">
        <is>
          <t>Derivative and non-derivative assets and liabilities at fair value, net, by balance sheet classification [Abstract]</t>
        </is>
      </c>
    </row>
    <row r="37">
      <c r="A37" s="4" t="inlineStr">
        <is>
          <t>Notional amount, derivative and non-derivative financial instruments assets</t>
        </is>
      </c>
      <c r="B37" s="6" t="n">
        <v>0</v>
      </c>
      <c r="C37" s="6" t="n">
        <v>0</v>
      </c>
    </row>
    <row r="38">
      <c r="A38" s="4" t="inlineStr">
        <is>
          <t>Fair value, derivative and non-derivative financial instruments assets</t>
        </is>
      </c>
      <c r="B38" s="6" t="n">
        <v>7</v>
      </c>
      <c r="C38" s="6" t="n">
        <v>0</v>
      </c>
    </row>
    <row r="39">
      <c r="A39" s="4" t="inlineStr">
        <is>
          <t>Derivative [Member] | Designated as hedges: [Member] | Interest rates [Member] | Other assets [Member] | Fair value, inputs, level 2 [Member]</t>
        </is>
      </c>
    </row>
    <row r="40">
      <c r="A40" s="3" t="inlineStr">
        <is>
          <t>Derivative and non-derivative assets and liabilities at fair value, net, by balance sheet classification [Abstract]</t>
        </is>
      </c>
    </row>
    <row r="41">
      <c r="A41" s="4" t="inlineStr">
        <is>
          <t>Notional amount, derivative and non-derivative financial instruments assets</t>
        </is>
      </c>
      <c r="B41" s="6" t="n">
        <v>300</v>
      </c>
      <c r="C41" s="6" t="n">
        <v>122</v>
      </c>
    </row>
    <row r="42">
      <c r="A42" s="4" t="inlineStr">
        <is>
          <t>Fair value, derivative and non-derivative financial instruments assets</t>
        </is>
      </c>
      <c r="B42" s="6" t="n">
        <v>1</v>
      </c>
      <c r="C42" s="6" t="n">
        <v>2</v>
      </c>
    </row>
    <row r="43">
      <c r="A43" s="4" t="inlineStr">
        <is>
          <t>Derivative [Member] | Designated as hedges: [Member] | Interest rates [Member] | Accrued liabilities [Member] | Fair value, inputs, level 2 [Member]</t>
        </is>
      </c>
    </row>
    <row r="44">
      <c r="A44" s="3" t="inlineStr">
        <is>
          <t>Derivative and non-derivative assets and liabilities at fair value, net, by balance sheet classification [Abstract]</t>
        </is>
      </c>
    </row>
    <row r="45">
      <c r="A45" s="4" t="inlineStr">
        <is>
          <t>Notional amount, derivative and non-derivative financial instruments liabilities</t>
        </is>
      </c>
      <c r="B45" s="6" t="n">
        <v>0</v>
      </c>
      <c r="C45" s="6" t="n">
        <v>0</v>
      </c>
    </row>
    <row r="46">
      <c r="A46" s="4" t="inlineStr">
        <is>
          <t>Fair value, derivative and non-derivative financial instruments liabilities</t>
        </is>
      </c>
      <c r="B46" s="6" t="n">
        <v>3</v>
      </c>
      <c r="C46" s="6" t="n">
        <v>0</v>
      </c>
    </row>
    <row r="47">
      <c r="A47" s="4" t="inlineStr">
        <is>
          <t>Derivative [Member] | Designated as hedges: [Member] | Interest rates [Member] | Other liabilities [Member] | Fair value, inputs, level 2 [Member]</t>
        </is>
      </c>
    </row>
    <row r="48">
      <c r="A48" s="3" t="inlineStr">
        <is>
          <t>Derivative and non-derivative assets and liabilities at fair value, net, by balance sheet classification [Abstract]</t>
        </is>
      </c>
    </row>
    <row r="49">
      <c r="A49" s="4" t="inlineStr">
        <is>
          <t>Notional amount, derivative and non-derivative financial instruments liabilities</t>
        </is>
      </c>
      <c r="B49" s="6" t="n">
        <v>1863</v>
      </c>
      <c r="C49" s="6" t="n">
        <v>1000</v>
      </c>
    </row>
    <row r="50">
      <c r="A50" s="4" t="inlineStr">
        <is>
          <t>Fair value, derivative and non-derivative financial instruments liabilities</t>
        </is>
      </c>
      <c r="B50" s="6" t="n">
        <v>280</v>
      </c>
      <c r="C50" s="6" t="n">
        <v>343</v>
      </c>
    </row>
    <row r="51">
      <c r="A51" s="4" t="inlineStr">
        <is>
          <t>Derivative [Member] | Not designated as hedges: [Member] | Commodities [Member] | Prepaid expenses and other current assets [Member] | Fair value, inputs, level 2 [Member]</t>
        </is>
      </c>
    </row>
    <row r="52">
      <c r="A52" s="3" t="inlineStr">
        <is>
          <t>Derivative and non-derivative assets and liabilities at fair value, net, by balance sheet classification [Abstract]</t>
        </is>
      </c>
    </row>
    <row r="53">
      <c r="A53" s="4" t="inlineStr">
        <is>
          <t>Notional amount, derivative and non-derivative financial instruments assets</t>
        </is>
      </c>
      <c r="B53" s="6" t="n">
        <v>221</v>
      </c>
      <c r="C53" s="6" t="n">
        <v>71</v>
      </c>
    </row>
    <row r="54">
      <c r="A54" s="4" t="inlineStr">
        <is>
          <t>Fair value, derivative and non-derivative financial instruments assets</t>
        </is>
      </c>
      <c r="B54" s="6" t="n">
        <v>30</v>
      </c>
      <c r="C54" s="6" t="n">
        <v>2</v>
      </c>
    </row>
    <row r="55">
      <c r="A55" s="4" t="inlineStr">
        <is>
          <t>Derivative [Member] | Not designated as hedges: [Member] | Commodities [Member] | Accrued liabilities [Member] | Fair value, inputs, level 2 [Member]</t>
        </is>
      </c>
    </row>
    <row r="56">
      <c r="A56" s="3" t="inlineStr">
        <is>
          <t>Derivative and non-derivative assets and liabilities at fair value, net, by balance sheet classification [Abstract]</t>
        </is>
      </c>
    </row>
    <row r="57">
      <c r="A57" s="4" t="inlineStr">
        <is>
          <t>Notional amount, derivative and non-derivative financial instruments liabilities</t>
        </is>
      </c>
      <c r="B57" s="6" t="n">
        <v>24</v>
      </c>
      <c r="C57" s="6" t="n">
        <v>113</v>
      </c>
    </row>
    <row r="58">
      <c r="A58" s="4" t="inlineStr">
        <is>
          <t>Fair value, derivative and non-derivative financial instruments liabilities</t>
        </is>
      </c>
      <c r="B58" s="6" t="n">
        <v>1</v>
      </c>
      <c r="C58" s="6" t="n">
        <v>14</v>
      </c>
    </row>
    <row r="59">
      <c r="A59" s="4" t="inlineStr">
        <is>
          <t>Derivative [Member] | Not designated as hedges: [Member] | Foreign currency [Member] | Prepaid expenses and other current assets [Member] | Fair value, inputs, level 2 [Member]</t>
        </is>
      </c>
    </row>
    <row r="60">
      <c r="A60" s="3" t="inlineStr">
        <is>
          <t>Derivative and non-derivative assets and liabilities at fair value, net, by balance sheet classification [Abstract]</t>
        </is>
      </c>
    </row>
    <row r="61">
      <c r="A61" s="4" t="inlineStr">
        <is>
          <t>Notional amount, derivative and non-derivative financial instruments assets</t>
        </is>
      </c>
      <c r="B61" s="6" t="n">
        <v>34</v>
      </c>
      <c r="C61" s="6" t="n">
        <v>149</v>
      </c>
    </row>
    <row r="62">
      <c r="A62" s="4" t="inlineStr">
        <is>
          <t>Fair value, derivative and non-derivative financial instruments assets</t>
        </is>
      </c>
      <c r="B62" s="6" t="n">
        <v>1</v>
      </c>
      <c r="C62" s="6" t="n">
        <v>0</v>
      </c>
    </row>
    <row r="63">
      <c r="A63" s="4" t="inlineStr">
        <is>
          <t>Derivative [Member] | Not designated as hedges: [Member] | Foreign currency [Member] | Accrued liabilities [Member] | Fair value, inputs, level 2 [Member]</t>
        </is>
      </c>
    </row>
    <row r="64">
      <c r="A64" s="3" t="inlineStr">
        <is>
          <t>Derivative and non-derivative assets and liabilities at fair value, net, by balance sheet classification [Abstract]</t>
        </is>
      </c>
    </row>
    <row r="65">
      <c r="A65" s="4" t="inlineStr">
        <is>
          <t>Notional amount, derivative and non-derivative financial instruments liabilities</t>
        </is>
      </c>
      <c r="B65" s="6" t="n">
        <v>188</v>
      </c>
      <c r="C65" s="6" t="n">
        <v>76</v>
      </c>
    </row>
    <row r="66">
      <c r="A66" s="4" t="inlineStr">
        <is>
          <t>Fair value, derivative and non-derivative financial instruments liabilities</t>
        </is>
      </c>
      <c r="B66" s="6" t="n">
        <v>2</v>
      </c>
      <c r="C66" s="6" t="n">
        <v>1</v>
      </c>
    </row>
    <row r="67">
      <c r="A67" s="4" t="inlineStr">
        <is>
          <t>Non-derivatives: [Member] | Available-for-sale debt securities [Member] | Short-term investments [Member] | Fair value, inputs, level 2 [Member]</t>
        </is>
      </c>
    </row>
    <row r="68">
      <c r="A68" s="3" t="inlineStr">
        <is>
          <t>Derivative and non-derivative assets and liabilities at fair value, net, by balance sheet classification [Abstract]</t>
        </is>
      </c>
    </row>
    <row r="69">
      <c r="A69" s="4" t="inlineStr">
        <is>
          <t>Notional amount, derivative and non-derivative financial instruments assets</t>
        </is>
      </c>
      <c r="B69" s="6" t="n">
        <v>0</v>
      </c>
      <c r="C69" s="6" t="n">
        <v>348</v>
      </c>
    </row>
    <row r="70">
      <c r="A70" s="4" t="inlineStr">
        <is>
          <t>Fair value, derivative and non-derivative financial instruments assets</t>
        </is>
      </c>
      <c r="B70" s="6" t="n">
        <v>0</v>
      </c>
      <c r="C70" s="6" t="n">
        <v>349</v>
      </c>
    </row>
    <row r="71">
      <c r="A71" s="4" t="inlineStr">
        <is>
          <t>Non-derivatives: [Member] | Equity securities [Member] | Short-term investments [Member] | Fair value, inputs, level 2 [Member]</t>
        </is>
      </c>
    </row>
    <row r="72">
      <c r="A72" s="3" t="inlineStr">
        <is>
          <t>Derivative and non-derivative assets and liabilities at fair value, net, by balance sheet classification [Abstract]</t>
        </is>
      </c>
    </row>
    <row r="73">
      <c r="A73" s="4" t="inlineStr">
        <is>
          <t>Notional amount, derivative and non-derivative financial instruments assets</t>
        </is>
      </c>
      <c r="B73" s="6" t="n">
        <v>9</v>
      </c>
      <c r="C73" s="6" t="n">
        <v>353</v>
      </c>
    </row>
    <row r="74">
      <c r="A74" s="4" t="inlineStr">
        <is>
          <t>Fair value, derivative and non-derivative financial instruments assets</t>
        </is>
      </c>
      <c r="B74" s="5" t="n">
        <v>8</v>
      </c>
      <c r="C74" s="5" t="n">
        <v>3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2" customWidth="1" min="2" max="2"/>
    <col width="14" customWidth="1" min="3" max="3"/>
  </cols>
  <sheetData>
    <row r="1">
      <c r="A1" s="1" t="inlineStr">
        <is>
          <t>Financial Instruments and Fair Value Measurements, Carrying value and estimated fair value of non-derivative financial instruments (Details) - USD ($) $ in Millions</t>
        </is>
      </c>
      <c r="B1" s="2" t="inlineStr">
        <is>
          <t>12 Months Ended</t>
        </is>
      </c>
    </row>
    <row r="2">
      <c r="B2" s="2" t="inlineStr">
        <is>
          <t>Dec. 31, 2021</t>
        </is>
      </c>
      <c r="C2" s="2" t="inlineStr">
        <is>
          <t>Dec. 31, 2020</t>
        </is>
      </c>
    </row>
    <row r="3">
      <c r="A3" s="3" t="inlineStr">
        <is>
          <t>Liabilities: [Abstract]</t>
        </is>
      </c>
    </row>
    <row r="4">
      <c r="A4" s="4" t="inlineStr">
        <is>
          <t>Precious metal financings, carrying value</t>
        </is>
      </c>
      <c r="B4" s="5" t="n">
        <v>362</v>
      </c>
      <c r="C4" s="5" t="n">
        <v>663</v>
      </c>
    </row>
    <row r="5">
      <c r="A5" s="4" t="inlineStr">
        <is>
          <t>Nonrecurring [Member] | Non-derivatives: [Member]</t>
        </is>
      </c>
    </row>
    <row r="6">
      <c r="A6" s="3" t="inlineStr">
        <is>
          <t>Liabilities: [Abstract]</t>
        </is>
      </c>
    </row>
    <row r="7">
      <c r="A7" s="4" t="inlineStr">
        <is>
          <t>Precious metal financings, carrying value</t>
        </is>
      </c>
      <c r="B7" s="6" t="n">
        <v>155</v>
      </c>
      <c r="C7" s="6" t="n">
        <v>140</v>
      </c>
    </row>
    <row r="8">
      <c r="A8" s="4" t="inlineStr">
        <is>
          <t>Long-term debt, carrying value</t>
        </is>
      </c>
      <c r="B8" s="6" t="n">
        <v>11218</v>
      </c>
      <c r="C8" s="6" t="n">
        <v>15266</v>
      </c>
    </row>
    <row r="9">
      <c r="A9" s="4" t="inlineStr">
        <is>
          <t>Total liabilities, carrying value</t>
        </is>
      </c>
      <c r="B9" s="6" t="n">
        <v>11373</v>
      </c>
      <c r="C9" s="6" t="n">
        <v>15406</v>
      </c>
    </row>
    <row r="10">
      <c r="A10" s="4" t="inlineStr">
        <is>
          <t>Precious metal financings, fair value</t>
        </is>
      </c>
      <c r="B10" s="6" t="n">
        <v>130</v>
      </c>
      <c r="C10" s="6" t="n">
        <v>154</v>
      </c>
    </row>
    <row r="11">
      <c r="A11" s="4" t="inlineStr">
        <is>
          <t>Long-term debt, fair value</t>
        </is>
      </c>
      <c r="B11" s="6" t="n">
        <v>12756</v>
      </c>
      <c r="C11" s="6" t="n">
        <v>17290</v>
      </c>
    </row>
    <row r="12">
      <c r="A12" s="4" t="inlineStr">
        <is>
          <t>Total liabilities, fair value</t>
        </is>
      </c>
      <c r="B12" s="5" t="n">
        <v>12886</v>
      </c>
      <c r="C12" s="5" t="n">
        <v>17444</v>
      </c>
    </row>
    <row r="13">
      <c r="A13" s="4" t="inlineStr">
        <is>
          <t>Non-derivative fair value level description</t>
        </is>
      </c>
      <c r="B13" s="4" t="inlineStr">
        <is>
          <t>The financial instruments in the table above are classified as Level 2.</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Summary of commodity derivatives (Details) - Commodities [Member] - USD ($) $ in Millions</t>
        </is>
      </c>
      <c r="B1" s="2" t="inlineStr">
        <is>
          <t>12 Months Ended</t>
        </is>
      </c>
    </row>
    <row r="2">
      <c r="B2" s="2" t="inlineStr">
        <is>
          <t>Dec. 31, 2021</t>
        </is>
      </c>
      <c r="C2" s="2" t="inlineStr">
        <is>
          <t>Dec. 31, 2020</t>
        </is>
      </c>
    </row>
    <row r="3">
      <c r="A3" s="4" t="inlineStr">
        <is>
          <t>Designated as hedges: [Member] | Cash flow hedges [Member]</t>
        </is>
      </c>
    </row>
    <row r="4">
      <c r="A4" s="3" t="inlineStr">
        <is>
          <t>Derivative [Line Items]</t>
        </is>
      </c>
    </row>
    <row r="5">
      <c r="A5" s="4" t="inlineStr">
        <is>
          <t>Notional amount</t>
        </is>
      </c>
      <c r="B5" s="5" t="n">
        <v>41</v>
      </c>
      <c r="C5" s="5" t="n">
        <v>60</v>
      </c>
    </row>
    <row r="6">
      <c r="A6" s="4" t="inlineStr">
        <is>
          <t>Maturity date</t>
        </is>
      </c>
      <c r="B6" s="4" t="inlineStr">
        <is>
          <t>2022</t>
        </is>
      </c>
    </row>
    <row r="7">
      <c r="A7" s="4" t="inlineStr">
        <is>
          <t>Not designated as hedges [Member]</t>
        </is>
      </c>
    </row>
    <row r="8">
      <c r="A8" s="3" t="inlineStr">
        <is>
          <t>Derivative [Line Items]</t>
        </is>
      </c>
    </row>
    <row r="9">
      <c r="A9" s="4" t="inlineStr">
        <is>
          <t>Notional amount</t>
        </is>
      </c>
      <c r="B9" s="5" t="n">
        <v>245</v>
      </c>
      <c r="C9" s="5" t="n">
        <v>184</v>
      </c>
    </row>
    <row r="10">
      <c r="A10" s="4" t="inlineStr">
        <is>
          <t>Maturity date</t>
        </is>
      </c>
      <c r="B10" s="4" t="inlineStr">
        <is>
          <t>2022</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Summary of interest rate hedges (Details) - Interest rates [Member] - USD ($) $ in Millions</t>
        </is>
      </c>
      <c r="B1" s="2" t="inlineStr">
        <is>
          <t>12 Months Ended</t>
        </is>
      </c>
    </row>
    <row r="2">
      <c r="B2" s="2" t="inlineStr">
        <is>
          <t>Dec. 31, 2021</t>
        </is>
      </c>
      <c r="C2" s="2" t="inlineStr">
        <is>
          <t>Dec. 31, 2020</t>
        </is>
      </c>
    </row>
    <row r="3">
      <c r="A3" s="4" t="inlineStr">
        <is>
          <t>Cash flow hedges [Member]</t>
        </is>
      </c>
    </row>
    <row r="4">
      <c r="A4" s="3" t="inlineStr">
        <is>
          <t>Derivative [Line Items]</t>
        </is>
      </c>
    </row>
    <row r="5">
      <c r="A5" s="4" t="inlineStr">
        <is>
          <t>Notional amount</t>
        </is>
      </c>
      <c r="B5" s="5" t="n">
        <v>1000</v>
      </c>
      <c r="C5" s="5" t="n">
        <v>1000</v>
      </c>
    </row>
    <row r="6">
      <c r="A6" s="4" t="inlineStr">
        <is>
          <t>Cash flow hedges [Member] | Minimum [Member]</t>
        </is>
      </c>
    </row>
    <row r="7">
      <c r="A7" s="3" t="inlineStr">
        <is>
          <t>Derivative [Line Items]</t>
        </is>
      </c>
    </row>
    <row r="8">
      <c r="A8" s="4" t="inlineStr">
        <is>
          <t>Maturity date</t>
        </is>
      </c>
      <c r="B8" s="4" t="inlineStr">
        <is>
          <t>2023</t>
        </is>
      </c>
    </row>
    <row r="9">
      <c r="A9" s="4" t="inlineStr">
        <is>
          <t>Cash flow hedges [Member] | Maximum [Member]</t>
        </is>
      </c>
    </row>
    <row r="10">
      <c r="A10" s="3" t="inlineStr">
        <is>
          <t>Derivative [Line Items]</t>
        </is>
      </c>
    </row>
    <row r="11">
      <c r="A11" s="4" t="inlineStr">
        <is>
          <t>Maturity date</t>
        </is>
      </c>
      <c r="B11" s="4" t="inlineStr">
        <is>
          <t>2024</t>
        </is>
      </c>
    </row>
    <row r="12">
      <c r="A12" s="4" t="inlineStr">
        <is>
          <t>Cash flow hedges [Member] | Other assets [Member]</t>
        </is>
      </c>
    </row>
    <row r="13">
      <c r="A13" s="3" t="inlineStr">
        <is>
          <t>Derivative [Line Items]</t>
        </is>
      </c>
    </row>
    <row r="14">
      <c r="A14" s="4" t="inlineStr">
        <is>
          <t>Derivative, Collateral, Right to Reclaim Securities</t>
        </is>
      </c>
      <c r="B14" s="5" t="n">
        <v>238</v>
      </c>
      <c r="C14" s="6" t="n">
        <v>238</v>
      </c>
    </row>
    <row r="15">
      <c r="A15" s="4" t="inlineStr">
        <is>
          <t>Fair value hedges [Member]</t>
        </is>
      </c>
    </row>
    <row r="16">
      <c r="A16" s="3" t="inlineStr">
        <is>
          <t>Derivative [Line Items]</t>
        </is>
      </c>
    </row>
    <row r="17">
      <c r="A17" s="4" t="inlineStr">
        <is>
          <t>Notional amount</t>
        </is>
      </c>
      <c r="B17" s="5" t="n">
        <v>1163</v>
      </c>
      <c r="C17" s="5" t="n">
        <v>122</v>
      </c>
    </row>
    <row r="18">
      <c r="A18" s="4" t="inlineStr">
        <is>
          <t>Fair value hedges [Member] | Minimum [Member]</t>
        </is>
      </c>
    </row>
    <row r="19">
      <c r="A19" s="3" t="inlineStr">
        <is>
          <t>Derivative [Line Items]</t>
        </is>
      </c>
    </row>
    <row r="20">
      <c r="A20" s="4" t="inlineStr">
        <is>
          <t>Maturity date</t>
        </is>
      </c>
      <c r="B20" s="4" t="inlineStr">
        <is>
          <t>2025</t>
        </is>
      </c>
    </row>
    <row r="21">
      <c r="A21" s="4" t="inlineStr">
        <is>
          <t>Fair value hedges [Member] | Maximum [Member]</t>
        </is>
      </c>
    </row>
    <row r="22">
      <c r="A22" s="3" t="inlineStr">
        <is>
          <t>Derivative [Line Items]</t>
        </is>
      </c>
    </row>
    <row r="23">
      <c r="A23" s="4" t="inlineStr">
        <is>
          <t>Maturity date</t>
        </is>
      </c>
      <c r="B23" s="4" t="inlineStr">
        <is>
          <t>203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Summary of foreign currency hedges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Foreign currency translation</t>
        </is>
      </c>
      <c r="B4" s="5" t="n">
        <v>-2</v>
      </c>
      <c r="C4" s="5" t="n">
        <v>-7</v>
      </c>
      <c r="D4" s="5" t="n">
        <v>9</v>
      </c>
    </row>
    <row r="5">
      <c r="A5" s="4" t="inlineStr">
        <is>
          <t>Designated as hedges: [Member] | Foreign currency [Member] | Cash flow hedges [Member]</t>
        </is>
      </c>
    </row>
    <row r="6">
      <c r="A6" s="3" t="inlineStr">
        <is>
          <t>Derivative [Line Items]</t>
        </is>
      </c>
    </row>
    <row r="7">
      <c r="A7" s="4" t="inlineStr">
        <is>
          <t>Notional amount</t>
        </is>
      </c>
      <c r="B7" s="5" t="n">
        <v>1150</v>
      </c>
      <c r="C7" s="6" t="n">
        <v>2005</v>
      </c>
    </row>
    <row r="8">
      <c r="A8" s="4" t="inlineStr">
        <is>
          <t>Designated as hedges: [Member] | Foreign currency [Member] | Cash flow hedges [Member] | Minimum [Member]</t>
        </is>
      </c>
    </row>
    <row r="9">
      <c r="A9" s="3" t="inlineStr">
        <is>
          <t>Derivative [Line Items]</t>
        </is>
      </c>
    </row>
    <row r="10">
      <c r="A10" s="4" t="inlineStr">
        <is>
          <t>Maturity date</t>
        </is>
      </c>
      <c r="B10" s="4" t="inlineStr">
        <is>
          <t>2024</t>
        </is>
      </c>
    </row>
    <row r="11">
      <c r="A11" s="4" t="inlineStr">
        <is>
          <t>Designated as hedges: [Member] | Foreign currency [Member] | Cash flow hedges [Member] | Maximum [Member]</t>
        </is>
      </c>
    </row>
    <row r="12">
      <c r="A12" s="3" t="inlineStr">
        <is>
          <t>Derivative [Line Items]</t>
        </is>
      </c>
    </row>
    <row r="13">
      <c r="A13" s="4" t="inlineStr">
        <is>
          <t>Maturity date</t>
        </is>
      </c>
      <c r="B13" s="4" t="inlineStr">
        <is>
          <t>2027</t>
        </is>
      </c>
    </row>
    <row r="14">
      <c r="A14" s="4" t="inlineStr">
        <is>
          <t>Designated as hedges: [Member] | Derivative [Member] | Foreign currency [Member] | Net investment hedges [Member]</t>
        </is>
      </c>
    </row>
    <row r="15">
      <c r="A15" s="3" t="inlineStr">
        <is>
          <t>Derivative [Line Items]</t>
        </is>
      </c>
    </row>
    <row r="16">
      <c r="A16" s="4" t="inlineStr">
        <is>
          <t>Notional amount</t>
        </is>
      </c>
      <c r="B16" s="5" t="n">
        <v>3048</v>
      </c>
      <c r="C16" s="6" t="n">
        <v>1890</v>
      </c>
    </row>
    <row r="17">
      <c r="A17" s="4" t="inlineStr">
        <is>
          <t>Designated as hedges: [Member] | Derivative [Member] | Foreign currency [Member] | Net investment hedges [Member] | Minimum [Member]</t>
        </is>
      </c>
    </row>
    <row r="18">
      <c r="A18" s="3" t="inlineStr">
        <is>
          <t>Derivative [Line Items]</t>
        </is>
      </c>
    </row>
    <row r="19">
      <c r="A19" s="4" t="inlineStr">
        <is>
          <t>Maturity date</t>
        </is>
      </c>
      <c r="B19" s="4" t="inlineStr">
        <is>
          <t>2022</t>
        </is>
      </c>
    </row>
    <row r="20">
      <c r="A20" s="4" t="inlineStr">
        <is>
          <t>Designated as hedges: [Member] | Derivative [Member] | Foreign currency [Member] | Net investment hedges [Member] | Maximum [Member]</t>
        </is>
      </c>
    </row>
    <row r="21">
      <c r="A21" s="3" t="inlineStr">
        <is>
          <t>Derivative [Line Items]</t>
        </is>
      </c>
    </row>
    <row r="22">
      <c r="A22" s="4" t="inlineStr">
        <is>
          <t>Maturity date</t>
        </is>
      </c>
      <c r="B22" s="4" t="inlineStr">
        <is>
          <t>2030</t>
        </is>
      </c>
    </row>
    <row r="23">
      <c r="A23" s="4" t="inlineStr">
        <is>
          <t>Not designated as hedges [Member] | Foreign currency [Member]</t>
        </is>
      </c>
    </row>
    <row r="24">
      <c r="A24" s="3" t="inlineStr">
        <is>
          <t>Derivative [Line Items]</t>
        </is>
      </c>
    </row>
    <row r="25">
      <c r="A25" s="4" t="inlineStr">
        <is>
          <t>Notional amount</t>
        </is>
      </c>
      <c r="B25" s="5" t="n">
        <v>222</v>
      </c>
      <c r="C25" s="5" t="n">
        <v>225</v>
      </c>
    </row>
    <row r="26">
      <c r="A26" s="4" t="inlineStr">
        <is>
          <t>Maturity date</t>
        </is>
      </c>
      <c r="B26" s="4" t="inlineStr">
        <is>
          <t>2022</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Pretax impact of derivative instruments on earnings an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recognized in AOCI</t>
        </is>
      </c>
      <c r="B4" s="5" t="n">
        <v>535</v>
      </c>
      <c r="C4" s="5" t="n">
        <v>-637</v>
      </c>
      <c r="D4" s="5" t="n">
        <v>-94</v>
      </c>
    </row>
    <row r="5">
      <c r="A5" s="4" t="inlineStr">
        <is>
          <t>Gain (loss) reclassified to income from AOCI</t>
        </is>
      </c>
      <c r="B5" s="6" t="n">
        <v>244</v>
      </c>
      <c r="C5" s="6" t="n">
        <v>-175</v>
      </c>
      <c r="D5" s="6" t="n">
        <v>50</v>
      </c>
    </row>
    <row r="6">
      <c r="A6" s="4" t="inlineStr">
        <is>
          <t>Additional gain (loss) recognized in income</t>
        </is>
      </c>
      <c r="B6" s="6" t="n">
        <v>84</v>
      </c>
      <c r="C6" s="6" t="n">
        <v>246</v>
      </c>
      <c r="D6" s="6" t="n">
        <v>142</v>
      </c>
    </row>
    <row r="7">
      <c r="A7" s="4" t="inlineStr">
        <is>
          <t>Interest expense [Member]</t>
        </is>
      </c>
    </row>
    <row r="8">
      <c r="A8" s="3" t="inlineStr">
        <is>
          <t>Derivative Instruments, Gain (Loss) [Line Items]</t>
        </is>
      </c>
    </row>
    <row r="9">
      <c r="A9" s="4" t="inlineStr">
        <is>
          <t>Pre-tax unrealized gain (loss) to be reclassified to earnings over the next twelve months</t>
        </is>
      </c>
      <c r="B9" s="6" t="n">
        <v>6</v>
      </c>
    </row>
    <row r="10">
      <c r="A10" s="4" t="inlineStr">
        <is>
          <t>Derivative [Member] | Designated as hedges: [Member] | Commodities [Member] | Sales and other operating revenues [Member]</t>
        </is>
      </c>
    </row>
    <row r="11">
      <c r="A11" s="3" t="inlineStr">
        <is>
          <t>Derivative Instruments, Gain (Loss) [Line Items]</t>
        </is>
      </c>
    </row>
    <row r="12">
      <c r="A12" s="4" t="inlineStr">
        <is>
          <t>Gain (loss) recognized in AOCI</t>
        </is>
      </c>
      <c r="D12" s="6" t="n">
        <v>-34</v>
      </c>
    </row>
    <row r="13">
      <c r="A13" s="4" t="inlineStr">
        <is>
          <t>Gain (loss) reclassified to income from AOCI</t>
        </is>
      </c>
      <c r="D13" s="6" t="n">
        <v>26</v>
      </c>
    </row>
    <row r="14">
      <c r="A14" s="4" t="inlineStr">
        <is>
          <t>Additional gain (loss) recognized in income</t>
        </is>
      </c>
      <c r="D14" s="6" t="n">
        <v>0</v>
      </c>
    </row>
    <row r="15">
      <c r="A15" s="4" t="inlineStr">
        <is>
          <t>Derivative [Member] | Designated as hedges: [Member] | Commodities [Member] | Cost of sales [Member]</t>
        </is>
      </c>
    </row>
    <row r="16">
      <c r="A16" s="3" t="inlineStr">
        <is>
          <t>Derivative Instruments, Gain (Loss) [Line Items]</t>
        </is>
      </c>
    </row>
    <row r="17">
      <c r="A17" s="4" t="inlineStr">
        <is>
          <t>Gain (loss) recognized in AOCI</t>
        </is>
      </c>
      <c r="B17" s="6" t="n">
        <v>54</v>
      </c>
      <c r="C17" s="6" t="n">
        <v>5</v>
      </c>
      <c r="D17" s="6" t="n">
        <v>28</v>
      </c>
    </row>
    <row r="18">
      <c r="A18" s="4" t="inlineStr">
        <is>
          <t>Gain (loss) reclassified to income from AOCI</t>
        </is>
      </c>
      <c r="B18" s="6" t="n">
        <v>34</v>
      </c>
      <c r="C18" s="6" t="n">
        <v>0</v>
      </c>
      <c r="D18" s="6" t="n">
        <v>-20</v>
      </c>
    </row>
    <row r="19">
      <c r="A19" s="4" t="inlineStr">
        <is>
          <t>Additional gain (loss) recognized in income</t>
        </is>
      </c>
      <c r="B19" s="6" t="n">
        <v>0</v>
      </c>
      <c r="C19" s="6" t="n">
        <v>0</v>
      </c>
      <c r="D19" s="6" t="n">
        <v>0</v>
      </c>
    </row>
    <row r="20">
      <c r="A20" s="4" t="inlineStr">
        <is>
          <t>Derivative [Member] | Designated as hedges: [Member] | Foreign currency [Member] | Interest expense [Member]</t>
        </is>
      </c>
    </row>
    <row r="21">
      <c r="A21" s="3" t="inlineStr">
        <is>
          <t>Derivative Instruments, Gain (Loss) [Line Items]</t>
        </is>
      </c>
    </row>
    <row r="22">
      <c r="A22" s="4" t="inlineStr">
        <is>
          <t>Gain (loss) recognized in AOCI</t>
        </is>
      </c>
      <c r="B22" s="6" t="n">
        <v>406</v>
      </c>
      <c r="C22" s="6" t="n">
        <v>-253</v>
      </c>
      <c r="D22" s="6" t="n">
        <v>119</v>
      </c>
    </row>
    <row r="23">
      <c r="A23" s="4" t="inlineStr">
        <is>
          <t>Gain (loss) reclassified to income from AOCI</t>
        </is>
      </c>
      <c r="B23" s="6" t="n">
        <v>216</v>
      </c>
      <c r="C23" s="6" t="n">
        <v>-170</v>
      </c>
      <c r="D23" s="6" t="n">
        <v>40</v>
      </c>
    </row>
    <row r="24">
      <c r="A24" s="4" t="inlineStr">
        <is>
          <t>Additional gain (loss) recognized in income</t>
        </is>
      </c>
      <c r="B24" s="6" t="n">
        <v>37</v>
      </c>
      <c r="C24" s="6" t="n">
        <v>46</v>
      </c>
      <c r="D24" s="6" t="n">
        <v>65</v>
      </c>
    </row>
    <row r="25">
      <c r="A25" s="4" t="inlineStr">
        <is>
          <t>Derivative [Member] | Designated as hedges: [Member] | Interest rates [Member] | Interest expense [Member]</t>
        </is>
      </c>
    </row>
    <row r="26">
      <c r="A26" s="3" t="inlineStr">
        <is>
          <t>Derivative Instruments, Gain (Loss) [Line Items]</t>
        </is>
      </c>
    </row>
    <row r="27">
      <c r="A27" s="4" t="inlineStr">
        <is>
          <t>Gain (loss) recognized in AOCI</t>
        </is>
      </c>
      <c r="B27" s="6" t="n">
        <v>75</v>
      </c>
      <c r="C27" s="6" t="n">
        <v>-347</v>
      </c>
      <c r="D27" s="6" t="n">
        <v>-223</v>
      </c>
    </row>
    <row r="28">
      <c r="A28" s="4" t="inlineStr">
        <is>
          <t>Gain (loss) reclassified to income from AOCI</t>
        </is>
      </c>
      <c r="B28" s="6" t="n">
        <v>-6</v>
      </c>
      <c r="C28" s="6" t="n">
        <v>-5</v>
      </c>
      <c r="D28" s="6" t="n">
        <v>4</v>
      </c>
    </row>
    <row r="29">
      <c r="A29" s="4" t="inlineStr">
        <is>
          <t>Additional gain (loss) recognized in income</t>
        </is>
      </c>
      <c r="B29" s="6" t="n">
        <v>-7</v>
      </c>
      <c r="C29" s="6" t="n">
        <v>95</v>
      </c>
      <c r="D29" s="6" t="n">
        <v>75</v>
      </c>
    </row>
    <row r="30">
      <c r="A30" s="4" t="inlineStr">
        <is>
          <t>Derivative [Member] | Not designated as hedges: [Member] | Commodities [Member] | Sales and other operating revenues [Member]</t>
        </is>
      </c>
    </row>
    <row r="31">
      <c r="A31" s="3" t="inlineStr">
        <is>
          <t>Derivative Instruments, Gain (Loss) [Line Items]</t>
        </is>
      </c>
    </row>
    <row r="32">
      <c r="A32" s="4" t="inlineStr">
        <is>
          <t>Gain (loss) recognized in AOCI</t>
        </is>
      </c>
      <c r="B32" s="6" t="n">
        <v>0</v>
      </c>
      <c r="C32" s="6" t="n">
        <v>0</v>
      </c>
      <c r="D32" s="6" t="n">
        <v>0</v>
      </c>
    </row>
    <row r="33">
      <c r="A33" s="4" t="inlineStr">
        <is>
          <t>Gain (loss) reclassified to income from AOCI</t>
        </is>
      </c>
      <c r="B33" s="6" t="n">
        <v>0</v>
      </c>
      <c r="C33" s="6" t="n">
        <v>0</v>
      </c>
      <c r="D33" s="6" t="n">
        <v>0</v>
      </c>
    </row>
    <row r="34">
      <c r="A34" s="4" t="inlineStr">
        <is>
          <t>Additional gain (loss) recognized in income</t>
        </is>
      </c>
      <c r="B34" s="6" t="n">
        <v>20</v>
      </c>
      <c r="C34" s="6" t="n">
        <v>4</v>
      </c>
      <c r="D34" s="6" t="n">
        <v>3</v>
      </c>
    </row>
    <row r="35">
      <c r="A35" s="4" t="inlineStr">
        <is>
          <t>Derivative [Member] | Not designated as hedges: [Member] | Commodities [Member] | Cost of sales [Member]</t>
        </is>
      </c>
    </row>
    <row r="36">
      <c r="A36" s="3" t="inlineStr">
        <is>
          <t>Derivative Instruments, Gain (Loss) [Line Items]</t>
        </is>
      </c>
    </row>
    <row r="37">
      <c r="A37" s="4" t="inlineStr">
        <is>
          <t>Gain (loss) recognized in AOCI</t>
        </is>
      </c>
      <c r="B37" s="6" t="n">
        <v>0</v>
      </c>
      <c r="C37" s="6" t="n">
        <v>0</v>
      </c>
      <c r="D37" s="6" t="n">
        <v>0</v>
      </c>
    </row>
    <row r="38">
      <c r="A38" s="4" t="inlineStr">
        <is>
          <t>Gain (loss) reclassified to income from AOCI</t>
        </is>
      </c>
      <c r="B38" s="6" t="n">
        <v>0</v>
      </c>
      <c r="C38" s="6" t="n">
        <v>0</v>
      </c>
      <c r="D38" s="6" t="n">
        <v>0</v>
      </c>
    </row>
    <row r="39">
      <c r="A39" s="4" t="inlineStr">
        <is>
          <t>Additional gain (loss) recognized in income</t>
        </is>
      </c>
      <c r="B39" s="6" t="n">
        <v>69</v>
      </c>
      <c r="C39" s="6" t="n">
        <v>115</v>
      </c>
      <c r="D39" s="6" t="n">
        <v>-34</v>
      </c>
    </row>
    <row r="40">
      <c r="A40" s="4" t="inlineStr">
        <is>
          <t>Derivative [Member] | Not designated as hedges: [Member] | Foreign currency [Member] | Other income (expense), net [Member]</t>
        </is>
      </c>
    </row>
    <row r="41">
      <c r="A41" s="3" t="inlineStr">
        <is>
          <t>Derivative Instruments, Gain (Loss) [Line Items]</t>
        </is>
      </c>
    </row>
    <row r="42">
      <c r="A42" s="4" t="inlineStr">
        <is>
          <t>Gain (loss) recognized in AOCI</t>
        </is>
      </c>
      <c r="B42" s="6" t="n">
        <v>0</v>
      </c>
      <c r="C42" s="6" t="n">
        <v>0</v>
      </c>
      <c r="D42" s="6" t="n">
        <v>0</v>
      </c>
    </row>
    <row r="43">
      <c r="A43" s="4" t="inlineStr">
        <is>
          <t>Gain (loss) reclassified to income from AOCI</t>
        </is>
      </c>
      <c r="B43" s="6" t="n">
        <v>0</v>
      </c>
      <c r="C43" s="6" t="n">
        <v>0</v>
      </c>
      <c r="D43" s="6" t="n">
        <v>0</v>
      </c>
    </row>
    <row r="44">
      <c r="A44" s="4" t="inlineStr">
        <is>
          <t>Additional gain (loss) recognized in income</t>
        </is>
      </c>
      <c r="B44" s="5" t="n">
        <v>-35</v>
      </c>
      <c r="C44" s="6" t="n">
        <v>-14</v>
      </c>
      <c r="D44" s="6" t="n">
        <v>33</v>
      </c>
    </row>
    <row r="45">
      <c r="A45" s="4" t="inlineStr">
        <is>
          <t>Non-derivatives: [Member] | Designated as hedges: [Member] | Long-term debt [Member] | Other income (expense), net [Member]</t>
        </is>
      </c>
    </row>
    <row r="46">
      <c r="A46" s="3" t="inlineStr">
        <is>
          <t>Derivative Instruments, Gain (Loss) [Line Items]</t>
        </is>
      </c>
    </row>
    <row r="47">
      <c r="A47" s="4" t="inlineStr">
        <is>
          <t>Gain (loss) recognized in AOCI</t>
        </is>
      </c>
      <c r="C47" s="6" t="n">
        <v>-42</v>
      </c>
      <c r="D47" s="6" t="n">
        <v>16</v>
      </c>
    </row>
    <row r="48">
      <c r="A48" s="4" t="inlineStr">
        <is>
          <t>Gain (loss) reclassified to income from AOCI</t>
        </is>
      </c>
      <c r="C48" s="6" t="n">
        <v>0</v>
      </c>
      <c r="D48" s="6" t="n">
        <v>0</v>
      </c>
    </row>
    <row r="49">
      <c r="A49" s="4" t="inlineStr">
        <is>
          <t>Additional gain (loss) recognized in income</t>
        </is>
      </c>
      <c r="C49" s="5" t="n">
        <v>0</v>
      </c>
      <c r="D49"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ummary of marketable securities (Details) - USD ($) $ in Millions</t>
        </is>
      </c>
      <c r="B1" s="2" t="inlineStr">
        <is>
          <t>Dec. 31, 2021</t>
        </is>
      </c>
      <c r="C1" s="2" t="inlineStr">
        <is>
          <t>Dec. 31, 2020</t>
        </is>
      </c>
    </row>
    <row r="2">
      <c r="A2" s="3" t="inlineStr">
        <is>
          <t>Cash and cash equivalents [Abstract]</t>
        </is>
      </c>
    </row>
    <row r="3">
      <c r="A3" s="4" t="inlineStr">
        <is>
          <t>Amount of marketable securities classified as cash and cash equivalents</t>
        </is>
      </c>
      <c r="B3" s="5" t="n">
        <v>438</v>
      </c>
      <c r="C3" s="5" t="n">
        <v>6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and Fair Value Measurements, Summary of available-for-sale debt securities (Details) - USD ($) $ in Millions</t>
        </is>
      </c>
      <c r="B1" s="2" t="inlineStr">
        <is>
          <t>12 Months Ended</t>
        </is>
      </c>
    </row>
    <row r="2">
      <c r="B2" s="2" t="inlineStr">
        <is>
          <t>Dec. 31, 2021</t>
        </is>
      </c>
      <c r="C2" s="2" t="inlineStr">
        <is>
          <t>Dec. 31, 2020</t>
        </is>
      </c>
      <c r="D2" s="2" t="inlineStr">
        <is>
          <t>Dec. 31, 2019</t>
        </is>
      </c>
    </row>
    <row r="3">
      <c r="A3" s="3" t="inlineStr">
        <is>
          <t>Available-for-sale debt securities [Abstract]</t>
        </is>
      </c>
    </row>
    <row r="4">
      <c r="A4" s="4" t="inlineStr">
        <is>
          <t>Cost</t>
        </is>
      </c>
      <c r="B4" s="5" t="n">
        <v>0</v>
      </c>
      <c r="C4" s="5" t="n">
        <v>348</v>
      </c>
    </row>
    <row r="5">
      <c r="A5" s="4" t="inlineStr">
        <is>
          <t>Gross unrealized losses</t>
        </is>
      </c>
      <c r="B5" s="6" t="n">
        <v>0</v>
      </c>
      <c r="C5" s="6" t="n">
        <v>0</v>
      </c>
    </row>
    <row r="6">
      <c r="A6" s="4" t="inlineStr">
        <is>
          <t>Gross unrealized gains</t>
        </is>
      </c>
      <c r="B6" s="6" t="n">
        <v>0</v>
      </c>
      <c r="C6" s="6" t="n">
        <v>1</v>
      </c>
    </row>
    <row r="7">
      <c r="A7" s="4" t="inlineStr">
        <is>
          <t>Fair value</t>
        </is>
      </c>
      <c r="B7" s="6" t="n">
        <v>0</v>
      </c>
      <c r="C7" s="6" t="n">
        <v>349</v>
      </c>
    </row>
    <row r="8">
      <c r="A8" s="3" t="inlineStr">
        <is>
          <t>Available-for-sale debt securities, additional information [Abstract]</t>
        </is>
      </c>
    </row>
    <row r="9">
      <c r="A9" s="4" t="inlineStr">
        <is>
          <t>Amount of allowance for credit losses related to available-for-sale debt securities</t>
        </is>
      </c>
      <c r="B9" s="6" t="n">
        <v>0</v>
      </c>
      <c r="C9" s="6" t="n">
        <v>0</v>
      </c>
      <c r="D9" s="5" t="n">
        <v>0</v>
      </c>
    </row>
    <row r="10">
      <c r="A10" s="3" t="inlineStr">
        <is>
          <t>Proceeds from maturities and sales of available-for-sale debt securities and the related gross realized gains and losses [Abstract]</t>
        </is>
      </c>
    </row>
    <row r="11">
      <c r="A11" s="4" t="inlineStr">
        <is>
          <t>Proceeds from maturities of available-for-sale debt securities</t>
        </is>
      </c>
      <c r="B11" s="6" t="n">
        <v>346</v>
      </c>
      <c r="C11" s="6" t="n">
        <v>24</v>
      </c>
      <c r="D11" s="6" t="n">
        <v>331</v>
      </c>
    </row>
    <row r="12">
      <c r="A12" s="4" t="inlineStr">
        <is>
          <t>Proceeds from sales of available-for-sale debt securities</t>
        </is>
      </c>
      <c r="B12" s="5" t="n">
        <v>0</v>
      </c>
      <c r="C12" s="5" t="n">
        <v>90</v>
      </c>
      <c r="D12" s="5" t="n">
        <v>180</v>
      </c>
    </row>
    <row r="13">
      <c r="A13" s="4" t="inlineStr">
        <is>
          <t>Gross realized gains</t>
        </is>
      </c>
      <c r="B13" s="4" t="inlineStr">
        <is>
          <t>less than $1 million</t>
        </is>
      </c>
      <c r="C13" s="4" t="inlineStr">
        <is>
          <t>less than $1 million</t>
        </is>
      </c>
      <c r="D13" s="4" t="inlineStr">
        <is>
          <t>less than $1 million</t>
        </is>
      </c>
    </row>
    <row r="14">
      <c r="A14" s="4" t="inlineStr">
        <is>
          <t>Gross realized losses</t>
        </is>
      </c>
      <c r="B14" s="4" t="inlineStr">
        <is>
          <t>less than $1 million</t>
        </is>
      </c>
      <c r="C14" s="4" t="inlineStr">
        <is>
          <t>less than $1 million</t>
        </is>
      </c>
      <c r="D14" s="4" t="inlineStr">
        <is>
          <t>less than $1 million</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Equity securities (Details) - USD ($) $ in Millions</t>
        </is>
      </c>
      <c r="B1" s="2" t="inlineStr">
        <is>
          <t>12 Months Ended</t>
        </is>
      </c>
    </row>
    <row r="2">
      <c r="B2" s="2" t="inlineStr">
        <is>
          <t>Dec. 31, 2021</t>
        </is>
      </c>
      <c r="C2" s="2" t="inlineStr">
        <is>
          <t>Dec. 31, 2020</t>
        </is>
      </c>
      <c r="D2" s="2" t="inlineStr">
        <is>
          <t>Dec. 31, 2019</t>
        </is>
      </c>
    </row>
    <row r="3">
      <c r="A3" s="3" t="inlineStr">
        <is>
          <t>Proceeds from sale or liquidation of equity securities [Abstract]</t>
        </is>
      </c>
    </row>
    <row r="4">
      <c r="A4" s="4" t="inlineStr">
        <is>
          <t>Proceeds from sale or liquidation of equity securities</t>
        </is>
      </c>
      <c r="B4" s="5" t="n">
        <v>335</v>
      </c>
      <c r="C4" s="5" t="n">
        <v>313</v>
      </c>
      <c r="D4" s="5" t="n">
        <v>332</v>
      </c>
    </row>
    <row r="5">
      <c r="A5" s="4" t="inlineStr">
        <is>
          <t>Equity securities [Member]</t>
        </is>
      </c>
    </row>
    <row r="6">
      <c r="A6" s="3" t="inlineStr">
        <is>
          <t>Derivative [Line Items]</t>
        </is>
      </c>
    </row>
    <row r="7">
      <c r="A7" s="4" t="inlineStr">
        <is>
          <t>Notional amount</t>
        </is>
      </c>
      <c r="B7" s="6" t="n">
        <v>9</v>
      </c>
      <c r="C7" s="6" t="n">
        <v>353</v>
      </c>
    </row>
    <row r="8">
      <c r="A8" s="4" t="inlineStr">
        <is>
          <t>Fair value</t>
        </is>
      </c>
      <c r="B8" s="6" t="n">
        <v>9</v>
      </c>
      <c r="C8" s="6" t="n">
        <v>353</v>
      </c>
    </row>
    <row r="9">
      <c r="A9" s="3" t="inlineStr">
        <is>
          <t>Proceeds from sale or liquidation of equity securities [Abstract]</t>
        </is>
      </c>
    </row>
    <row r="10">
      <c r="A10" s="4" t="inlineStr">
        <is>
          <t>Proceeds from sale or liquidation of equity securities</t>
        </is>
      </c>
      <c r="B10" s="5" t="n">
        <v>335</v>
      </c>
      <c r="C10" s="5" t="n">
        <v>313</v>
      </c>
      <c r="D10" s="5" t="n">
        <v>33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Pension changes in PBO and plan assets (Details) - Pension Plan [Member] - USD ($) $ in Millions</t>
        </is>
      </c>
      <c r="B1" s="2" t="inlineStr">
        <is>
          <t>12 Months Ended</t>
        </is>
      </c>
    </row>
    <row r="2">
      <c r="B2" s="2" t="inlineStr">
        <is>
          <t>Dec. 31, 2021</t>
        </is>
      </c>
      <c r="C2" s="2" t="inlineStr">
        <is>
          <t>Dec. 31, 2020</t>
        </is>
      </c>
      <c r="D2" s="2" t="inlineStr">
        <is>
          <t>Dec. 31, 2019</t>
        </is>
      </c>
    </row>
    <row r="3">
      <c r="A3" s="4" t="inlineStr">
        <is>
          <t>U.S. [Member]</t>
        </is>
      </c>
    </row>
    <row r="4">
      <c r="A4" s="3" t="inlineStr">
        <is>
          <t>Change in benefit obligation: [Roll Forward]</t>
        </is>
      </c>
    </row>
    <row r="5">
      <c r="A5" s="4" t="inlineStr">
        <is>
          <t>Benefit obligation, beginning of period</t>
        </is>
      </c>
      <c r="B5" s="5" t="n">
        <v>2039</v>
      </c>
      <c r="C5" s="5" t="n">
        <v>1965</v>
      </c>
    </row>
    <row r="6">
      <c r="A6" s="4" t="inlineStr">
        <is>
          <t>Service cost</t>
        </is>
      </c>
      <c r="B6" s="6" t="n">
        <v>60</v>
      </c>
      <c r="C6" s="6" t="n">
        <v>63</v>
      </c>
      <c r="D6" s="5" t="n">
        <v>53</v>
      </c>
    </row>
    <row r="7">
      <c r="A7" s="4" t="inlineStr">
        <is>
          <t>Interest cost</t>
        </is>
      </c>
      <c r="B7" s="6" t="n">
        <v>36</v>
      </c>
      <c r="C7" s="6" t="n">
        <v>53</v>
      </c>
      <c r="D7" s="6" t="n">
        <v>70</v>
      </c>
    </row>
    <row r="8">
      <c r="A8" s="4" t="inlineStr">
        <is>
          <t>Actuarial loss (gain)</t>
        </is>
      </c>
      <c r="B8" s="6" t="n">
        <v>-29</v>
      </c>
      <c r="C8" s="6" t="n">
        <v>133</v>
      </c>
    </row>
    <row r="9">
      <c r="A9" s="4" t="inlineStr">
        <is>
          <t>Plan amendments</t>
        </is>
      </c>
      <c r="B9" s="6" t="n">
        <v>0</v>
      </c>
      <c r="C9" s="6" t="n">
        <v>0</v>
      </c>
    </row>
    <row r="10">
      <c r="A10" s="4" t="inlineStr">
        <is>
          <t>Benefits paid</t>
        </is>
      </c>
      <c r="B10" s="6" t="n">
        <v>-71</v>
      </c>
      <c r="C10" s="6" t="n">
        <v>-140</v>
      </c>
    </row>
    <row r="11">
      <c r="A11" s="4" t="inlineStr">
        <is>
          <t>Participant contributions</t>
        </is>
      </c>
      <c r="B11" s="6" t="n">
        <v>0</v>
      </c>
      <c r="C11" s="6" t="n">
        <v>0</v>
      </c>
    </row>
    <row r="12">
      <c r="A12" s="4" t="inlineStr">
        <is>
          <t>Settlement</t>
        </is>
      </c>
      <c r="B12" s="6" t="n">
        <v>-119</v>
      </c>
      <c r="C12" s="6" t="n">
        <v>-35</v>
      </c>
    </row>
    <row r="13">
      <c r="A13" s="4" t="inlineStr">
        <is>
          <t>Curtailment</t>
        </is>
      </c>
      <c r="B13" s="6" t="n">
        <v>0</v>
      </c>
      <c r="C13" s="6" t="n">
        <v>0</v>
      </c>
    </row>
    <row r="14">
      <c r="A14" s="4" t="inlineStr">
        <is>
          <t>Foreign exchange effects</t>
        </is>
      </c>
      <c r="B14" s="6" t="n">
        <v>0</v>
      </c>
      <c r="C14" s="6" t="n">
        <v>0</v>
      </c>
    </row>
    <row r="15">
      <c r="A15" s="4" t="inlineStr">
        <is>
          <t>Benefit obligation, end of period</t>
        </is>
      </c>
      <c r="B15" s="6" t="n">
        <v>1916</v>
      </c>
      <c r="C15" s="6" t="n">
        <v>2039</v>
      </c>
      <c r="D15" s="6" t="n">
        <v>1965</v>
      </c>
    </row>
    <row r="16">
      <c r="A16" s="3" t="inlineStr">
        <is>
          <t>Change in plan assets: [Roll Forward]</t>
        </is>
      </c>
    </row>
    <row r="17">
      <c r="A17" s="4" t="inlineStr">
        <is>
          <t>Fair value of plan assets, beginning of period</t>
        </is>
      </c>
      <c r="B17" s="6" t="n">
        <v>1548</v>
      </c>
      <c r="C17" s="6" t="n">
        <v>1637</v>
      </c>
    </row>
    <row r="18">
      <c r="A18" s="4" t="inlineStr">
        <is>
          <t>Actual return on plan assets</t>
        </is>
      </c>
      <c r="B18" s="6" t="n">
        <v>229</v>
      </c>
      <c r="C18" s="6" t="n">
        <v>76</v>
      </c>
    </row>
    <row r="19">
      <c r="A19" s="4" t="inlineStr">
        <is>
          <t>Company contributions</t>
        </is>
      </c>
      <c r="B19" s="6" t="n">
        <v>156</v>
      </c>
      <c r="C19" s="6" t="n">
        <v>10</v>
      </c>
    </row>
    <row r="20">
      <c r="A20" s="4" t="inlineStr">
        <is>
          <t>Benefits paid</t>
        </is>
      </c>
      <c r="B20" s="6" t="n">
        <v>-71</v>
      </c>
      <c r="C20" s="6" t="n">
        <v>-140</v>
      </c>
    </row>
    <row r="21">
      <c r="A21" s="4" t="inlineStr">
        <is>
          <t>Participant contributions</t>
        </is>
      </c>
      <c r="B21" s="6" t="n">
        <v>0</v>
      </c>
      <c r="C21" s="6" t="n">
        <v>0</v>
      </c>
    </row>
    <row r="22">
      <c r="A22" s="4" t="inlineStr">
        <is>
          <t>Settlement</t>
        </is>
      </c>
      <c r="B22" s="6" t="n">
        <v>-119</v>
      </c>
      <c r="C22" s="6" t="n">
        <v>-35</v>
      </c>
    </row>
    <row r="23">
      <c r="A23" s="4" t="inlineStr">
        <is>
          <t>Foreign exchange effects</t>
        </is>
      </c>
      <c r="B23" s="6" t="n">
        <v>0</v>
      </c>
      <c r="C23" s="6" t="n">
        <v>0</v>
      </c>
    </row>
    <row r="24">
      <c r="A24" s="4" t="inlineStr">
        <is>
          <t>Fair value of plan assets, end of period</t>
        </is>
      </c>
      <c r="B24" s="6" t="n">
        <v>1743</v>
      </c>
      <c r="C24" s="6" t="n">
        <v>1548</v>
      </c>
      <c r="D24" s="6" t="n">
        <v>1637</v>
      </c>
    </row>
    <row r="25">
      <c r="A25" s="3" t="inlineStr">
        <is>
          <t>Funded status of continuing operations [Abstract]</t>
        </is>
      </c>
    </row>
    <row r="26">
      <c r="A26" s="4" t="inlineStr">
        <is>
          <t>Funded status of continuing operations, end of period</t>
        </is>
      </c>
      <c r="B26" s="6" t="n">
        <v>-173</v>
      </c>
      <c r="C26" s="6" t="n">
        <v>-491</v>
      </c>
    </row>
    <row r="27">
      <c r="A27" s="4" t="inlineStr">
        <is>
          <t>Non-U.S. [Member]</t>
        </is>
      </c>
    </row>
    <row r="28">
      <c r="A28" s="3" t="inlineStr">
        <is>
          <t>Change in benefit obligation: [Roll Forward]</t>
        </is>
      </c>
    </row>
    <row r="29">
      <c r="A29" s="4" t="inlineStr">
        <is>
          <t>Benefit obligation, beginning of period</t>
        </is>
      </c>
      <c r="B29" s="6" t="n">
        <v>2159</v>
      </c>
      <c r="C29" s="6" t="n">
        <v>2017</v>
      </c>
    </row>
    <row r="30">
      <c r="A30" s="4" t="inlineStr">
        <is>
          <t>Service cost</t>
        </is>
      </c>
      <c r="B30" s="6" t="n">
        <v>42</v>
      </c>
      <c r="C30" s="6" t="n">
        <v>46</v>
      </c>
      <c r="D30" s="6" t="n">
        <v>36</v>
      </c>
    </row>
    <row r="31">
      <c r="A31" s="4" t="inlineStr">
        <is>
          <t>Interest cost</t>
        </is>
      </c>
      <c r="B31" s="6" t="n">
        <v>20</v>
      </c>
      <c r="C31" s="6" t="n">
        <v>21</v>
      </c>
      <c r="D31" s="6" t="n">
        <v>33</v>
      </c>
    </row>
    <row r="32">
      <c r="A32" s="4" t="inlineStr">
        <is>
          <t>Actuarial loss (gain)</t>
        </is>
      </c>
      <c r="B32" s="6" t="n">
        <v>-107</v>
      </c>
      <c r="C32" s="6" t="n">
        <v>-21</v>
      </c>
    </row>
    <row r="33">
      <c r="A33" s="4" t="inlineStr">
        <is>
          <t>Plan amendments</t>
        </is>
      </c>
      <c r="B33" s="6" t="n">
        <v>1</v>
      </c>
      <c r="C33" s="6" t="n">
        <v>0</v>
      </c>
    </row>
    <row r="34">
      <c r="A34" s="4" t="inlineStr">
        <is>
          <t>Benefits paid</t>
        </is>
      </c>
      <c r="B34" s="6" t="n">
        <v>-50</v>
      </c>
      <c r="C34" s="6" t="n">
        <v>-47</v>
      </c>
    </row>
    <row r="35">
      <c r="A35" s="4" t="inlineStr">
        <is>
          <t>Participant contributions</t>
        </is>
      </c>
      <c r="B35" s="6" t="n">
        <v>2</v>
      </c>
      <c r="C35" s="6" t="n">
        <v>2</v>
      </c>
    </row>
    <row r="36">
      <c r="A36" s="4" t="inlineStr">
        <is>
          <t>Settlement</t>
        </is>
      </c>
      <c r="B36" s="6" t="n">
        <v>-8</v>
      </c>
      <c r="C36" s="6" t="n">
        <v>-11</v>
      </c>
    </row>
    <row r="37">
      <c r="A37" s="4" t="inlineStr">
        <is>
          <t>Curtailment</t>
        </is>
      </c>
      <c r="B37" s="6" t="n">
        <v>0</v>
      </c>
      <c r="C37" s="6" t="n">
        <v>-4</v>
      </c>
    </row>
    <row r="38">
      <c r="A38" s="4" t="inlineStr">
        <is>
          <t>Foreign exchange effects</t>
        </is>
      </c>
      <c r="B38" s="6" t="n">
        <v>-135</v>
      </c>
      <c r="C38" s="6" t="n">
        <v>156</v>
      </c>
    </row>
    <row r="39">
      <c r="A39" s="4" t="inlineStr">
        <is>
          <t>Benefit obligation, end of period</t>
        </is>
      </c>
      <c r="B39" s="6" t="n">
        <v>1924</v>
      </c>
      <c r="C39" s="6" t="n">
        <v>2159</v>
      </c>
      <c r="D39" s="6" t="n">
        <v>2017</v>
      </c>
    </row>
    <row r="40">
      <c r="A40" s="3" t="inlineStr">
        <is>
          <t>Change in plan assets: [Roll Forward]</t>
        </is>
      </c>
    </row>
    <row r="41">
      <c r="A41" s="4" t="inlineStr">
        <is>
          <t>Fair value of plan assets, beginning of period</t>
        </is>
      </c>
      <c r="B41" s="6" t="n">
        <v>1168</v>
      </c>
      <c r="C41" s="6" t="n">
        <v>1058</v>
      </c>
    </row>
    <row r="42">
      <c r="A42" s="4" t="inlineStr">
        <is>
          <t>Actual return on plan assets</t>
        </is>
      </c>
      <c r="B42" s="6" t="n">
        <v>-29</v>
      </c>
      <c r="C42" s="6" t="n">
        <v>26</v>
      </c>
    </row>
    <row r="43">
      <c r="A43" s="4" t="inlineStr">
        <is>
          <t>Company contributions</t>
        </is>
      </c>
      <c r="B43" s="6" t="n">
        <v>62</v>
      </c>
      <c r="C43" s="6" t="n">
        <v>64</v>
      </c>
    </row>
    <row r="44">
      <c r="A44" s="4" t="inlineStr">
        <is>
          <t>Benefits paid</t>
        </is>
      </c>
      <c r="B44" s="6" t="n">
        <v>-50</v>
      </c>
      <c r="C44" s="6" t="n">
        <v>-47</v>
      </c>
    </row>
    <row r="45">
      <c r="A45" s="4" t="inlineStr">
        <is>
          <t>Participant contributions</t>
        </is>
      </c>
      <c r="B45" s="6" t="n">
        <v>2</v>
      </c>
      <c r="C45" s="6" t="n">
        <v>2</v>
      </c>
    </row>
    <row r="46">
      <c r="A46" s="4" t="inlineStr">
        <is>
          <t>Settlement</t>
        </is>
      </c>
      <c r="B46" s="6" t="n">
        <v>-8</v>
      </c>
      <c r="C46" s="6" t="n">
        <v>-11</v>
      </c>
    </row>
    <row r="47">
      <c r="A47" s="4" t="inlineStr">
        <is>
          <t>Foreign exchange effects</t>
        </is>
      </c>
      <c r="B47" s="6" t="n">
        <v>-63</v>
      </c>
      <c r="C47" s="6" t="n">
        <v>76</v>
      </c>
    </row>
    <row r="48">
      <c r="A48" s="4" t="inlineStr">
        <is>
          <t>Fair value of plan assets, end of period</t>
        </is>
      </c>
      <c r="B48" s="6" t="n">
        <v>1082</v>
      </c>
      <c r="C48" s="6" t="n">
        <v>1168</v>
      </c>
      <c r="D48" s="5" t="n">
        <v>1058</v>
      </c>
    </row>
    <row r="49">
      <c r="A49" s="3" t="inlineStr">
        <is>
          <t>Funded status of continuing operations [Abstract]</t>
        </is>
      </c>
    </row>
    <row r="50">
      <c r="A50" s="4" t="inlineStr">
        <is>
          <t>Funded status of continuing operations, end of period</t>
        </is>
      </c>
      <c r="B50" s="5" t="n">
        <v>-842</v>
      </c>
      <c r="C50" s="5" t="n">
        <v>-9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s per share (in dollars per share)</t>
        </is>
      </c>
      <c r="B4" s="7" t="n">
        <v>4.44</v>
      </c>
      <c r="C4" s="7" t="n">
        <v>4.2</v>
      </c>
      <c r="D4" s="7" t="n">
        <v>4.15</v>
      </c>
    </row>
    <row r="5">
      <c r="A5" s="4" t="inlineStr">
        <is>
          <t>Redeemable non-controlling interests, dividends per share (in dollars per share)</t>
        </is>
      </c>
      <c r="B5" s="5" t="n">
        <v>60</v>
      </c>
      <c r="C5" s="5" t="n">
        <v>60</v>
      </c>
      <c r="D5" s="5" t="n">
        <v>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Pension amounts recognized in the consolidated balance sheets and in accumulated other comprehensive income (loss) (Details) - USD ($) $ in Millions</t>
        </is>
      </c>
      <c r="B1" s="2" t="inlineStr">
        <is>
          <t>Dec. 31, 2021</t>
        </is>
      </c>
      <c r="C1" s="2" t="inlineStr">
        <is>
          <t>Dec. 31, 2020</t>
        </is>
      </c>
    </row>
    <row r="2">
      <c r="A2" s="3" t="inlineStr">
        <is>
          <t>Amounts recognized in the consolidated balance sheets consist of: [Abstract]</t>
        </is>
      </c>
    </row>
    <row r="3">
      <c r="A3" s="4" t="inlineStr">
        <is>
          <t>Prepaid benefit cost, long-term</t>
        </is>
      </c>
      <c r="B3" s="5" t="n">
        <v>67</v>
      </c>
      <c r="C3" s="5" t="n">
        <v>23</v>
      </c>
    </row>
    <row r="4">
      <c r="A4" s="4" t="inlineStr">
        <is>
          <t>Pension Plan [Member] | U.S. [Member]</t>
        </is>
      </c>
    </row>
    <row r="5">
      <c r="A5" s="3" t="inlineStr">
        <is>
          <t>Amounts recognized in the consolidated balance sheets consist of: [Abstract]</t>
        </is>
      </c>
    </row>
    <row r="6">
      <c r="A6" s="4" t="inlineStr">
        <is>
          <t>Prepaid benefit cost, long-term</t>
        </is>
      </c>
      <c r="B6" s="6" t="n">
        <v>7</v>
      </c>
      <c r="C6" s="6" t="n">
        <v>0</v>
      </c>
    </row>
    <row r="7">
      <c r="A7" s="4" t="inlineStr">
        <is>
          <t>Accrued benefit liability, current</t>
        </is>
      </c>
      <c r="B7" s="6" t="n">
        <v>0</v>
      </c>
      <c r="C7" s="6" t="n">
        <v>0</v>
      </c>
    </row>
    <row r="8">
      <c r="A8" s="4" t="inlineStr">
        <is>
          <t>Accrued benefit liability, long-term</t>
        </is>
      </c>
      <c r="B8" s="6" t="n">
        <v>-180</v>
      </c>
      <c r="C8" s="6" t="n">
        <v>-491</v>
      </c>
    </row>
    <row r="9">
      <c r="A9" s="4" t="inlineStr">
        <is>
          <t>Funded status of continuing operations, end of period</t>
        </is>
      </c>
      <c r="B9" s="6" t="n">
        <v>-173</v>
      </c>
      <c r="C9" s="6" t="n">
        <v>-491</v>
      </c>
    </row>
    <row r="10">
      <c r="A10" s="3" t="inlineStr">
        <is>
          <t>Amounts recognized in accumulated other comprehensive income (loss): [Abstract]</t>
        </is>
      </c>
    </row>
    <row r="11">
      <c r="A11" s="4" t="inlineStr">
        <is>
          <t>Actuarial and investment (income) loss</t>
        </is>
      </c>
      <c r="B11" s="6" t="n">
        <v>450</v>
      </c>
      <c r="C11" s="6" t="n">
        <v>655</v>
      </c>
    </row>
    <row r="12">
      <c r="A12" s="4" t="inlineStr">
        <is>
          <t>Prior service cost (credit)</t>
        </is>
      </c>
      <c r="B12" s="6" t="n">
        <v>0</v>
      </c>
      <c r="C12" s="6" t="n">
        <v>1</v>
      </c>
    </row>
    <row r="13">
      <c r="A13" s="4" t="inlineStr">
        <is>
          <t>Balance, end of period</t>
        </is>
      </c>
      <c r="B13" s="6" t="n">
        <v>450</v>
      </c>
      <c r="C13" s="6" t="n">
        <v>656</v>
      </c>
    </row>
    <row r="14">
      <c r="A14" s="4" t="inlineStr">
        <is>
          <t>Pension Plan [Member] | Non-U.S. [Member]</t>
        </is>
      </c>
    </row>
    <row r="15">
      <c r="A15" s="3" t="inlineStr">
        <is>
          <t>Amounts recognized in the consolidated balance sheets consist of: [Abstract]</t>
        </is>
      </c>
    </row>
    <row r="16">
      <c r="A16" s="4" t="inlineStr">
        <is>
          <t>Prepaid benefit cost, long-term</t>
        </is>
      </c>
      <c r="B16" s="6" t="n">
        <v>60</v>
      </c>
      <c r="C16" s="6" t="n">
        <v>23</v>
      </c>
    </row>
    <row r="17">
      <c r="A17" s="4" t="inlineStr">
        <is>
          <t>Accrued benefit liability, current</t>
        </is>
      </c>
      <c r="B17" s="6" t="n">
        <v>-31</v>
      </c>
      <c r="C17" s="6" t="n">
        <v>-33</v>
      </c>
    </row>
    <row r="18">
      <c r="A18" s="4" t="inlineStr">
        <is>
          <t>Accrued benefit liability, long-term</t>
        </is>
      </c>
      <c r="B18" s="6" t="n">
        <v>-871</v>
      </c>
      <c r="C18" s="6" t="n">
        <v>-981</v>
      </c>
    </row>
    <row r="19">
      <c r="A19" s="4" t="inlineStr">
        <is>
          <t>Funded status of continuing operations, end of period</t>
        </is>
      </c>
      <c r="B19" s="6" t="n">
        <v>-842</v>
      </c>
      <c r="C19" s="6" t="n">
        <v>-991</v>
      </c>
    </row>
    <row r="20">
      <c r="A20" s="3" t="inlineStr">
        <is>
          <t>Amounts recognized in accumulated other comprehensive income (loss): [Abstract]</t>
        </is>
      </c>
    </row>
    <row r="21">
      <c r="A21" s="4" t="inlineStr">
        <is>
          <t>Actuarial and investment (income) loss</t>
        </is>
      </c>
      <c r="B21" s="6" t="n">
        <v>273</v>
      </c>
      <c r="C21" s="6" t="n">
        <v>353</v>
      </c>
    </row>
    <row r="22">
      <c r="A22" s="4" t="inlineStr">
        <is>
          <t>Prior service cost (credit)</t>
        </is>
      </c>
      <c r="B22" s="6" t="n">
        <v>29</v>
      </c>
      <c r="C22" s="6" t="n">
        <v>29</v>
      </c>
    </row>
    <row r="23">
      <c r="A23" s="4" t="inlineStr">
        <is>
          <t>Balance, end of period</t>
        </is>
      </c>
      <c r="B23" s="5" t="n">
        <v>302</v>
      </c>
      <c r="C23" s="5" t="n">
        <v>3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Pension additional information (Details) - Pension Plan [Member] - USD ($) $ in Millions</t>
        </is>
      </c>
      <c r="B1" s="2" t="inlineStr">
        <is>
          <t>Dec. 31, 2021</t>
        </is>
      </c>
      <c r="C1" s="2" t="inlineStr">
        <is>
          <t>Dec. 31, 2020</t>
        </is>
      </c>
    </row>
    <row r="2">
      <c r="A2" s="4" t="inlineStr">
        <is>
          <t>U.S. [Member]</t>
        </is>
      </c>
    </row>
    <row r="3">
      <c r="A3" s="3" t="inlineStr">
        <is>
          <t>Accumulated benefit obligation for defined benefit plans [Abstract]</t>
        </is>
      </c>
    </row>
    <row r="4">
      <c r="A4" s="4" t="inlineStr">
        <is>
          <t>Accumulated benefit obligation for defined benefit plans</t>
        </is>
      </c>
      <c r="B4" s="5" t="n">
        <v>1854</v>
      </c>
      <c r="C4" s="5" t="n">
        <v>1961</v>
      </c>
    </row>
    <row r="5">
      <c r="A5" s="3" t="inlineStr">
        <is>
          <t>Pension plans with projected benefit obligations in excess of the fair value of assets [Abstract]</t>
        </is>
      </c>
    </row>
    <row r="6">
      <c r="A6" s="4" t="inlineStr">
        <is>
          <t>Projected benefit obligations</t>
        </is>
      </c>
      <c r="B6" s="6" t="n">
        <v>1909</v>
      </c>
      <c r="C6" s="6" t="n">
        <v>1899</v>
      </c>
    </row>
    <row r="7">
      <c r="A7" s="4" t="inlineStr">
        <is>
          <t>Fair value of assets</t>
        </is>
      </c>
      <c r="B7" s="6" t="n">
        <v>1729</v>
      </c>
      <c r="C7" s="6" t="n">
        <v>1408</v>
      </c>
    </row>
    <row r="8">
      <c r="A8" s="3" t="inlineStr">
        <is>
          <t>Pension plans with accumulated benefit obligations in excess of the fair value of assets [Abstract]</t>
        </is>
      </c>
    </row>
    <row r="9">
      <c r="A9" s="4" t="inlineStr">
        <is>
          <t>Accumulated benefit obligations</t>
        </is>
      </c>
      <c r="B9" s="6" t="n">
        <v>1086</v>
      </c>
      <c r="C9" s="6" t="n">
        <v>1826</v>
      </c>
    </row>
    <row r="10">
      <c r="A10" s="4" t="inlineStr">
        <is>
          <t>Fair value of assets</t>
        </is>
      </c>
      <c r="B10" s="6" t="n">
        <v>966</v>
      </c>
      <c r="C10" s="6" t="n">
        <v>1408</v>
      </c>
    </row>
    <row r="11">
      <c r="A11" s="4" t="inlineStr">
        <is>
          <t>Non-U.S. [Member]</t>
        </is>
      </c>
    </row>
    <row r="12">
      <c r="A12" s="3" t="inlineStr">
        <is>
          <t>Accumulated benefit obligation for defined benefit plans [Abstract]</t>
        </is>
      </c>
    </row>
    <row r="13">
      <c r="A13" s="4" t="inlineStr">
        <is>
          <t>Accumulated benefit obligation for defined benefit plans</t>
        </is>
      </c>
      <c r="B13" s="6" t="n">
        <v>1783</v>
      </c>
      <c r="C13" s="6" t="n">
        <v>2003</v>
      </c>
    </row>
    <row r="14">
      <c r="A14" s="3" t="inlineStr">
        <is>
          <t>Pension plans with projected benefit obligations in excess of the fair value of assets [Abstract]</t>
        </is>
      </c>
    </row>
    <row r="15">
      <c r="A15" s="4" t="inlineStr">
        <is>
          <t>Projected benefit obligations</t>
        </is>
      </c>
      <c r="B15" s="6" t="n">
        <v>1152</v>
      </c>
      <c r="C15" s="6" t="n">
        <v>1276</v>
      </c>
    </row>
    <row r="16">
      <c r="A16" s="4" t="inlineStr">
        <is>
          <t>Fair value of assets</t>
        </is>
      </c>
      <c r="B16" s="6" t="n">
        <v>250</v>
      </c>
      <c r="C16" s="6" t="n">
        <v>261</v>
      </c>
    </row>
    <row r="17">
      <c r="A17" s="3" t="inlineStr">
        <is>
          <t>Pension plans with accumulated benefit obligations in excess of the fair value of assets [Abstract]</t>
        </is>
      </c>
    </row>
    <row r="18">
      <c r="A18" s="4" t="inlineStr">
        <is>
          <t>Accumulated benefit obligations</t>
        </is>
      </c>
      <c r="B18" s="6" t="n">
        <v>1005</v>
      </c>
      <c r="C18" s="6" t="n">
        <v>1123</v>
      </c>
    </row>
    <row r="19">
      <c r="A19" s="4" t="inlineStr">
        <is>
          <t>Fair value of assets</t>
        </is>
      </c>
      <c r="B19" s="5" t="n">
        <v>215</v>
      </c>
      <c r="C19" s="5" t="n">
        <v>2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Pension periodic costs (Details) - Pension Plan [Member] - USD ($) $ in Millions</t>
        </is>
      </c>
      <c r="B1" s="2" t="inlineStr">
        <is>
          <t>12 Months Ended</t>
        </is>
      </c>
    </row>
    <row r="2">
      <c r="B2" s="2" t="inlineStr">
        <is>
          <t>Dec. 31, 2021</t>
        </is>
      </c>
      <c r="C2" s="2" t="inlineStr">
        <is>
          <t>Dec. 31, 2020</t>
        </is>
      </c>
      <c r="D2" s="2" t="inlineStr">
        <is>
          <t>Dec. 31, 2019</t>
        </is>
      </c>
    </row>
    <row r="3">
      <c r="A3" s="4" t="inlineStr">
        <is>
          <t>U.S. [Member]</t>
        </is>
      </c>
    </row>
    <row r="4">
      <c r="A4" s="3" t="inlineStr">
        <is>
          <t>Net periodic pension cost: [Abstract]</t>
        </is>
      </c>
    </row>
    <row r="5">
      <c r="A5" s="4" t="inlineStr">
        <is>
          <t>Service cost</t>
        </is>
      </c>
      <c r="B5" s="5" t="n">
        <v>60</v>
      </c>
      <c r="C5" s="5" t="n">
        <v>63</v>
      </c>
      <c r="D5" s="5" t="n">
        <v>53</v>
      </c>
    </row>
    <row r="6">
      <c r="A6" s="4" t="inlineStr">
        <is>
          <t>Interest cost</t>
        </is>
      </c>
      <c r="B6" s="6" t="n">
        <v>36</v>
      </c>
      <c r="C6" s="6" t="n">
        <v>53</v>
      </c>
      <c r="D6" s="6" t="n">
        <v>70</v>
      </c>
    </row>
    <row r="7">
      <c r="A7" s="4" t="inlineStr">
        <is>
          <t>Expected return on plan assets</t>
        </is>
      </c>
      <c r="B7" s="6" t="n">
        <v>-114</v>
      </c>
      <c r="C7" s="6" t="n">
        <v>-115</v>
      </c>
      <c r="D7" s="6" t="n">
        <v>-112</v>
      </c>
    </row>
    <row r="8">
      <c r="A8" s="4" t="inlineStr">
        <is>
          <t>Settlement (gain) loss</t>
        </is>
      </c>
      <c r="B8" s="6" t="n">
        <v>27</v>
      </c>
      <c r="C8" s="6" t="n">
        <v>4</v>
      </c>
      <c r="D8" s="6" t="n">
        <v>0</v>
      </c>
    </row>
    <row r="9">
      <c r="A9" s="4" t="inlineStr">
        <is>
          <t>Actuarial (gain) loss amortization</t>
        </is>
      </c>
      <c r="B9" s="6" t="n">
        <v>35</v>
      </c>
      <c r="C9" s="6" t="n">
        <v>29</v>
      </c>
      <c r="D9" s="6" t="n">
        <v>18</v>
      </c>
    </row>
    <row r="10">
      <c r="A10" s="4" t="inlineStr">
        <is>
          <t>Net periodic benefit cost (credit)</t>
        </is>
      </c>
      <c r="B10" s="6" t="n">
        <v>44</v>
      </c>
      <c r="C10" s="6" t="n">
        <v>34</v>
      </c>
      <c r="D10" s="6" t="n">
        <v>29</v>
      </c>
    </row>
    <row r="11">
      <c r="A11" s="4" t="inlineStr">
        <is>
          <t>Non-U.S. [Member]</t>
        </is>
      </c>
    </row>
    <row r="12">
      <c r="A12" s="3" t="inlineStr">
        <is>
          <t>Net periodic pension cost: [Abstract]</t>
        </is>
      </c>
    </row>
    <row r="13">
      <c r="A13" s="4" t="inlineStr">
        <is>
          <t>Service cost</t>
        </is>
      </c>
      <c r="B13" s="6" t="n">
        <v>42</v>
      </c>
      <c r="C13" s="6" t="n">
        <v>46</v>
      </c>
      <c r="D13" s="6" t="n">
        <v>36</v>
      </c>
    </row>
    <row r="14">
      <c r="A14" s="4" t="inlineStr">
        <is>
          <t>Interest cost</t>
        </is>
      </c>
      <c r="B14" s="6" t="n">
        <v>20</v>
      </c>
      <c r="C14" s="6" t="n">
        <v>21</v>
      </c>
      <c r="D14" s="6" t="n">
        <v>33</v>
      </c>
    </row>
    <row r="15">
      <c r="A15" s="4" t="inlineStr">
        <is>
          <t>Expected return on plan assets</t>
        </is>
      </c>
      <c r="B15" s="6" t="n">
        <v>-17</v>
      </c>
      <c r="C15" s="6" t="n">
        <v>-19</v>
      </c>
      <c r="D15" s="6" t="n">
        <v>-24</v>
      </c>
    </row>
    <row r="16">
      <c r="A16" s="4" t="inlineStr">
        <is>
          <t>Settlement (gain) loss</t>
        </is>
      </c>
      <c r="B16" s="6" t="n">
        <v>1</v>
      </c>
      <c r="C16" s="6" t="n">
        <v>2</v>
      </c>
      <c r="D16" s="6" t="n">
        <v>1</v>
      </c>
    </row>
    <row r="17">
      <c r="A17" s="4" t="inlineStr">
        <is>
          <t>Curtailment gain</t>
        </is>
      </c>
      <c r="B17" s="6" t="n">
        <v>0</v>
      </c>
      <c r="C17" s="6" t="n">
        <v>-4</v>
      </c>
    </row>
    <row r="18">
      <c r="A18" s="4" t="inlineStr">
        <is>
          <t>Prior service cost (benefit) amortization</t>
        </is>
      </c>
      <c r="B18" s="6" t="n">
        <v>3</v>
      </c>
      <c r="C18" s="6" t="n">
        <v>3</v>
      </c>
      <c r="D18" s="6" t="n">
        <v>2</v>
      </c>
    </row>
    <row r="19">
      <c r="A19" s="4" t="inlineStr">
        <is>
          <t>Actuarial (gain) loss amortization</t>
        </is>
      </c>
      <c r="B19" s="6" t="n">
        <v>15</v>
      </c>
      <c r="C19" s="6" t="n">
        <v>23</v>
      </c>
      <c r="D19" s="6" t="n">
        <v>12</v>
      </c>
    </row>
    <row r="20">
      <c r="A20" s="4" t="inlineStr">
        <is>
          <t>Net periodic benefit cost (credit)</t>
        </is>
      </c>
      <c r="B20" s="5" t="n">
        <v>64</v>
      </c>
      <c r="C20" s="5" t="n">
        <v>72</v>
      </c>
      <c r="D20" s="5" t="n">
        <v>6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Pension actual and target asset allocations (Details) - Pension Plan [Member]</t>
        </is>
      </c>
      <c r="B1" s="2" t="inlineStr">
        <is>
          <t>Dec. 31, 2021</t>
        </is>
      </c>
      <c r="C1" s="2" t="inlineStr">
        <is>
          <t>Dec. 31, 2020</t>
        </is>
      </c>
    </row>
    <row r="2">
      <c r="A2" s="4" t="inlineStr">
        <is>
          <t>Canadian plan fixed income [Member]</t>
        </is>
      </c>
    </row>
    <row r="3">
      <c r="A3" s="3" t="inlineStr">
        <is>
          <t>Actual and target asset allocation [Abstract]</t>
        </is>
      </c>
    </row>
    <row r="4">
      <c r="A4" s="4" t="inlineStr">
        <is>
          <t>Actual asset allocation (in hundredths)</t>
        </is>
      </c>
      <c r="B4" s="4" t="inlineStr">
        <is>
          <t>100.00%</t>
        </is>
      </c>
      <c r="C4" s="4" t="inlineStr">
        <is>
          <t>100.00%</t>
        </is>
      </c>
    </row>
    <row r="5">
      <c r="A5" s="4" t="inlineStr">
        <is>
          <t>Target asset allocation (in hundredths)</t>
        </is>
      </c>
      <c r="B5" s="4" t="inlineStr">
        <is>
          <t>100.00%</t>
        </is>
      </c>
      <c r="C5" s="4" t="inlineStr">
        <is>
          <t>100.00%</t>
        </is>
      </c>
    </row>
    <row r="6">
      <c r="A6" s="4" t="inlineStr">
        <is>
          <t>United Kingdom LCC plan equity securities [Member]</t>
        </is>
      </c>
    </row>
    <row r="7">
      <c r="A7" s="3" t="inlineStr">
        <is>
          <t>Actual and target asset allocation [Abstract]</t>
        </is>
      </c>
    </row>
    <row r="8">
      <c r="A8" s="4" t="inlineStr">
        <is>
          <t>Actual asset allocation (in hundredths)</t>
        </is>
      </c>
      <c r="B8" s="4" t="inlineStr">
        <is>
          <t>39.00%</t>
        </is>
      </c>
      <c r="C8" s="4" t="inlineStr">
        <is>
          <t>37.00%</t>
        </is>
      </c>
    </row>
    <row r="9">
      <c r="A9" s="4" t="inlineStr">
        <is>
          <t>Target asset allocation (in hundredths)</t>
        </is>
      </c>
      <c r="B9" s="4" t="inlineStr">
        <is>
          <t>38.00%</t>
        </is>
      </c>
      <c r="C9" s="4" t="inlineStr">
        <is>
          <t>37.00%</t>
        </is>
      </c>
    </row>
    <row r="10">
      <c r="A10" s="4" t="inlineStr">
        <is>
          <t>United Kingdom LCC plan fixed income [Member]</t>
        </is>
      </c>
    </row>
    <row r="11">
      <c r="A11" s="3" t="inlineStr">
        <is>
          <t>Actual and target asset allocation [Abstract]</t>
        </is>
      </c>
    </row>
    <row r="12">
      <c r="A12" s="4" t="inlineStr">
        <is>
          <t>Actual asset allocation (in hundredths)</t>
        </is>
      </c>
      <c r="B12" s="4" t="inlineStr">
        <is>
          <t>61.00%</t>
        </is>
      </c>
      <c r="C12" s="4" t="inlineStr">
        <is>
          <t>63.00%</t>
        </is>
      </c>
    </row>
    <row r="13">
      <c r="A13" s="4" t="inlineStr">
        <is>
          <t>Target asset allocation (in hundredths)</t>
        </is>
      </c>
      <c r="B13" s="4" t="inlineStr">
        <is>
          <t>62.00%</t>
        </is>
      </c>
      <c r="C13" s="4" t="inlineStr">
        <is>
          <t>63.00%</t>
        </is>
      </c>
    </row>
    <row r="14">
      <c r="A14" s="4" t="inlineStr">
        <is>
          <t>United Kingdom Basell plan equity securities [Member]</t>
        </is>
      </c>
    </row>
    <row r="15">
      <c r="A15" s="3" t="inlineStr">
        <is>
          <t>Actual and target asset allocation [Abstract]</t>
        </is>
      </c>
    </row>
    <row r="16">
      <c r="A16" s="4" t="inlineStr">
        <is>
          <t>Actual asset allocation (in hundredths)</t>
        </is>
      </c>
      <c r="B16" s="4" t="inlineStr">
        <is>
          <t>40.00%</t>
        </is>
      </c>
      <c r="C16" s="4" t="inlineStr">
        <is>
          <t>40.00%</t>
        </is>
      </c>
    </row>
    <row r="17">
      <c r="A17" s="4" t="inlineStr">
        <is>
          <t>Target asset allocation (in hundredths)</t>
        </is>
      </c>
      <c r="B17" s="4" t="inlineStr">
        <is>
          <t>40.00%</t>
        </is>
      </c>
      <c r="C17" s="4" t="inlineStr">
        <is>
          <t>40.00%</t>
        </is>
      </c>
    </row>
    <row r="18">
      <c r="A18" s="4" t="inlineStr">
        <is>
          <t>United Kingdom Basell plan fixed income [Member]</t>
        </is>
      </c>
    </row>
    <row r="19">
      <c r="A19" s="3" t="inlineStr">
        <is>
          <t>Actual and target asset allocation [Abstract]</t>
        </is>
      </c>
    </row>
    <row r="20">
      <c r="A20" s="4" t="inlineStr">
        <is>
          <t>Actual asset allocation (in hundredths)</t>
        </is>
      </c>
      <c r="B20" s="4" t="inlineStr">
        <is>
          <t>60.00%</t>
        </is>
      </c>
      <c r="C20" s="4" t="inlineStr">
        <is>
          <t>60.00%</t>
        </is>
      </c>
    </row>
    <row r="21">
      <c r="A21" s="4" t="inlineStr">
        <is>
          <t>Target asset allocation (in hundredths)</t>
        </is>
      </c>
      <c r="B21" s="4" t="inlineStr">
        <is>
          <t>60.00%</t>
        </is>
      </c>
      <c r="C21" s="4" t="inlineStr">
        <is>
          <t>60.00%</t>
        </is>
      </c>
    </row>
    <row r="22">
      <c r="A22" s="4" t="inlineStr">
        <is>
          <t>United Kingdom A Schulman plan growth assets [Member]</t>
        </is>
      </c>
    </row>
    <row r="23">
      <c r="A23" s="3" t="inlineStr">
        <is>
          <t>Actual and target asset allocation [Abstract]</t>
        </is>
      </c>
    </row>
    <row r="24">
      <c r="A24" s="4" t="inlineStr">
        <is>
          <t>Actual asset allocation (in hundredths)</t>
        </is>
      </c>
      <c r="B24" s="4" t="inlineStr">
        <is>
          <t>51.00%</t>
        </is>
      </c>
      <c r="C24" s="4" t="inlineStr">
        <is>
          <t>76.00%</t>
        </is>
      </c>
    </row>
    <row r="25">
      <c r="A25" s="4" t="inlineStr">
        <is>
          <t>Target asset allocation (in hundredths)</t>
        </is>
      </c>
      <c r="B25" s="4" t="inlineStr">
        <is>
          <t>50.00%</t>
        </is>
      </c>
      <c r="C25" s="4" t="inlineStr">
        <is>
          <t>76.00%</t>
        </is>
      </c>
    </row>
    <row r="26">
      <c r="A26" s="4" t="inlineStr">
        <is>
          <t>United Kingdom A Schulman plan matching assets [Member]</t>
        </is>
      </c>
    </row>
    <row r="27">
      <c r="A27" s="3" t="inlineStr">
        <is>
          <t>Actual and target asset allocation [Abstract]</t>
        </is>
      </c>
    </row>
    <row r="28">
      <c r="A28" s="4" t="inlineStr">
        <is>
          <t>Actual asset allocation (in hundredths)</t>
        </is>
      </c>
      <c r="B28" s="4" t="inlineStr">
        <is>
          <t>49.00%</t>
        </is>
      </c>
      <c r="C28" s="4" t="inlineStr">
        <is>
          <t>24.00%</t>
        </is>
      </c>
    </row>
    <row r="29">
      <c r="A29" s="4" t="inlineStr">
        <is>
          <t>Target asset allocation (in hundredths)</t>
        </is>
      </c>
      <c r="B29" s="4" t="inlineStr">
        <is>
          <t>50.00%</t>
        </is>
      </c>
      <c r="C29" s="4" t="inlineStr">
        <is>
          <t>24.00%</t>
        </is>
      </c>
    </row>
    <row r="30">
      <c r="A30" s="4" t="inlineStr">
        <is>
          <t>United States plan equity securities [Member]</t>
        </is>
      </c>
    </row>
    <row r="31">
      <c r="A31" s="3" t="inlineStr">
        <is>
          <t>Actual and target asset allocation [Abstract]</t>
        </is>
      </c>
    </row>
    <row r="32">
      <c r="A32" s="4" t="inlineStr">
        <is>
          <t>Actual asset allocation (in hundredths)</t>
        </is>
      </c>
      <c r="B32" s="4" t="inlineStr">
        <is>
          <t>32.00%</t>
        </is>
      </c>
      <c r="C32" s="4" t="inlineStr">
        <is>
          <t>37.00%</t>
        </is>
      </c>
    </row>
    <row r="33">
      <c r="A33" s="4" t="inlineStr">
        <is>
          <t>Target asset allocation (in hundredths)</t>
        </is>
      </c>
      <c r="B33" s="4" t="inlineStr">
        <is>
          <t>35.00%</t>
        </is>
      </c>
      <c r="C33" s="4" t="inlineStr">
        <is>
          <t>35.00%</t>
        </is>
      </c>
    </row>
    <row r="34">
      <c r="A34" s="4" t="inlineStr">
        <is>
          <t>Unites States plan fixed income [Member]</t>
        </is>
      </c>
    </row>
    <row r="35">
      <c r="A35" s="3" t="inlineStr">
        <is>
          <t>Actual and target asset allocation [Abstract]</t>
        </is>
      </c>
    </row>
    <row r="36">
      <c r="A36" s="4" t="inlineStr">
        <is>
          <t>Actual asset allocation (in hundredths)</t>
        </is>
      </c>
      <c r="B36" s="4" t="inlineStr">
        <is>
          <t>40.00%</t>
        </is>
      </c>
      <c r="C36" s="4" t="inlineStr">
        <is>
          <t>41.00%</t>
        </is>
      </c>
    </row>
    <row r="37">
      <c r="A37" s="4" t="inlineStr">
        <is>
          <t>Target asset allocation (in hundredths)</t>
        </is>
      </c>
      <c r="B37" s="4" t="inlineStr">
        <is>
          <t>39.00%</t>
        </is>
      </c>
      <c r="C37" s="4" t="inlineStr">
        <is>
          <t>39.00%</t>
        </is>
      </c>
    </row>
    <row r="38">
      <c r="A38" s="4" t="inlineStr">
        <is>
          <t>Unites States plan alternative investments [Member]</t>
        </is>
      </c>
    </row>
    <row r="39">
      <c r="A39" s="3" t="inlineStr">
        <is>
          <t>Actual and target asset allocation [Abstract]</t>
        </is>
      </c>
    </row>
    <row r="40">
      <c r="A40" s="4" t="inlineStr">
        <is>
          <t>Actual asset allocation (in hundredths)</t>
        </is>
      </c>
      <c r="B40" s="4" t="inlineStr">
        <is>
          <t>28.00%</t>
        </is>
      </c>
      <c r="C40" s="4" t="inlineStr">
        <is>
          <t>22.00%</t>
        </is>
      </c>
    </row>
    <row r="41">
      <c r="A41" s="4" t="inlineStr">
        <is>
          <t>Target asset allocation (in hundredths)</t>
        </is>
      </c>
      <c r="B41" s="4" t="inlineStr">
        <is>
          <t>26.00%</t>
        </is>
      </c>
      <c r="C41" s="4" t="inlineStr">
        <is>
          <t>26.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Pension contributions in the next twelve months (Details) - Pension Plan [Member] $ in Millions</t>
        </is>
      </c>
      <c r="B1" s="2" t="inlineStr">
        <is>
          <t>12 Months Ended</t>
        </is>
      </c>
    </row>
    <row r="2">
      <c r="B2" s="2" t="inlineStr">
        <is>
          <t>Dec. 31, 2021USD ($)</t>
        </is>
      </c>
    </row>
    <row r="3">
      <c r="A3" s="4" t="inlineStr">
        <is>
          <t>U.S. [Member]</t>
        </is>
      </c>
    </row>
    <row r="4">
      <c r="A4" s="3" t="inlineStr">
        <is>
          <t>Contributions to the various plans in the next twelve months [Abstract]</t>
        </is>
      </c>
    </row>
    <row r="5">
      <c r="A5" s="4" t="inlineStr">
        <is>
          <t>Defined benefit plans</t>
        </is>
      </c>
      <c r="B5" s="5" t="n">
        <v>0</v>
      </c>
    </row>
    <row r="6">
      <c r="A6" s="4" t="inlineStr">
        <is>
          <t>Multi-employer plans</t>
        </is>
      </c>
      <c r="B6" s="6" t="n">
        <v>0</v>
      </c>
    </row>
    <row r="7">
      <c r="A7" s="4" t="inlineStr">
        <is>
          <t>Total estimated future employer contributions in next fiscal year for defined benefit plans and multi-employer plans</t>
        </is>
      </c>
      <c r="B7" s="6" t="n">
        <v>0</v>
      </c>
    </row>
    <row r="8">
      <c r="A8" s="4" t="inlineStr">
        <is>
          <t>Non-U.S. [Member]</t>
        </is>
      </c>
    </row>
    <row r="9">
      <c r="A9" s="3" t="inlineStr">
        <is>
          <t>Contributions to the various plans in the next twelve months [Abstract]</t>
        </is>
      </c>
    </row>
    <row r="10">
      <c r="A10" s="4" t="inlineStr">
        <is>
          <t>Defined benefit plans</t>
        </is>
      </c>
      <c r="B10" s="6" t="n">
        <v>69</v>
      </c>
    </row>
    <row r="11">
      <c r="A11" s="4" t="inlineStr">
        <is>
          <t>Multi-employer plans</t>
        </is>
      </c>
      <c r="B11" s="6" t="n">
        <v>6</v>
      </c>
    </row>
    <row r="12">
      <c r="A12" s="4" t="inlineStr">
        <is>
          <t>Total estimated future employer contributions in next fiscal year for defined benefit plans and multi-employer plans</t>
        </is>
      </c>
      <c r="B12" s="5" t="n">
        <v>7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Pension future expected benefit payments (Details) - Pension Plan [Member] $ in Millions</t>
        </is>
      </c>
      <c r="B1" s="2" t="inlineStr">
        <is>
          <t>Dec. 31, 2021USD ($)</t>
        </is>
      </c>
    </row>
    <row r="2">
      <c r="A2" s="4" t="inlineStr">
        <is>
          <t>U.S. [Member]</t>
        </is>
      </c>
    </row>
    <row r="3">
      <c r="A3" s="3" t="inlineStr">
        <is>
          <t>Future expected benefit payments by our plans which reflect expected future service [Abstract]</t>
        </is>
      </c>
    </row>
    <row r="4">
      <c r="A4" s="4" t="inlineStr">
        <is>
          <t>2022</t>
        </is>
      </c>
      <c r="B4" s="5" t="n">
        <v>145</v>
      </c>
    </row>
    <row r="5">
      <c r="A5" s="4" t="inlineStr">
        <is>
          <t>2023</t>
        </is>
      </c>
      <c r="B5" s="6" t="n">
        <v>143</v>
      </c>
    </row>
    <row r="6">
      <c r="A6" s="4" t="inlineStr">
        <is>
          <t>2024</t>
        </is>
      </c>
      <c r="B6" s="6" t="n">
        <v>142</v>
      </c>
    </row>
    <row r="7">
      <c r="A7" s="4" t="inlineStr">
        <is>
          <t>2025</t>
        </is>
      </c>
      <c r="B7" s="6" t="n">
        <v>138</v>
      </c>
    </row>
    <row r="8">
      <c r="A8" s="4" t="inlineStr">
        <is>
          <t>2026</t>
        </is>
      </c>
      <c r="B8" s="6" t="n">
        <v>138</v>
      </c>
    </row>
    <row r="9">
      <c r="A9" s="4" t="inlineStr">
        <is>
          <t>2027 through 2031</t>
        </is>
      </c>
      <c r="B9" s="6" t="n">
        <v>644</v>
      </c>
    </row>
    <row r="10">
      <c r="A10" s="4" t="inlineStr">
        <is>
          <t>Non-U.S. [Member]</t>
        </is>
      </c>
    </row>
    <row r="11">
      <c r="A11" s="3" t="inlineStr">
        <is>
          <t>Future expected benefit payments by our plans which reflect expected future service [Abstract]</t>
        </is>
      </c>
    </row>
    <row r="12">
      <c r="A12" s="4" t="inlineStr">
        <is>
          <t>2022</t>
        </is>
      </c>
      <c r="B12" s="6" t="n">
        <v>62</v>
      </c>
    </row>
    <row r="13">
      <c r="A13" s="4" t="inlineStr">
        <is>
          <t>2023</t>
        </is>
      </c>
      <c r="B13" s="6" t="n">
        <v>64</v>
      </c>
    </row>
    <row r="14">
      <c r="A14" s="4" t="inlineStr">
        <is>
          <t>2024</t>
        </is>
      </c>
      <c r="B14" s="6" t="n">
        <v>65</v>
      </c>
    </row>
    <row r="15">
      <c r="A15" s="4" t="inlineStr">
        <is>
          <t>2025</t>
        </is>
      </c>
      <c r="B15" s="6" t="n">
        <v>67</v>
      </c>
    </row>
    <row r="16">
      <c r="A16" s="4" t="inlineStr">
        <is>
          <t>2026</t>
        </is>
      </c>
      <c r="B16" s="6" t="n">
        <v>68</v>
      </c>
    </row>
    <row r="17">
      <c r="A17" s="4" t="inlineStr">
        <is>
          <t>2027 through 2031</t>
        </is>
      </c>
      <c r="B17" s="5" t="n">
        <v>3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Other Postretirement Benefits, Pension weighted average assumptions (Details) - Pension Plan [Member]</t>
        </is>
      </c>
      <c r="B1" s="2" t="inlineStr">
        <is>
          <t>12 Months Ended</t>
        </is>
      </c>
    </row>
    <row r="2">
      <c r="B2" s="2" t="inlineStr">
        <is>
          <t>Dec. 31, 2021</t>
        </is>
      </c>
      <c r="C2" s="2" t="inlineStr">
        <is>
          <t>Dec. 31, 2020</t>
        </is>
      </c>
      <c r="D2" s="2" t="inlineStr">
        <is>
          <t>Dec. 31, 2019</t>
        </is>
      </c>
    </row>
    <row r="3">
      <c r="A3" s="3" t="inlineStr">
        <is>
          <t>Defined Benefit Plan, Information about Plan Assets [Abstract]</t>
        </is>
      </c>
    </row>
    <row r="4">
      <c r="A4" s="4" t="inlineStr">
        <is>
          <t>Description of defined benefit plan related party transactions</t>
        </is>
      </c>
      <c r="B4" s="4" t="inlineStr">
        <is>
          <t>Our pension plans have not directly invested in securities of LyondellBasell N.V., and there have been no significant transactions between any of the pension plans and the Company or related parties thereof.</t>
        </is>
      </c>
    </row>
    <row r="5">
      <c r="A5" s="4" t="inlineStr">
        <is>
          <t>U.S. [Member]</t>
        </is>
      </c>
    </row>
    <row r="6">
      <c r="A6" s="3" t="inlineStr">
        <is>
          <t>Weighted average assumptions used in determining the net benefit liabilities [Abstract]</t>
        </is>
      </c>
    </row>
    <row r="7">
      <c r="A7" s="4" t="inlineStr">
        <is>
          <t>Discount rate (in hundredths)</t>
        </is>
      </c>
      <c r="B7" s="4" t="inlineStr">
        <is>
          <t>2.80%</t>
        </is>
      </c>
      <c r="C7" s="4" t="inlineStr">
        <is>
          <t>2.54%</t>
        </is>
      </c>
    </row>
    <row r="8">
      <c r="A8" s="4" t="inlineStr">
        <is>
          <t>Rate of compensation increase (in hundredths)</t>
        </is>
      </c>
      <c r="B8" s="4" t="inlineStr">
        <is>
          <t>4.74%</t>
        </is>
      </c>
      <c r="C8" s="4" t="inlineStr">
        <is>
          <t>4.63%</t>
        </is>
      </c>
    </row>
    <row r="9">
      <c r="A9" s="4" t="inlineStr">
        <is>
          <t>Cash balance interest credit rate</t>
        </is>
      </c>
      <c r="B9" s="4" t="inlineStr">
        <is>
          <t>1.78%</t>
        </is>
      </c>
      <c r="C9" s="4" t="inlineStr">
        <is>
          <t>1.58%</t>
        </is>
      </c>
    </row>
    <row r="10">
      <c r="A10" s="3" t="inlineStr">
        <is>
          <t>Weighted average assumptions used in determining net benefit costs [Abstract]</t>
        </is>
      </c>
    </row>
    <row r="11">
      <c r="A11" s="4" t="inlineStr">
        <is>
          <t>Discount rate (in hundredths)</t>
        </is>
      </c>
      <c r="B11" s="4" t="inlineStr">
        <is>
          <t>2.54%</t>
        </is>
      </c>
      <c r="C11" s="4" t="inlineStr">
        <is>
          <t>3.16%</t>
        </is>
      </c>
      <c r="D11" s="4" t="inlineStr">
        <is>
          <t>4.51%</t>
        </is>
      </c>
    </row>
    <row r="12">
      <c r="A12" s="4" t="inlineStr">
        <is>
          <t>Expected return on plan assets (in hundredths)</t>
        </is>
      </c>
      <c r="B12" s="4" t="inlineStr">
        <is>
          <t>7.25%</t>
        </is>
      </c>
      <c r="C12" s="4" t="inlineStr">
        <is>
          <t>7.25%</t>
        </is>
      </c>
      <c r="D12" s="4" t="inlineStr">
        <is>
          <t>7.50%</t>
        </is>
      </c>
    </row>
    <row r="13">
      <c r="A13" s="4" t="inlineStr">
        <is>
          <t>Rate of compensation increase (in hundredths)</t>
        </is>
      </c>
      <c r="B13" s="4" t="inlineStr">
        <is>
          <t>4.63%</t>
        </is>
      </c>
      <c r="C13" s="4" t="inlineStr">
        <is>
          <t>4.83%</t>
        </is>
      </c>
      <c r="D13" s="4" t="inlineStr">
        <is>
          <t>4.83%</t>
        </is>
      </c>
    </row>
    <row r="14">
      <c r="A14" s="4" t="inlineStr">
        <is>
          <t>Description of basis used to determine overall expected long-term rate of return, on asset assumptions</t>
        </is>
      </c>
      <c r="B14" s="4" t="inlineStr">
        <is>
          <t>We measure service and interest costs by applying the specific spot rates along that same yield curve to the projected cash flows of the plans. This approach provides a more precise measurement of service and interest costs. The weighted average expected long-term rate of return on assets in our U.S. plans of 7.25% is based on the average level of earnings that our independent pension investment adviser had advised could be expected to be earned over a fifteen to twenty year time period consistent with the target asset allocation of the plans, historical capital market performance, historical plan performance (since the 1997 inception of the U.S. Master Trust) and a forecast of expected future asset returns. The weighted average expected long-term rate of return on assets in our non-U.S. plans of 1.44% is based on expectations and asset allocations that vary by region. We review these long-term assumptions on a periodic basis.</t>
        </is>
      </c>
    </row>
    <row r="15">
      <c r="A15" s="4" t="inlineStr">
        <is>
          <t>Non-U.S. [Member]</t>
        </is>
      </c>
    </row>
    <row r="16">
      <c r="A16" s="3" t="inlineStr">
        <is>
          <t>Weighted average assumptions used in determining the net benefit liabilities [Abstract]</t>
        </is>
      </c>
    </row>
    <row r="17">
      <c r="A17" s="4" t="inlineStr">
        <is>
          <t>Discount rate (in hundredths)</t>
        </is>
      </c>
      <c r="B17" s="4" t="inlineStr">
        <is>
          <t>1.45%</t>
        </is>
      </c>
      <c r="C17" s="4" t="inlineStr">
        <is>
          <t>0.99%</t>
        </is>
      </c>
    </row>
    <row r="18">
      <c r="A18" s="4" t="inlineStr">
        <is>
          <t>Rate of compensation increase (in hundredths)</t>
        </is>
      </c>
      <c r="B18" s="4" t="inlineStr">
        <is>
          <t>2.64%</t>
        </is>
      </c>
      <c r="C18" s="4" t="inlineStr">
        <is>
          <t>2.55%</t>
        </is>
      </c>
    </row>
    <row r="19">
      <c r="A19" s="4" t="inlineStr">
        <is>
          <t>Cash balance interest credit rate</t>
        </is>
      </c>
      <c r="B19" s="4" t="inlineStr">
        <is>
          <t>0.00%</t>
        </is>
      </c>
      <c r="C19" s="4" t="inlineStr">
        <is>
          <t>0.00%</t>
        </is>
      </c>
    </row>
    <row r="20">
      <c r="A20" s="3" t="inlineStr">
        <is>
          <t>Weighted average assumptions used in determining net benefit costs [Abstract]</t>
        </is>
      </c>
    </row>
    <row r="21">
      <c r="A21" s="4" t="inlineStr">
        <is>
          <t>Discount rate (in hundredths)</t>
        </is>
      </c>
      <c r="B21" s="4" t="inlineStr">
        <is>
          <t>0.99%</t>
        </is>
      </c>
      <c r="C21" s="4" t="inlineStr">
        <is>
          <t>1.03%</t>
        </is>
      </c>
      <c r="D21" s="4" t="inlineStr">
        <is>
          <t>2.07%</t>
        </is>
      </c>
    </row>
    <row r="22">
      <c r="A22" s="4" t="inlineStr">
        <is>
          <t>Expected return on plan assets (in hundredths)</t>
        </is>
      </c>
      <c r="B22" s="4" t="inlineStr">
        <is>
          <t>1.44%</t>
        </is>
      </c>
      <c r="C22" s="4" t="inlineStr">
        <is>
          <t>1.79%</t>
        </is>
      </c>
      <c r="D22" s="4" t="inlineStr">
        <is>
          <t>2.79%</t>
        </is>
      </c>
    </row>
    <row r="23">
      <c r="A23" s="4" t="inlineStr">
        <is>
          <t>Rate of compensation increase (in hundredths)</t>
        </is>
      </c>
      <c r="B23" s="4" t="inlineStr">
        <is>
          <t>2.55%</t>
        </is>
      </c>
      <c r="C23" s="4" t="inlineStr">
        <is>
          <t>2.59%</t>
        </is>
      </c>
      <c r="D23" s="4" t="inlineStr">
        <is>
          <t>2.54%</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Pension fair value of plan assets (Details) - Pension Plan [Member] - USD ($) $ in Millions</t>
        </is>
      </c>
      <c r="B1" s="2" t="inlineStr">
        <is>
          <t>Dec. 31, 2021</t>
        </is>
      </c>
      <c r="C1" s="2" t="inlineStr">
        <is>
          <t>Dec. 31, 2020</t>
        </is>
      </c>
      <c r="D1" s="2" t="inlineStr">
        <is>
          <t>Dec. 31, 2019</t>
        </is>
      </c>
    </row>
    <row r="2">
      <c r="A2" s="4" t="inlineStr">
        <is>
          <t>Fair Value Measurement [Domain] | U.S. [Member] | Level 1 [Member]</t>
        </is>
      </c>
    </row>
    <row r="3">
      <c r="A3" s="3" t="inlineStr">
        <is>
          <t>Fair value of plan assets [Abstract]</t>
        </is>
      </c>
    </row>
    <row r="4">
      <c r="A4" s="4" t="inlineStr">
        <is>
          <t>Fair value of plan assets</t>
        </is>
      </c>
      <c r="B4" s="5" t="n">
        <v>744</v>
      </c>
      <c r="C4" s="5" t="n">
        <v>663</v>
      </c>
    </row>
    <row r="5">
      <c r="A5" s="4" t="inlineStr">
        <is>
          <t>Fair Value Measurement [Domain] | U.S. [Member] | Level 1 [Member] | Common and preferred stock [Member]</t>
        </is>
      </c>
    </row>
    <row r="6">
      <c r="A6" s="3" t="inlineStr">
        <is>
          <t>Fair value of plan assets [Abstract]</t>
        </is>
      </c>
    </row>
    <row r="7">
      <c r="A7" s="4" t="inlineStr">
        <is>
          <t>Fair value of plan asset investments</t>
        </is>
      </c>
      <c r="B7" s="6" t="n">
        <v>279</v>
      </c>
      <c r="C7" s="6" t="n">
        <v>281</v>
      </c>
    </row>
    <row r="8">
      <c r="A8" s="4" t="inlineStr">
        <is>
          <t>Fair Value Measurement [Domain] | U.S. [Member] | Level 1 [Member] | U.S. government securities [Member]</t>
        </is>
      </c>
    </row>
    <row r="9">
      <c r="A9" s="3" t="inlineStr">
        <is>
          <t>Fair value of plan assets [Abstract]</t>
        </is>
      </c>
    </row>
    <row r="10">
      <c r="A10" s="4" t="inlineStr">
        <is>
          <t>Fair value of plan asset investments</t>
        </is>
      </c>
      <c r="B10" s="6" t="n">
        <v>401</v>
      </c>
      <c r="C10" s="6" t="n">
        <v>339</v>
      </c>
    </row>
    <row r="11">
      <c r="A11" s="4" t="inlineStr">
        <is>
          <t>Fair Value Measurement [Domain] | U.S. [Member] | Level 1 [Member] | Cash and cash equivalents [Member]</t>
        </is>
      </c>
    </row>
    <row r="12">
      <c r="A12" s="3" t="inlineStr">
        <is>
          <t>Fair value of plan assets [Abstract]</t>
        </is>
      </c>
    </row>
    <row r="13">
      <c r="A13" s="4" t="inlineStr">
        <is>
          <t>Fair value of plan asset investments</t>
        </is>
      </c>
      <c r="B13" s="6" t="n">
        <v>64</v>
      </c>
      <c r="C13" s="6" t="n">
        <v>43</v>
      </c>
    </row>
    <row r="14">
      <c r="A14" s="4" t="inlineStr">
        <is>
          <t>Fair Value Measurement [Domain] | U.S. [Member] | Level 2 [Member]</t>
        </is>
      </c>
    </row>
    <row r="15">
      <c r="A15" s="3" t="inlineStr">
        <is>
          <t>Fair value of plan assets [Abstract]</t>
        </is>
      </c>
    </row>
    <row r="16">
      <c r="A16" s="4" t="inlineStr">
        <is>
          <t>Fair value of plan assets</t>
        </is>
      </c>
      <c r="B16" s="6" t="n">
        <v>0</v>
      </c>
      <c r="C16" s="6" t="n">
        <v>0</v>
      </c>
    </row>
    <row r="17">
      <c r="A17" s="4" t="inlineStr">
        <is>
          <t>Fair Value Measurement [Domain] | U.S. [Member] | Level 2 [Member] | Common and preferred stock [Member]</t>
        </is>
      </c>
    </row>
    <row r="18">
      <c r="A18" s="3" t="inlineStr">
        <is>
          <t>Fair value of plan assets [Abstract]</t>
        </is>
      </c>
    </row>
    <row r="19">
      <c r="A19" s="4" t="inlineStr">
        <is>
          <t>Fair value of plan asset investments</t>
        </is>
      </c>
      <c r="B19" s="6" t="n">
        <v>0</v>
      </c>
      <c r="C19" s="6" t="n">
        <v>0</v>
      </c>
    </row>
    <row r="20">
      <c r="A20" s="4" t="inlineStr">
        <is>
          <t>Fair Value Measurement [Domain] | U.S. [Member] | Level 2 [Member] | U.S. government securities [Member]</t>
        </is>
      </c>
    </row>
    <row r="21">
      <c r="A21" s="3" t="inlineStr">
        <is>
          <t>Fair value of plan assets [Abstract]</t>
        </is>
      </c>
    </row>
    <row r="22">
      <c r="A22" s="4" t="inlineStr">
        <is>
          <t>Fair value of plan asset investments</t>
        </is>
      </c>
      <c r="B22" s="6" t="n">
        <v>0</v>
      </c>
      <c r="C22" s="6" t="n">
        <v>0</v>
      </c>
    </row>
    <row r="23">
      <c r="A23" s="4" t="inlineStr">
        <is>
          <t>Fair Value Measurement [Domain] | U.S. [Member] | Level 2 [Member] | Cash and cash equivalents [Member]</t>
        </is>
      </c>
    </row>
    <row r="24">
      <c r="A24" s="3" t="inlineStr">
        <is>
          <t>Fair value of plan assets [Abstract]</t>
        </is>
      </c>
    </row>
    <row r="25">
      <c r="A25" s="4" t="inlineStr">
        <is>
          <t>Fair value of plan asset investments</t>
        </is>
      </c>
      <c r="B25" s="6" t="n">
        <v>0</v>
      </c>
      <c r="C25" s="6" t="n">
        <v>0</v>
      </c>
    </row>
    <row r="26">
      <c r="A26" s="4" t="inlineStr">
        <is>
          <t>Fair Value Measurement [Domain] | U.S. [Member] | Level 3 [Member]</t>
        </is>
      </c>
    </row>
    <row r="27">
      <c r="A27" s="3" t="inlineStr">
        <is>
          <t>Fair value of plan assets [Abstract]</t>
        </is>
      </c>
    </row>
    <row r="28">
      <c r="A28" s="4" t="inlineStr">
        <is>
          <t>Fair value of plan assets</t>
        </is>
      </c>
      <c r="B28" s="6" t="n">
        <v>0</v>
      </c>
      <c r="C28" s="6" t="n">
        <v>0</v>
      </c>
    </row>
    <row r="29">
      <c r="A29" s="4" t="inlineStr">
        <is>
          <t>Fair Value Measurement [Domain] | U.S. [Member] | Level 3 [Member] | Common and preferred stock [Member]</t>
        </is>
      </c>
    </row>
    <row r="30">
      <c r="A30" s="3" t="inlineStr">
        <is>
          <t>Fair value of plan assets [Abstract]</t>
        </is>
      </c>
    </row>
    <row r="31">
      <c r="A31" s="4" t="inlineStr">
        <is>
          <t>Fair value of plan asset investments</t>
        </is>
      </c>
      <c r="B31" s="6" t="n">
        <v>0</v>
      </c>
      <c r="C31" s="6" t="n">
        <v>0</v>
      </c>
    </row>
    <row r="32">
      <c r="A32" s="4" t="inlineStr">
        <is>
          <t>Fair Value Measurement [Domain] | U.S. [Member] | Level 3 [Member] | U.S. government securities [Member]</t>
        </is>
      </c>
    </row>
    <row r="33">
      <c r="A33" s="3" t="inlineStr">
        <is>
          <t>Fair value of plan assets [Abstract]</t>
        </is>
      </c>
    </row>
    <row r="34">
      <c r="A34" s="4" t="inlineStr">
        <is>
          <t>Fair value of plan asset investments</t>
        </is>
      </c>
      <c r="B34" s="6" t="n">
        <v>0</v>
      </c>
      <c r="C34" s="6" t="n">
        <v>0</v>
      </c>
    </row>
    <row r="35">
      <c r="A35" s="4" t="inlineStr">
        <is>
          <t>Fair Value Measurement [Domain] | U.S. [Member] | Level 3 [Member] | Cash and cash equivalents [Member]</t>
        </is>
      </c>
    </row>
    <row r="36">
      <c r="A36" s="3" t="inlineStr">
        <is>
          <t>Fair value of plan assets [Abstract]</t>
        </is>
      </c>
    </row>
    <row r="37">
      <c r="A37" s="4" t="inlineStr">
        <is>
          <t>Fair value of plan asset investments</t>
        </is>
      </c>
      <c r="B37" s="6" t="n">
        <v>0</v>
      </c>
      <c r="C37" s="6" t="n">
        <v>0</v>
      </c>
    </row>
    <row r="38">
      <c r="A38" s="4" t="inlineStr">
        <is>
          <t>Fair Value Measurement [Domain] | Non-U.S. [Member] | Level 1 [Member]</t>
        </is>
      </c>
    </row>
    <row r="39">
      <c r="A39" s="3" t="inlineStr">
        <is>
          <t>Fair value of plan assets [Abstract]</t>
        </is>
      </c>
    </row>
    <row r="40">
      <c r="A40" s="4" t="inlineStr">
        <is>
          <t>Fair value of plan assets</t>
        </is>
      </c>
      <c r="B40" s="6" t="n">
        <v>2</v>
      </c>
      <c r="C40" s="6" t="n">
        <v>2</v>
      </c>
    </row>
    <row r="41">
      <c r="A41" s="4" t="inlineStr">
        <is>
          <t>Fair Value Measurement [Domain] | Non-U.S. [Member] | Level 1 [Member] | Cash and cash equivalents [Member]</t>
        </is>
      </c>
    </row>
    <row r="42">
      <c r="A42" s="3" t="inlineStr">
        <is>
          <t>Fair value of plan assets [Abstract]</t>
        </is>
      </c>
    </row>
    <row r="43">
      <c r="A43" s="4" t="inlineStr">
        <is>
          <t>Fair value of plan asset investments</t>
        </is>
      </c>
      <c r="B43" s="6" t="n">
        <v>2</v>
      </c>
      <c r="C43" s="6" t="n">
        <v>2</v>
      </c>
    </row>
    <row r="44">
      <c r="A44" s="4" t="inlineStr">
        <is>
          <t>Fair Value Measurement [Domain] | Non-U.S. [Member] | Level 1 [Member] | Insurance arrangements [Member]</t>
        </is>
      </c>
    </row>
    <row r="45">
      <c r="A45" s="3" t="inlineStr">
        <is>
          <t>Fair value of plan assets [Abstract]</t>
        </is>
      </c>
    </row>
    <row r="46">
      <c r="A46" s="4" t="inlineStr">
        <is>
          <t>Fair value of plan asset investments</t>
        </is>
      </c>
      <c r="B46" s="6" t="n">
        <v>0</v>
      </c>
      <c r="C46" s="6" t="n">
        <v>0</v>
      </c>
    </row>
    <row r="47">
      <c r="A47" s="4" t="inlineStr">
        <is>
          <t>Fair Value Measurement [Domain] | Non-U.S. [Member] | Level 2 [Member]</t>
        </is>
      </c>
    </row>
    <row r="48">
      <c r="A48" s="3" t="inlineStr">
        <is>
          <t>Fair value of plan assets [Abstract]</t>
        </is>
      </c>
    </row>
    <row r="49">
      <c r="A49" s="4" t="inlineStr">
        <is>
          <t>Fair value of plan assets</t>
        </is>
      </c>
      <c r="B49" s="6" t="n">
        <v>0</v>
      </c>
      <c r="C49" s="6" t="n">
        <v>0</v>
      </c>
    </row>
    <row r="50">
      <c r="A50" s="4" t="inlineStr">
        <is>
          <t>Fair Value Measurement [Domain] | Non-U.S. [Member] | Level 2 [Member] | Cash and cash equivalents [Member]</t>
        </is>
      </c>
    </row>
    <row r="51">
      <c r="A51" s="3" t="inlineStr">
        <is>
          <t>Fair value of plan assets [Abstract]</t>
        </is>
      </c>
    </row>
    <row r="52">
      <c r="A52" s="4" t="inlineStr">
        <is>
          <t>Fair value of plan asset investments</t>
        </is>
      </c>
      <c r="B52" s="6" t="n">
        <v>0</v>
      </c>
      <c r="C52" s="6" t="n">
        <v>0</v>
      </c>
    </row>
    <row r="53">
      <c r="A53" s="4" t="inlineStr">
        <is>
          <t>Fair Value Measurement [Domain] | Non-U.S. [Member] | Level 2 [Member] | Insurance arrangements [Member]</t>
        </is>
      </c>
    </row>
    <row r="54">
      <c r="A54" s="3" t="inlineStr">
        <is>
          <t>Fair value of plan assets [Abstract]</t>
        </is>
      </c>
    </row>
    <row r="55">
      <c r="A55" s="4" t="inlineStr">
        <is>
          <t>Fair value of plan asset investments</t>
        </is>
      </c>
      <c r="B55" s="6" t="n">
        <v>0</v>
      </c>
      <c r="C55" s="6" t="n">
        <v>0</v>
      </c>
    </row>
    <row r="56">
      <c r="A56" s="4" t="inlineStr">
        <is>
          <t>Fair Value Measurement [Domain] | Non-U.S. [Member] | Level 3 [Member]</t>
        </is>
      </c>
    </row>
    <row r="57">
      <c r="A57" s="3" t="inlineStr">
        <is>
          <t>Fair value of plan assets [Abstract]</t>
        </is>
      </c>
    </row>
    <row r="58">
      <c r="A58" s="4" t="inlineStr">
        <is>
          <t>Fair value of plan assets</t>
        </is>
      </c>
      <c r="B58" s="6" t="n">
        <v>737</v>
      </c>
      <c r="C58" s="6" t="n">
        <v>825</v>
      </c>
    </row>
    <row r="59">
      <c r="A59" s="4" t="inlineStr">
        <is>
          <t>Fair Value Measurement [Domain] | Non-U.S. [Member] | Level 3 [Member] | Cash and cash equivalents [Member]</t>
        </is>
      </c>
    </row>
    <row r="60">
      <c r="A60" s="3" t="inlineStr">
        <is>
          <t>Fair value of plan assets [Abstract]</t>
        </is>
      </c>
    </row>
    <row r="61">
      <c r="A61" s="4" t="inlineStr">
        <is>
          <t>Fair value of plan asset investments</t>
        </is>
      </c>
      <c r="B61" s="6" t="n">
        <v>0</v>
      </c>
      <c r="C61" s="6" t="n">
        <v>0</v>
      </c>
    </row>
    <row r="62">
      <c r="A62" s="4" t="inlineStr">
        <is>
          <t>Fair Value Measurement [Domain] | Non-U.S. [Member] | Level 3 [Member] | Insurance arrangements [Member]</t>
        </is>
      </c>
    </row>
    <row r="63">
      <c r="A63" s="3" t="inlineStr">
        <is>
          <t>Fair value of plan assets [Abstract]</t>
        </is>
      </c>
    </row>
    <row r="64">
      <c r="A64" s="4" t="inlineStr">
        <is>
          <t>Fair value of plan asset investments</t>
        </is>
      </c>
      <c r="B64" s="6" t="n">
        <v>737</v>
      </c>
      <c r="C64" s="6" t="n">
        <v>825</v>
      </c>
    </row>
    <row r="65">
      <c r="A65" s="4" t="inlineStr">
        <is>
          <t>Fair Value [Member] | U.S. [Member]</t>
        </is>
      </c>
    </row>
    <row r="66">
      <c r="A66" s="3" t="inlineStr">
        <is>
          <t>Fair value of plan assets [Abstract]</t>
        </is>
      </c>
    </row>
    <row r="67">
      <c r="A67" s="4" t="inlineStr">
        <is>
          <t>Fair value of plan assets</t>
        </is>
      </c>
      <c r="B67" s="6" t="n">
        <v>1754</v>
      </c>
      <c r="C67" s="6" t="n">
        <v>1569</v>
      </c>
    </row>
    <row r="68">
      <c r="A68" s="4" t="inlineStr">
        <is>
          <t>Fair Value [Member] | U.S. [Member] | Common and preferred stock [Member]</t>
        </is>
      </c>
    </row>
    <row r="69">
      <c r="A69" s="3" t="inlineStr">
        <is>
          <t>Fair value of plan assets [Abstract]</t>
        </is>
      </c>
    </row>
    <row r="70">
      <c r="A70" s="4" t="inlineStr">
        <is>
          <t>Fair value of plan asset investments</t>
        </is>
      </c>
      <c r="B70" s="6" t="n">
        <v>279</v>
      </c>
      <c r="C70" s="6" t="n">
        <v>281</v>
      </c>
    </row>
    <row r="71">
      <c r="A71" s="4" t="inlineStr">
        <is>
          <t>Fair Value [Member] | U.S. [Member] | U.S. government securities [Member]</t>
        </is>
      </c>
    </row>
    <row r="72">
      <c r="A72" s="3" t="inlineStr">
        <is>
          <t>Fair value of plan assets [Abstract]</t>
        </is>
      </c>
    </row>
    <row r="73">
      <c r="A73" s="4" t="inlineStr">
        <is>
          <t>Fair value of plan asset investments</t>
        </is>
      </c>
      <c r="B73" s="6" t="n">
        <v>401</v>
      </c>
      <c r="C73" s="6" t="n">
        <v>339</v>
      </c>
    </row>
    <row r="74">
      <c r="A74" s="4" t="inlineStr">
        <is>
          <t>Fair Value [Member] | U.S. [Member] | Cash and cash equivalents [Member]</t>
        </is>
      </c>
    </row>
    <row r="75">
      <c r="A75" s="3" t="inlineStr">
        <is>
          <t>Fair value of plan assets [Abstract]</t>
        </is>
      </c>
    </row>
    <row r="76">
      <c r="A76" s="4" t="inlineStr">
        <is>
          <t>Fair value of plan asset investments</t>
        </is>
      </c>
      <c r="B76" s="6" t="n">
        <v>64</v>
      </c>
      <c r="C76" s="6" t="n">
        <v>43</v>
      </c>
    </row>
    <row r="77">
      <c r="A77" s="4" t="inlineStr">
        <is>
          <t>Fair Value [Member] | U.S. [Member] | Fair value measured at net asset value per share [Member] | Commingled funds measured at net asset value [Member]</t>
        </is>
      </c>
    </row>
    <row r="78">
      <c r="A78" s="3" t="inlineStr">
        <is>
          <t>Fair value of plan assets [Abstract]</t>
        </is>
      </c>
    </row>
    <row r="79">
      <c r="A79" s="4" t="inlineStr">
        <is>
          <t>Fair value of plan asset investments</t>
        </is>
      </c>
      <c r="B79" s="6" t="n">
        <v>523</v>
      </c>
      <c r="C79" s="6" t="n">
        <v>555</v>
      </c>
    </row>
    <row r="80">
      <c r="A80" s="4" t="inlineStr">
        <is>
          <t>Fair Value [Member] | U.S. [Member] | Fair value measured at net asset value per share [Member] | Real Estate [Member]</t>
        </is>
      </c>
    </row>
    <row r="81">
      <c r="A81" s="3" t="inlineStr">
        <is>
          <t>Fair value of plan assets [Abstract]</t>
        </is>
      </c>
    </row>
    <row r="82">
      <c r="A82" s="4" t="inlineStr">
        <is>
          <t>Fair value of plan asset investments</t>
        </is>
      </c>
      <c r="B82" s="6" t="n">
        <v>113</v>
      </c>
      <c r="C82" s="6" t="n">
        <v>100</v>
      </c>
    </row>
    <row r="83">
      <c r="A83" s="4" t="inlineStr">
        <is>
          <t>Fair Value [Member] | U.S. [Member] | Fair value measured at net asset value per share [Member] | Hedge funds [Member]</t>
        </is>
      </c>
    </row>
    <row r="84">
      <c r="A84" s="3" t="inlineStr">
        <is>
          <t>Fair value of plan assets [Abstract]</t>
        </is>
      </c>
    </row>
    <row r="85">
      <c r="A85" s="4" t="inlineStr">
        <is>
          <t>Fair value of plan asset investments</t>
        </is>
      </c>
      <c r="B85" s="6" t="n">
        <v>171</v>
      </c>
      <c r="C85" s="6" t="n">
        <v>114</v>
      </c>
    </row>
    <row r="86">
      <c r="A86" s="4" t="inlineStr">
        <is>
          <t>Fair Value [Member] | U.S. [Member] | Fair value measured at net asset value per share [Member] | Private equity [Member]</t>
        </is>
      </c>
    </row>
    <row r="87">
      <c r="A87" s="3" t="inlineStr">
        <is>
          <t>Fair value of plan assets [Abstract]</t>
        </is>
      </c>
    </row>
    <row r="88">
      <c r="A88" s="4" t="inlineStr">
        <is>
          <t>Fair value of plan asset investments</t>
        </is>
      </c>
      <c r="B88" s="6" t="n">
        <v>203</v>
      </c>
      <c r="C88" s="6" t="n">
        <v>137</v>
      </c>
    </row>
    <row r="89">
      <c r="A89" s="4" t="inlineStr">
        <is>
          <t>Fair Value [Member] | Non-U.S. [Member]</t>
        </is>
      </c>
    </row>
    <row r="90">
      <c r="A90" s="3" t="inlineStr">
        <is>
          <t>Fair value of plan assets [Abstract]</t>
        </is>
      </c>
    </row>
    <row r="91">
      <c r="A91" s="4" t="inlineStr">
        <is>
          <t>Fair value of plan assets</t>
        </is>
      </c>
      <c r="B91" s="6" t="n">
        <v>1080</v>
      </c>
      <c r="C91" s="6" t="n">
        <v>1166</v>
      </c>
    </row>
    <row r="92">
      <c r="A92" s="4" t="inlineStr">
        <is>
          <t>Fair Value [Member] | Non-U.S. [Member] | Cash and cash equivalents [Member]</t>
        </is>
      </c>
    </row>
    <row r="93">
      <c r="A93" s="3" t="inlineStr">
        <is>
          <t>Fair value of plan assets [Abstract]</t>
        </is>
      </c>
    </row>
    <row r="94">
      <c r="A94" s="4" t="inlineStr">
        <is>
          <t>Fair value of plan asset investments</t>
        </is>
      </c>
      <c r="B94" s="6" t="n">
        <v>2</v>
      </c>
      <c r="C94" s="6" t="n">
        <v>2</v>
      </c>
    </row>
    <row r="95">
      <c r="A95" s="4" t="inlineStr">
        <is>
          <t>Fair Value [Member] | Non-U.S. [Member] | Insurance arrangements [Member]</t>
        </is>
      </c>
    </row>
    <row r="96">
      <c r="A96" s="3" t="inlineStr">
        <is>
          <t>Fair value of plan assets [Abstract]</t>
        </is>
      </c>
    </row>
    <row r="97">
      <c r="A97" s="4" t="inlineStr">
        <is>
          <t>Fair value of plan asset investments</t>
        </is>
      </c>
      <c r="B97" s="6" t="n">
        <v>737</v>
      </c>
      <c r="C97" s="6" t="n">
        <v>825</v>
      </c>
    </row>
    <row r="98">
      <c r="A98" s="4" t="inlineStr">
        <is>
          <t>Fair Value [Member] | Non-U.S. [Member] | Fair value measured at net asset value per share [Member] | Commingled funds measured at net asset value [Member]</t>
        </is>
      </c>
    </row>
    <row r="99">
      <c r="A99" s="3" t="inlineStr">
        <is>
          <t>Fair value of plan assets [Abstract]</t>
        </is>
      </c>
    </row>
    <row r="100">
      <c r="A100" s="4" t="inlineStr">
        <is>
          <t>Fair value of plan asset investments</t>
        </is>
      </c>
      <c r="B100" s="6" t="n">
        <v>341</v>
      </c>
      <c r="C100" s="6" t="n">
        <v>339</v>
      </c>
    </row>
    <row r="101">
      <c r="A101" s="4" t="inlineStr">
        <is>
          <t>U.S. [Member]</t>
        </is>
      </c>
    </row>
    <row r="102">
      <c r="A102" s="3" t="inlineStr">
        <is>
          <t>Fair value of plan assets [Abstract]</t>
        </is>
      </c>
    </row>
    <row r="103">
      <c r="A103" s="4" t="inlineStr">
        <is>
          <t>Fair value of plan assets</t>
        </is>
      </c>
      <c r="B103" s="6" t="n">
        <v>1743</v>
      </c>
      <c r="C103" s="6" t="n">
        <v>1548</v>
      </c>
      <c r="D103" s="5" t="n">
        <v>1637</v>
      </c>
    </row>
    <row r="104">
      <c r="A104" s="4" t="inlineStr">
        <is>
          <t>U.S. [Member] | Fixed income securities [Member]</t>
        </is>
      </c>
    </row>
    <row r="105">
      <c r="A105" s="3" t="inlineStr">
        <is>
          <t>Fair value of plan assets [Abstract]</t>
        </is>
      </c>
    </row>
    <row r="106">
      <c r="A106" s="4" t="inlineStr">
        <is>
          <t>Fair value of plan asset investments</t>
        </is>
      </c>
      <c r="B106" s="6" t="n">
        <v>247</v>
      </c>
      <c r="C106" s="6" t="n">
        <v>258</v>
      </c>
    </row>
    <row r="107">
      <c r="A107" s="4" t="inlineStr">
        <is>
          <t>U.S. [Member] | Real Estate [Member]</t>
        </is>
      </c>
    </row>
    <row r="108">
      <c r="A108" s="3" t="inlineStr">
        <is>
          <t>Fair value of plan assets [Abstract]</t>
        </is>
      </c>
    </row>
    <row r="109">
      <c r="A109" s="4" t="inlineStr">
        <is>
          <t>Fair value of plan asset investments</t>
        </is>
      </c>
      <c r="B109" s="6" t="n">
        <v>113</v>
      </c>
      <c r="C109" s="6" t="n">
        <v>100</v>
      </c>
    </row>
    <row r="110">
      <c r="A110" s="4" t="inlineStr">
        <is>
          <t>U.S. [Member] | Fair value measured at net asset value per share [Member]</t>
        </is>
      </c>
    </row>
    <row r="111">
      <c r="A111" s="3" t="inlineStr">
        <is>
          <t>Fair value of plan assets [Abstract]</t>
        </is>
      </c>
    </row>
    <row r="112">
      <c r="A112" s="4" t="inlineStr">
        <is>
          <t>Fair value of plan assets</t>
        </is>
      </c>
      <c r="B112" s="6" t="n">
        <v>1010</v>
      </c>
      <c r="C112" s="6" t="n">
        <v>906</v>
      </c>
    </row>
    <row r="113">
      <c r="A113" s="4" t="inlineStr">
        <is>
          <t>Non-U.S. [Member]</t>
        </is>
      </c>
    </row>
    <row r="114">
      <c r="A114" s="3" t="inlineStr">
        <is>
          <t>Fair value of plan assets [Abstract]</t>
        </is>
      </c>
    </row>
    <row r="115">
      <c r="A115" s="4" t="inlineStr">
        <is>
          <t>Fair value of plan assets</t>
        </is>
      </c>
      <c r="B115" s="6" t="n">
        <v>1082</v>
      </c>
      <c r="C115" s="6" t="n">
        <v>1168</v>
      </c>
      <c r="D115" s="5" t="n">
        <v>1058</v>
      </c>
    </row>
    <row r="116">
      <c r="A116" s="4" t="inlineStr">
        <is>
          <t>Non-U.S. [Member] | Fixed income securities [Member]</t>
        </is>
      </c>
    </row>
    <row r="117">
      <c r="A117" s="3" t="inlineStr">
        <is>
          <t>Fair value of plan assets [Abstract]</t>
        </is>
      </c>
    </row>
    <row r="118">
      <c r="A118" s="4" t="inlineStr">
        <is>
          <t>Fair value of plan asset investments</t>
        </is>
      </c>
      <c r="B118" s="6" t="n">
        <v>239</v>
      </c>
      <c r="C118" s="6" t="n">
        <v>247</v>
      </c>
    </row>
    <row r="119">
      <c r="A119" s="4" t="inlineStr">
        <is>
          <t>Non-U.S. [Member] | Fair value measured at net asset value per share [Member]</t>
        </is>
      </c>
    </row>
    <row r="120">
      <c r="A120" s="3" t="inlineStr">
        <is>
          <t>Fair value of plan assets [Abstract]</t>
        </is>
      </c>
    </row>
    <row r="121">
      <c r="A121" s="4" t="inlineStr">
        <is>
          <t>Fair value of plan assets</t>
        </is>
      </c>
      <c r="B121" s="5" t="n">
        <v>341</v>
      </c>
      <c r="C121" s="5" t="n">
        <v>33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Pension fair value of investments in entities that calculate net asset value per share (Details) - Pension Plan [Member] - USD ($) $ in Millions</t>
        </is>
      </c>
      <c r="B1" s="2" t="inlineStr">
        <is>
          <t>12 Months Ended</t>
        </is>
      </c>
    </row>
    <row r="2">
      <c r="B2" s="2" t="inlineStr">
        <is>
          <t>Dec. 31, 2021</t>
        </is>
      </c>
      <c r="C2" s="2" t="inlineStr">
        <is>
          <t>Dec. 31, 2020</t>
        </is>
      </c>
      <c r="D2" s="2" t="inlineStr">
        <is>
          <t>Dec. 31, 2019</t>
        </is>
      </c>
    </row>
    <row r="3">
      <c r="A3" s="4" t="inlineStr">
        <is>
          <t>U.S. [Member]</t>
        </is>
      </c>
    </row>
    <row r="4">
      <c r="A4" s="3" t="inlineStr">
        <is>
          <t>Fair value of investments in entities that calculate net asset value per share [Line Items]</t>
        </is>
      </c>
    </row>
    <row r="5">
      <c r="A5" s="4" t="inlineStr">
        <is>
          <t>Fair value of plan assets</t>
        </is>
      </c>
      <c r="B5" s="5" t="n">
        <v>1743</v>
      </c>
      <c r="C5" s="5" t="n">
        <v>1548</v>
      </c>
      <c r="D5" s="5" t="n">
        <v>1637</v>
      </c>
    </row>
    <row r="6">
      <c r="A6" s="4" t="inlineStr">
        <is>
          <t>U.S. [Member] | Domestic equity at net asset value [Member]</t>
        </is>
      </c>
    </row>
    <row r="7">
      <c r="A7" s="3" t="inlineStr">
        <is>
          <t>Fair value of investments in entities that calculate net asset value per share [Line Items]</t>
        </is>
      </c>
    </row>
    <row r="8">
      <c r="A8" s="4" t="inlineStr">
        <is>
          <t>Unfunded commitments</t>
        </is>
      </c>
      <c r="B8" s="5" t="n">
        <v>0</v>
      </c>
      <c r="C8" s="5" t="n">
        <v>0</v>
      </c>
    </row>
    <row r="9">
      <c r="A9" s="4" t="inlineStr">
        <is>
          <t>Redemption frequency</t>
        </is>
      </c>
      <c r="B9" s="4" t="inlineStr">
        <is>
          <t>daily</t>
        </is>
      </c>
      <c r="C9" s="4" t="inlineStr">
        <is>
          <t>daily</t>
        </is>
      </c>
    </row>
    <row r="10">
      <c r="A10" s="4" t="inlineStr">
        <is>
          <t>Trade to settlement terms</t>
        </is>
      </c>
      <c r="B10" s="4" t="inlineStr">
        <is>
          <t>1 to 3 days</t>
        </is>
      </c>
      <c r="C10" s="4" t="inlineStr">
        <is>
          <t>1 to 3 days</t>
        </is>
      </c>
    </row>
    <row r="11">
      <c r="A11" s="4" t="inlineStr">
        <is>
          <t>U.S. [Member] | International equity at net asset value [Member]</t>
        </is>
      </c>
    </row>
    <row r="12">
      <c r="A12" s="3" t="inlineStr">
        <is>
          <t>Fair value of investments in entities that calculate net asset value per share [Line Items]</t>
        </is>
      </c>
    </row>
    <row r="13">
      <c r="A13" s="4" t="inlineStr">
        <is>
          <t>Unfunded commitments</t>
        </is>
      </c>
      <c r="B13" s="5" t="n">
        <v>0</v>
      </c>
      <c r="C13" s="5" t="n">
        <v>0</v>
      </c>
    </row>
    <row r="14">
      <c r="A14" s="4" t="inlineStr">
        <is>
          <t>Redemption frequency</t>
        </is>
      </c>
      <c r="B14" s="4" t="inlineStr">
        <is>
          <t>daily</t>
        </is>
      </c>
      <c r="C14" s="4" t="inlineStr">
        <is>
          <t>daily</t>
        </is>
      </c>
    </row>
    <row r="15">
      <c r="A15" s="4" t="inlineStr">
        <is>
          <t>Trade to settlement terms</t>
        </is>
      </c>
      <c r="B15" s="4" t="inlineStr">
        <is>
          <t>1 to 3 days</t>
        </is>
      </c>
      <c r="C15" s="4" t="inlineStr">
        <is>
          <t>1 to 3 days</t>
        </is>
      </c>
    </row>
    <row r="16">
      <c r="A16" s="4" t="inlineStr">
        <is>
          <t>Redemption notice period</t>
        </is>
      </c>
      <c r="B16" s="4" t="inlineStr">
        <is>
          <t>3 days</t>
        </is>
      </c>
      <c r="C16" s="4" t="inlineStr">
        <is>
          <t>3 days</t>
        </is>
      </c>
    </row>
    <row r="17">
      <c r="A17" s="4" t="inlineStr">
        <is>
          <t>U.S. [Member] | Fixed income securities [Member]</t>
        </is>
      </c>
    </row>
    <row r="18">
      <c r="A18" s="3" t="inlineStr">
        <is>
          <t>Fair value of investments in entities that calculate net asset value per share [Line Items]</t>
        </is>
      </c>
    </row>
    <row r="19">
      <c r="A19" s="4" t="inlineStr">
        <is>
          <t>Unfunded commitments</t>
        </is>
      </c>
      <c r="B19" s="5" t="n">
        <v>0</v>
      </c>
      <c r="C19" s="5" t="n">
        <v>0</v>
      </c>
    </row>
    <row r="20">
      <c r="A20" s="4" t="inlineStr">
        <is>
          <t>Redemption frequency</t>
        </is>
      </c>
      <c r="B20" s="4" t="inlineStr">
        <is>
          <t>daily</t>
        </is>
      </c>
      <c r="C20" s="4" t="inlineStr">
        <is>
          <t>daily</t>
        </is>
      </c>
    </row>
    <row r="21">
      <c r="A21" s="4" t="inlineStr">
        <is>
          <t>Trade to settlement terms</t>
        </is>
      </c>
      <c r="B21" s="4" t="inlineStr">
        <is>
          <t>1 to 3 days</t>
        </is>
      </c>
      <c r="C21" s="4" t="inlineStr">
        <is>
          <t>1 to 3 days</t>
        </is>
      </c>
    </row>
    <row r="22">
      <c r="A22" s="4" t="inlineStr">
        <is>
          <t>U.S. [Member] | Real Estate [Member]</t>
        </is>
      </c>
    </row>
    <row r="23">
      <c r="A23" s="3" t="inlineStr">
        <is>
          <t>Fair value of investments in entities that calculate net asset value per share [Line Items]</t>
        </is>
      </c>
    </row>
    <row r="24">
      <c r="A24" s="4" t="inlineStr">
        <is>
          <t>Unfunded commitments</t>
        </is>
      </c>
      <c r="B24" s="5" t="n">
        <v>14</v>
      </c>
      <c r="C24" s="5" t="n">
        <v>19</v>
      </c>
    </row>
    <row r="25">
      <c r="A25" s="4" t="inlineStr">
        <is>
          <t>Remaining life</t>
        </is>
      </c>
      <c r="B25" s="4" t="inlineStr">
        <is>
          <t>10 years</t>
        </is>
      </c>
      <c r="C25" s="4" t="inlineStr">
        <is>
          <t>10 years</t>
        </is>
      </c>
    </row>
    <row r="26">
      <c r="A26" s="4" t="inlineStr">
        <is>
          <t>Redemption frequency</t>
        </is>
      </c>
      <c r="B26" s="4" t="inlineStr">
        <is>
          <t>quarterly</t>
        </is>
      </c>
      <c r="C26" s="4" t="inlineStr">
        <is>
          <t>quarterly</t>
        </is>
      </c>
    </row>
    <row r="27">
      <c r="A27" s="4" t="inlineStr">
        <is>
          <t>Trade to settlement terms</t>
        </is>
      </c>
      <c r="B27" s="4" t="inlineStr">
        <is>
          <t>15 to 25 days</t>
        </is>
      </c>
      <c r="C27" s="4" t="inlineStr">
        <is>
          <t>15 to 25 days</t>
        </is>
      </c>
    </row>
    <row r="28">
      <c r="A28" s="4" t="inlineStr">
        <is>
          <t>U.S. [Member] | Hedge funds measured at net asset value [Member]</t>
        </is>
      </c>
    </row>
    <row r="29">
      <c r="A29" s="3" t="inlineStr">
        <is>
          <t>Fair value of investments in entities that calculate net asset value per share [Line Items]</t>
        </is>
      </c>
    </row>
    <row r="30">
      <c r="A30" s="4" t="inlineStr">
        <is>
          <t>Unfunded commitments</t>
        </is>
      </c>
      <c r="B30" s="5" t="n">
        <v>0</v>
      </c>
      <c r="C30" s="5" t="n">
        <v>0</v>
      </c>
    </row>
    <row r="31">
      <c r="A31" s="4" t="inlineStr">
        <is>
          <t>Redemption frequency</t>
        </is>
      </c>
      <c r="B31" s="4" t="inlineStr">
        <is>
          <t>quarterly</t>
        </is>
      </c>
      <c r="C31" s="4" t="inlineStr">
        <is>
          <t>quarterly</t>
        </is>
      </c>
    </row>
    <row r="32">
      <c r="A32" s="4" t="inlineStr">
        <is>
          <t>Trade to settlement terms</t>
        </is>
      </c>
      <c r="B32" s="4" t="inlineStr">
        <is>
          <t>10 to 30 days</t>
        </is>
      </c>
      <c r="C32" s="4" t="inlineStr">
        <is>
          <t>10 to 30 days</t>
        </is>
      </c>
    </row>
    <row r="33">
      <c r="A33" s="4" t="inlineStr">
        <is>
          <t>U.S. [Member] | Private equity measured at net asset value [Member]</t>
        </is>
      </c>
    </row>
    <row r="34">
      <c r="A34" s="3" t="inlineStr">
        <is>
          <t>Fair value of investments in entities that calculate net asset value per share [Line Items]</t>
        </is>
      </c>
    </row>
    <row r="35">
      <c r="A35" s="4" t="inlineStr">
        <is>
          <t>Unfunded commitments</t>
        </is>
      </c>
      <c r="B35" s="5" t="n">
        <v>72</v>
      </c>
      <c r="C35" s="5" t="n">
        <v>79</v>
      </c>
    </row>
    <row r="36">
      <c r="A36" s="4" t="inlineStr">
        <is>
          <t>Remaining life</t>
        </is>
      </c>
      <c r="B36" s="4" t="inlineStr">
        <is>
          <t>10 years</t>
        </is>
      </c>
      <c r="C36" s="4" t="inlineStr">
        <is>
          <t>10 years</t>
        </is>
      </c>
    </row>
    <row r="37">
      <c r="A37" s="4" t="inlineStr">
        <is>
          <t>Redemption frequency</t>
        </is>
      </c>
      <c r="B37" s="4" t="inlineStr">
        <is>
          <t>Not eligible</t>
        </is>
      </c>
      <c r="C37" s="4" t="inlineStr">
        <is>
          <t>Not eligible</t>
        </is>
      </c>
    </row>
    <row r="38">
      <c r="A38" s="4" t="inlineStr">
        <is>
          <t>U.S. [Member] | Minimum [Member] | Domestic equity at net asset value [Member]</t>
        </is>
      </c>
    </row>
    <row r="39">
      <c r="A39" s="3" t="inlineStr">
        <is>
          <t>Fair value of investments in entities that calculate net asset value per share [Line Items]</t>
        </is>
      </c>
    </row>
    <row r="40">
      <c r="A40" s="4" t="inlineStr">
        <is>
          <t>Redemption notice period</t>
        </is>
      </c>
      <c r="B40" s="4" t="inlineStr">
        <is>
          <t>3 days</t>
        </is>
      </c>
      <c r="C40" s="4" t="inlineStr">
        <is>
          <t>3 days</t>
        </is>
      </c>
    </row>
    <row r="41">
      <c r="A41" s="4" t="inlineStr">
        <is>
          <t>U.S. [Member] | Minimum [Member] | Fixed income securities [Member]</t>
        </is>
      </c>
    </row>
    <row r="42">
      <c r="A42" s="3" t="inlineStr">
        <is>
          <t>Fair value of investments in entities that calculate net asset value per share [Line Items]</t>
        </is>
      </c>
    </row>
    <row r="43">
      <c r="A43" s="4" t="inlineStr">
        <is>
          <t>Redemption notice period</t>
        </is>
      </c>
      <c r="B43" s="4" t="inlineStr">
        <is>
          <t>3 days</t>
        </is>
      </c>
      <c r="C43" s="4" t="inlineStr">
        <is>
          <t>3 days</t>
        </is>
      </c>
    </row>
    <row r="44">
      <c r="A44" s="4" t="inlineStr">
        <is>
          <t>U.S. [Member] | Minimum [Member] | Real Estate [Member]</t>
        </is>
      </c>
    </row>
    <row r="45">
      <c r="A45" s="3" t="inlineStr">
        <is>
          <t>Fair value of investments in entities that calculate net asset value per share [Line Items]</t>
        </is>
      </c>
    </row>
    <row r="46">
      <c r="A46" s="4" t="inlineStr">
        <is>
          <t>Redemption notice period</t>
        </is>
      </c>
      <c r="B46" s="4" t="inlineStr">
        <is>
          <t>45 days</t>
        </is>
      </c>
      <c r="C46" s="4" t="inlineStr">
        <is>
          <t>45 days</t>
        </is>
      </c>
    </row>
    <row r="47">
      <c r="A47" s="4" t="inlineStr">
        <is>
          <t>U.S. [Member] | Minimum [Member] | Hedge funds measured at net asset value [Member]</t>
        </is>
      </c>
    </row>
    <row r="48">
      <c r="A48" s="3" t="inlineStr">
        <is>
          <t>Fair value of investments in entities that calculate net asset value per share [Line Items]</t>
        </is>
      </c>
    </row>
    <row r="49">
      <c r="A49" s="4" t="inlineStr">
        <is>
          <t>Redemption notice period</t>
        </is>
      </c>
      <c r="B49" s="4" t="inlineStr">
        <is>
          <t>20 days</t>
        </is>
      </c>
      <c r="C49" s="4" t="inlineStr">
        <is>
          <t>20 days</t>
        </is>
      </c>
    </row>
    <row r="50">
      <c r="A50" s="4" t="inlineStr">
        <is>
          <t>U.S. [Member] | Maximum [Member] | Domestic equity at net asset value [Member]</t>
        </is>
      </c>
    </row>
    <row r="51">
      <c r="A51" s="3" t="inlineStr">
        <is>
          <t>Fair value of investments in entities that calculate net asset value per share [Line Items]</t>
        </is>
      </c>
    </row>
    <row r="52">
      <c r="A52" s="4" t="inlineStr">
        <is>
          <t>Redemption notice period</t>
        </is>
      </c>
      <c r="B52" s="4" t="inlineStr">
        <is>
          <t>4 days</t>
        </is>
      </c>
      <c r="C52" s="4" t="inlineStr">
        <is>
          <t>4 days</t>
        </is>
      </c>
    </row>
    <row r="53">
      <c r="A53" s="4" t="inlineStr">
        <is>
          <t>U.S. [Member] | Maximum [Member] | Fixed income securities [Member]</t>
        </is>
      </c>
    </row>
    <row r="54">
      <c r="A54" s="3" t="inlineStr">
        <is>
          <t>Fair value of investments in entities that calculate net asset value per share [Line Items]</t>
        </is>
      </c>
    </row>
    <row r="55">
      <c r="A55" s="4" t="inlineStr">
        <is>
          <t>Redemption notice period</t>
        </is>
      </c>
      <c r="B55" s="4" t="inlineStr">
        <is>
          <t>7 days</t>
        </is>
      </c>
      <c r="C55" s="4" t="inlineStr">
        <is>
          <t>7 days</t>
        </is>
      </c>
    </row>
    <row r="56">
      <c r="A56" s="4" t="inlineStr">
        <is>
          <t>U.S. [Member] | Maximum [Member] | Real Estate [Member]</t>
        </is>
      </c>
    </row>
    <row r="57">
      <c r="A57" s="3" t="inlineStr">
        <is>
          <t>Fair value of investments in entities that calculate net asset value per share [Line Items]</t>
        </is>
      </c>
    </row>
    <row r="58">
      <c r="A58" s="4" t="inlineStr">
        <is>
          <t>Redemption notice period</t>
        </is>
      </c>
      <c r="B58" s="4" t="inlineStr">
        <is>
          <t>90 days</t>
        </is>
      </c>
      <c r="C58" s="4" t="inlineStr">
        <is>
          <t>90 days</t>
        </is>
      </c>
    </row>
    <row r="59">
      <c r="A59" s="4" t="inlineStr">
        <is>
          <t>U.S. [Member] | Maximum [Member] | Hedge funds measured at net asset value [Member]</t>
        </is>
      </c>
    </row>
    <row r="60">
      <c r="A60" s="3" t="inlineStr">
        <is>
          <t>Fair value of investments in entities that calculate net asset value per share [Line Items]</t>
        </is>
      </c>
    </row>
    <row r="61">
      <c r="A61" s="4" t="inlineStr">
        <is>
          <t>Redemption notice period</t>
        </is>
      </c>
      <c r="B61" s="4" t="inlineStr">
        <is>
          <t>90 days</t>
        </is>
      </c>
      <c r="C61" s="4" t="inlineStr">
        <is>
          <t>90 days</t>
        </is>
      </c>
    </row>
    <row r="62">
      <c r="A62" s="4" t="inlineStr">
        <is>
          <t>U.S. [Member] | Domestic equity at net asset value [Member]</t>
        </is>
      </c>
    </row>
    <row r="63">
      <c r="A63" s="3" t="inlineStr">
        <is>
          <t>Fair value of investments in entities that calculate net asset value per share [Line Items]</t>
        </is>
      </c>
    </row>
    <row r="64">
      <c r="A64" s="4" t="inlineStr">
        <is>
          <t>Fair value of plan asset investments</t>
        </is>
      </c>
      <c r="B64" s="5" t="n">
        <v>148</v>
      </c>
      <c r="C64" s="5" t="n">
        <v>179</v>
      </c>
    </row>
    <row r="65">
      <c r="A65" s="4" t="inlineStr">
        <is>
          <t>U.S. [Member] | International equity at net asset value [Member]</t>
        </is>
      </c>
    </row>
    <row r="66">
      <c r="A66" s="3" t="inlineStr">
        <is>
          <t>Fair value of investments in entities that calculate net asset value per share [Line Items]</t>
        </is>
      </c>
    </row>
    <row r="67">
      <c r="A67" s="4" t="inlineStr">
        <is>
          <t>Fair value of plan asset investments</t>
        </is>
      </c>
      <c r="B67" s="6" t="n">
        <v>128</v>
      </c>
      <c r="C67" s="6" t="n">
        <v>118</v>
      </c>
    </row>
    <row r="68">
      <c r="A68" s="4" t="inlineStr">
        <is>
          <t>U.S. [Member] | Fixed income securities [Member]</t>
        </is>
      </c>
    </row>
    <row r="69">
      <c r="A69" s="3" t="inlineStr">
        <is>
          <t>Fair value of investments in entities that calculate net asset value per share [Line Items]</t>
        </is>
      </c>
    </row>
    <row r="70">
      <c r="A70" s="4" t="inlineStr">
        <is>
          <t>Fair value of plan asset investments</t>
        </is>
      </c>
      <c r="B70" s="6" t="n">
        <v>247</v>
      </c>
      <c r="C70" s="6" t="n">
        <v>258</v>
      </c>
    </row>
    <row r="71">
      <c r="A71" s="4" t="inlineStr">
        <is>
          <t>U.S. [Member] | Real Estate [Member]</t>
        </is>
      </c>
    </row>
    <row r="72">
      <c r="A72" s="3" t="inlineStr">
        <is>
          <t>Fair value of investments in entities that calculate net asset value per share [Line Items]</t>
        </is>
      </c>
    </row>
    <row r="73">
      <c r="A73" s="4" t="inlineStr">
        <is>
          <t>Fair value of plan asset investments</t>
        </is>
      </c>
      <c r="B73" s="6" t="n">
        <v>113</v>
      </c>
      <c r="C73" s="6" t="n">
        <v>100</v>
      </c>
    </row>
    <row r="74">
      <c r="A74" s="4" t="inlineStr">
        <is>
          <t>U.S. [Member] | Hedge funds measured at net asset value [Member]</t>
        </is>
      </c>
    </row>
    <row r="75">
      <c r="A75" s="3" t="inlineStr">
        <is>
          <t>Fair value of investments in entities that calculate net asset value per share [Line Items]</t>
        </is>
      </c>
    </row>
    <row r="76">
      <c r="A76" s="4" t="inlineStr">
        <is>
          <t>Fair value of plan asset investments</t>
        </is>
      </c>
      <c r="B76" s="6" t="n">
        <v>171</v>
      </c>
      <c r="C76" s="6" t="n">
        <v>114</v>
      </c>
    </row>
    <row r="77">
      <c r="A77" s="4" t="inlineStr">
        <is>
          <t>U.S. [Member] | Private equity measured at net asset value [Member]</t>
        </is>
      </c>
    </row>
    <row r="78">
      <c r="A78" s="3" t="inlineStr">
        <is>
          <t>Fair value of investments in entities that calculate net asset value per share [Line Items]</t>
        </is>
      </c>
    </row>
    <row r="79">
      <c r="A79" s="4" t="inlineStr">
        <is>
          <t>Fair value of plan asset investments</t>
        </is>
      </c>
      <c r="B79" s="6" t="n">
        <v>203</v>
      </c>
      <c r="C79" s="6" t="n">
        <v>137</v>
      </c>
    </row>
    <row r="80">
      <c r="A80" s="4" t="inlineStr">
        <is>
          <t>U.S. [Member] | Fair value measured at net asset value per share [Member]</t>
        </is>
      </c>
    </row>
    <row r="81">
      <c r="A81" s="3" t="inlineStr">
        <is>
          <t>Fair value of investments in entities that calculate net asset value per share [Line Items]</t>
        </is>
      </c>
    </row>
    <row r="82">
      <c r="A82" s="4" t="inlineStr">
        <is>
          <t>Fair value of plan assets</t>
        </is>
      </c>
      <c r="B82" s="6" t="n">
        <v>1010</v>
      </c>
      <c r="C82" s="6" t="n">
        <v>906</v>
      </c>
    </row>
    <row r="83">
      <c r="A83" s="4" t="inlineStr">
        <is>
          <t>Unfunded commitments</t>
        </is>
      </c>
      <c r="B83" s="6" t="n">
        <v>86</v>
      </c>
      <c r="C83" s="6" t="n">
        <v>98</v>
      </c>
    </row>
    <row r="84">
      <c r="A84" s="4" t="inlineStr">
        <is>
          <t>Non-U.S. [Member]</t>
        </is>
      </c>
    </row>
    <row r="85">
      <c r="A85" s="3" t="inlineStr">
        <is>
          <t>Fair value of investments in entities that calculate net asset value per share [Line Items]</t>
        </is>
      </c>
    </row>
    <row r="86">
      <c r="A86" s="4" t="inlineStr">
        <is>
          <t>Fair value of plan assets</t>
        </is>
      </c>
      <c r="B86" s="6" t="n">
        <v>1082</v>
      </c>
      <c r="C86" s="6" t="n">
        <v>1168</v>
      </c>
      <c r="D86" s="5" t="n">
        <v>1058</v>
      </c>
    </row>
    <row r="87">
      <c r="A87" s="4" t="inlineStr">
        <is>
          <t>Non-U.S. [Member] | Domestic equity at net asset value [Member]</t>
        </is>
      </c>
    </row>
    <row r="88">
      <c r="A88" s="3" t="inlineStr">
        <is>
          <t>Fair value of investments in entities that calculate net asset value per share [Line Items]</t>
        </is>
      </c>
    </row>
    <row r="89">
      <c r="A89" s="4" t="inlineStr">
        <is>
          <t>Unfunded commitments</t>
        </is>
      </c>
      <c r="B89" s="5" t="n">
        <v>0</v>
      </c>
      <c r="C89" s="5" t="n">
        <v>0</v>
      </c>
    </row>
    <row r="90">
      <c r="A90" s="4" t="inlineStr">
        <is>
          <t>Redemption frequency</t>
        </is>
      </c>
      <c r="B90" s="4" t="inlineStr">
        <is>
          <t>1 to 7 days</t>
        </is>
      </c>
      <c r="C90" s="4" t="inlineStr">
        <is>
          <t>1 to 7 days</t>
        </is>
      </c>
    </row>
    <row r="91">
      <c r="A91" s="4" t="inlineStr">
        <is>
          <t>Trade to settlement terms</t>
        </is>
      </c>
      <c r="B91" s="4" t="inlineStr">
        <is>
          <t>1 to 3 days</t>
        </is>
      </c>
      <c r="C91" s="4" t="inlineStr">
        <is>
          <t>1 to 3 days</t>
        </is>
      </c>
    </row>
    <row r="92">
      <c r="A92" s="4" t="inlineStr">
        <is>
          <t>Non-U.S. [Member] | International equity at net asset value [Member]</t>
        </is>
      </c>
    </row>
    <row r="93">
      <c r="A93" s="3" t="inlineStr">
        <is>
          <t>Fair value of investments in entities that calculate net asset value per share [Line Items]</t>
        </is>
      </c>
    </row>
    <row r="94">
      <c r="A94" s="4" t="inlineStr">
        <is>
          <t>Unfunded commitments</t>
        </is>
      </c>
      <c r="B94" s="5" t="n">
        <v>0</v>
      </c>
      <c r="C94" s="5" t="n">
        <v>0</v>
      </c>
    </row>
    <row r="95">
      <c r="A95" s="4" t="inlineStr">
        <is>
          <t>Redemption frequency</t>
        </is>
      </c>
      <c r="B95" s="4" t="inlineStr">
        <is>
          <t>1 to 7 days</t>
        </is>
      </c>
      <c r="C95" s="4" t="inlineStr">
        <is>
          <t>1 to 7 days</t>
        </is>
      </c>
    </row>
    <row r="96">
      <c r="A96" s="4" t="inlineStr">
        <is>
          <t>Trade to settlement terms</t>
        </is>
      </c>
      <c r="B96" s="4" t="inlineStr">
        <is>
          <t>1 to 3 days</t>
        </is>
      </c>
      <c r="C96" s="4" t="inlineStr">
        <is>
          <t>1 to 3 days</t>
        </is>
      </c>
    </row>
    <row r="97">
      <c r="A97" s="4" t="inlineStr">
        <is>
          <t>Non-U.S. [Member] | Fixed income securities [Member]</t>
        </is>
      </c>
    </row>
    <row r="98">
      <c r="A98" s="3" t="inlineStr">
        <is>
          <t>Fair value of investments in entities that calculate net asset value per share [Line Items]</t>
        </is>
      </c>
    </row>
    <row r="99">
      <c r="A99" s="4" t="inlineStr">
        <is>
          <t>Unfunded commitments</t>
        </is>
      </c>
      <c r="B99" s="5" t="n">
        <v>0</v>
      </c>
      <c r="C99" s="5" t="n">
        <v>0</v>
      </c>
    </row>
    <row r="100">
      <c r="A100" s="4" t="inlineStr">
        <is>
          <t>Redemption frequency</t>
        </is>
      </c>
      <c r="B100" s="4" t="inlineStr">
        <is>
          <t>daily</t>
        </is>
      </c>
      <c r="C100" s="4" t="inlineStr">
        <is>
          <t>daily</t>
        </is>
      </c>
    </row>
    <row r="101">
      <c r="A101" s="4" t="inlineStr">
        <is>
          <t>Trade to settlement terms</t>
        </is>
      </c>
      <c r="B101" s="4" t="inlineStr">
        <is>
          <t>1 to 3 days</t>
        </is>
      </c>
      <c r="C101" s="4" t="inlineStr">
        <is>
          <t>1 to 3 days</t>
        </is>
      </c>
    </row>
    <row r="102">
      <c r="A102" s="4" t="inlineStr">
        <is>
          <t>Redemption notice period</t>
        </is>
      </c>
      <c r="B102" s="4" t="inlineStr">
        <is>
          <t>3 days</t>
        </is>
      </c>
      <c r="C102" s="4" t="inlineStr">
        <is>
          <t>3 days</t>
        </is>
      </c>
    </row>
    <row r="103">
      <c r="A103" s="4" t="inlineStr">
        <is>
          <t>Non-U.S. [Member] | Minimum [Member] | Domestic equity at net asset value [Member]</t>
        </is>
      </c>
    </row>
    <row r="104">
      <c r="A104" s="3" t="inlineStr">
        <is>
          <t>Fair value of investments in entities that calculate net asset value per share [Line Items]</t>
        </is>
      </c>
    </row>
    <row r="105">
      <c r="A105" s="4" t="inlineStr">
        <is>
          <t>Redemption notice period</t>
        </is>
      </c>
      <c r="B105" s="4" t="inlineStr">
        <is>
          <t>1 day</t>
        </is>
      </c>
      <c r="C105" s="4" t="inlineStr">
        <is>
          <t>1 day</t>
        </is>
      </c>
    </row>
    <row r="106">
      <c r="A106" s="4" t="inlineStr">
        <is>
          <t>Non-U.S. [Member] | Minimum [Member] | International equity at net asset value [Member]</t>
        </is>
      </c>
    </row>
    <row r="107">
      <c r="A107" s="3" t="inlineStr">
        <is>
          <t>Fair value of investments in entities that calculate net asset value per share [Line Items]</t>
        </is>
      </c>
    </row>
    <row r="108">
      <c r="A108" s="4" t="inlineStr">
        <is>
          <t>Redemption notice period</t>
        </is>
      </c>
      <c r="B108" s="4" t="inlineStr">
        <is>
          <t>1 day</t>
        </is>
      </c>
      <c r="C108" s="4" t="inlineStr">
        <is>
          <t>1 day</t>
        </is>
      </c>
    </row>
    <row r="109">
      <c r="A109" s="4" t="inlineStr">
        <is>
          <t>Non-U.S. [Member] | Maximum [Member] | Domestic equity at net asset value [Member]</t>
        </is>
      </c>
    </row>
    <row r="110">
      <c r="A110" s="3" t="inlineStr">
        <is>
          <t>Fair value of investments in entities that calculate net asset value per share [Line Items]</t>
        </is>
      </c>
    </row>
    <row r="111">
      <c r="A111" s="4" t="inlineStr">
        <is>
          <t>Redemption notice period</t>
        </is>
      </c>
      <c r="B111" s="4" t="inlineStr">
        <is>
          <t>3 days</t>
        </is>
      </c>
      <c r="C111" s="4" t="inlineStr">
        <is>
          <t>3 days</t>
        </is>
      </c>
    </row>
    <row r="112">
      <c r="A112" s="4" t="inlineStr">
        <is>
          <t>Non-U.S. [Member] | Maximum [Member] | International equity at net asset value [Member]</t>
        </is>
      </c>
    </row>
    <row r="113">
      <c r="A113" s="3" t="inlineStr">
        <is>
          <t>Fair value of investments in entities that calculate net asset value per share [Line Items]</t>
        </is>
      </c>
    </row>
    <row r="114">
      <c r="A114" s="4" t="inlineStr">
        <is>
          <t>Redemption notice period</t>
        </is>
      </c>
      <c r="B114" s="4" t="inlineStr">
        <is>
          <t>3 days</t>
        </is>
      </c>
      <c r="C114" s="4" t="inlineStr">
        <is>
          <t>3 days</t>
        </is>
      </c>
    </row>
    <row r="115">
      <c r="A115" s="4" t="inlineStr">
        <is>
          <t>Non-U.S. [Member] | Domestic equity at net asset value [Member]</t>
        </is>
      </c>
    </row>
    <row r="116">
      <c r="A116" s="3" t="inlineStr">
        <is>
          <t>Fair value of investments in entities that calculate net asset value per share [Line Items]</t>
        </is>
      </c>
    </row>
    <row r="117">
      <c r="A117" s="4" t="inlineStr">
        <is>
          <t>Fair value of plan asset investments</t>
        </is>
      </c>
      <c r="B117" s="5" t="n">
        <v>35</v>
      </c>
      <c r="C117" s="5" t="n">
        <v>24</v>
      </c>
    </row>
    <row r="118">
      <c r="A118" s="4" t="inlineStr">
        <is>
          <t>Non-U.S. [Member] | International equity at net asset value [Member]</t>
        </is>
      </c>
    </row>
    <row r="119">
      <c r="A119" s="3" t="inlineStr">
        <is>
          <t>Fair value of investments in entities that calculate net asset value per share [Line Items]</t>
        </is>
      </c>
    </row>
    <row r="120">
      <c r="A120" s="4" t="inlineStr">
        <is>
          <t>Fair value of plan asset investments</t>
        </is>
      </c>
      <c r="B120" s="6" t="n">
        <v>67</v>
      </c>
      <c r="C120" s="6" t="n">
        <v>68</v>
      </c>
    </row>
    <row r="121">
      <c r="A121" s="4" t="inlineStr">
        <is>
          <t>Non-U.S. [Member] | Fixed income securities [Member]</t>
        </is>
      </c>
    </row>
    <row r="122">
      <c r="A122" s="3" t="inlineStr">
        <is>
          <t>Fair value of investments in entities that calculate net asset value per share [Line Items]</t>
        </is>
      </c>
    </row>
    <row r="123">
      <c r="A123" s="4" t="inlineStr">
        <is>
          <t>Fair value of plan asset investments</t>
        </is>
      </c>
      <c r="B123" s="6" t="n">
        <v>239</v>
      </c>
      <c r="C123" s="6" t="n">
        <v>247</v>
      </c>
    </row>
    <row r="124">
      <c r="A124" s="4" t="inlineStr">
        <is>
          <t>Non-U.S. [Member] | Fair value measured at net asset value per share [Member]</t>
        </is>
      </c>
    </row>
    <row r="125">
      <c r="A125" s="3" t="inlineStr">
        <is>
          <t>Fair value of investments in entities that calculate net asset value per share [Line Items]</t>
        </is>
      </c>
    </row>
    <row r="126">
      <c r="A126" s="4" t="inlineStr">
        <is>
          <t>Fair value of plan assets</t>
        </is>
      </c>
      <c r="B126" s="6" t="n">
        <v>341</v>
      </c>
      <c r="C126" s="6" t="n">
        <v>339</v>
      </c>
    </row>
    <row r="127">
      <c r="A127" s="4" t="inlineStr">
        <is>
          <t>Unfunded commitments</t>
        </is>
      </c>
      <c r="B127" s="5" t="n">
        <v>0</v>
      </c>
      <c r="C127"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Pension multi-employer plans (Details) - Pensionskasse [Member] - USD ($) $ in Millions</t>
        </is>
      </c>
      <c r="B1" s="2" t="inlineStr">
        <is>
          <t>12 Months Ended</t>
        </is>
      </c>
    </row>
    <row r="2">
      <c r="B2" s="2" t="inlineStr">
        <is>
          <t>Dec. 31, 2021</t>
        </is>
      </c>
      <c r="C2" s="2" t="inlineStr">
        <is>
          <t>Dec. 31, 2020</t>
        </is>
      </c>
      <c r="D2" s="2" t="inlineStr">
        <is>
          <t>Dec. 31, 2019</t>
        </is>
      </c>
    </row>
    <row r="3">
      <c r="A3" s="3" t="inlineStr">
        <is>
          <t>Multiemployer Plans [Line Items]</t>
        </is>
      </c>
    </row>
    <row r="4">
      <c r="A4" s="4" t="inlineStr">
        <is>
          <t>Company contributions to multi-employer plan</t>
        </is>
      </c>
      <c r="B4" s="5" t="n">
        <v>6</v>
      </c>
      <c r="C4" s="5" t="n">
        <v>7</v>
      </c>
      <c r="D4" s="5" t="n">
        <v>8</v>
      </c>
    </row>
    <row r="5">
      <c r="A5" s="4" t="inlineStr">
        <is>
          <t>Multiemployer plan, plan assets</t>
        </is>
      </c>
      <c r="C5" s="6" t="n">
        <v>10257</v>
      </c>
      <c r="D5" s="6" t="n">
        <v>10712</v>
      </c>
    </row>
    <row r="6">
      <c r="A6" s="4" t="inlineStr">
        <is>
          <t>Multiemployer plan, actuarial present value of accumulated plan benefits</t>
        </is>
      </c>
      <c r="C6" s="6" t="n">
        <v>9828</v>
      </c>
      <c r="D6" s="6" t="n">
        <v>10259</v>
      </c>
    </row>
    <row r="7">
      <c r="A7" s="4" t="inlineStr">
        <is>
          <t>Multi-employer plans, total contributions for all participating employers</t>
        </is>
      </c>
      <c r="C7" s="5" t="n">
        <v>254</v>
      </c>
      <c r="D7" s="5" t="n">
        <v>260</v>
      </c>
    </row>
    <row r="8">
      <c r="A8" s="4" t="inlineStr">
        <is>
          <t>Description of whether our contributions represent more than five percent of total contributions to the multi-employer plan</t>
        </is>
      </c>
      <c r="B8" s="4" t="inlineStr">
        <is>
          <t>false</t>
        </is>
      </c>
      <c r="C8" s="4" t="inlineStr">
        <is>
          <t>false</t>
        </is>
      </c>
      <c r="D8" s="4" t="inlineStr">
        <is>
          <t>false</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32:18Z</dcterms:created>
  <dcterms:modified xmlns:dcterms="http://purl.org/dc/terms/" xmlns:xsi="http://www.w3.org/2001/XMLSchema-instance" xsi:type="dcterms:W3CDTF">2022-02-24T21:32:18Z</dcterms:modified>
</cp:coreProperties>
</file>